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hare Transactions" sheetId="10" state="visible" r:id="rId10"/>
    <sheet xmlns:r="http://schemas.openxmlformats.org/officeDocument/2006/relationships" name="Revenue Recognition" sheetId="11" state="visible" r:id="rId11"/>
    <sheet xmlns:r="http://schemas.openxmlformats.org/officeDocument/2006/relationships" name="Earnings Per Common Share" sheetId="12" state="visible" r:id="rId12"/>
    <sheet xmlns:r="http://schemas.openxmlformats.org/officeDocument/2006/relationships" name="Securities" sheetId="13" state="visible" r:id="rId13"/>
    <sheet xmlns:r="http://schemas.openxmlformats.org/officeDocument/2006/relationships" name="Loans" sheetId="14" state="visible" r:id="rId14"/>
    <sheet xmlns:r="http://schemas.openxmlformats.org/officeDocument/2006/relationships" name="Fair Value" sheetId="15" state="visible" r:id="rId15"/>
    <sheet xmlns:r="http://schemas.openxmlformats.org/officeDocument/2006/relationships" name="Derivative Financial Instrument" sheetId="16" state="visible" r:id="rId16"/>
    <sheet xmlns:r="http://schemas.openxmlformats.org/officeDocument/2006/relationships" name="Premises and Equipment" sheetId="17" state="visible" r:id="rId17"/>
    <sheet xmlns:r="http://schemas.openxmlformats.org/officeDocument/2006/relationships" name="Goodwill and Core Deposit Intan" sheetId="18" state="visible" r:id="rId18"/>
    <sheet xmlns:r="http://schemas.openxmlformats.org/officeDocument/2006/relationships" name="Deposits" sheetId="19" state="visible" r:id="rId19"/>
    <sheet xmlns:r="http://schemas.openxmlformats.org/officeDocument/2006/relationships" name="Borrowed Funds" sheetId="20" state="visible" r:id="rId20"/>
    <sheet xmlns:r="http://schemas.openxmlformats.org/officeDocument/2006/relationships" name="Benefits" sheetId="21" state="visible" r:id="rId21"/>
    <sheet xmlns:r="http://schemas.openxmlformats.org/officeDocument/2006/relationships" name="Share-based Compensation" sheetId="22" state="visible" r:id="rId22"/>
    <sheet xmlns:r="http://schemas.openxmlformats.org/officeDocument/2006/relationships" name="Income Taxes" sheetId="23" state="visible" r:id="rId23"/>
    <sheet xmlns:r="http://schemas.openxmlformats.org/officeDocument/2006/relationships" name="Related Party Transactions" sheetId="24" state="visible" r:id="rId24"/>
    <sheet xmlns:r="http://schemas.openxmlformats.org/officeDocument/2006/relationships" name="Regulatory Capital Matters" sheetId="25" state="visible" r:id="rId25"/>
    <sheet xmlns:r="http://schemas.openxmlformats.org/officeDocument/2006/relationships" name="Commitments and Contingent Liab" sheetId="26" state="visible" r:id="rId26"/>
    <sheet xmlns:r="http://schemas.openxmlformats.org/officeDocument/2006/relationships" name="Parent Company Only Condensed F" sheetId="27" state="visible" r:id="rId27"/>
    <sheet xmlns:r="http://schemas.openxmlformats.org/officeDocument/2006/relationships" name="Quarterly Financial Data (Unaud"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Revenue Recognition (Tables)" sheetId="31" state="visible" r:id="rId31"/>
    <sheet xmlns:r="http://schemas.openxmlformats.org/officeDocument/2006/relationships" name="Earnings Per Common Share (Tabl" sheetId="32" state="visible" r:id="rId32"/>
    <sheet xmlns:r="http://schemas.openxmlformats.org/officeDocument/2006/relationships" name="Securities (Tables)" sheetId="33" state="visible" r:id="rId33"/>
    <sheet xmlns:r="http://schemas.openxmlformats.org/officeDocument/2006/relationships" name="Loans (Tables)" sheetId="34" state="visible" r:id="rId34"/>
    <sheet xmlns:r="http://schemas.openxmlformats.org/officeDocument/2006/relationships" name="Fair Value (Tables)" sheetId="35" state="visible" r:id="rId35"/>
    <sheet xmlns:r="http://schemas.openxmlformats.org/officeDocument/2006/relationships" name="Derivative Financial Instrume_2" sheetId="36" state="visible" r:id="rId36"/>
    <sheet xmlns:r="http://schemas.openxmlformats.org/officeDocument/2006/relationships" name="Premises and Equipment (Tables)" sheetId="37" state="visible" r:id="rId37"/>
    <sheet xmlns:r="http://schemas.openxmlformats.org/officeDocument/2006/relationships" name="Goodwill and Core Deposit Int_2" sheetId="38" state="visible" r:id="rId38"/>
    <sheet xmlns:r="http://schemas.openxmlformats.org/officeDocument/2006/relationships" name="Deposits (Tables)" sheetId="39" state="visible" r:id="rId39"/>
    <sheet xmlns:r="http://schemas.openxmlformats.org/officeDocument/2006/relationships" name="Borrowed Funds (Tables)" sheetId="40" state="visible" r:id="rId40"/>
    <sheet xmlns:r="http://schemas.openxmlformats.org/officeDocument/2006/relationships" name="Share-based Compensation (Table" sheetId="41" state="visible" r:id="rId41"/>
    <sheet xmlns:r="http://schemas.openxmlformats.org/officeDocument/2006/relationships" name="Income Taxes (Tables)" sheetId="42" state="visible" r:id="rId42"/>
    <sheet xmlns:r="http://schemas.openxmlformats.org/officeDocument/2006/relationships" name="Related Party Transactions (Tab" sheetId="43" state="visible" r:id="rId43"/>
    <sheet xmlns:r="http://schemas.openxmlformats.org/officeDocument/2006/relationships" name="Regulatory Capital Matters (Tab" sheetId="44" state="visible" r:id="rId44"/>
    <sheet xmlns:r="http://schemas.openxmlformats.org/officeDocument/2006/relationships" name="Commitments and Contingent Li_2" sheetId="45" state="visible" r:id="rId45"/>
    <sheet xmlns:r="http://schemas.openxmlformats.org/officeDocument/2006/relationships" name="Parent Company Only Condensed_2" sheetId="46" state="visible" r:id="rId46"/>
    <sheet xmlns:r="http://schemas.openxmlformats.org/officeDocument/2006/relationships" name="Quarterly Financial Data (Una_2" sheetId="47" state="visible" r:id="rId47"/>
    <sheet xmlns:r="http://schemas.openxmlformats.org/officeDocument/2006/relationships" name="Summary of Significant Accoun_3" sheetId="48" state="visible" r:id="rId48"/>
    <sheet xmlns:r="http://schemas.openxmlformats.org/officeDocument/2006/relationships" name="Share Transactions (Details)" sheetId="49" state="visible" r:id="rId49"/>
    <sheet xmlns:r="http://schemas.openxmlformats.org/officeDocument/2006/relationships" name="Revenue Recognition (Details)" sheetId="50" state="visible" r:id="rId50"/>
    <sheet xmlns:r="http://schemas.openxmlformats.org/officeDocument/2006/relationships" name="Earnings Per Common Share (Deta" sheetId="51" state="visible" r:id="rId51"/>
    <sheet xmlns:r="http://schemas.openxmlformats.org/officeDocument/2006/relationships" name="Securities - Amortized Cost, Re" sheetId="52" state="visible" r:id="rId52"/>
    <sheet xmlns:r="http://schemas.openxmlformats.org/officeDocument/2006/relationships" name="Securities - Amortized Cost, _2" sheetId="53" state="visible" r:id="rId53"/>
    <sheet xmlns:r="http://schemas.openxmlformats.org/officeDocument/2006/relationships" name="Securities - Amortized Cost and" sheetId="54" state="visible" r:id="rId54"/>
    <sheet xmlns:r="http://schemas.openxmlformats.org/officeDocument/2006/relationships" name="Securities - Narrative (Details" sheetId="55" state="visible" r:id="rId55"/>
    <sheet xmlns:r="http://schemas.openxmlformats.org/officeDocument/2006/relationships" name="Securities - Sales Activity of " sheetId="56" state="visible" r:id="rId56"/>
    <sheet xmlns:r="http://schemas.openxmlformats.org/officeDocument/2006/relationships" name="Securities - Securities with Un" sheetId="57" state="visible" r:id="rId57"/>
    <sheet xmlns:r="http://schemas.openxmlformats.org/officeDocument/2006/relationships" name="Loans - Loans (Details)" sheetId="58" state="visible" r:id="rId58"/>
    <sheet xmlns:r="http://schemas.openxmlformats.org/officeDocument/2006/relationships" name="Loans - Narrative (Details)" sheetId="59" state="visible" r:id="rId59"/>
    <sheet xmlns:r="http://schemas.openxmlformats.org/officeDocument/2006/relationships" name="Loans - Allowance for Loan Loss" sheetId="60" state="visible" r:id="rId60"/>
    <sheet xmlns:r="http://schemas.openxmlformats.org/officeDocument/2006/relationships" name="Loans - Allowance for Off-Balan" sheetId="61" state="visible" r:id="rId61"/>
    <sheet xmlns:r="http://schemas.openxmlformats.org/officeDocument/2006/relationships" name="Loans - Impaired Loans (Details" sheetId="62" state="visible" r:id="rId62"/>
    <sheet xmlns:r="http://schemas.openxmlformats.org/officeDocument/2006/relationships" name="Loans - Non-Performing (Nonaccr" sheetId="63" state="visible" r:id="rId63"/>
    <sheet xmlns:r="http://schemas.openxmlformats.org/officeDocument/2006/relationships" name="Loans - Outstanding Balances of" sheetId="64" state="visible" r:id="rId64"/>
    <sheet xmlns:r="http://schemas.openxmlformats.org/officeDocument/2006/relationships" name="Loans - Recorded Balances of Lo" sheetId="65" state="visible" r:id="rId65"/>
    <sheet xmlns:r="http://schemas.openxmlformats.org/officeDocument/2006/relationships" name="Loans - Carrying Amount of Acqu" sheetId="66" state="visible" r:id="rId66"/>
    <sheet xmlns:r="http://schemas.openxmlformats.org/officeDocument/2006/relationships" name="Loans - Changes in the Accretab" sheetId="67" state="visible" r:id="rId67"/>
    <sheet xmlns:r="http://schemas.openxmlformats.org/officeDocument/2006/relationships" name="Loans - Analysis of Age of Reco" sheetId="68" state="visible" r:id="rId68"/>
    <sheet xmlns:r="http://schemas.openxmlformats.org/officeDocument/2006/relationships" name="Loans - Real Estate and Commerc" sheetId="69" state="visible" r:id="rId69"/>
    <sheet xmlns:r="http://schemas.openxmlformats.org/officeDocument/2006/relationships" name="Loans - Consumer Credit Exposur" sheetId="70" state="visible" r:id="rId70"/>
    <sheet xmlns:r="http://schemas.openxmlformats.org/officeDocument/2006/relationships" name="Fair Value - Assets and Liabili" sheetId="71" state="visible" r:id="rId71"/>
    <sheet xmlns:r="http://schemas.openxmlformats.org/officeDocument/2006/relationships" name="Fair Value - Narrative (Details" sheetId="72" state="visible" r:id="rId72"/>
    <sheet xmlns:r="http://schemas.openxmlformats.org/officeDocument/2006/relationships" name="Fair Value - Assets and Liabi_2" sheetId="73" state="visible" r:id="rId73"/>
    <sheet xmlns:r="http://schemas.openxmlformats.org/officeDocument/2006/relationships" name="Fair Value - Fair Value of Fina" sheetId="74" state="visible" r:id="rId74"/>
    <sheet xmlns:r="http://schemas.openxmlformats.org/officeDocument/2006/relationships" name="Derivative Financial Instrume_3" sheetId="75" state="visible" r:id="rId75"/>
    <sheet xmlns:r="http://schemas.openxmlformats.org/officeDocument/2006/relationships" name="Derivative Financial Instrume_4" sheetId="76" state="visible" r:id="rId76"/>
    <sheet xmlns:r="http://schemas.openxmlformats.org/officeDocument/2006/relationships" name="Derivative Financial Instrume_5" sheetId="77" state="visible" r:id="rId77"/>
    <sheet xmlns:r="http://schemas.openxmlformats.org/officeDocument/2006/relationships" name="Derivative Financial Instrume_6" sheetId="78" state="visible" r:id="rId78"/>
    <sheet xmlns:r="http://schemas.openxmlformats.org/officeDocument/2006/relationships" name="Premises and Equipment (Details" sheetId="79" state="visible" r:id="rId79"/>
    <sheet xmlns:r="http://schemas.openxmlformats.org/officeDocument/2006/relationships" name="Premises and Equipment - Narrat" sheetId="80" state="visible" r:id="rId80"/>
    <sheet xmlns:r="http://schemas.openxmlformats.org/officeDocument/2006/relationships" name="Premises and Equipment - Rent C" sheetId="81" state="visible" r:id="rId81"/>
    <sheet xmlns:r="http://schemas.openxmlformats.org/officeDocument/2006/relationships" name="Goodwill and Core Deposit Int_3" sheetId="82" state="visible" r:id="rId82"/>
    <sheet xmlns:r="http://schemas.openxmlformats.org/officeDocument/2006/relationships" name="Goodwill and Core Deposit Int_4" sheetId="83" state="visible" r:id="rId83"/>
    <sheet xmlns:r="http://schemas.openxmlformats.org/officeDocument/2006/relationships" name="Deposits - Narrative (Details)" sheetId="84" state="visible" r:id="rId84"/>
    <sheet xmlns:r="http://schemas.openxmlformats.org/officeDocument/2006/relationships" name="Deposits - Scheduled Maturity o" sheetId="85" state="visible" r:id="rId85"/>
    <sheet xmlns:r="http://schemas.openxmlformats.org/officeDocument/2006/relationships" name="Deposits - Interest Expense on " sheetId="86" state="visible" r:id="rId86"/>
    <sheet xmlns:r="http://schemas.openxmlformats.org/officeDocument/2006/relationships" name="Borrowed Funds - Summary of Bor" sheetId="87" state="visible" r:id="rId87"/>
    <sheet xmlns:r="http://schemas.openxmlformats.org/officeDocument/2006/relationships" name="Borrowed Funds - Federal Home L" sheetId="88" state="visible" r:id="rId88"/>
    <sheet xmlns:r="http://schemas.openxmlformats.org/officeDocument/2006/relationships" name="Borrowed Funds - Repurchase Agr" sheetId="89" state="visible" r:id="rId89"/>
    <sheet xmlns:r="http://schemas.openxmlformats.org/officeDocument/2006/relationships" name="Borrowed Funds - Subordinated D" sheetId="90" state="visible" r:id="rId90"/>
    <sheet xmlns:r="http://schemas.openxmlformats.org/officeDocument/2006/relationships" name="Borrowed Funds - Other Borrowin" sheetId="91" state="visible" r:id="rId91"/>
    <sheet xmlns:r="http://schemas.openxmlformats.org/officeDocument/2006/relationships" name="Benefits - Employee Stock Owner" sheetId="92" state="visible" r:id="rId92"/>
    <sheet xmlns:r="http://schemas.openxmlformats.org/officeDocument/2006/relationships" name="Benefits - Deferred Compensatio" sheetId="93" state="visible" r:id="rId93"/>
    <sheet xmlns:r="http://schemas.openxmlformats.org/officeDocument/2006/relationships" name="Share-based Compensation - Narr" sheetId="94" state="visible" r:id="rId94"/>
    <sheet xmlns:r="http://schemas.openxmlformats.org/officeDocument/2006/relationships" name="Share-based Compensation - Comp" sheetId="95" state="visible" r:id="rId95"/>
    <sheet xmlns:r="http://schemas.openxmlformats.org/officeDocument/2006/relationships" name="Share-based Compensation - Chan" sheetId="96" state="visible" r:id="rId96"/>
    <sheet xmlns:r="http://schemas.openxmlformats.org/officeDocument/2006/relationships" name="Share-based Compensation - Unde" sheetId="97" state="visible" r:id="rId97"/>
    <sheet xmlns:r="http://schemas.openxmlformats.org/officeDocument/2006/relationships" name="Share-based Compensation - Summ" sheetId="98" state="visible" r:id="rId98"/>
    <sheet xmlns:r="http://schemas.openxmlformats.org/officeDocument/2006/relationships" name="Income Taxes - Narrative (Detai" sheetId="99" state="visible" r:id="rId99"/>
    <sheet xmlns:r="http://schemas.openxmlformats.org/officeDocument/2006/relationships" name="Income Taxes - Income Tax Expen" sheetId="100" state="visible" r:id="rId100"/>
    <sheet xmlns:r="http://schemas.openxmlformats.org/officeDocument/2006/relationships" name="Income Taxes - Deferred Tax Ass" sheetId="101" state="visible" r:id="rId101"/>
    <sheet xmlns:r="http://schemas.openxmlformats.org/officeDocument/2006/relationships" name="Income Taxes - Reconciliation o" sheetId="102" state="visible" r:id="rId102"/>
    <sheet xmlns:r="http://schemas.openxmlformats.org/officeDocument/2006/relationships" name="Related Party Transactions (Det" sheetId="103" state="visible" r:id="rId103"/>
    <sheet xmlns:r="http://schemas.openxmlformats.org/officeDocument/2006/relationships" name="Regulatory Capital Matters (Det" sheetId="104" state="visible" r:id="rId104"/>
    <sheet xmlns:r="http://schemas.openxmlformats.org/officeDocument/2006/relationships" name="Commitments and Contingent Li_3" sheetId="105" state="visible" r:id="rId105"/>
    <sheet xmlns:r="http://schemas.openxmlformats.org/officeDocument/2006/relationships" name="Commitments and Contingent Li_4" sheetId="106" state="visible" r:id="rId106"/>
    <sheet xmlns:r="http://schemas.openxmlformats.org/officeDocument/2006/relationships" name="Parent Company Only Condensed_3" sheetId="107" state="visible" r:id="rId107"/>
    <sheet xmlns:r="http://schemas.openxmlformats.org/officeDocument/2006/relationships" name="Parent Company Only Condensed_4" sheetId="108" state="visible" r:id="rId108"/>
    <sheet xmlns:r="http://schemas.openxmlformats.org/officeDocument/2006/relationships" name="Parent Company Only Condensed_5" sheetId="109" state="visible" r:id="rId109"/>
    <sheet xmlns:r="http://schemas.openxmlformats.org/officeDocument/2006/relationships" name="Quarterly Financial Data (Una_3" sheetId="110" state="visible" r:id="rId110"/>
  </sheets>
  <definedNames/>
  <calcPr calcId="124519" fullCalcOnLoad="1"/>
</workbook>
</file>

<file path=xl/sharedStrings.xml><?xml version="1.0" encoding="utf-8"?>
<sst xmlns="http://schemas.openxmlformats.org/spreadsheetml/2006/main" uniqueCount="1080">
  <si>
    <t>DOCUMENT AND ENTITY INFORMATION - USD ($) $ in Millions</t>
  </si>
  <si>
    <t>12 Months Ended</t>
  </si>
  <si>
    <t>Dec. 31, 2018</t>
  </si>
  <si>
    <t>Feb. 05, 2019</t>
  </si>
  <si>
    <t>Jun. 30, 2018</t>
  </si>
  <si>
    <t>Document and Entity Information [Abstract]</t>
  </si>
  <si>
    <t>Document Type</t>
  </si>
  <si>
    <t>10-K</t>
  </si>
  <si>
    <t>Document Fiscal Period Focus</t>
  </si>
  <si>
    <t>FY</t>
  </si>
  <si>
    <t>Document Period End Date</t>
  </si>
  <si>
    <t>Dec. 31,
		2018</t>
  </si>
  <si>
    <t>Current Fiscal Year End Date</t>
  </si>
  <si>
    <t>--12-31</t>
  </si>
  <si>
    <t>Document Fiscal Year Focus</t>
  </si>
  <si>
    <t>Entity Registrant Name</t>
  </si>
  <si>
    <t>LegacyTexas Financial Group, Inc.</t>
  </si>
  <si>
    <t>Entity Central Index Key</t>
  </si>
  <si>
    <t>Entity Filer Category</t>
  </si>
  <si>
    <t>Large Accelerated Filer</t>
  </si>
  <si>
    <t>Entity Emerging Growth Company</t>
  </si>
  <si>
    <t>false</t>
  </si>
  <si>
    <t>Entity Small Business</t>
  </si>
  <si>
    <t>Entity Shell Company</t>
  </si>
  <si>
    <t>Amendment Flag</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7</t>
  </si>
  <si>
    <t>ASSETS</t>
  </si>
  <si>
    <t>Cash and due from financial institutions</t>
  </si>
  <si>
    <t>Short-term interest-bearing deposits in other financial institutions</t>
  </si>
  <si>
    <t>Total cash and cash equivalents</t>
  </si>
  <si>
    <t>Securities available for sale, at fair value</t>
  </si>
  <si>
    <t>Securities held to maturity (fair value: $144,791 and $ 174,926 at December 31, 2018 and 2017, respectively)</t>
  </si>
  <si>
    <t>Loans held for sale, at fair value</t>
  </si>
  <si>
    <t>Loans held for investment:</t>
  </si>
  <si>
    <t>Loans held for investment (net of allowance for loan losses of $67,428 and $71,301 at December 31, 2018 and 2017, respectively)</t>
  </si>
  <si>
    <t>Loans held for investment - Warehouse Purchase Program</t>
  </si>
  <si>
    <t>Total loans held for investment</t>
  </si>
  <si>
    <t>Federal Home Loan Bank (“FHLB”) stock and other restricted securities, at cost</t>
  </si>
  <si>
    <t>Bank-owned life insurance</t>
  </si>
  <si>
    <t>Premises and equipment, net</t>
  </si>
  <si>
    <t>Goodwill</t>
  </si>
  <si>
    <t>Other assets</t>
  </si>
  <si>
    <t>Total assets</t>
  </si>
  <si>
    <t>Deposits</t>
  </si>
  <si>
    <t>Non-interest-bearing demand</t>
  </si>
  <si>
    <t>Interest-bearing demand</t>
  </si>
  <si>
    <t>Savings and money market</t>
  </si>
  <si>
    <t>Time</t>
  </si>
  <si>
    <t>Total deposits</t>
  </si>
  <si>
    <t>FHLB advances</t>
  </si>
  <si>
    <t>Repurchase agreements</t>
  </si>
  <si>
    <t>Subordinated debt</t>
  </si>
  <si>
    <t>Accrued expenses and other liabilities</t>
  </si>
  <si>
    <t>Total liabilities</t>
  </si>
  <si>
    <t>Commitments and contingent liabilities (See Note 18)</t>
  </si>
  <si>
    <t xml:space="preserve"> </t>
  </si>
  <si>
    <t>Shareholders’ equity</t>
  </si>
  <si>
    <t>Preferred stock, $.01 par value; 10,000,000 shares authorized; 0 shares issued at December 31, 2018 and 2017</t>
  </si>
  <si>
    <t>Common stock, $.01 par value; 90,000,000 shares authorized; 48,505,261 and 48,117,390 shares issued at December 31, 2018 and 2017, respectively</t>
  </si>
  <si>
    <t>Additional paid-in capital</t>
  </si>
  <si>
    <t>Retained earnings</t>
  </si>
  <si>
    <t>Accumulated other comprehensive income (loss), net</t>
  </si>
  <si>
    <t>Unearned Employee Stock Ownership Plan (ESOP) shares; 1,139,140 and 1,192,093 shares at December 31, 2018 and 2017, respectively</t>
  </si>
  <si>
    <t>Total shareholders’ equity</t>
  </si>
  <si>
    <t>Total liabilities and shareholders’ equity</t>
  </si>
  <si>
    <t>CONSOLIDATED BALANCE SHEETS (Parenthetical) - USD ($) $ in Thousands</t>
  </si>
  <si>
    <t>Assets</t>
  </si>
  <si>
    <t>Fair value of securities held-to-maturity</t>
  </si>
  <si>
    <t>Allowance for loan losses on loans held for investment</t>
  </si>
  <si>
    <t>Shareholders’ Equity</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Unearned Employee Stock Ownership Plan (ESOP) shares (in shares)</t>
  </si>
  <si>
    <t>CONSOLIDATED STATEMENTS OF INCOME - USD ($) $ in Thousands</t>
  </si>
  <si>
    <t>3 Months Ended</t>
  </si>
  <si>
    <t>Dec. 31, 2016</t>
  </si>
  <si>
    <t>Interest and dividend income</t>
  </si>
  <si>
    <t>Loans, including fees</t>
  </si>
  <si>
    <t>Taxable securities</t>
  </si>
  <si>
    <t>Nontaxable securities</t>
  </si>
  <si>
    <t>Interest-bearing deposits in other financial institutions</t>
  </si>
  <si>
    <t>FHLB and FRB stock and other</t>
  </si>
  <si>
    <t>Total interest and dividend income</t>
  </si>
  <si>
    <t>Interest expense</t>
  </si>
  <si>
    <t>Repurchase agreements and other borrowings</t>
  </si>
  <si>
    <t>Total interest expense</t>
  </si>
  <si>
    <t>Net interest income</t>
  </si>
  <si>
    <t>Provision for credit losses</t>
  </si>
  <si>
    <t>Net interest income after provision for credit losses</t>
  </si>
  <si>
    <t>Non-interest income</t>
  </si>
  <si>
    <t>Service charges and other fees</t>
  </si>
  <si>
    <t>Net gain on sale of mortgage loans held for sale</t>
  </si>
  <si>
    <t>Bank-owned life insurance income</t>
  </si>
  <si>
    <t>Net gain (loss) on securities transactions</t>
  </si>
  <si>
    <t>Gain (loss) on sale and disposition of assets</t>
  </si>
  <si>
    <t>Other</t>
  </si>
  <si>
    <t>Total non-interest income</t>
  </si>
  <si>
    <t>Non-interest expense</t>
  </si>
  <si>
    <t>Salaries and employee benefits</t>
  </si>
  <si>
    <t>Advertising</t>
  </si>
  <si>
    <t>Occupancy and equipment</t>
  </si>
  <si>
    <t>Outside professional services</t>
  </si>
  <si>
    <t>Regulatory assessments</t>
  </si>
  <si>
    <t>Data processing</t>
  </si>
  <si>
    <t>Office operations</t>
  </si>
  <si>
    <t>Total non-interest expense</t>
  </si>
  <si>
    <t>Income before income tax expense</t>
  </si>
  <si>
    <t>Income tax expense</t>
  </si>
  <si>
    <t>Net income</t>
  </si>
  <si>
    <t>Earnings per share:</t>
  </si>
  <si>
    <t>Basic (in dollars per share)</t>
  </si>
  <si>
    <t>Diluted (in dollars per share)</t>
  </si>
  <si>
    <t>Dividends declared (in dollars per share)</t>
  </si>
  <si>
    <t>CONSOLIDATED STATEMENTS OF COMPREHENSIVE INCOME - USD ($) $ in Thousands</t>
  </si>
  <si>
    <t>Statement of Comprehensive Income [Abstract]</t>
  </si>
  <si>
    <t>Change in unrealized gains (losses) on securities available for sale</t>
  </si>
  <si>
    <t>Reclassification of amount realized through securities transactions</t>
  </si>
  <si>
    <t>Tax effect</t>
  </si>
  <si>
    <t>Reclassification of income tax effects of the Tax Cuts and Jobs Act (see Note 15 for more information)</t>
  </si>
  <si>
    <t>Other comprehensive income (loss), net of tax</t>
  </si>
  <si>
    <t>Comprehensive income</t>
  </si>
  <si>
    <t>CONSOLIDATED STATEMENTS OF CHANGES IN SHAREHOLDERS' EQUITY - USD ($) $ in Thousands</t>
  </si>
  <si>
    <t>Total</t>
  </si>
  <si>
    <t>Common Stock</t>
  </si>
  <si>
    <t>Additional Paid-In Capital</t>
  </si>
  <si>
    <t>Retained Earnings</t>
  </si>
  <si>
    <t>Accumulated Other Comprehensive Income (Loss), Net</t>
  </si>
  <si>
    <t>Unearned ESOP Shares</t>
  </si>
  <si>
    <t>Balance at Dec. 31, 2015</t>
  </si>
  <si>
    <t>Increase (Decrease) in Stockholders' Equity [Roll Forward]</t>
  </si>
  <si>
    <t>Dividends declared</t>
  </si>
  <si>
    <t>ESOP shares earned</t>
  </si>
  <si>
    <t>Share-based compensation expense</t>
  </si>
  <si>
    <t>Activity in employee stock plans</t>
  </si>
  <si>
    <t>Balance at Dec. 31, 2016</t>
  </si>
  <si>
    <t>Balance at Dec. 31, 2017</t>
  </si>
  <si>
    <t>Balance at Dec. 31, 2018</t>
  </si>
  <si>
    <t>CONSOLIDATED STATEMENTS OF CHANGES IN SHAREHOLDERS' EQUITY (Parenthetical) - $ / shares</t>
  </si>
  <si>
    <t>Statement of Stockholders' Equity [Abstract]</t>
  </si>
  <si>
    <t>ESOP shares earned (in shares)</t>
  </si>
  <si>
    <t>Activity in employee stock plans (in shares)</t>
  </si>
  <si>
    <t>CONSOLIDATED STATEMENTS OF CASH FLOWS - USD ($) $ in Thousands</t>
  </si>
  <si>
    <t>Cash flows from operating activities</t>
  </si>
  <si>
    <t>Adjustments to reconcile net income to net cash provided by operating activities:</t>
  </si>
  <si>
    <t>Depreciation and amortization</t>
  </si>
  <si>
    <t>Deferred tax expense (benefit)</t>
  </si>
  <si>
    <t>Impact of Tax Cuts and Jobs Act on deferred taxes</t>
  </si>
  <si>
    <t>Premium amortization and accretion of securities, net</t>
  </si>
  <si>
    <t>Accretion related to acquired loans</t>
  </si>
  <si>
    <t>Net (gain) loss on securities transactions</t>
  </si>
  <si>
    <t>ESOP compensation expense</t>
  </si>
  <si>
    <t>Excess tax benefit on vesting of stock awards</t>
  </si>
  <si>
    <t>Net gain on loans held for sale</t>
  </si>
  <si>
    <t>Loans originated or purchased for sale</t>
  </si>
  <si>
    <t>Proceeds from sale of loans held for sale</t>
  </si>
  <si>
    <t>FHLB stock dividends</t>
  </si>
  <si>
    <t>(Gain) loss on sale and disposition of repossessed assets, premises and equipment</t>
  </si>
  <si>
    <t>Disposition of insurance subsidiary goodwill upon sale of subsidiary operations</t>
  </si>
  <si>
    <t>Net change in deferred loan fees/costs</t>
  </si>
  <si>
    <t>Net change in accrued interest receivable</t>
  </si>
  <si>
    <t>Net change in other assets</t>
  </si>
  <si>
    <t>Net change in other liabilities</t>
  </si>
  <si>
    <t>Net cash provided by operating activities</t>
  </si>
  <si>
    <t>Available for sale securities:</t>
  </si>
  <si>
    <t>Maturities, prepayments and calls</t>
  </si>
  <si>
    <t>Purchases</t>
  </si>
  <si>
    <t>Proceeds from sale of AFS securities</t>
  </si>
  <si>
    <t>Held to maturity securities:</t>
  </si>
  <si>
    <t>Originations of Warehouse Purchase Program loans</t>
  </si>
  <si>
    <t>Proceeds from pay-offs of Warehouse Purchase Program loans</t>
  </si>
  <si>
    <t>Net change in loans held for investment, excluding Warehouse Purchase Program</t>
  </si>
  <si>
    <t>Redemption of FHLB and FRB stock and other</t>
  </si>
  <si>
    <t>Purchase of FHLB and FRB stock and other</t>
  </si>
  <si>
    <t>Purchases of premises and equipment</t>
  </si>
  <si>
    <t>Proceeds from sale of assets</t>
  </si>
  <si>
    <t>Net cash (used in) investing activities</t>
  </si>
  <si>
    <t>Cash flows from financing activities</t>
  </si>
  <si>
    <t>Net change in deposits</t>
  </si>
  <si>
    <t>Proceeds from FHLB advances</t>
  </si>
  <si>
    <t>Repayments on FHLB advances</t>
  </si>
  <si>
    <t>Proceeds from borrowings</t>
  </si>
  <si>
    <t>Repayments of borrowings</t>
  </si>
  <si>
    <t>Payment of dividends</t>
  </si>
  <si>
    <t>Net cash provided by (used in) financing activities</t>
  </si>
  <si>
    <t>Net change in cash and cash equivalents</t>
  </si>
  <si>
    <t>Beginning cash and cash equivalents</t>
  </si>
  <si>
    <t>Ending cash and cash equivalents</t>
  </si>
  <si>
    <t>Supplemental cash flow information:</t>
  </si>
  <si>
    <t>Interest paid</t>
  </si>
  <si>
    <t>Income taxes paid</t>
  </si>
  <si>
    <t>Supplemental noncash disclosures:</t>
  </si>
  <si>
    <t>Transfers from loans to other real estate owned</t>
  </si>
  <si>
    <t>Summary of Significant Accounting Policies</t>
  </si>
  <si>
    <t>Accounting Policies [Abstract]</t>
  </si>
  <si>
    <t>Summary of Significant Accounting Policies Nature of Operations and Principles of Consolidation : The consolidated financial statements include LegacyTexas Financial Group, Inc. (the “Company”), whose business at December 31, 2018 primarily consisted of the operations of its wholly-owned subsidiary, LegacyTexas Bank (the “Bank”). In addition, the Company also offers title services through LegacyTexas Title Co., which is a wholly-owned subsidiary of the Bank. Intercompany transactions and balances are eliminated in consolidation. At December 31, 2018 , the Company provided financial services through 42 banking offices in the Dallas/Fort Worth Metroplex and surrounding counties. Its primary deposit products are demand, savings and certificate of deposit accounts, and its primary lending products are commercial real estate, commercial and industrial and consumer lending, including one- to four-family real estate loans. Most loans are secured by specific items of collateral, including business assets, commercial and residential real estate and consumer assets. Commercial loans are expected to be repaid from cash flow from operations of businesses. Use of Estimates : To prepare financial statements in conformity with U.S. generally accepted accounting principles (“US GAAP”), management makes estimates and assumptions based on available information. These estimates and assumptions affect the amounts reported in the financial statements and the disclosures provided, and actual results could differ. The allowance for loan losses, valuation of other real estate owned, other-than-temporary impairment of securities, realization of deferred tax assets, and fair values of financial instruments are subject to change. Cash Flows : Cash and cash equivalents include cash, deposits with other financial institutions with maturities less than 90 days, and federal funds sold. Net cash flows are reported for customer loan and deposit transactions, interest-bearing deposits in other financial institutions, federal funds purchased, Federal Home Loan Bank advances and repurchase agreements. Restrictions on Cash : The Company maintains deposits with other financial institutions in amounts that exceed federal deposit insurance coverage. Management regularly evaluates the credit risk associated with the counterparties to these transactions and believes that the Company is not exposed to any significant credit risks on cash and cash equivalents. Cash balances equaling or exceeding escrow amounts are maintained at correspondent banks. Securities : Securities that the Company has both the positive intent and ability to hold to maturity are classified as held to maturity and are carried at amortized cost. Securities that the Company intends to hold for an indefinite period of time, but not necessarily to maturity, are classified as available for sale and are carried at fair value. Unrealized gains and losses on securities classified as available for sale have been accounted for as accumulated other comprehensive income (loss), net of taxes. Gains and losses on the sale of securities classified as available for sale are recorded on the trade date using the specific-identification method. Amortization of premiums and discounts are recognized in interest income over the period to maturity. Premiums and discounts on securities are amortized using the level-yield method without anticipating prepayment, except for mortgage-backed securities where prepayments are anticipated. The Company evaluates securities for other-than-temporary impairment on at least a quarterly basis and more frequently when economic, market, or security specific concerns warrant such evaluation. Consideration is given to the length of time and the extent to which the fair value has been less than amortized cost, the financial condition and near-term prospects of the issuer, whether the market decline was affected by macroeconomic conditions and whether the Company has the intent and ability to retain its investment in the issuer for a period of time sufficient to allow for any anticipated recovery in fair value. In analyzing an issuer’s financial condition, the Company may consider whether the securities are issued by the federal government or its agencies, whether downgrades by bond rating agencies have occurred, and the results of reviews of the issuers’ financial condition. The Company conducts regular reviews of the bond agency ratings of securities and considers whether the securities were issued by or have principal and interest payments guaranteed by the federal government or its agencies. These reviews focus on the underlying rating of the issuer and also include the insurance rating of securities that have an insurance component or guarantee. The ratings and financial condition of the issuers are monitored, as well as the financial condition and ratings of the insurers and guarantors. For periods in which other-than-temporary impairment of a debt security is recognized, the credit portion of the amount is determined by subtracting the present value of the stream of estimated cash flows as calculated in a discounted cash flow model and discounted at book yield from the prior period’s ending carrying value. The non-credit portion of the amount is determined by subtracting the credit portion of the impairment from the difference between the book value and fair value of the security. The credit related portion of the impairment is charged against income and the non-credit related portion is charged to equity as a component of accumulated other comprehensive income. The Company did not recognize any other-than-temporary impairment on its securities portfolio for the years ended December 31, 2018 and 2017 . Mortgage Loans Held for Sale : The Company elects the fair value option for recording residential mortgage loans held for sale in accordance with Accounting Standards Codification (“ASC”) 825, “Financial Instruments.” This election allows for a more effective offset of the changes in fair values of the loans and the derivative instruments used to economically hedge them without the burden of complying with the requirements for hedge accounting under ASC 815, “Derivatives and Hedging.” Warehouse Purchase Program Loans : The Warehouse Purchase Program allows unaffiliated mortgage originators to close one- to four-family real estate loans in their own name and manage their cash flow needs until the loans are sold to investors. The mortgage banking company customer closes mortgage loans consistent with underwriting standards established by the Bank and approved investors and, once all pertinent documents are received, the participation interest is delivered by the Bank to the investor selected by the originator and approved by us. Although not subject to any legally binding commitment, when we make a purchase decision, we acquire a 100% participation interest in the mortgage loans originated by our mortgage banking company customers. All Warehouse Purchase Program loans are collectively evaluated for impairment and are purchased under several contractual requirements, providing safeguards to the Company. These safeguards include the requirement that our mortgage company customers have a takeout commitment or similar arrangement for each loan. To date, the Company has not experienced a loss on these loans and no allowance for loan losses has been allocated to them. Loans : Loans that management has the intent and ability to hold for the foreseeable future or until maturity or payoff are reported at the principal balance outstanding, net of unearned interest, purchase premiums and discounts, deferred loan fees and costs, and an allowance for loan losses. Interest income is accrued on the unpaid principal balance. Loan origination fees, net of certain direct origination costs, are deferred and recognized in interest income using the level-yield method without anticipating prepayments. Past due status is based on the contractual terms of the loan. Loans that are past due 30 days are considered delinquent. Interest income on loans is discontinued at the time the loan is 90 days delinquent unless the loan is well-secured and in process of collection. Non-mortgage consumer loans are typically charged off no later than 120 days past due. In all cases, loans are placed on nonaccrual status or charged-off at an earlier date if collection of principal or interest is considered doubtful. Nonaccrual loans include both smaller balance homogeneous loans that are collectively evaluated for impairment and larger individually classified impaired loans. All interest accrued but not received for loans placed on nonaccrual status is reversed against interest income. Subsequent receipts on non-accrual loans are recorded as a reduction of principal, and interest income is recorded only after principal recovery is reasonably assured. Loans are returned to accrual status when all the principal and interest amounts contractually due are brought current and future payments are reasonably assured. For loans collateralized by real property and commercial and industrial loans, credit exposure is monitored by internally assigned grades used for classification of loans. A loan is considered “special mention” when management has determined that there is a potential weakness that deserves management’s close attention. Loans rated as “special mention” are not adversely classified according to regulatory classifications and do not expose the Company to sufficient risk to warrant adverse classification. A loan is considered “substandard” if it is inadequately protected by the current net worth and paying capacity of the obligor or the collateral pledged, if any. “Substandard” loans include those characterized by the “distinct possibility” that the insured institution will sustain “some loss” if the deficiencies are not corrected, and the loan may or may not meet the criteria for impairment. Loans classified as “doubtful” have all of the weaknesses of those classified as “substandard” with the added characteristic that the weaknesses present makes “collection or liquidation in full,” on the basis of currently existing facts, conditions and values, “highly questionable and improbable.” All other loans that do not fall into the above mentioned categories are considered “pass” loans. Updates to internally assigned grades are made monthly and/or upon significant developments. For other consumer loans (non-real estate), credit exposure is monitored by payment history of the loans. Non-performing other consumer loans are on nonaccrual status and are generally greater than 90 days past due. Acquired Loans : Loans acquired through the completion of a transfer, including loans acquired in a business combination, that have evidence of deterioration of credit quality since origination and for which it is probable, at acquisition, that the Company will be unable to collect all contractually required payments receivable are initially recorded at fair value (as determined by the present value of expected future cash flows) with no valuation allowance. The difference between the undiscounted cash flows expected at acquisition and the investment in the loan, or the “accretable yield,” is recognized as interest income on a level-yield method over the life of the loan. Contractually required payments for interest and principal that exceed the undiscounted cash flows expected at acquisition, or the “nonaccretable difference,” are not recognized on the balance sheet and do not result in any yield adjustments, loss accruals or valuation allowances. Increases in expected cash flows, including prepayments, subsequent to the initial investment are recognized prospectively through adjustment of the yield on the loan over its remaining life. Decreases in expected cash flows are recognized as impairment. Valuation allowances on these impaired loans reflect only losses incurred after the acquisition (meaning the present value of all cash flows expected at acquisition that ultimately are not to be received). Revolving loans, including lines of credit, are excluded from acquired credit impaired loan accounting. For acquired loans not deemed credit-impaired at acquisition, the differences between the initial fair value and the unpaid principal balance are recognized as interest income on a level-yield basis over the lives of the related loans. Subsequent to the acquisition date, methods utilized to estimate the required allowance for loan losses for these loans is similar to originated loans; however, a provision for credit losses will be recorded only to the extent the required allowance exceeds any remaining credit discounts. Concentration of Credit Risk : Most of the Company’s business activity is with customers located within the North Texas region and a large portion of loans are secured by real estate in this area. Therefore, the Company’s exposure to credit risk is significantly affected by changes in the economy of the North Texas area. Allowance for Loan Losses : The allowance for loan losses and related provision expense are susceptible to change if the credit quality of our loan portfolio changes, which is evidenced by many factors, including but not limited to charge-offs and non-performing loan trends. Generally, consumer real estate lending has a lower credit risk profile compared to other consumer lending (such as automobile loans). Commercial real estate and commercial and industrial lending, however, can have higher risk profiles than consumer loans due to these loans being larger in amount and non-homogeneous in structure and term. Changes in economic conditions, the mix and size of the loan portfolio, and individual borrower conditions can dramatically impact our level of allowance for loan losses in relatively short periods of time. The allowance for loan losses is maintained to cover incurred losses that are estimated in accordance with US GAAP. It is our estimate of credit losses inherent in our loan portfolio at each balance sheet date. Our methodology for analyzing the allowance for loan losses consists of general and specific components. For the general component, we stratify the loan portfolio into homogeneous groups of loans that possess similar loss potential characteristics and apply a loss ratio to these groups of loans to estimate the credit losses in the loan portfolio. We use both historical loss ratios and qualitative loss factors assigned to major loan collateral types to establish general component loss allocations, inclusive of estimated loss emergence periods. Qualitative loss factors are based on management’s judgment of company, market, industry or business specific data and external economic indicators, which are not yet reflected in the historical loss ratios, and that could impact the Company’s specific loan portfolios. The Allowance for Loan Loss Committee sets and adjusts qualitative loss factors by regularly reviewing changes in underlying loan composition and the seasonality of specific portfolios. The Allowance for Loan Loss Committee also considers credit quality and trends relating to delinquency, non-performing and adversely rated loans within the Company’s loan portfolio when evaluating qualitative loss factors. Additionally, the Allowance for Loan Loss Committee adjusts qualitative factors to account for the potential impact of external economic factors, including the unemployment rate, vacancy and capitalization rates and other pertinent economic data specific to our primary market area and lending portfolios. For the specific component, the allowance for loan losses includes loans where management has concerns about the borrower’s ability to repay and on individually analyzed loans found to be impaired. Management evaluates current information and events regarding a borrower’s ability to repay its obligations and considers a loan to be impaired when the ultimate collectability of amounts due, according to the contractual terms of the loan agreement, is in doubt. If an impaired loan is collateral-dependent, the fair value of the collateral, less the estimated cost to sell, is used to determine the amount of impairment. If an impaired loan is not collateral-dependent, estimated discounted cash flows are used to determine the amount of impairment, if any. For impaired loans, the amount of the impairment can be adjusted, based on current data, until such time as the actual basis is established by acquisition of the collateral or until the basis is collected. Impairment losses are reflected in the allowance for loan losses through a charge to the provision for credit losses. Subsequent recoveries are credited to the allowance for loan losses. Cash receipts for accruing loans are applied to principal and interest under the contractual terms of the loan agreement. Cash receipts on impaired loans for which the accrual of interest has been discontinued are applied first to principal. Large groups of smaller-balance homogeneous loans are collectively evaluated for impairment. As a result, the Company does not separately identify consumer real estate loans less than $417 or individual consumer non-real estate secured loans for impairment disclosures. The Company considers these loans to be homogeneous in nature due to the smaller dollar amount and the similar underwriting criteria. A loan that has been modified is considered a troubled debt restructuring (“TDR”) when two conditions are met: 1) the borrower is experiencing financial difficulty and 2) concessions are made for the borrower’s benefit that would not otherwise be considered for a borrower or transaction with similar credit risk characteristics. Modifications to loan terms may include a modification of the contractual interest rate to a below-market rate (even if the modified rate is higher than the original rate), forgiveness of accrued interest, forgiveness of a portion of principal, an extended repayment period or a deed in lieu of foreclosure or other transfer of assets other than cash to fully or partially satisfy a debt. The Company’s policy is to place all TDRs on nonaccrual for a minimum period of six months . Loans qualify for return to accrual status once they have demonstrated performance with the restructured terms of the loan agreement for a minimum of six months and the collection of principal and interest under the revised terms is deemed probable. All TDRs are considered to be impaired loans. FHLB stock and other restricted securities: FHLB, FRB and other restricted stock is carried at cost, classified as restricted securities and periodically evaluated for impairment based on the ultimate recoverability of the par value. Both cash and stock dividends are reported as interest income. Bank-Owned Life Insurance : The Company has purchased life insurance policies on certain key employees. The purchase of these life insurance policies allows the Company to use tax-advantaged rates of return. Bank-owned life insurance is recorded at the amount that can be realized under the insurance contract at the balance sheet date, which is the cash surrender value adjusted for other charges or other amounts due that are probable at settlement. Premises and Equipment : Land is carried at cost. Premises and equipment are stated at cost less accumulated depreciation. Buildings and related components are generally depreciated using the straight-line method with useful lives ranging from 10 to 30 years. Furniture, fixtures and equipment are generally depreciated using the straight-line method with useful lives ranging from 3 to 7 years. The cost of leasehold improvements is amortized over the shorter of the lease term or useful life using the straight-line method. Goodwill : Goodwill represents the excess of the cost of businesses acquired over the fair value of the net assets acquired. According to ASC 350-20, “Intangibles- Goodwill and Other,” goodwill shall be tested for impairment between annual tests if an event occurs or circumstances change that would more likely than not reduce the fair value below its carrying amount. Deterioration in economic market conditions, changes in key personnel, increased estimates of the effects of recent regulatory or legislative changes, or additional regulatory or legislative changes may result in declines in projected business performance beyond management’s current expectations. Such declines in business performance could cause the estimated fair value of goodwill to decline, which could result in an impairment charge to earnings in a future period related to goodwill. The Company evaluates goodwill for impairment on an annual basis at October 1 or on an interim basis if an event occurs or circumstances change that would more likely than not reduce the fair value below its carrying amount, in accordance with ASC 350-20. The Company first assesses qualitative factors to determine whether it is more likely than not that the fair value of a reporting unit is less than its carrying amount as a basis for determining the need to perform the two-step test for goodwill impairment (the qualitative method). If the qualitative method cannot be used or if it determines, based on the qualified method, that the fair value is more likely than not less than the carrying amount, the Company uses the two-step test. Under the two-step test, the Company compares the estimated fair value of a reporting unit with its carrying amount, including goodwill. If the estimated fair value of a reporting unit exceeds its carrying amount, goodwill of the reporting unit is considered not impaired. If the carrying amount of a reporting unit exceeds its estimated fair value, the second step of the goodwill impairment test is performed to measure the amount of impairment loss, if any. Step two of the goodwill impairment test compares the implied estimated fair value of reporting unit goodwill with the carrying amount of that goodwill. If the carrying amount of goodwill for that reporting unit exceeds the implied fair value of that unit’s goodwill, an impairment loss is recognized in an amount equal to that excess. Additional information regarding goodwill and impairment testing can be found in Note 10 - Goodwill and Core Deposit Intangibles. Identifiable Intangibles : Intangible assets are acquired assets that lack physical substance but can be distinguished from goodwill because of contractual or other legal rights or because the asset is capable of being sold or exchanged either on its own or in combination with a related contract, asset, or liability. The Company’s intangible assets relate to core deposits and customer relationships. Intangible assets with definite useful lives are amortized on an accelerated basis over their estimated life. Intangible assets, premises and equipment and other long-lived assets are tested for impairment whenever events or changes in circumstances indicate the carrying amount of the assets may not be recoverable from future undiscounted cash flows. If impaired, the assets are recorded at fair value. Foreclosed Assets : Assets acquired through loan foreclosure are initially recorded at the lower of the recorded investment in the loan at the time of foreclosure or the fair value less costs to sell, establishing a new cost basis. Any write-down in the carrying value of a property at the time of acquisition is charged-off to the allowance for loan losses. If fair value declines subsequent to foreclosure, a valuation allowance is recorded through expense. Operating costs after acquisition are expensed. Derivative Financial Instruments : The Company enters into the following derivative financial instruments: interest rate lock commitments, forward mortgage-backed securities trades and interest rate swaps and caps. These financial instruments are not designated as hedging instruments and are used for asset and liability management and commercial customers’ financing needs. All derivatives are carried at fair value in either other assets or other liabilities. For additional information on derivative financial instruments, see Note 8 — Derivative Financial Instruments . Fair Value of Financial Instruments : In general, fair values of financial instruments are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nd the Company’s creditworthiness, among other things, as well as unobservable parameters. Any such valuation adjustments are applied consistently over time. Fair value measurements and disclosures guidance establishes a three-level fair value hierarchy based on the markets in which the assets and liabilities are traded and the reliability of the assumptions used to determine fair value. For additional information on fair value measurements see Note 7 - Fair Value . Repurchase/Resell Agreements: The Company sells certain securities under agreements to repurchase. The securities sold under these agreements are treated as collateralized borrowings and are recorded at amounts equal to the cash received. The contractual terms of the agreements to repurchase may require the Company to provide additional collateral if the fair value of the securities underlying the borrowings declines during the term of the agreement. Revenue Recognition: Revenue recognized from contracts with customers, which is accounted for under ASC 606, is entirely included in the Company’s non-interest income. Interest income and certain types of non-interest income are not accounted for under ASC 606 as it is accounted for under other accounting standards. Please see “Adoption of New Accounting Standards” contained in this Note 1 for more information about the adoption of ASU 2014-09, which changed the accounting for revenue recognition, as well as Note 3 — Revenue Recognition for information about the Company’s material revenue streams. Advertising Expense : The Company expenses all advertising costs as they are incurred. Advertising expenses were $4,371 , $4,378 , and $3,861 in 2018 , 2017 and 2016 , respectively. Share-Based Compensation : The Company has shareholder approved share-based compensation plans that are accounted for under ASC 718, Compensation - Stock Compensation , which requires companies to record compensation cost for share-based payment transactions with employees in return for employment service. Compensation cost is recognized for stock options and restricted stock awards based on the fair value of these awards at the date of grant. A Black-Scholes model is utilized to estimate the fair value of stock options, while the market price of the Company’s common stock at the date of grant is used for restricted stock awards. Compensation cost is recognized over the required service period, generally defined as the vesting period. For awards with time-based vesting, compensation cost is recognized on a straight-line basis over the requisite service period for the entire award. For awards with performance-based vesting conditions, compensation cost is recognized when the achievement of the performance condition is considered probable of achievement. If a performance condition is subsequently determined to be improbable of achievement, compensation cost is reversed. Retirement Plans: Employee 401(k) and profit sharing plan expense is the amount of matching contributions as determined by formula. Deferred compensation and supplemental retirement plan expense allocates the benefits over years of service. Income Taxes :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did not have any material uncertain tax positions which would require accrual at December 31, 2018 or 2017 . The Company recognizes interest and/or penalties related to income tax matters in income tax expense and did not have any amounts accrued for interest and penalties for the years ended December 31, 2018 or 2017 . The Company files a consolidated income tax return with its subsidiaries. Federal income tax expense or benefit has been allocated to subsidiaries on a separate return basis. Earnings per common share : The Company calculated earnings per common share in accordance with ASC 260, “Earnings Per Share,” which provides that unvested share-based payment awards that contain nonforfeitable rights to dividends or dividend equivalents (whether paid or unpaid) are participating securities and shall be included in the computation of earnings per share pursuant to the two-class method. The Company has determined that its outstanding non-vested stock awards are participating securities. Accordingly, earnings per common share is computed using the two-class method prescribed under ASC 260. Under the two-class method, basic earnings per common share is computed by dividing net earnings allocated to common stock by the weighted-average number of common shares outstanding during the applicable period, excluding outstanding participating securities. Diluted earnings per common share is computed using the weighted-average number of shares determined for the basic earnings per common share computation plus the dilutive effect of stock compensation using the treasury stock method. A reconciliation of the weighted-average shares used in calculating basic earnings per common share and the weighted average common shares used in calculating diluted earnings per common share for the reported periods is provided in Note 4 — Earnings Per Common Share . Comprehensive Income (Loss) : Comprehensive income (loss) consists of net income and other comprehensive income (loss). Other comprehensive income (loss) includes unrealized gains and losses on securities available for sale, net of taxes, which are also recognized as a separate component of equity. Employee stock ownership plan (ESOP) : The Company accounts for its ESOP in accordance with ASC 718-40, “Employee Stock Ownership Plans.” Accordingly, since the Company sponsors the ESOP with an employer loan, neither the ESOP’s loan payable nor the Company’s loan receivable are reported in the Company’s consolidated balance sheet. Likewise, the Company does not recognize interest income or interest cost on the loan. Unallocated shares held by the ESOP are recorded as unearned ESOP shares in the consolidated statement of changes in shareholders’ equity. As shares are committed to be released for allocation, the Company recognizes compensation expense equal to the average market price of the shares for the period. Dividends on allocated ESOP shares reduce retained earnings; dividends on unearned ESOP shares reduce principal and accrued interest payable on the ESOP loan. Dividend Restriction : Banking regulations require maintaining certain capital levels and may limit the dividends paid by the Bank to the Company or by the Company to shareholders. Loss Contingencies : Loss contingencies, including claims and legal actions arising in the ordinary course of business, are recorded as liabilities when the likelihood of loss is probable and an amount or range of loss can be reasonably estimated. Management does not believe there now are such matters that will have a material effect on the financial statements. Transfers of Financial Assets : Transfers of financial assets are accounted for as sales when control over the assets has been surrendered. Control over transferred assets is deemed to be surrendered when (i) the assets have been isolated from the Company, (ii) the transferee has the right (free of conditions that constrain it from taking advantage of that right) to pledge or exchange the transferred assets, and (iii) the Com</t>
  </si>
  <si>
    <t>Share Transactions</t>
  </si>
  <si>
    <t>Stockholders' Equity Note [Abstract]</t>
  </si>
  <si>
    <t>Share Transactions On December 10, 2018, the Company announced that the Board of Directors had established a share repurchase program which authorizes the repurchase of up to 5% of the Company’s common stock outstanding as of December 7, 2018, or approximately 2,425,280 shares. The repurchase program is authorized to continue through December 31, 2019 and may be modified, suspended or discontinued at any time, at the Company’s discretion. The repurchase program does not require the Company to repurchase any specific number of shares. As of December 7, 2018, the Company had 48,505,611 shares of common stock outstanding. In connection with its establishment of this repurchase program, the Company’s Board of Directors terminated the Company’s existing repurchase program, which had authorized the repurchase of up to 5% of its total common shares outstanding, or approximately 1,978,871 shares. No shares of Company stock were repurchased under this program in 2018 or in 2017. Prior to its termination in December 2018, 1,537,121</t>
  </si>
  <si>
    <t>Revenue Recognition</t>
  </si>
  <si>
    <t>Revenue from Contract with Customer [Abstract]</t>
  </si>
  <si>
    <t>Revenue Recognition Significant revenue streams recognized by the Company from contracts with customers accounted for under ASC 606 for the years ended December 31, 2018 , 2017 and 2016 , are below: Years ended December 31, 2018 2017 2016 Card services income (a) $ 13,000 $ 12,048 $ 10,879 Service charges on deposits (b) 8,052 7,382 8,863 Title income (c) 3,928 4,975 5,590 Gains (losses) on the sale of other real estate owned (d) 1,232 (3,618 ) (366 ) (a) Card services income - Card services income includes interchange income, which is income earned by the Company for each transaction a cardholder performs at a merchant. This performance obligation is settled on a daily basis as transactions are processed. Card services income also includes revenue earned from companies who provide our customers with debit cards and/or provide card processing services in exchange for the Company’s promotion of their card programs to the Company’s depositors. These payments are remitted based on contractual terms that dictate how much payment is remitted based on volume expectations. This performance obligation settles on a daily basis as our customers use cards and card processing services at merchants. (b) Service charges on deposits - The Company receives non-interest income for providing services related to deposit accounts, including fee income generated from non-sufficient funds transactions, wire transfers, ATM activity and treasury management services. This income is recorded when incurred in the case of deposit account service charges or when collected in the case of miscellaneous one-time fees, like wire transfer fees. Since most deposit agreements have a day-to-day term, the performance obligation between the Company and the depositor is satisfied on a daily basis, or as incurred. (c) Title income - Title services offered by the Company through its wholly-owned subsidiary, LegacyTexas Title, consists of referring title insurance policies to other title companies and performing real estate closing duties for a set fee. The performance obligation (referring title policies to other title insurance agencies and handling customary closing services) settles daily at each real estate closing. (d) Gains/losses on the sale of other real estate owned - The performance obligation in the sale of other real estate owned typically will be delivery of control over the property to the buyer. If the Company is not providing financing, the transaction price is typically identified in the purchase and sale agreement. However, if the Company provides seller financing, the Company must determine a transaction price, depending on if the sale contract is at market terms and taking into account the credit risk inherent in the sales arrangement. The performance obligations described in (b), (c), and (d) above are typically related to contracts that have an original expected duration of less than one year. In regards to card services income, because the Company has a right to consideration from card service providers in the form of transaction-based and support income, and from cardholders in the form of interchange income in an amount that corresponds directly with the value to the card service provider and cardholder of the Company’s performance completed to date, the Company recognizes revenue as incurred when transactions with merchants settle on a daily basis.</t>
  </si>
  <si>
    <t>Earnings Per Common Share</t>
  </si>
  <si>
    <t>Earnings Per Share [Abstract]</t>
  </si>
  <si>
    <t>Earnings Per Common Share Basic earnings per common share is computed by dividing net income (which has been adjusted for distributed and undistributed earnings to participating securities) by the weighted-average number of common shares outstanding for the period, reduced for average unallocated ESOP shares and average unvested restricted stock awards. Unvested restricted stock awards that contain nonforfeitable rights to dividends or dividend equivalents (whether paid or unpaid) are participating securities and shall be included in the computation of earnings per share pursuant to the two-class method described in ASC 260-10-45-60B. Diluted earnings per common share reflects the potential dilution that could occur if securities or other contracts to issue common stock (such as stock awards and options) were exercised or converted to common stock, or resulted in the issuance of common stock that then shared in the Company’s earnings. Diluted earnings per common share is computed by dividing net income by the weighted-average number of common shares outstanding for the period increased for the dilutive effect of unexercised stock options and unvested restricted stock awards. The dilutive effect of the unexercised stock options and unvested restricted stock awards is calculated under the treasury stock method utilizing the average market value of the Company’s stock for the period. A reconciliation of the numerator and denominator of the basic and diluted earnings per common share computation for the years ended December 31, 2018 , 2017 and 2016 is as follows: Years Ended December 31, 2018 2017 2016 Basic earnings per share: Numerator: Net income $ 154,189 $ 89,494 $ 97,821 Distributed and undistributed earnings to participating securities (497 ) (318 ) (497 ) Income available to common shareholders $ 153,692 $ 89,176 $ 97,324 Denominator: Weighted average common shares outstanding 48,355,192 47,998,439 47,721,179 Less: Average unallocated ESOP shares (1,167,563 ) (1,220,516 ) (1,301,356 ) Average unvested restricted stock awards (152,154 ) (166,143 ) (235,749 ) Average shares for basic earnings per share 47,035,475 46,611,780 46,184,074 Basic earnings per common share $ 3.27 $ 1.91 $ 2.11 Diluted earnings per share: Numerator: Income available to common shareholders $ 153,692 $ 89,176 $ 97,324 Denominator: Average shares for basic earnings per share 47,035,475 46,611,780 46,184,074 Dilutive effect of share-based compensation plan 618,251 526,738 300,893 Average shares for diluted earnings per share 47,653,726 47,138,518 46,484,967 Diluted earnings per common share $ 3.23 $ 1.89 $ 2.09 Share awards excluded in the computation of diluted earnings per share because the exercise price was greater than the common stock average market price and were therefore anti-dilutive 657,657 623,666 1,384,784</t>
  </si>
  <si>
    <t>Securities</t>
  </si>
  <si>
    <t>Investments, Debt and Equity Securities [Abstract]</t>
  </si>
  <si>
    <t>Securities The amortized cost, related gross unrealized gains and losses recognized in accumulated other comprehensive income (loss), and the fair value of securities available for sale (“AFS”) were as follows: December 31, 2018 Amortized Cost Gross Unrealized Gains Gross Unrealized Losses Fair Value Agency residential mortgage-backed securities 1 $ 153,671 $ 283 $ 4,083 $ 149,871 Agency commercial mortgage-backed securities 1 9,063 — 143 8,920 Agency residential collateralized mortgage obligations 1 284,886 603 4,850 280,639 US government and agency securities 1,500 43 — 1,543 Municipal bonds 31,053 87 367 30,773 Total securities $ 480,173 $ 1,016 $ 9,443 $ 471,746 December 31, 2017 Agency residential mortgage-backed securities 1 $ 191,216 $ 419 $ 2,169 $ 189,466 Agency commercial mortgage-backed securities 1 9,360 — 125 9,235 Agency residential collateralized mortgage obligations 1 187,637 4 3,425 184,216 US government and agency securities 1,590 81 — 1,671 Municipal bonds 35,196 241 308 35,129 Total securities $ 424,999 $ 745 $ 6,027 $ 419,717 1 Mortgage-backed securities and collateralized mortgage obligations are issued and/or guaranteed by U.S. government agencies or U.S. government-sponsored enterprises. The amortized cost (carrying amount), unrealized gains and losses, and fair value of securities held to maturity (“HTM”) were as follows: December 31, 2018 Amortized Cost Gross Unrealized Gains Gross Unrealized Losses Fair Value Agency residential mortgage-backed securities 1 $ 53,377 $ 266 $ 1,151 $ 52,492 Agency commercial mortgage-backed securities 1 21,872 60 167 21,765 Agency residential collateralized mortgage obligations 1 17,645 25 124 17,546 Municipal bonds 53,152 305 469 52,988 Total securities $ 146,046 $ 656 $ 1,911 $ 144,791 December 31, 2017 Agency residential mortgage-backed securities 1 $ 57,334 $ 616 $ 646 $ 57,304 Agency commercial mortgage-backed securities 1 27,435 589 98 27,926 Agency residential collateralized mortgage obligations 1 27,112 265 99 27,278 Municipal bonds 61,628 1,079 289 62,418 Total securities $ 173,509 $ 2,549 $ 1,132 $ 174,926 1 Mortgage-backed securities and collateralized mortgage obligations are issued and/or guaranteed by U.S. government agencies or U.S. government-sponsored enterprises. The amortized cost (carrying amount) and fair value of held to maturity debt securities and the fair value of available for sale debt securities at December 31, 2018 by contractual maturity are set forth below in the table below. Securities with contractual payments not due at a single maturity date, including mortgage backed securities and collateralized mortgage obligations, are shown separately. HTM AFS Amortized Cost Fair Value Fair Value Due in one year or less $ 251 $ 254 $ 3,332 Due after one to five years 14,876 14,988 13,052 Due after five to ten years 37,129 36,864 13,543 Due after ten years 896 882 2,389 Agency residential mortgage-backed securities 53,377 52,492 149,871 Agency commercial mortgage-backed securities 21,872 21,765 8,920 Agency residential collateralized mortgage obligations 17,645 17,546 280,639 Total $ 146,046 $ 144,791 $ 471,746 Securities with a carrying value of $211,198 and $256,451 at December 31, 2018 and 2017 , respectively, were pledged to secure public deposits, repurchase agreements and for other purposes required or permitted by law. At December 31, 2018 and 2017 , there were no holdings of securities of any one issuer, other than the U.S. Government and its agencies or U.S. Government Sponsored Enterprises, in an amount greater than 10% of shareholders’ equity. Sales activity of securities for the years ended December 31, 2018 , 2017 and 2016 was as follows. All securities sold were classified as available for sale. December 31, 2018 2017 2016 Proceeds $ — $ — $ 7,700 Gross gains — — 72 Gross losses — — 7 Tax expense of securities gains/losses reclassified from accumulated other comprehensive income — — 23 Securities with unrealized losses at December 31, 2018 and 2017 , aggregated by investment category and length of time that individual securities have been in a continuous unrealized loss position, were as follows: AFS Less than 12 Months 12 Months or More Total December 31, 2018 Fair Value Unrealized Loss Fair Value Unrealized Loss Fair Value Unrealized Loss Agency residential mortgage-backed securities 1 $ 4,770 $ 27 $ 123,413 $ 4,056 $ 128,183 $ 4,083 Agency commercial mortgage-backed securities 1 — — 8,921 143 8,921 143 Agency residential collateralized mortgage obligations 1 32,668 195 153,131 4,655 185,799 4,850 Municipal bonds 6,326 59 16,260 308 22,586 367 Total temporarily impaired $ 43,764 $ 281 $ 301,725 $ 9,162 $ 345,489 $ 9,443 December 31, 2017 Agency residential mortgage-backed securities 1 $ 59,545 $ 412 $ 100,214 $ 1,757 $ 159,759 $ 2,169 Agency commercial mortgage-backed securities 1 9,235 125 — — 9,235 125 Agency residential collateralized mortgage obligations 1 128,869 1,860 49,171 1,565 178,040 3,425 Municipal bonds 10,114 72 6,583 236 16,697 308 Total temporarily impaired $ 207,763 $ 2,469 $ 155,968 $ 3,558 $ 363,731 $ 6,027 HTM Less than 12 Months 12 Months or More Total December 31, 2018 Fair Value Unrealized Loss Fair Value Unrealized Loss Fair Value Unrealized Loss Agency residential mortgage-backed securities 1 $ 5,002 $ 15 $ 30,180 $ 1,136 $ 35,182 $ 1,151 Agency commercial mortgage-backed securities 1 6,465 41 6,964 126 13,429 167 Agency residential collateralized mortgage obligations 1 3,994 11 6,213 113 10,207 124 Municipal bonds 7,131 17 20,244 452 27,375 469 Total temporarily impaired $ 22,592 $ 84 $ 63,601 $ 1,827 $ 86,193 $ 1,911 December 31, 2017 Agency residential mortgage-backed securities 1 $ 20,397 $ 206 $ 16,909 $ 440 $ 37,306 $ 646 Agency commercial mortgage-backed securities 1 3,685 26 3,484 72 7,169 98 Agency residential collateralized mortgage obligations 1 8,008 64 2,267 35 10,275 99 Municipal bonds 9,313 80 10,486 209 19,799 289 Total temporarily impaired $ 41,403 $ 376 $ 33,146 $ 756 $ 74,549 $ 1,132 1 Mortgage-backed securities and collateralized mortgage obligations are issued and/or guaranteed by U.S. government agencies or U.S. government-sponsored enterprises. As of December 31, 2018 , 316 securities had unrealized losses, 258 of which had been in an unrealized loss position for over 12 months at December 31, 2018 . The Company does not believe these unrealized losses are other-than-temporary and expects full collection of the carrying amount of these securities. At December 31, 2018</t>
  </si>
  <si>
    <t>Loans</t>
  </si>
  <si>
    <t>Receivables [Abstract]</t>
  </si>
  <si>
    <t>Loans Loans consist of the following: December 31, 2018 December 31, 2017 Loans held for sale, at fair value $ 23,193 $ 16,707 Loans held for investment: Commercial real estate $ 3,026,754 $ 3,019,339 Commercial and industrial 2,057,791 1,927,049 Construction and land 270,629 277,864 Consumer real estate 1,390,378 1,213,434 Other consumer 45,171 45,506 Gross loans held for investment, excluding Warehouse Purchase Program 6,790,723 6,483,192 Net of: Deferred costs (fees) and discounts, net 10,397 6,380 Allowance for loan losses (67,428 ) (71,301 ) Net loans held for investment, excluding Warehouse Purchase Program 6,733,692 6,418,271 Warehouse Purchase Program 960,404 1,320,846 Total loans held for investment $ 7,694,096 $ 7,739,117 Activity in the allowance for loan losses for the years ended December 31, 2018 , 2017 and 2016 , segregated by portfolio segment and evaluation for impairment, is set forth below. The below activity does not include Warehouse Purchase Program loans, which are collectively evaluated for impairment and are purchased under several contractual requirements, providing safeguards to the Company. To date, the Company has not experienced a loss on its Warehouse Purchase Program loans and no allowance for loan losses has been allocated to them. At December 31, 2018 , 2017 and 2016 , the allowance for loan impairment related to purchased credit impaired (“PCI”) loans totaled $250 , $269 , and $180 , respectively. For the year ended December 31, 2018 Commercial Real Estate Commercial and Industrial Construction and Land Consumer Real Estate Other Consumer Total Allowance for loan losses: Beginning balance $ 21,587 $ 39,005 $ 4,644 $ 4,838 $ 1,227 $ 71,301 Charge-offs (239 ) (42,356 ) — (98 ) (1,083 ) (43,776 ) Recoveries — 3,699 — 34 235 3,968 Provision expense (benefit) (1,303 ) 36,050 (734 ) 1,069 853 35,935 Ending balance $ 20,045 $ 36,398 $ 3,910 $ 5,843 $ 1,232 $ 67,428 Allowance ending balance: Individually evaluated for impairment $ 8 $ 4,109 $ — $ 224 $ 25 $ 4,366 Collectively evaluated for impairment 20,037 32,289 3,910 5,619 1,207 63,062 Loans: Individually evaluated for impairment 159 16,708 — 2,375 3 19,245 Collectively evaluated for impairment 3,026,364 2,040,988 270,629 1,387,313 44,995 6,770,289 PCI loans 231 95 — 690 173 1,189 Ending balance $ 3,026,754 $ 2,057,791 $ 270,629 $ 1,390,378 $ 45,171 $ 6,790,723 For the year ended December 31, 2017 Commercial Real Estate Commercial and Industrial Construction and Land Consumer Real Estate Other Consumer Total Allowance for loan losses: Beginning balance $ 18,303 $ 35,464 $ 5,075 $ 4,484 $ 1,250 $ 64,576 Charge-offs (16 ) (32,846 ) (418 ) (96 ) (1,366 ) (34,742 ) Recoveries 205 405 75 42 640 1,367 Provision expense (benefit) 3,095 35,982 (88 ) 408 703 40,100 Ending balance $ 21,587 $ 39,005 $ 4,644 $ 4,838 $ 1,227 $ 71,301 Allowance ending balance: Individually evaluated for impairment $ — $ 10,527 $ — $ 230 $ 34 $ 10,791 Collectively evaluated for impairment 21,587 28,478 4,644 4,608 1,193 60,510 Loans: Individually evaluated for impairment 4,134 84,005 — 2,992 35 91,166 Collectively evaluated for impairment 3,012,892 1,842,868 277,864 1,209,550 45,288 6,388,462 PCI loans 2,313 176 — 892 183 3,564 Ending balance $ 3,019,339 $ 1,927,049 $ 277,864 $ 1,213,434 $ 45,506 $ 6,483,192 For the year ended December 31, 2016 Commercial Real Estate Commercial and Industrial Construction and Land Consumer Real Estate Other Consumer Total Allowance for loan losses: Beginning balance $ 14,123 $ 24,975 $ 3,013 $ 3,992 $ 990 $ 47,093 Charge-offs (79 ) (7,746 ) — (107 ) (927 ) (8,859 ) Recoveries 21 472 — 109 340 942 Provision expense 4,238 17,763 2,062 490 847 25,400 Ending balance $ 18,303 $ 35,464 $ 5,075 $ 4,484 $ 1,250 $ 64,576 Allowance ending balance: Individually evaluated for impairment $ 300 $ 4,521 $ — $ 138 $ 52 $ 5,011 Collectively evaluated for impairment 18,003 30,943 5,075 4,346 1,198 59,565 Loans: Individually evaluated for impairment 5,195 86,664 11,385 3,300 75 106,619 Collectively evaluated for impairment 2,659,644 1,788,459 283,509 1,070,732 53,683 5,856,027 PCI loans 5,616 233 — 891 233 6,973 Ending balance $ 2,670,455 $ 1,875,356 $ 294,894 $ 1,074,923 $ 53,991 $ 5,969,619 Changes in the allowance for off-balance sheet credit losses on lending-related commitments and guarantees on credit card debt, included in “accrued expenses and other liabilities” on the consolidated balance sheets, are summarized in the following table. Please see Note 18 - Commitments and Contingent Liabilities for more information. Years Ended December 31, 2018 2017 2016 Balance at beginning of period $ 929 $ 1,573 $ 73 Charge-offs on lending-related commitments — — — Provision (recovery) for credit losses on lending-related commitments (200 ) (644 ) 1,500 Balance at end of period $ 729 $ 929 $ 1,573 Impaired loans at December 31, 2018 and 2017 , were as follows 1 : December 31, 2018 Unpaid Contractual Principal Balance Recorded Investment With No Allowance Recorded Investment With Allowance Total Recorded Investment Related Allowance Commercial real estate $ 177 $ 159 $ — $ 159 $ — Commercial and industrial 17,124 1,844 14,864 16,708 4,109 Consumer real estate 2,865 2,370 5 2,375 4 Other consumer 35 — 3 3 3 Total $ 20,201 $ 4,373 $ 14,872 $ 19,245 $ 4,116 December 31, 2017 Commercial real estate $ 4,411 $ 4,134 $ — $ 4,134 $ — Commercial and industrial 89,713 48,463 35,542 84,005 10,502 Consumer real estate 3,545 2,985 7 2,992 7 Other consumer 71 16 19 35 13 Total $ 97,740 $ 55,598 $ 35,568 $ 91,166 $ 10,522 1 No Warehouse Purchase Program loans were impaired at December 31, 2018 or 2017 . Loans reported do not include PCI loans. Income on impaired loans at December 31, 2018 , 2017 and 2016 , was as follows 1 December 31, 2018 December 31, 2017 December 31, 2016 Average Recorded Investment Interest Income Recognized Average Recorded Investment Interest Income Recognized Average Recorded Investment Interest Income Recognized Commercial real estate $ 4,215 $ 8 $ 4,421 $ 8 $ 5,240 $ 9 Commercial and industrial 30,827 — 83,508 — 28,634 1 Construction and land — — 2,273 — 901 — Consumer real estate 2,711 38 2,786 14 4,831 14 Other consumer 16 3 264 4 95 4 Total $ 37,769 $ 49 $ 93,252 $ 26 $ 39,701 $ 28 1 Loans reported do not include PCI loans. Loans past due over 90 days that were still accruing interest at December 31, 2018 totaled $58 , which consisted entirely of PCI loans. No loans past due over 90 days were still accruing interest at December 31, 2017 . At December 31, 2018 , no PCI loans were considered non-performing loans. No Warehouse Purchase Program loans were non-performing at December 31, 2018 or 2017 . Non-performing loans were as follows: December 31, 2018 2017 Commercial real estate $ 159 $ 4,134 Commercial and industrial 16,710 84,003 Consumer real estate 5,506 6,190 Other consumer 46 76 Total $ 22,421 $ 94,403 For the years ended December 31, 2018 , 2017 and 2016 , gross interest income which would have been recorded had the non-accruing loans been current in accordance with their original terms amounted to $656 , $4,229 and $1,746 , respectively. No interest income was recorded on these loans for the years ended December 31, 2018 , 2017 and 2016 . The outstanding balances of TDRs are shown below: December 31, 2018 2017 Nonaccrual TDRs (1) $ 1,160 $ 17,294 Performing TDRs (2) 926 768 Total $ 2,086 $ 18,062 Outstanding commitments to lend additional funds to borrowers with TDR loans — — 1 Nonaccrual TDR loans are included in the nonaccrual loan totals. 2 Performing TDR loans are loans that have been performing under the restructured terms for at least six months and the Company is accruing interest on these loans. The following table provides the recorded balances of loans modified as a TDR during the years ended December 31, 2018 , 2017 and 2016 . December 31, 2018 Principal Deferrals Combination of Rate Reduction &amp; Principal Deferral Other Total Commercial and industrial $ 71 $ 45 $ — $ 116 Total $ 71 $ 45 $ — $ 116 December 31, 2017 Commercial and industrial $ 38 $ 131 $ 14,063 (1) $ 14,232 Total $ 38 $ 131 $ 14,063 $ 14,232 December 31, 2016 Commercial and industrial $ 685 $ — $ 7,090 (1) $ 7,775 Consumer real estate — 79 — 79 Other consumer 1 — — 1 Total $ 686 $ 79 $ 7,090 $ 7,855 1 Reserve-based energy relationships where the primary modification consisted of suspension of required borrowing base payments. Loans modified as a TDR during the years ended December 31, 2018 , 2017 and 2016 , which experienced a subsequent payment default during the periods, are shown below. A payment default is defined as a loan that was 90 days or more past due. Years Ended December 31, 2018 2017 2016 Consumer real estate $ — $ — $ 31 Loans acquired with evidence of credit quality deterioration at acquisition, for which it was probable that the Company would not be able to collect all contractual amounts due, were accounted for as PCI loans. The carrying amount of PCI loans included in the consolidated balance sheets and the related outstanding balances at December 31, 2018 and 2017 are set forth in the table below. The outstanding balance represents the total amount owed, including accrued but unpaid interest, and any amounts previously charged off. December 31, 2018 2017 Carrying amount 1 $ 939 $ 3,295 Outstanding balance 1,170 3,992 1 The carrying amounts are reported net of allowance for loan losses of $250 and $269 as of December 31, 2018 and 2017 . Changes in the accretable yield for PCI loans for the years ended December 31, 2018 and 2017 , are as follows: December 31, 2018 2017 Balance at beginning of period $ 2,279 $ 2,515 Reclassifications from nonaccretable 157 687 Disposals (1,493 ) (272 ) Accretion (319 ) (651 ) Balance at end of period $ 624 $ 2,279 Below is an analysis of the age of recorded investment in loans that were past due at December 31, 2018 and 2017 . No Warehouse Purchase Program loans were delinquent at December 31, 2018 or 2017 and therefore are not included in the following table. December 31, 2018 30-59 Days Past Due 60-89 Days Past Due 90 Days and Greater Past Due Total Loans Past Due Current Loans 1 Total Loans Commercial real estate $ 6 $ — $ — $ 6 $ 3,026,748 $ 3,026,754 Commercial and industrial 289 — 217 506 2,057,285 2,057,791 Construction and land 557 — — 557 270,072 270,629 Consumer real estate 18,885 4,241 1,632 24,758 1,365,620 1,390,378 Other consumer 271 15 29 315 44,856 45,171 Total $ 20,008 $ 4,256 $ 1,878 $ 26,142 $ 6,764,581 $ 6,790,723 December 31, 2017 Commercial real estate $ 9,414 $ — $ 250 $ 9,664 $ 3,009,675 $ 3,019,339 Commercial and industrial 918 284 7,350 8,552 1,918,497 1,927,049 Construction and land 9,354 — — 9,354 268,510 277,864 Consumer real estate 16,436 2,928 1,367 20,731 1,192,703 1,213,434 Other consumer 891 34 2 927 44,579 45,506 Total $ 37,013 $ 3,246 $ 8,969 $ 49,228 $ 6,433,964 $ 6,483,192 1 Includes acquired PCI loans with a total carrying value of $1,120 and $3,338 at December 31, 2018 and 2017 , respectively. The recorded investment in loans by credit quality indicators at December 31, 2018 and 2017 , was as follows. Real Estate and Commercial and Industrial Credit Exposure Credit Risk Profile by Internally Assigned Grade December 31, 2018 Commercial Real Estate Commercial and Industrial Construction and Land Consumer Real Estate Grade: 1 Pass $ 3,007,810 $ 1,935,786 $ 270,629 $ 1,382,388 Special Mention 17,322 56,016 — 1,218 Substandard 1,622 65,987 — 6,429 Doubtful — 2 — 343 Total $ 3,026,754 $ 2,057,791 $ 270,629 $ 1,390,378 December 31, 2017 Grade: 1 Pass $ 2,980,656 $ 1,787,238 $ 277,864 $ 1,203,236 Special Mention 30,656 43,161 — 1,408 Substandard 8,027 96,546 — 7,762 Doubtful — 104 — 1,028 Total $ 3,019,339 $ 1,927,049 $ 277,864 $ 1,213,434 1 PCI loans are included in the substandard or doubtful categories for December 31, 2018 and 2017 , respectively. These categories are generally consistent with the “substandard” and “doubtful” categories as defined by regulatory authorities. Warehouse Purchase Program Credit Exposure All Warehouse Purchase Program loans were graded pass as of December 31, 2018 and 2017 . Consumer Other Credit Exposure Credit Risk Profile Based on Payment Activity December 31, 2018 December 31, 2017 Performing $ 45,125 $ 45,430 Non-performing 46 76 Total $ 45,171 $ 45,506</t>
  </si>
  <si>
    <t>Fair Value</t>
  </si>
  <si>
    <t>Fair Value Disclosures [Abstract]</t>
  </si>
  <si>
    <t>Fair Value ASC 820, “Fair Value Measurements and Disclosures,” establishes a fair value hierarchy which requires an entity to maximize the use of observable inputs and minimize the use of unobservable inputs when measuring fair value. The standard describes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Prices or valuation techniques that require inputs that are both significant and unobservable in the market. These instruments are valued using the best information available, some of which is internally developed, and reflects a reporting entity’s own assumptions about the risk premiums that market participants would generally require and the assumptions they would use. Assets and Liabilities Measured on a Recurring Basis Assets and liabilities measured at fair value on a recurring basis are summarized below. Fair Value Measurements Using Level 2 December 31, 2018 December 31, 2017 Assets: Agency residential mortgage-backed securities $ 149,871 $ 189,466 Agency commercial mortgage-backed securities 8,920 9,235 Agency residential collateralized mortgage obligations 280,639 184,216 US government and agency securities 1,543 1,671 Municipal bonds 30,773 35,129 Total securities available for sale $ 471,746 $ 419,717 Loans held for sale 1 $ 23,193 $ 16,707 Derivative financial instruments: Interest rate lock commitments 459 358 Forward mortgage-backed securities trades — 7 Loan customer counterparty 578 — Financial institution counterparty 1,118 1,735 Liabilities: Derivative financial instruments: Interest rate lock commitments — — Forward mortgage-backed securities trades 163 18 Loan customer counterparty 1,118 1,735 Financial institution counterparty 578 — 1 At December 31, 2018 and 2017 , loans held for sale had an aggregate outstanding principal balance of $22,402 and $16,242 . There were no mortgage loans held for sale that were 90 days or greater past due or on non-accrual at December 31, 2018 . The following methodologies were used to measure the fair value of financial assets and liabilities valued on a recurring basis: Securities available for sale - The fair values of securities available for sale are determined by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Residential mortgage loans held for sale - Mortgage loans held for sale, which are sold on a servicing released basis, are valued using a market approach by utilizing either: (i) the fair value of securities backed by similar mortgage loans, adjusted for certain factors to approximate the fair value of a whole mortgage loan, including the value attributable to mortgage servicing and credit risk, (ii) current commitments to purchase loans or (iii) recent observable market trades for similar loans, adjusted to credit risk and other individual loan characteristics. As these prices are derived from market observable inputs, the Company classifies these valuations as Level 2 in the fair value disclosures. Interest income on mortgage loans held for sale is recognized based on the contractual rates and reflected in interest income on loans held for sale in the consolidated income statement. The Company has no continuing involvement in any residential mortgage loans sold. Derivative instruments: Interest rate lock commitments (“IRLCs”) - The estimated fair values of IRLCs utilize current secondary market prices for underlying loans and estimated servicing value with similar coupons, maturity and credit quality, subject to the anticipated loan funding. The fair value of IRLCs is subject to change primarily due to changes in interest rates. These commitments are classified as Level 2 in the fair value disclosures, as the valuations are based on observable market inputs. Forward mortgage-backed securities trades - These forward mortgage-backed securities trades are exchange-traded or traded within highly active dealer markets. In order to determine the fair value of these instruments, the Company utilized the exchange price or dealer market price for the particular derivative contract; therefore these contracts are classified as Level 2. The estimated fair values are subject to change primarily due to changes in interest rates. Loan customer counterparty and financial institution counterparty - The Company also enters into certain interest rate derivative positions that are not designated as hedging instruments. The estimated fair value of these commercial loan interest rate swaps are obtained from a pricing service that provides the swaps’ unwind value (Level 2 inputs). Please see Note 6 — Derivative Financial Instruments for more information. Assets and Liabilities Measured on a Non-Recurring Basis Assets measured at fair value on a non-recurring basis are summarized below. There were no liabilities measured at fair value on a non-recurring basis as of December 31, 2018 or 2017 . Fair Value Measurements Using Level 3 December 31, 2018 December 31, 2017 Assets: Impaired loans $ 10,756 $ 25,046 Foreclosed assets: Commercial real estate — 6,694 Construction and land — 859 Consumer real estate 720 192 Other 613 687 Methodologies used to measure the fair value of financial assets and liabilities valued on a non-recurring basis are shown below: Impaired loans - Impaired loans that are collateral dependent are measured for impairment using the fair value of the collateral adjusted by additional Level 3 inputs, such as discounts of market value, estimated marketing costs and estimated legal expenses. Impaired loans secured by real estate, receivables or inventory had discounts determined by management on an individual loan basis. Impaired loans that are not collateral dependent are measured for impairment by a discounted cash flow analysis using a net present value calculation that utilizes data from the loan file before and after the modification. Foreclosed assets - These assets are measured at the lower of book or fair value less costs to sell using third party appraisals, listing agreements or sale contracts, which may be adjusted by additional Level 3 inputs, such as discounts of market value, estimated marketing costs and estimated legal expenses. Management may also consider additional adjustments on specific properties due to the age of the appraisal, expected holding period, lack of comparable sales, or if the other real estate owned is a special use property. At December 31, 2018 , the Company had $702 in residential mortgage loans in the process of foreclosure. The Credit Risk Management department evaluates the valuations on impaired loans and foreclosed assets at least quarterly. The valuations on impaired loans are reviewed at least quarterly by the Allowance for Loan Loss Committee and are considered in the calculation of the allowance for loan losses. Unobservable inputs, such as discounts to collateral, are monitored and adjusted if market conditions change. Fair Value of Financial Instruments Not Recorded at Fair Value The carrying amount and fair value information of financial instruments not recorded at fair value in their entirety on a recurring basis on the Company’s consolidated balance sheets at December 31, 2018 and 2017 , were as follows: Fair Value December 31, 2018 Carrying Amount Level 1 Level 2 Level 3 Financial assets Cash and cash equivalents $ 269,193 $ 269,193 $ — $ — Securities held to maturity 146,046 — 144,791 — Loans held for investment, net 6,733,692 — — 6,664,703 Loans held for investment - Warehouse Purchase Program 960,404 — — 960,404 FHLB and other restricted securities, at cost 56,226 — 56,226 — Accrued interest receivable 27,104 27,104 — — Financial liabilities Deposits $ 6,841,715 $ — $ — $ 6,330,581 FHLB advances 825,409 — — 825,496 Repurchase agreements 50,340 — — 44,214 Subordinated debt 135,012 — — 138,524 Accrued interest payable 4,428 4,428 — — December 31, 2017 Financial assets Cash and cash equivalents $ 293,456 $ 293,456 $ — $ — Securities held to maturity 173,509 — 174,926 — Loans held for investment, net 6,418,271 — — 6,484,949 Loans held for investment - Warehouse Purchase Program 1,320,846 — — 1,320,846 FHLB and other restricted securities, at cost 64,790 — 64,790 — Accrued interest receivable 24,596 24,596 — — Financial liabilities Deposits $ 6,767,683 $ — $ — $ 6,326,572 FHLB advances 1,043,163 — — 1,043,416 Repurchase agreement 84,676 — — 81,041 Subordinated debt 134,522 — — 141,972 Accrued interest payable 2,729 2,729 — —</t>
  </si>
  <si>
    <t>Derivative Financial Instruments</t>
  </si>
  <si>
    <t>Derivative Instruments and Hedging Activities Disclosure [Abstract]</t>
  </si>
  <si>
    <t>Derivative Financial Instruments The following table provides the outstanding notional balances and fair values of outstanding derivative positions at December 31, 2018 and 2017 . December 31, 2018 December 31, 2017 Outstanding Notional Balance Asset Derivative Fair Value Liability Derivative Fair Value Outstanding Notional Balance Asset Derivative Fair Value Liability Derivative Fair Value IRLCs $ 12,287 $ 459 $ — $ 10,337 $ 358 $ — Forward mortgage-backed securities trades 24,133 — 163 19,788 7 18 Commercial loan interest rate swaps and caps: Loan customer counterparty 64,130 578 1,118 114,594 — 1,735 Financial institution counterparty 64,130 1,118 578 114,594 1,735 — IRLCs - In the normal course of business, the Company enters into IRLCs with consumers to originate mortgage loans at a specified interest rate. These commitments, which contain fixed expiration dates, offer the borrower an interest rate guarantee provided the loan meets underwriting guidelines and closes within the timeframe established by the Company. Forward mortgage-backed securities trades - The Company manages the changes in fair value associated with changes in interest rates related to IRLCs by using forward sold commitments known as forward mortgage-backed securities trades. These instruments are typically entered into at the time the IRLC is made. Interest rate swaps and caps - These derivative positions relate to transactions in which we enter into an interest rate swap or cap with a customer, while at the same time entering into an offsetting interest rate swap or cap with another financial institution. An interest rate swap transaction allows our customer to effectively convert a variable rate loan to a fixed rate. In connection with each swap, we agree to pay interest to the customer on a notional amount at a variable interest rate and receive interest from the customer on a similar notional amount at a fixed interest rate. At the same time, we agree to pay another financial institution the same fixed interest rate on the same notional amount and receive the same variable interest rate on the same notional amount. In connection with each interest rate cap, we sell a cap to the customer and agree to pay interest if the underlying index exceeds the strike price defined in the cap agreement. Simultaneously we purchase a cap with matching terms from another financial institution which agrees to pay us if the underlying index exceeds the strike price. The commercial loan customer counterparty weighted average received and paid interest rates for interest rate swaps outstanding at December 31, 2018 and 2017 are presented in the following table. Weighted-Average Interest Rate December 31, 2018 December 31, 2017 Received Paid Received Paid Loan customer counterparty 4.21 % 4.29 % 2.52 % 2.54 % Our credit exposure on interest rate swaps is limited to the net favorable value of all swaps by each counterparty, which was approximately $578 at December 31, 2018 . This credit exposure is partly mitigated as transactions with customers are generally secured by the collateral, if any, securing the underlying transaction being hedged. Our credit exposure, net of collateral pledged, relating to interest rate swaps with upstream financial institution counter-parties was approximately $1,123 at December 31, 2018 . A credit support annex is in place and allows the bank to call collateral from upstream financial institution counter-parties. Collateral levels are monitored and adjusted on a regular basis for changes in interest rate swap values. Our cash collateral pledged for interest rate swaps and included in our interest-bearing deposits, which totaled $2,480 and $1,950 at December 31, 2018 and 2017 respectively, is in excess of our credit exposure. The initial and subsequent changes in the fair value of IRLCs and the forward sales of mortgage-back securities are recorded in net gain on sale of mortgage loans. These gains and losses were not attributable to instrument-specific credit risk. For interest rate swaps and caps, because we act as an intermediary for our customer, changes in the fair value of the underlying derivative contracts substantially offset each other and do not have a material impact on our results of operations. Income (loss) for the years ended December 31, 2018 , 2017 and 2016 was as follows: Derivatives not designated as hedging instruments Years Ended December 31, 2018 2017 2016 IRLCs $ 101 $ (21 ) $ (43 ) Forward mortgage-backed securities trades 290 (479 ) 13</t>
  </si>
  <si>
    <t>Premises and Equipment</t>
  </si>
  <si>
    <t>Property, Plant and Equipment [Abstract]</t>
  </si>
  <si>
    <t>Premises and Equipment Premises and equipment were as follows: December 31, 2018 2017 Land $ 22,140 $ 22,140 Buildings 57,515 57,079 Furniture, fixtures and equipment 24,495 20,218 Leasehold improvements 11,313 10,055 115,463 109,492 Less: accumulated depreciation (42,390 ) (39,799 ) Total $ 73,073 $ 69,693 Depreciation expense was $6,182 , $6,389 and $6,186 for 2018 , 2017 and 2016 , respectively. Operating Leases : The Company leases certain bank or loan production office properties and equipment under operating leases. Certain leases contain renewal options that may be exercised. Rent expense was $7,372 , $7,322 and $7,928 for 2018 , 2017 and 2016 , respectively. Rent commitments, before considering applicable renewal options, as of December 31, 2018 , were as follows: Balance 2019 $ 6,490 2020 6,306 2021 5,817 2022 5,141 2023 5,620 Thereafter 14,969 Total $ 44,343 The Company leases office space in certain locations to other unaffiliated tenants. Rental income of $163 was recognized during 2018 . This rental income is recorded in the consolidated statement of income as an offset to occupancy expense. Aggregate future minimum rental payments to be received under non-cancelable subleases at December 31, 2018 , were $77 . At December 31, 2018 , the Company had no commitments for future locations and held one</t>
  </si>
  <si>
    <t>Goodwill and Core Deposit Intangibles</t>
  </si>
  <si>
    <t>Goodwill and Intangible Assets Disclosure [Abstract]</t>
  </si>
  <si>
    <t>Goodwill and Core Deposit Intangibles Changes in the carrying amount of the Company’s goodwill and core deposit intangibles (“CDI”) for years ended December 31, 2018 and 2017 , were as follows: Goodwill Core Deposit Intangibles Balance as of December 31, 2016 $ 178,559 $ 665 Amortization of core deposit intangible — (263 ) Balance as of December 31, 2017 178,559 402 Amortization of core deposit intangible — (157 ) Balance as of December 31, 2018 $ 178,559 $ 245 CDI are amortized on an accelerated basis over their estimated lives with a weighted average amortization period of 8 years . The CDI amortization expense is reported in other non-interest expense on the Company’s consolidated statements of income. The estimated aggregate future amortization expense for CDI remaining as of December 31, 2018 is as follows: Balance 2019 $ 101 2020 73 2021 48 2022 23 2023 — Thereafter —</t>
  </si>
  <si>
    <t>Banking and Thrift [Abstract]</t>
  </si>
  <si>
    <t>Deposits Time deposits of $250 or more totaled $1,255,635 and $1,009,855 at December 31, 2018 and 2017 , respectively. The $ 250 FDIC insurance coverage limit applies per depositor, per insured depository institution, for each account ownership category. The Company provides an avenue for large depositors to maintain full FDIC insurance coverage for all deposits up to $140,000 , depending on product. Under an agreement with Promontory Interfinancial Network, we participate in the Certificate of Deposit Account Registry Service (CDARS®) and the Insured Cash Sweep (ICS) money market product. These are deposit-matching programs which distribute excess balances on deposit with the Bank across other participating banks. In return, those participating financial institutions place their excess customer deposits with the Bank in a reciprocal amount. These products are designed to enhance our ability to attract and retain customers and increase deposits by providing additional FDIC insurance for large deposits. We also participate in the ICS One-Way Buy program, which allows the Bank to buy cost-effective wholesale funding on customizable terms. Due to the nature of the placement of the funds, certain CDARS® and ICS deposits are classified as “brokered deposits” by regulatory agencies. In December 2018, the FDIC adopted its final rule related to the treatment of reciprocal deposits. The final rule implements Section 202 of the Economic Growth, Regulatory Relief, and Consumer Protection Act to exempt certain reciprocal deposits from being considered as brokered deposits for well-capitalized institutions. At December 31, 2018 and 2017 , the Company had $380,640 and $400,716 , respectively, in aggregate CDARS® and ICS deposits that were classified as brokered deposits by regulatory agencies. At December 31, 2018 , scheduled maturities of time deposits for the next five years with the weighted average rate at the end of the period were as follows: Balance Weighted Average Rate 2019 $ 1,252,066 2.01 % 2020 434,303 2.60 2021 67,062 1.72 2022 17,827 1.59 2023 and thereafter 14,153 2.08 Total $ 1,785,411 2.14 % At December 31, 2018 and 2017 , the Company’s deposits included public funds totaling $936,927 and $972,226 , respectively. At December 31, 2018 and 2017 , overdrawn deposits of $801 and $473 were reclassified as unsecured consumer loans. Interest expense on deposits is summarized as follows: Years Ended December 31, 2018 2017 2016 Interest-bearing demand $ 6,616 $ 5,475 $ 3,974 Savings and money market 22,786 16,845 7,288 Time 28,073 14,374 9,772 Total $ 57,475 $ 36,694 $ 21,034</t>
  </si>
  <si>
    <t>Borrowed Funds</t>
  </si>
  <si>
    <t>Debt Disclosure [Abstract]</t>
  </si>
  <si>
    <t>Borrowed Funds Borrowed funds are summarized as follows: December 31, 2018 2017 Amount Rate 1 Amount Rate 1 Federal Home Loan Bank advances $ 825,409 2.54 % $ 1,043,163 1.51 % Repurchase Agreements Credit Suisse structured repurchase agreement — — 25,000 3.02 Overnight repurchase agreements with depositors 50,340 2.16 59,676 1.18 Subordinated Debt Fixed to floating rate note maturing on December 1, 2025 125,000 5.50 125,000 5.50 Junior subordinated debentures 15,464 4.49 15,464 3.29 1 Rate at period-end, with the exception of the fixed to floating rate subordinated debt note, which is a weighted average rate calculated using period-end rates. Federal Home Loan Bank (“FHLB”) Advances At December 31, 2018 , advances from the FHLB had interest rates ranging from 2.20% to 6.00% . At December 31, 2017 , advances from the FHLB had interest rates ranging from 1.30% to 6.00% . At December 31, 2018 , the Company had no variable rate FHLB advances. The FHLB advances were collateralized by mortgage and commercial loans with collateral values of $2,171,981 and $2,106,571 under a blanket lien arrangement at December 31, 2018 and 2017 , respectively. Additionally, securities safekept at FHLB and FHLB stock are used as collateral for advances. Based on this collateral, the Company was eligible to borrow an additional $2,175,664 and $2,084,944 at December 31, 2018 and 2017 , respectively. The current agreement provided for a maximum borrowing amount of approximately $3,934,172 and $4,072,477 at December 31, 2018 and 2017 , respectively. Repurchase Agreements Repurchase agreements (“repos”) which are classified as securities transactions, are not insured by the FDIC, are not guaranteed, and may lose value. A repo is an agreement between two parties whereby one party (a bank as counterparty) sells the other (as customer) a security at a specified price with a commitment to buy the security back at a fixed time and price. Repos are accounted for as collateralized borrowings and are recorded at amounts equal to cash received. Inherent in repurchase agreements is a risk that the fair value of the collateral pledged on the agreements could decline below the amount obligated under the agreements. To mitigate this risk to the customer, the Company, as the bank counterparty, marks securities sold under repos to fair value on a daily basis and provides 115% market value protection on overnight repos. At December 31, 2018 , the Company had $50,340 in overnight repurchase agreements with depositors. In April 2008, the Company entered into a 10 -year term structured repurchase callable agreement for $25,000 to leverage the balance sheet and increase liquidity. The repurchase agreement matured in April 2018 and was paid in full. Subordinated Debt In November 2015, the Company issued $75,000 of Fixed-to-Floating Rate Subordinated Notes (the “Notes”) that mature on December 1, 2025 (the “Maturity Date”). In September 2016, the Company issued an additional $50,000 of Notes that mature on the Maturity Date. The Notes, which qualify as Tier 2 capital for regulatory purposes, have an interest rate of 5.50% and 5.69% , respectively, per annum, payable semi-annually on each December 1 and June 1 through December 1, 2020. From and including December 1, 2020 through maturity or earlier redemption, the interest rate will reset quarterly to an interest rate per annum equal to the then current three-month LIBOR rate plus 3.89% , payable on March 1, June 1, September 1, and December 1 of each year through the maturity date or earlier redemption. The Company may, at its option, beginning on December 1, 2020 and on any scheduled interest payment date thereafter, redeem the Notes, in whole or in part, at a redemption price equal to 100% of the principal amount of the Notes to be redeemed plus accrued and unpaid interest to, but excluding, the date of redemption. Any partial redemption will be made pro rata among all of the holders. The Notes were sold at an underwriting discount and the discount, as well as debt issuance costs, are netted against the subordinated debt liability on the balance sheet in accordance with ASU 2015-03. The unamortized underwriting discount and debt issuance costs totaled $2,101 at December 31, 2018 . The Notes are subordinated in right of payment to all of the Company’s senior indebtedness and effectively subordinated to all existing and future debt and all other liabilities of the Company’s subsidiaries. Upon the acquisition of LegacyTexas Group, Inc., the Company acquired $15,000 ( 15,000 shares with a liquidation amount of $1 per security) of Floating Rate Cumulative Trust Preferred Securities (“TruPS”) and $464 of common stock through an unconsolidated subsidiary, Legacy Capital Trust III (“Trust III”). Trust III invested the total proceeds from the sale of TruPS and common stock (totaling $15,464 ) in floating rate Junior Subordinated Debentures (the “Trust III Debentures”) issued by the Company. The terms of the Trust III Debentures are such that they qualify as Tier I capital for regulatory purposes. Interest on the Trust III Debentures is payable quarterly on March 15, June 15, September 15 and December 15 of each year, at a rate equal to the three month LIBOR rate plus 1.70% ( 4.49% at December 31, 2018 ). Principal is due at maturity on December 15, 2036. The TruPS are guaranteed by the Company and are subject to redemption. The Company may redeem the Trust III Debentures, in whole or in part, on any March 15, June 15, September 15 and December 15 at an amount equal to the principal amount being redeemed plus accrued and unpaid interest to the redemption date. At December 31, 2018 and 2017 , the Trust III Debentures were reduced by a purchase accounting fair value discount of $3,350 and $3,537 , respectively. Other Borrowing Information At December 31, 2018 , borrowed funds, reported gross of purchase accounting fair value discounts, prepayment penalties and debt issuance costs, were structured to contractually pay down as follows: FHLB Advances Repurchase Agreements Subordinated Debt Total 2019 $ 822,313 $ 50,340 $ — $ 872,653 2020 931 — — 931 2021 856 — — 856 2022 695 — — 695 2023 156 — — 156 Thereafter 458 — 140,464 140,922 $ 825,409 $ 50,340 $ 140,464 $ 1,016,213 At December 31, 2018 and 2017 , the Company had borrowing availability representing the collateral value assigned to the securities pledged to the discount window through the FRB of $77,230 and $78,616 , respectively. Additionally, uncommitted, unsecured Fed Fund lines of credit totaling $250,000 and $250,000 were available at December 31, 2018 and 2017</t>
  </si>
  <si>
    <t>Benefits</t>
  </si>
  <si>
    <t>Retirement Benefits [Abstract]</t>
  </si>
  <si>
    <t>Benefits Employee Stock Ownership (“ESOP”) and 401(k) Plan : The Company offers a KSOP plan composed of an ESOP and 401(k) plan. Employees may participate under the 401(k) portion of the KSOP as of the date they first complete an hour of service with the Bank. Employees are eligible to receive a matching contribution of 100% of employee contributions up to a maximum of 5% of the employee’s qualifying compensation. Matching expense for 2018 , 2017 and 2016 was $2,857 , $2,571 and $2,479 , respectively. The ESOP portion of the KSOP was established in connection with the Company’s 2006 minority stock offering. In 2006 the ESOP purchased shares of common stock financed by a term loan from the Company. This note was fully repaid in 2016, and all shares were allocated to participant accounts. In 2010, in connection with our second step conversion to a full stock company, the ESOP purchased 1,588,587 shares of common stock with proceeds from a 30 year note in the amount of $15,886 from the Company. At December 31, 2018 , the ESOP held 2,166,836 shares, of which 1,027,696 shares were allocated to participants and 1,139,140 were unallocated. The fair value of unallocated shares at December 31, 2018 was $36,555 . The Company’s Board of Directors determines the amount of contribution to the ESOP annually but is required to make contributions sufficient to service the ESOP’s debt. Dividends on unallocated shares held by the ESOP are applied to the ESOP note payable. Shares are released for allocation to eligible employees as the ESOP debt is repaid. Eligible employees receive an allocation of released shares at the end of the calendar year on a relative compensation basis. Employees are eligible if they meet the minimum service and eligibility requirements. The dividends paid on allocated shares are paid to employee accounts. Contributions to the ESOP were $842 , $842 , and $1,468 during 2018 , 2017 and 2016 , and expense was $2,223 , $2,074 and $3,174 for December 31, 2018 , 2017 and 2016 , respectively. Deferred Compensation Plan : The Company has entered into certain non-qualified deferred compensation agreements with members of the executive management team, directors and certain employees. These agreements, which are subject to the rules of section 409(a) of the Internal Revenue Code, relate to the voluntary deferral of compensation received and do not have an employer contribution. The accrued liability as of December 31, 2018 and 2017 was $2,921 and $3,393 , respectively. Included in other assets is a universal life insurance policy, as well as variable and fixed annuity contracts, totaling $3,119 and $3,588 at December 31, 2018 and 2017 , respectively. The Company is the owner and beneficiary of the policy, which pays interest on the funds invested. The life insurance policy is recorded at the net cash surrender value, or the amount that can be realized. Bank-Owned Life Insurance : The Company is the sole owner of life insurance policies pertaining to certain employees and directors. The selected insured employees and directors agreed to a share of the death benefit while they remain actively employed with the Company or serve on its board. In the event of death while actively employed with the Company, the employee’s or director’s designated beneficiary will receive an income tax free death benefit paid. The Company also is the sole owner of other life insurance policies that do not share the death benefit with the employees. The total balance of the bank-owned life insurance policies, reported as an asset, at December 31, 2018 and 2017 totaled $59,036 and $57,684</t>
  </si>
  <si>
    <t>Share-based Compensation</t>
  </si>
  <si>
    <t>Disclosure of Compensation Related Costs, Share-based Payments [Abstract]</t>
  </si>
  <si>
    <t>Share-based Compensation The Company has three share-based compensation plans: the 2017 Omnibus Incentive Plan (the “2017 Plan”), as well as the 2012 and 2007 Equity Incentive Plans (the “Prior Plans”). All plans have been approved by the Company’s shareholders. In 2017, the 2017 Plan was established and replaced the Prior Plans. No further awards will be made under the Prior Plans and shares reserved to make new awards under the Prior Plans have been released; however, shares reserved to fund issued and outstanding awards under the Prior Plans continue to be reserved to provide for those awards. The 2017 Plan permits the granting of non-qualified stock options, incentive stock options, stock appreciation rights, restricted stock, restricted stock units, performance shares, performance units and cash awards to employees and directors (including advisory and emeritus directors) of the Company and its subsidiaries. There are 3,250,000 total shares authorized under the 2017 Plan, with a fungible share rate of 2.5 -for-1 for full-value awards (stock-based awards other than stock options and stock appreciation rights). As of December 31, 2018 , 2,834,368 shares were available for issuance. Compensation cost charged to income for share-based compensation, which is reported in non-interest expense as salaries and employee benefits expense, is presented below: Years ended December 31, 2018 2017 2016 Restricted stock $ 3,415 $ 3,581 $ 3,477 Stock options 3,539 3,881 2,537 Income tax benefit 1,460 2,612 2,105 Outstanding restricted stock awards vest over periods ranging from one to three years . A summary of activity in the restricted stock portion of the Company’s share-based compensation plans for 2018 , 2017 and 2016 is presented below: Time-Vested Shares Performance-Based Shares Shares Weighted- Average Grant Date Fair Value per Share 1 Shares Weighted- Average Grant Date Fair Value per Share 2 Non-vested at December 31, 2015 246,461 $ 20.98 61,800 $ 25.02 Granted 55,180 29.29 40,200 29.29 Vested (101,465 ) 20.70 (20,600 ) 25.02 Non-vested at December 31, 2016 200,176 23.79 81,400 43.06 Granted 19,208 38.92 12,208 39.90 Vested (90,796 ) 21.67 (20,600 ) 41.32 Non-vested at December 31, 2017 128,588 27.27 73,008 42.21 Granted 122,710 43.44 26,550 42.82 Vested (56,940 ) 22.18 (20,600 ) 44.04 Forfeited (2,555 ) 43.89 — — Non-vested at December 31, 2018 191,803 $ 38.90 78,958 $ 32.09 1 For restricted stock awards with time-based vesting conditions, the grant date fair value is based upon the closing stock price as quoted on the Nasdaq Stock Market on the grant date. 2 For restricted stock awards with performance-based vesting conditions, the value of the award is based upon the closing stock price as quoted on the Nasdaq Stock Market on the date of vesting. Until the final value is determined on the vesting date, the Company estimates the fair value based upon the closing stock price as quoted on the Nasdaq Stock Market near the last business day of each month. Performance-based awards are shown at their target value. As of December 31, 2018 , there was $5,527 of total unrecognized compensation expense related to non-vested restricted shares awarded under the Company’s share-based compensation plans. That expense is expected to be recognized over a weighted-average period of 1.5 years . The total fair value of shares vested during the years ended December 31, 2018 and 2017 , was $2,170 and $2,819 , respectively. Under the terms of the 2017 Plan, stock options may not be granted with an exercise price less than the fair market value of the Company’s common stock on the date the option is granted and may not be exercised later than ten years after the grant date. The fair market value is the closing stock price as quoted on the Nasdaq Stock Market on the date of grant. The fair value of each option award is estimated on the date of grant using a closed form option valuation (Black-Scholes) model that uses the assumptions noted in the table below. The risk-free interest rate is the implied yield available on U.S. Treasury zero-coupon issues with a remaining term equal to the expected term of the stock option in effect at the time of the grant. The expected term of stock options is based on employees’ actual vesting behavior and expected volatilities are based on historical volatilities of the Company’s common stock. Expected dividends are the estimated dividend rate over the expected term of the stock options. The weighted average fair value of stock options granted during 2018 , 2017 and 2016 was $13.85 , $10.76 and $7.77 , respectively. The fair value of options granted was determined using the following weighted-average assumptions as of grant date: 2018 2017 2016 Risk-free interest rate 2.89 % 2.18 % 1.37 % Expected term of stock options (years) 7.0 6.2 6.3 Expected stock price volatility 31.33 % 31.85 % 32.07 % Expected dividends 1.46 % 1.61 % 1.93 % A summary of activity in the stock option portion of the Company’s share-based compensation plans as of the years ended December 31, 2018 , 2017 and 2016 is presented below: Options Shares Weighted- Average Exercise Price per Share Weighted- Average Remaining Contractual Term Aggregate Intrinsic Value Outstanding at December 31, 2015 1,865,750 $ 22.21 7.9 $ 6,401 Granted 392,838 29.15 Exercised (175,192 ) 19.08 Forfeited (75,316 ) 25.57 Outstanding at December 31, 2016 2,008,080 23.71 9.5 38,850 Granted 513,375 37.15 Exercised (221,984 ) 21.23 Forfeited (92,228 ) 28.80 Outstanding at December 31, 2017 2,207,243 26.88 10.1 33,848 Granted 1,200 43.12 Exercised (267,716 ) 24.72 Forfeited (107,840 ) 30.87 Outstanding at December 31, 2018 1,832,887 $ 26.97 8.8 $ 11,620 Fully vested and expected to vest 1,829,134 $ 26.95 8.8 $ 11,614 Exercisable at December 31, 2018 1,249,335 $ 24.48 7.3 $ 10,218 As of December 31, 2018 , there was $3,570 of total unrecognized compensation expense related to non-vested stock options. That expense is expected to be recognized over a weighted-average period of 1.2 years . At December 31, 2018 , the Company applied an estimated forfeiture rate of 5% based on historical activity. The intrinsic value for stock options is calculated based on the difference between the exercise price of the underlying awards and the market price of our common stock as of the reporting date. The total intrinsic value of stock options exercised was $5,047 , $4,084 and $2,251 for years ended December 31, 2018 , 2017 and 2016</t>
  </si>
  <si>
    <t>Income Taxes</t>
  </si>
  <si>
    <t>Income Tax Disclosure [Abstract]</t>
  </si>
  <si>
    <t>Income Taxes The Tax Cuts and Jobs Act (the “Act”,) which was enacted on December 22, 2017, made key changes to the U.S. tax law, including the reduction of the U.S. federal corporate tax rate from 35% to 21%. As ASC 740, Income Taxes , requires the effects of changes in tax rates and laws on deferred tax balances to be recognized in the period in which the legislation is enacted, the Company remeasured its deferred tax assets and liabilities based on the rates at which they are expected to reverse in the future, which is 21%. As a result of the Act, the Company initially recorded a remeasurement of our deferred tax asset of $13,493 in the fourth quarter of 2017. Additionally, during the fourth quarter of 2017, the Company filed an advance consent application for change in accounting method with the Internal Revenue Service (the “IRS”) to change the Company’s tax method of accounting for its Internal Revenue Code (“IRC”) Section 475 loans and securities for which it received affirmative consent from the IRS in the third quarter of 2018. In accordance with Staff Accounting Bulletin (“SAB”) 118, a company may adjust its initial assumptions and judgments, not to exceed one year from enactment, upon obtaining, preparing or analyzing additional information about facts and circumstances that existed as of the enactment date that, if known, would have affected the income tax effects initially reported as provisional amounts. The 2018 adjustment to our deferred tax asset account for the tax rate changes and favorable outcome of the Company’s change in tax method of accounting for its IRC Section 475 loans and securities resulted in a $15,289 tax benefit. The Company’s pre-tax income is subject to federal income tax and state margin tax at a combined rate of 22% for 2018 , and 36% for 2017 and 2016 . Income tax expense for 2018 , 2017 and 2016 , was as follows: 2018 2017 2016 Current expense $ (10,035 ) $ 56,341 $ 59,900 Deferred expense 45,957 (4,115 ) (6,798 ) Impact of Tax Cuts and Jobs Act - net future (income) deductions (15,289 ) 12,752 — Impact of Tax Cuts and Jobs Act - unrealized loss on AFS securities — 741 — Total income tax expense $ 20,633 $ 65,719 $ 53,102 At December 31, 2018 and 2017 , deferred tax assets and liabilities were due to the following: December 31, 2018 2017 Deferred tax assets: Allowance for loan losses $ — $ 15,168 Deferred compensation arrangements 654 762 Self-funded health insurance 118 251 Non-accrual interest — 503 Restricted stock and stock options 3,158 2,577 Accrued expenses 627 623 Fair value mark on purchased loans — 965 Net unrealized loss on securities available for sale 1,770 1,111 Other 928 1,909 7,255 23,869 Deferred tax liabilities: Depreciation (684 ) (270 ) Partnerships — CRA-purposed private equity funds — (941 ) Fair value mark on loans (9,786 ) — Fair value mark on investment securities (2,033 ) — Net deferred loan costs (2,183 ) — Fair value mark on subordinated debt (704 ) (743 ) Other (1,634 ) (1,675 ) (17,024 ) (3,629 ) Net deferred tax asset (liability) $ (9,769 ) $ 20,240 As a result of the changes in the income tax accounting treatment for loans, the Bank’s previous net deferred tax asset position changed to a net deferred tax liability position at December 31, 2018. The net deferred tax liability is recorded on the consolidated balance sheets under “other liabilities” and the net deferred tax asset is recorded on the consolidated balance sheets under “other assets.” Management performed an analysis related to the Company’s deferred tax asset for each of the years ended December 31, 2018 and 2017 and, based upon these analyses, no valuation allowance was deemed necessary as of December 31, 2018 or 2017 . Effective tax rates differ from the federal statutory rate of 21% in 2018 , and 35% for 2017 and 2016 , applied to income before income taxes due to the following: At and for the Year Ended December 31, 2018 2017 2016 Federal statutory rate times financial statement income $ 36,713 $ 54,325 $ 52,823 Effect of: State taxes, net of federal benefit 211 239 267 Bank-owned life insurance income (284 ) (423 ) (436 ) Municipal interest income (499 ) (978 ) (1,041 ) ESOP shares released 356 541 757 Restricted stock and stock options (907 ) (1,578 ) — Sale of LegacyTexas Insurance Services, Inc. — — 640 Deferred tax adjustment due to the Tax Cuts and Jobs Act (15,289 ) 13,493 — Other 332 100 92 Total income tax expense $ 20,633 $ 65,719 $ 53,102 Effective Tax Rate before deferred tax write-down 20.55 % 33.65 % 35.18 % Effective Tax Rate 11.80 % 42.34 % 35.18 % The Company files income tax returns in the U.S. federal jurisdiction and several U.S. state jurisdictions. The Company is generally no longer subject to U.S. federal income tax examinations for tax years prior to 2015</t>
  </si>
  <si>
    <t>Related Party Transactions</t>
  </si>
  <si>
    <t>Related Party Transactions [Abstract]</t>
  </si>
  <si>
    <t>Related Party Transactions Loans to executive officers, directors, and their affiliates during 2018 were as follows: Balance Beginning balance $ 14,404 New loans — Effect of changes in composition of related parties (13,323 ) Repayments (616 ) Ending balance $ 465 None of the above loans were considered non-performing or potential problem loans. These loans are made in the ordinary course of business and on substantially the same terms, including interest rates and collateral, as those prevailing at the time for comparable transactions with other unaffiliated persons and do not involve more than normal risk of collectability. Deposits from executive officers, directors, and their affiliates at December 31, 2018 and 2017 were $21,709 and $39,615</t>
  </si>
  <si>
    <t>Regulatory Capital Matters</t>
  </si>
  <si>
    <t>Regulatory Capital Requirements [Abstract]</t>
  </si>
  <si>
    <t>Regulatory Capital Matter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ments by regulators. Failure to meet capital requirements can initiate regulatory action. The Bank and the Company are regulated by the Texas Department of Banking (“TDOB”) and the Board of Governors of the Federal Reserve System (“FRB”). The ability of a subsidiary bank to pay dividends depends on its earnings and capital levels and may be limited by their regulator’s directives or orders. A bank generally must obtain regulatory approval of a dividend if the total dividends declared during the current year, including the proposed dividend, exceed net income for the current year and retained net income for the prior two years. Prompt corrective action regulations provide five classifications: well-capitalized, adequately capitalized, undercapitalized, significantly undercapitalized and critically undercapitalized, although these terms are not used to represent overall financial condition. If an institution is adequately capitalized, regulatory approval is required to accept brokered deposits. If an institution is undercapitalized, capital distributions are limited, as is asset growth and expansion, and capital restoration plans are required. At December 31, 2018 and 2017 , the most recent regulatory notification categorized the Bank and the Company as well-capitalized under the regulatory framework for prompt corrective action. There are no conditions or events since that notification that management believes have changed the institution’s category. Management believes that, at December 31, 2018 , the Bank and the Company met all capital adequacy requirements to which they were subject. Actual Required for Capital Adequacy Purposes To Be Well-Capitalized Amount Ratio Amount Ratio Amount Ratio As of 12/31/2018 Total risk-based capital Company $ 1,126,019 13.48 % $ 668,267 8.00 % $ 835,334 10.00 % Bank 1,073,807 12.85 668,282 8.00 835,352 10.00 Tier 1 risk-based capital Company 934,964 11.19 501,200 6.00 501,200 6.00 Bank 1,005,651 12.04 501,211 6.00 668,282 8.00 Common equity tier 1 risk-based capital Company 922,850 11.05 375,900 4.50 n/a 1 n/a 1 Bank 1,005,651 12.04 375,908 4.50 542,979 6.50 Tier 1 leverage Company 934,964 10.76 347,525 4.00 n/a 1 n/a 1 the Bank 1,005,651 11.57 347,644 4.00 434,555 5.00 As of 12/31/2017 Total risk-based capital Company $ 991,713 11.87 % $ 668,142 8.00 % $ 835,178 10.00 % Bank 939,655 11.25 668,096 8.00 835,120 10.00 Tier 1 risk-based capital Company 796,887 9.54 501,107 6.00 501,107 6.00 Bank 867,424 10.39 501,072 6.00 668,096 8.00 Common equity tier 1 risk-based capital Company 784,960 9.40 375,830 4.50 n/a 1 n/a 1 Bank 867,424 10.39 375,804 4.50 542,828 6.50 Tier 1 leverage Company 796,887 9.17 347,731 4.00 n/a 1 n/a 1 Bank 867,424 9.98 347,808 4.00 434,759 5.00 1</t>
  </si>
  <si>
    <t>Commitments and Contingent Liabilities</t>
  </si>
  <si>
    <t>Commitments and Contingencies Disclosure [Abstract]</t>
  </si>
  <si>
    <t>Commitments and Contingent Liabilities In the normal course of business, the Company enters into various transactions which, in accordance with US GAAP, are not included in its consolidated balance sheets. The Company enters into these transactions to meet the financing needs of its customers. These transactions include commitments to extend credit and standby letters of credit which involve, to varying degrees, elements of credit and interest rate risk. Credit losses up to the face amount of these instruments could occur, although material losses are not anticipated. The Company’s credit policies applied to loan originations are also applied to these commitment requests, including obtaining collateral at the exercise of the commitment. The contractual amounts of financial instruments with off‑balance sheet risk at December 31, 2018 and 2017 , are summarized below. Please see Part II-Item 7- “Off-Balance Sheet Arrangements, Contractual Obligation and Commitments” of this Form 10-K for information related to commitment maturities. December 31, 2018 2017 Unused commitments to extend credit $ 1,850,351 $ 1,600,794 Unused capacity on Warehouse Purchase Program loans 967,096 738,412 Standby letters of credit 46,383 34,091 Total unused commitments/capacity $ 2,863,830 $ 2,373,297 Unused commitments to extend credit - The Company enters into contractual commitments to extend credit, normally with fixed expiration dates or termination clauses, at specified rates and for specific purposes. Since many commitments expire without being drawn upon, the total contractual amount of commitments does not necessarily represent future cash requirements of the Company. Substantially all of the Company’s commitments to extend credit are contingent upon customers maintaining specific credit standards at the time of future loan funding. Unused capacity on Warehouse Purchase Program loans - In regard to unused capacity on Warehouse Purchase Program loans, the Company has established maximum purchase facility amounts, but reserves the right, at any time, to refuse to buy any mortgage loans offered for sale by each customer, for any reason in the Company’s sole and absolute discretion. Standby letters of credit - Standby letters of credit are conditional commitments issued by the Company to guarantee the performance of a customer to a third party. The credit risk involved in issuing letters of credit is essentially the same as that involved in extending loan facilities to customers. In addition to the commitments above, the Company guarantees the credit card debt of certain customers to the merchant bank that issues the credit cards. These guarantees are in place for as long as the guaranteed credit card is open. At December 31, 2018 and 2017 , these credit card guarantees totaled $1,973 and $5,257 , respectively. This amount represents the maximum potential amount of future payments under the guarantee, which the Company is responsible for in the event of customer non-payment. The Company funds an allowance for credit losses on off-balance sheet lending-related commitments and guarantees on credit card debt through a charge to provision for credit losses on the Company’s consolidated statement of income. At December 31, 2018 and 2017 , this allowance for credit losses on off-balance sheet lending-related commitments and guarantees on credit card debt, included in “other liabilities” on the Company’s consolidated balance sheets, totaled $729 and $929 respectively. In addition to the commitments above, the Company had overdraft protection available in the amounts of $84,504 and $84,727 at December 31, 2018 and 2017 , respectively. The Company, at December 31, 2018 , had FHLB letters of credit of $932,200 pledged to secure public deposits, repurchase agreements, and for other purposes required or permitted by law. At December 31, 2018 , the Company had $830 of unfunded commitments recorded in other liabilities in its consolidated balance sheet related to investments in community development-oriented private equity funds used for Community Reinvestment Act purposes. The total investment in these equity funds was $13,197 , with an average ownership of 6.2% . Liability for Mortgage Loan Repurchase Losses Residential mortgage loans are sold in the secondary market with standard representations and warranties regarding certain characteristics such as the quality of the loan, the absence of fraud, the eligibility of the loan for sale and the future servicing associated with the loan. The Company may be required to repurchase these loans at par, or make-whole or indemnify the purchasers for losses incurred when representations and warranties are breached. The Company maintains a repurchase liability related to residential mortgage loans sold with representations and warranty provisions. This repurchase liability, reported in other liabilities on the consolidated balance sheets, reflects management’s estimate of losses based on historical repurchase and loss trends, as well as other factors that may result in anticipated losses different from historical loss trends. Adjustments to this reserve are recorded in other non-interest expense on the consolidated statements of income. The liability was $117 and $131 at December 31, 2018 and 2017</t>
  </si>
  <si>
    <t>Parent Company Only Condensed Financial Information</t>
  </si>
  <si>
    <t>Condensed Financial Information Disclosure [Abstract]</t>
  </si>
  <si>
    <t>Parent Company Only Condensed Financial Information Condensed financial information of the Company is as follows: CONDENSED BALANCE SHEETS December 31, 2018 2017 ASSETS Cash on deposit at subsidiary $ 25,756 $ 26,692 Investment in banking subsidiary 1,177,167 1,042,338 Receivable from banking subsidiary 15,145 12,278 ESOP note receivable and other assets 12,649 13,814 Total assets $ 1,230,717 $ 1,095,122 LIABILITIES AND SHAREHOLDERS’ EQUITY Borrowings $ 135,012 $ 134,522 Other liabilities 1,338 726 Shareholders’ equity 1,094,367 959,874 Total liabilities and shareholders’ equity $ 1,230,717 $ 1,095,122 CONDENSED STATEMENTS OF INCOME December 31, 2018 2017 2016 Cash dividends from subsidiary $ 29,500 $ 35,000 $ — Excess of earnings over dividend from subsidiary 134,256 61,341 103,572 Interest income on ESOP loan 436 449 487 Interest income on subordinated debt 18 13 11 164,210 96,803 104,070 Interest expense 7,968 7,819 6,040 Operating expenses 3,378 3,754 3,236 Earnings before income tax benefit 152,864 85,230 94,794 Income tax benefit 1,325 4,264 3,027 Net income $ 154,189 $ 89,494 $ 97,821 CONDENSED STATEMENTS OF CASH FLOWS December 31, 2018 2017 2016 Cash flows from operating activities Net income $ 154,189 $ 89,494 $ 97,821 Adjustments to reconcile net income to net cash from operating activities: Excess of earnings over dividend from subsidiary (134,256 ) (61,341 ) (103,572 ) Amortization 490 490 530 Activity in share-based compensation plans 4,087 5,501 3,152 Net change in other assets 757 (207 ) (481 ) Net change in other liabilities 612 (35 ) (38 ) Net cash provided by (used in) operating activities 25,879 33,902 (2,588 ) Cash flows from investing activities Capital contribution (to) subsidiary — — (49,000 ) Payments received on ESOP notes receivable 406 393 981 Net cash provided by (used in) investing activities 406 393 (48,019 ) Cash flows from financing activities Proceeds from borrowings — — 73,439 Repayments of borrowings — — (24,929 ) Net issuance of common stock under employee stock plans 6,619 4,712 3,755 Payment of dividends (33,840 ) (29,277 ) (27,676 ) Net cash provided by (used in) financing activities (27,221 ) (24,565 ) 24,589 Net change in cash and cash equivalents (936 ) 9,730 (26,018 ) Beginning cash and cash equivalents 26,692 16,962 42,980 Ending cash and cash equivalents $ 25,756 $ 26,692 $ 16,962</t>
  </si>
  <si>
    <t>Quarterly Financial Data (Unaudited)</t>
  </si>
  <si>
    <t>Quarterly Financial Information Disclosure [Abstract]</t>
  </si>
  <si>
    <t>Quarterly Financial Data (Unaudited) Interest Income Interest Expense Net Interest Income Provision Securities Gains and (Losses) Net Income Earnings per Share Basic Diluted 2018 First quarter $ 95,666 $ 17,053 $ 78,613 $ 15,663 $ (128 ) $ 25,762 0.55 0.54 Second quarter 103,991 20,062 83,929 17,478 — 27,837 0.59 0.58 Third quarter 108,147 22,480 85,667 2,656 (10 ) 42,821 0.91 0.89 Fourth quarter 107,178 22,879 84,299 — — 57,769 1 1.22 1.21 2017 First quarter $ 87,536 $ 10,988 $ 76,548 $ 22,301 $ (19 ) $ 18,190 0.39 0.38 Second quarter 88,747 13,027 75,720 6,255 — 27,935 0.60 0.59 Third quarter 94,463 15,499 78,964 7,157 (20 ) 28,709 0.61 0.61 Fourth quarter 96,111 15,912 80,199 3,743 — 14,660 1 0.31 0.31 1 Includes one-time income tax adjustments consisting of a $13,493 expense to adjust the Company’s deferred tax asset (recorded in the fourth quarter of 2017), as well as a $15,289</t>
  </si>
  <si>
    <t>Subsequent Events</t>
  </si>
  <si>
    <t>Subsequent Events [Abstract]</t>
  </si>
  <si>
    <t>Subsequent Events The Company evaluated events from the date of the consolidated financial statements on December 31, 2018 through the issuance of those consolidated financial statements included in this Annual Report on Form 10-K dated February 7, 2019</t>
  </si>
  <si>
    <t>Summary of Significant Accounting Policies (Policies)</t>
  </si>
  <si>
    <t>Principles of Consolidation</t>
  </si>
  <si>
    <t>Principles of Consolidation : The consolidated financial statements include LegacyTexas Financial Group, Inc. (the “Company”), whose business at December 31, 2018</t>
  </si>
  <si>
    <t>Use of Estimates</t>
  </si>
  <si>
    <t>Use of Estimates: To prepare financial statements in conformity with U.S. generally accepted accounting principles (“US GAAP”), management makes estimates and assumptions based on available information. These estimates and assumptions affect the amounts reported in the financial statements and the disclosures provided, and actual results could differ. The allowance for loan losses, valuation of other real estate owned, other-than-temporary impairment of securities, realization of deferred tax assets, and fair values of financial instruments are subject to change.</t>
  </si>
  <si>
    <t>Cash Flows</t>
  </si>
  <si>
    <t>Cash Flows: Cash and cash equivalents include cash, deposits with other financial institutions with maturities less than 90 days, and federal funds sold. Net cash flows are reported for customer loan and deposit transactions, interest-bearing deposits in other financial institutions, federal funds purchased, Federal Home Loan Bank advances and repurchase agreements.</t>
  </si>
  <si>
    <t>Restrictions on Cash</t>
  </si>
  <si>
    <t>Restrictions on Cash: The Company maintains deposits with other financial institutions in amounts that exceed federal deposit insurance coverage.  Management regularly evaluates the credit risk associated with the counterparties to these transactions and believes that the Company is not exposed to any significant credit risks on cash and cash equivalents. Cash balances equaling or exceeding escrow amounts are maintained at correspondent banks.</t>
  </si>
  <si>
    <t>Securities : Securities that the Company has both the positive intent and ability to hold to maturity are classified as held to maturity and are carried at amortized cost. Securities that the Company intends to hold for an indefinite period of time, but not necessarily to maturity, are classified as available for sale and are carried at fair value. Unrealized gains and losses on securities classified as available for sale have been accounted for as accumulated other comprehensive income (loss), net of taxes. Gains and losses on the sale of securities classified as available for sale are recorded on the trade date using the specific-identification method. Amortization of premiums and discounts are recognized in interest income over the period to maturity. Premiums and discounts on securities are amortized using the level-yield method without anticipating prepayment, except for mortgage-backed securities where prepayments are anticipated. The Company evaluates securities for other-than-temporary impairment on at least a quarterly basis and more frequently when economic, market, or security specific concerns warrant such evaluation. Consideration is given to the length of time and the extent to which the fair value has been less than amortized cost, the financial condition and near-term prospects of the issuer, whether the market decline was affected by macroeconomic conditions and whether the Company has the intent and ability to retain its investment in the issuer for a period of time sufficient to allow for any anticipated recovery in fair value. In analyzing an issuer’s financial condition, the Company may consider whether the securities are issued by the federal government or its agencies, whether downgrades by bond rating agencies have occurred, and the results of reviews of the issuers’ financial condition. The Company conducts regular reviews of the bond agency ratings of securities and considers whether the securities were issued by or have principal and interest payments guaranteed by the federal government or its agencies. These reviews focus on the underlying rating of the issuer and also include the insurance rating of securities that have an insurance component or guarantee. The ratings and financial condition of the issuers are monitored, as well as the financial condition and ratings of the insurers and guarantors.</t>
  </si>
  <si>
    <t>Mortgage Loans Held for Sale</t>
  </si>
  <si>
    <t xml:space="preserve">Mortgage Loans Held for Sale:  The Company elects the fair value option for recording residential mortgage loans held for sale in accordance with Accounting Standards Codification (“ASC”) 825, “Financial Instruments.”  This election allows for a more effective offset of the changes in fair values of the loans and the derivative instruments used to economically hedge them without the burden of complying with the requirements for hedge accounting under ASC 815, “Derivatives and Hedging.” </t>
  </si>
  <si>
    <t>Warehouse Purchase Program Loans and Loans</t>
  </si>
  <si>
    <t>Warehouse Purchase Program Loans : The Warehouse Purchase Program allows unaffiliated mortgage originators to close one- to four-family real estate loans in their own name and manage their cash flow needs until the loans are sold to investors. The mortgage banking company customer closes mortgage loans consistent with underwriting standards established by the Bank and approved investors and, once all pertinent documents are received, the participation interest is delivered by the Bank to the investor selected by the originator and approved by us. Although not subject to any legally binding commitment, when we make a purchase decision, we acquire a 100% participation interest in the mortgage loans originated by our mortgage banking company customers. All Warehouse Purchase Program loans are collectively evaluated for impairment and are purchased under several contractual requirements, providing safeguards to the Company. These safeguards include the requirement that our mortgage company customers have a takeout commitment or similar arrangement for each loan. To date, the Company has not experienced a loss on these loans and no allowance for loan losses has been allocated to them. Loans : Loans that management has the intent and ability to hold for the foreseeable future or until maturity or payoff are reported at the principal balance outstanding, net of unearned interest, purchase premiums and discounts, deferred loan fees and costs, and an allowance for loan losses. Interest income is accrued on the unpaid principal balance. Loan origination fees, net of certain direct origination costs, are deferred and recognized in interest income using the level-yield method without anticipating prepayments. Past due status is based on the contractual terms of the loan. Loans that are past due 30 days are considered delinquent. Interest income on loans is discontinued at the time the loan is 90 days delinquent unless the loan is well-secured and in process of collection. Non-mortgage consumer loans are typically charged off no later than 120 days past due. In all cases, loans are placed on nonaccrual status or charged-off at an earlier date if collection of principal or interest is considered doubtful. Nonaccrual loans include both smaller balance homogeneous loans that are collectively evaluated for impairment and larger individually classified impaired loans. All interest accrued but not received for loans placed on nonaccrual status is reversed against interest income. Subsequent receipts on non-accrual loans are recorded as a reduction of principal, and interest income is recorded only after principal recovery is reasonably assured. Loans are returned to accrual status when all the principal and interest amounts contractually due are brought current and future payments are reasonably assured. For loans collateralized by real property and commercial and industrial loans, credit exposure is monitored by internally assigned grades used for classification of loans. A loan is considered “special mention” when management has determined that there is a potential weakness that deserves management’s close attention. Loans rated as “special mention” are not adversely classified according to regulatory classifications and do not expose the Company to sufficient risk to warrant adverse classification. A loan is considered “substandard” if it is inadequately protected by the current net worth and paying capacity of the obligor or the collateral pledged, if any. “Substandard” loans include those characterized by the “distinct possibility” that the insured institution will sustain “some loss” if the deficiencies are not corrected, and the loan may or may not meet the criteria for impairment. Loans classified as “doubtful” have all of the weaknesses of those classified as “substandard” with the added characteristic that the weaknesses present makes “collection or liquidation in full,” on the basis of currently existing facts, conditions and values, “highly questionable and improbable.” All other loans that do not fall into the above mentioned categories are considered “pass” loans. Updates to internally assigned grades are made monthly and/or upon significant developments. For other consumer loans (non-real estate), credit exposure is monitored by payment history of the loans. Non-performing other consumer loans are on nonaccrual status and are generally greater than 90</t>
  </si>
  <si>
    <t>Acquired Loans</t>
  </si>
  <si>
    <t>Acquired Loans : Loans acquired through the completion of a transfer, including loans acquired in a business combination, that have evidence of deterioration of credit quality since origination and for which it is probable, at acquisition, that the Company will be unable to collect all contractually required payments receivable are initially recorded at fair value (as determined by the present value of expected future cash flows) with no valuation allowance. The difference between the undiscounted cash flows expected at acquisition and the investment in the loan, or the “accretable yield,” is recognized as interest income on a level-yield method over the life of the loan. Contractually required payments for interest and principal that exceed the undiscounted cash flows expected at acquisition, or the “nonaccretable difference,” are not recognized on the balance sheet and do not result in any yield adjustments, loss accruals or valuation allowances. Increases in expected cash flows, including prepayments, subsequent to the initial investment are recognized prospectively through adjustment of the yield on the loan over its remaining life. Decreases in expected cash flows are recognized as impairment. Valuation allowances on these impaired loans reflect only losses incurred after the acquisition (meaning the present value of all cash flows expected at acquisition that ultimately are not to be received). Revolving loans, including lines of credit, are excluded from acquired credit impaired loan accounting.</t>
  </si>
  <si>
    <t>Concentration of Credit Risk</t>
  </si>
  <si>
    <t>Concentration of Credit Risk: Most of the Company’s business activity is with customers located within the North Texas region and a large portion of loans are secured by real estate in this area. Therefore, the Company’s exposure to credit risk is significantly affected by changes in the economy of the North Texas area.</t>
  </si>
  <si>
    <t>Allowance for Loan Losses</t>
  </si>
  <si>
    <t xml:space="preserve">Allowance for Loan Losses : The allowance for loan losses and related provision expense are susceptible to change if the credit quality of our loan portfolio changes, which is evidenced by many factors, including but not limited to charge-offs and non-performing loan trends. Generally, consumer real estate lending has a lower credit risk profile compared to other consumer lending (such as automobile loans). Commercial real estate and commercial and industrial lending, however, can have higher risk profiles than consumer loans due to these loans being larger in amount and non-homogeneous in structure and term. Changes in economic conditions, the mix and size of the loan portfolio, and individual borrower conditions can dramatically impact our level of allowance for loan losses in relatively short periods of time. The allowance for loan losses is maintained to cover incurred losses that are estimated in accordance with US GAAP. It is our estimate of credit losses inherent in our loan portfolio at each balance sheet date. Our methodology for analyzing the allowance for loan losses consists of general and specific components. For the general component, we stratify the loan portfolio into homogeneous groups of loans that possess similar loss potential characteristics and apply a loss ratio to these groups of loans to estimate the credit losses in the loan portfolio. We use both historical loss ratios and qualitative loss factors assigned to major loan collateral types to establish general component loss allocations, inclusive of estimated loss emergence periods. Qualitative loss factors are based on management’s judgment of company, market, industry or business specific data and external economic indicators, which are not yet reflected in the historical loss ratios, and that could impact the Company’s specific loan portfolios. The Allowance for Loan Loss Committee sets and adjusts qualitative loss factors by regularly reviewing changes in underlying loan composition and the seasonality of specific portfolios. The Allowance for Loan Loss Committee also considers credit quality and trends relating to delinquency, non-performing and adversely rated loans within the Company’s loan portfolio when evaluating qualitative loss factors. Additionally, the Allowance for Loan Loss Committee adjusts qualitative factors to account for the potential impact of external economic factors, including the unemployment rate, vacancy and capitalization rates and other pertinent economic data specific to our primary market area and lending portfolios. For the specific component, the allowance for loan losses includes loans where management has concerns about the borrower’s ability to repay and on individually analyzed loans found to be impaired. Management evaluates current information and events regarding a borrower’s ability to repay its obligations and considers a loan to be impaired when the ultimate collectability of amounts due, according to the contractual terms of the loan agreement, is in doubt. If an impaired loan is collateral-dependent, the fair value of the collateral, less the estimated cost to sell, is used to determine the amount of impairment. If an impaired loan is not collateral-dependent, estimated discounted cash flows are used to determine the amount of impairment, if any. For impaired loans, the amount of the impairment can be adjusted, based on current data, until such time as the actual basis is established by acquisition of the collateral or until the basis is collected. Impairment losses are reflected in the allowance for loan losses through a charge to the provision for credit losses. Subsequent recoveries are credited to the allowance for loan losses. Cash receipts for accruing loans are applied to principal and interest under the contractual terms of the loan agreement. Cash receipts on impaired loans for which the accrual of interest has been discontinued are applied first to principal. Large groups of smaller-balance homogeneous loans are collectively evaluated for impairment. As a result, the Company does not separately identify consumer real estate loans less than $417 or individual consumer non-real estate secured loans for impairment disclosures. The Company considers these loans to be homogeneous in nature due to the smaller dollar amount and the similar underwriting criteria. A loan that has been modified is considered a troubled debt restructuring (“TDR”) when two conditions are met: 1) the borrower is experiencing financial difficulty and 2) concessions are made for the borrower’s benefit that would not otherwise be considered for a borrower or transaction with similar credit risk characteristics. Modifications to loan terms may include a modification of the contractual interest rate to a below-market rate (even if the modified rate is higher than the original rate), forgiveness of accrued interest, forgiveness of a portion of principal, an extended repayment period or a deed in lieu of foreclosure or other transfer of assets other than cash to fully or partially satisfy a debt. The Company’s policy is to place all TDRs on nonaccrual for a minimum period of six months . Loans qualify for return to accrual status once they have demonstrated performance with the restructured terms of the loan agreement for a minimum of six months and the collection of principal and interest under the revised terms is deemed probable. All TDRs are considered to be impaired loans. </t>
  </si>
  <si>
    <t>FHLB stock and other restricted securities</t>
  </si>
  <si>
    <t>FHLB stock and other restricted securities: FHLB, FRB and other restricted stock is carried at cost, classified as restricted securities and periodically evaluated for impairment based on the ultimate recoverability of the par value. Both cash and stock dividends are reported as interest income.</t>
  </si>
  <si>
    <t>Bank-Owned Life Insurance</t>
  </si>
  <si>
    <t>Bank-Owned Life Insurance: The Company has purchased life insurance policies on certain key employees. The purchase of these life insurance policies allows the Company to use tax-advantaged rates of return. Bank-owned life insurance is recorded at the amount that can be realized under the insurance contract at the balance sheet date, which is the cash surrender value adjusted for other charges or other amounts due that are probable at settlement.</t>
  </si>
  <si>
    <t>Premises and Equipment : Land is carried at cost. Premises and equipment are stated at cost less accumulated depreciation. Buildings and related components are generally depreciated using the straight-line method with useful lives ranging from 10 to 30 years. Furniture, fixtures and equipment are generally depreciated using the straight-line method with useful lives ranging from 3 to 7</t>
  </si>
  <si>
    <t>Goodwill : Goodwill represents the excess of the cost of businesses acquired over the fair value of the net assets acquired. According to ASC 350-20, “Intangibles- Goodwill and Other,” goodwill shall be tested for impairment between annual tests if an event occurs or circumstances change that would more likely than not reduce the fair value below its carrying amount. Deterioration in economic market conditions, changes in key personnel, increased estimates of the effects of recent regulatory or legislative changes, or additional regulatory or legislative changes may result in declines in projected business performance beyond management’s current expectations. Such declines in business performance could cause the estimated fair value of goodwill to decline, which could result in an impairment charge to earnings in a future period related to goodwill.</t>
  </si>
  <si>
    <t>Identifiable Intangibles</t>
  </si>
  <si>
    <t xml:space="preserve">Identifiable Intangibles : Intangible assets are acquired assets that lack physical substance but can be distinguished from goodwill because of contractual or other legal rights or because the asset is capable of being sold or exchanged either on its own </t>
  </si>
  <si>
    <t>Foreclosed Assets</t>
  </si>
  <si>
    <t>Foreclosed Assets:  Assets acquired through loan foreclosure are initially recorded at the lower of the recorded investment in the loan at the time of foreclosure or the fair value less costs to sell, establishing a new cost basis.  Any write-down in the carrying value of a property at the time of acquisition is charged-off to the allowance for loan losses. If fair value declines subsequent to foreclosure, a valuation allowance is recorded through expense. Operating costs after acquisition are expensed.</t>
  </si>
  <si>
    <t xml:space="preserve">Derivative Financial Instruments:  The Company enters into the following derivative financial instruments: interest rate lock commitments, forward mortgage-backed securities trades and interest rate swaps and caps.  These financial instruments are not designated as hedging instruments and are used for asset and liability management and commercial customers’ financing needs.  All derivatives are carried at fair value in either other assets or other liabilities.  </t>
  </si>
  <si>
    <t>Fair Value of Financial Instruments</t>
  </si>
  <si>
    <t>Fair Value of Financial Instruments: In general, fair values of financial instruments are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nd the Company’s creditworthiness, among other things, as well as unobservable parameters. Any such valuation adjustments are applied consistently over time. Fair value measurements and disclosures guidance establishes a three-level fair value hierarchy based on the markets in which the assets and liabilities are traded and the reliability of the assumptions used to determine fair value. ASC 820, “Fair Value Measurements and Disclosures,” establishes a fair value hierarchy which requires an entity to maximize the use of observable inputs and minimize the use of unobservable inputs when measuring fair value. The standard describes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t>
  </si>
  <si>
    <t>Repurchase/Resell Agreements</t>
  </si>
  <si>
    <t>Repurchase/Resell Agreements: The Company sells certain securities under agreements to repurchase.  The securities sold under these agreements are treated as collateralized borrowings and are recorded at amounts equal to the cash received.  The contractual terms of the agreements to repurchase may require the Company to provide additional collateral if the fair value of the securities underlying the borrowings declines during the term of the agreement.</t>
  </si>
  <si>
    <t>Revenue Recognition: Revenue recognized from contracts with customers, which is accounted for under ASC 606, is entirely included in the Company’s non-interest income. Interest income and certain types of non-interest income are not accounted for under ASC 606 as it is accounted for under other accounting standards. Please see “Adoption of New Accounting Standards” contained in this Note 1 for more information about the adoption of ASU 2014-09, which changed the accounting for revenue recognition, as well as Note 3 — Revenue Recognition Card services income includes interchange income, which is income earned by the Company for each transaction a cardholder performs at a merchant. This performance obligation is settled on a daily basis as transactions are processed. Card services income also includes revenue earned from companies who provide our customers with debit cards and/or provide card processing services in exchange for the Company’s promotion of their card programs to the Company’s depositors. These payments are remitted based on contractual terms that dictate how much payment is remitted based on volume expectations. This performance obligation settles on a daily basis as our customers use cards and card processing services at merchants. (b) Service charges on deposits - The Company receives non-interest income for providing services related to deposit accounts, including fee income generated from non-sufficient funds transactions, wire transfers, ATM activity and treasury management services. This income is recorded when incurred in the case of deposit account service charges or when collected in the case of miscellaneous one-time fees, like wire transfer fees. Since most deposit agreements have a day-to-day term, the performance obligation between the Company and the depositor is satisfied on a daily basis, or as incurred. (c) Title income - Title services offered by the Company through its wholly-owned subsidiary, LegacyTexas Title, consists of referring title insurance policies to other title companies and performing real estate closing duties for a set fee. The performance obligation (referring title policies to other title insurance agencies and handling customary closing services) settles daily at each real estate closing. (d) Gains/losses on the sale of other real estate owned - The performance obligation in the sale of other real estate owned typically will be delivery of control over the property to the buyer. If the Company is not providing financing, the transaction price is typically identified in the purchase and sale agreement. However, if the Company provides seller financing, the Company must determine a transaction price, depending on if the sale contract is at market terms and taking into account the credit risk inherent in the sales arrangement. The performance obligations described in (b), (c), and (d) above are typically related to contracts that have an original expected duration of less than one year. In regards to card services income, because the Company has a right to consideration from card service providers in the form of transaction-based and support income, and from cardholders in the form of interchange income in an amount that corresponds directly with the value to the card service provider and cardholder of the Company’s performance completed to date, the Company recognizes revenue as incurred when transactions with merchants settle on a daily basis.</t>
  </si>
  <si>
    <t>Advertising Expense</t>
  </si>
  <si>
    <t>Advertising Expense: The Company expenses all advertising costs as they are incurred.</t>
  </si>
  <si>
    <t>Share-Based Compensation</t>
  </si>
  <si>
    <t>Share-Based Compensation : The Company has shareholder approved share-based compensation plans that are accounted for under ASC 718, Compensation - Stock Compensation</t>
  </si>
  <si>
    <t>Retirement Plans</t>
  </si>
  <si>
    <t xml:space="preserve">Retirement Plans: Employee 401(k) and profit sharing plan expense is the amount of matching contributions as determined by formula. Deferred compensation and supplemental retirement plan expense allocates the benefits over years of service. </t>
  </si>
  <si>
    <t>Income Taxes :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did not have any material uncertain tax positions which would require accrual at December 31, 2018 or 2017 . The Company recognizes interest and/or penalties related to income tax matters in income tax expense and did not have any amounts accrued for interest and penalties for the years ended December 31, 2018 or 2017</t>
  </si>
  <si>
    <t>Earnings per common share</t>
  </si>
  <si>
    <t>Earnings per common share : The Company calculated earnings per common share in accordance with ASC 260, “Earnings Per Share,” which provides that unvested share-based payment awards that contain nonforfeitable rights to dividends or dividend equivalents (whether paid or unpaid) are participating securities and shall be included in the computation of earnings per share pursuant to the two-class method. The Company has determined that its outstanding non-vested stock awards are participating securities. Accordingly, earnings per common share is computed using the two-class method prescribed under ASC 260. Under the two-class method, basic earnings per common share is computed by dividing net earnings allocated to common stock by the weighted-average number of common shares outstanding during the applicable period, excluding outstanding participating securities. Diluted earnings per common share is computed using the weighted-average number of shares determined for the basic earnings per common share computation plus the dilutive effect of stock compensation using the treasury stock method. A reconciliation of the weighted-average shares used in calculating basic earnings per common share and the weighted average common shares used in calculating diluted earnings per common share for the reported periods is provided in Note 4 — Earnings Per Common Share</t>
  </si>
  <si>
    <t>Comprehensive Income (Loss)</t>
  </si>
  <si>
    <t>Comprehensive Income (Loss): Comprehensive income (loss) consists of net income and other comprehensive income (loss). Other comprehensive income (loss) includes unrealized gains and losses on securities available for sale, net of taxes, which are also recognized as a separate component of equity.</t>
  </si>
  <si>
    <t>Employee stock ownership plan (ESOP)</t>
  </si>
  <si>
    <t>Employee stock ownership plan (ESOP) : The Company accounts for its ESOP in accordance with ASC 718-40, “Employee Stock Ownership Plans.” Accordingly, since the Company sponsors the ESOP with an employer loan, neither the ESOP’s loan payable nor the Company’s loan receivable are reported in the Company’s consolidated balance sheet. Likewise, the Company does not recognize interest income or interest cost on the loan.</t>
  </si>
  <si>
    <t>Dividend Restriction</t>
  </si>
  <si>
    <t>Dividend Restriction: Banking regulations require maintaining certain capital levels and may limit the dividends paid by the Bank to the Company or by the Company to shareholders.</t>
  </si>
  <si>
    <t>Loss Contingencies</t>
  </si>
  <si>
    <t>Loss Contingencies: Loss contingencies, including claims and legal actions arising in the ordinary course of business, are recorded as liabilities when the likelihood of loss is probable and an amount or range of loss can be reasonably estimated. Management does not believe there now are such matters that will have a material effect on the financial statements.</t>
  </si>
  <si>
    <t>Transfers of Financial Assets</t>
  </si>
  <si>
    <t>Transfers of Financial Assets : Transfers of financial assets are accounted for as sales when control over the assets has been surrendered. Control over transferred assets is deemed to be surrendered when (i) the assets have been isolated from the Company, (ii) the transferee has the right (free of conditions that constrain it from taking advantage of that right) to pledge or exchange the transferred assets, and (iii) the Company does not maintain effective control over the transferred assets through either</t>
  </si>
  <si>
    <t>Operating Segments</t>
  </si>
  <si>
    <t>Operating Segments: The Company has determined that all of its banking operations comprise one segment under ASC 280, Segment Reporting</t>
  </si>
  <si>
    <t>Loan Commitments and Related Financial Instruments</t>
  </si>
  <si>
    <t>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t>
  </si>
  <si>
    <t>Reclassifications</t>
  </si>
  <si>
    <t>Reclassifications: Some items in the prior year financial statements were reclassified to conform to the current presentation.</t>
  </si>
  <si>
    <t>Adoption of New Accounting Standards</t>
  </si>
  <si>
    <t>Adoption of New Accounting Standards : In May 2014, the FASB issued ASU 2014-09, Revenue from Contracts with Customers . This ASU stated that an entity should recognize revenue to depict the transfer of promised goods or services to customers in an amount that reflects the consideration to which the entity expects to be entitled in exchange for those goods or services. This ASU affected entities that enter into contracts with customers to transfer goods or services or enter into contracts for the transfer of nonfinancial assets, unless those contracts are within the scope of other standards. In August 2015, the FASB issued ASU 2015-14, “Revenue from Contracts with Customers (Topic 606): Deferral of the Effective Date,” which deferred the effective date of ASU 2014-09 for public entities to annual reporting periods beginning after December 15, 2017, including interim reporting periods within that reporting period. Our revenue is comprised of net interest income on financial assets and financial liabilities, which is explicitly excluded from the scope of ASU 2014-09, and non-interest income. We adopted ASU 2014-09 in the first quarter of 2018 using the modified retrospective approach effective on January 1, 2018 to all existing contracts with customers covered under the scope of the standard. The Company did not have an aggregate effect of modification resulting from the adoption of ASU 2014-09, and no financial statement line items were affected by this change in accounting standard. We have included the newly applicable revenue disclosures in the footnotes to these financial statements. In January 2016, the FASB issued ASU 2016-01, Recognition and Measurements of Financial Assets and Financial Liabilities . This ASU required that all equity investments be measured at fair value with changes in the fair value recognized through net income (other than those accounted for under the equity method of accounting or those that result in consolidation of the investee). This ASU also required that an entity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Additionally, this ASU required that public business entities base their fair value disclosures for financial instruments that are not measured at fair value in the financial statements on the exit price notion. We adopted ASU 2016-01 in the first quarter of 2018, and have estimated fair values of loans held for investment for the 2018 period on cash flows, adjusted for credit and prepayments, discounted using current market yields. The adoption of this ASU did not have a material impact on the Company’s financial statements. In August 2016, the FASB issued ASU 2016-15, Classification of Certain Cash Receipts and Cash Payments . This ASU was intended to reduce diversity in practice in how certain transactions are classified in the statement of cash flows, including debt prepayment or debt extinguishment costs, settlement of zero-coupon debt instruments, contingent consideration payments made after a business combination, proceeds from the settlement of insurance claims, and distributions received from equity method investments. For public business entities, this ASU was effective for financial statements issued for fiscal years beginning after December 15, 2017, and interim periods therein. The adoption of this ASU did not have a significant impact on the Company’s financial statements. In October 2016, the FASB issued ASU 2016-16, Intra-Entity Transfers of Assets other than Inventory . This ASU eliminated the exception for all intra-entity sales of assets other than inventory. As a result, a reporting entity recognizes the tax expense from the sale of the asset in the seller’s tax jurisdiction when the transfer occurs, even though the pre-tax effects of that transaction are eliminated in consolidation. Any deferred tax asset that arises in the buyer’s jurisdiction would also be recognized at the time of the transfer. For public business entities, this ASU was effective for financial statements issued for fiscal years beginning after December 15, 2017, and interim periods therein. The adoption of this ASU did not have a significant impact on the Company’s financial statements. Effect of Newly Issued But Not Yet Effective Accounting Standards In February 2016, the FASB issued ASU 2016-02, Leases . This ASU requires lessees to put most leases on their balance sheets but recognize expenses in the income statement in a manner similar to current accounting treatment. For public business entities, this ASU is effective for annual periods beginning after December 15, 2018, and interim periods therein. The Company will adopt the standard by applying the alternative transition method whereby comparative periods will not be restated, and any cumulative effect adjustment to the opening balance of retained earnings would be recognized as of January 1, 2019. The impact to retained earnings is expected to be immaterial. We also expect to elect the ASU’s package of three practical expedients, which allows the Company to forego a reassessment of (1) whether any expired or existing contracts are or contain leases, (2) the lease classification for any expired or existing leases, and (3) the initial direct costs for any existing leases. The Company has implemented a lease management system to assist in centralizing, maintaining and accounting for all leases and is finalizing its evaluation of the ASU on its financial statements and disclosures, as well as any additional changes to processes and internal controls to ensure we meet the ASU’s reporting and disclosure requirements. While the Company continues to assess the impact of this ASU on its consolidated financial statements, the Company currently expects to record right-of-use assets and additional lease liabilities in the range of $35,000 to $45,000 , based on the present value of the expected remaining lease payments. The adoption of this ASU is not expected to have a significant impact on the Company’s consolidated statement of income. In June 2016, the FASB issued ASU 2016-13, Measurement of Credit Losses on Financial Instruments . This ASU removes the thresholds that companies apply to measure credit losses on financial instruments measured at amortized cost, such as loans, receivables, and held-to-maturity debt securities. Under current US GAAP, companies generally recognize credit losses when it is probable that the loss has been incurred. This revised guidance will remove all recognition thresholds and will require companies to recognize an allowance for lifetime expected credit losses. Credit losses will be immediately recognized through net income; the amount recognized will be based on the current estimate of contractual cash flows not expected to be collected over the financial asset’s contractual term. ASU 2016-13 also amends the credit loss measurement guidance for available for sale debt securities. For public business entities, this ASU is effective for financial statements issued for fiscal years and for interim periods within those fiscal years beginning after December 15, 2019. We are currently testing our financial models that we anticipate using to calculate lifetime expected credit losses and are continuing to evaluate the impact of this ASU on our financial statements and disclosures. In January 2017, the FASB issued ASU 2017-04, Simplifying the Test for Goodwill Impairment . This ASU simplifies the accounting for goodwill impairment for all entities by requiring impairment charges to be based on the first step in today’s two-step impairment test. Under the new guidance, if a reporting unit’s carrying amount exceeds its fair value, an entity will record an impairment charge based on that difference. The impairment charge will be limited to the amount of goodwill allocated to that reporting unit. The standard eliminates today’s requirement to calculate a goodwill impairment charge using Step 2, which requires an entity to calculate any impairment charge by comparing the implied fair value of goodwill with its carrying amount. For public business entities, this ASU is effective for annual periods beginning after December 15, 2019, and interim periods therein. The adoption of this ASU is not expected to have a significant impact on the Company’s financial statements and disclosures. In March 2017, the FASB issued ASU 2017-08, Premium Amortization on Purchased Callable Debt Securities . This ASU requires certain premiums on callable debt securities to be amortized to the earliest call date. The amortization period for callable debt securities purchased at a discount will not be impacted. Under current GAAP, premiums on callable debt securities are generally amortized over the contractual life of the security. For public business entities, this ASU is effective for fiscal years beginning after December 15, 2018, and interim periods therein. The adoption of this ASU is not expected to have a significant impact on the Company’s financial statements and disclosures. In August 2017, the FASB issued ASU 2017-12, Targeted Improvements to Accounting for Hedging Activities. This ASU amends the hedge accounting model to enable entities to better portray their risk management activities in their financial statements, by expanding an entity’s ability to hedge nonfinancial and financial risk components and reduce complexity in fair value hedges of interest rate risk. This ASU eliminates the requirement to separately measure and report hedge ineffectiveness and generally requires the entire change in the fair value of a hedging instrument to be presented in the same income statement line as the hedged item. Additionally, this ASU also eases certain documentation and assessment requirements and modifies the accounting for components excluded from the assessment of hedge effectiveness. For public business entities, this ASU is effective for financial statements issued for fiscal years and for interim periods within those fiscal years beginning after December 15, 2018. The adoption of this ASU is not expected to have a significant impact on the Company’s financial statements and disclosures. In June 2018, the FASB issued ASU 2018-07, Improvements to Nonemployee Share-Based Payment Accounting . This ASU aligns much of the guidance on measuring and classifying nonemployee awards with that of awards to employees. The guidance applies to nonemployee awards issued in exchange for goods or services used or consumed in an entity’s own operations and to awards granted by an investor to employees and nonemployees of an equity method investee for goods or services used or consumed in the investee’s operations. There are no new disclosure requirements. For public business entities, this ASU is effective for financial statements issued for fiscal years and for interim periods within those fiscal years beginning after December 15, 2018. The adoption of this ASU is not expected to have a significant impact on the Company’s financial statements and disclosures. In August 2018, the FASB issued ASU 2018-13, Changes to the Disclosure Requirements for Fair Value Measurement</t>
  </si>
  <si>
    <t>Revenue Recognition (Tables)</t>
  </si>
  <si>
    <t>Significant Revenue Streams from Contracts with Customers</t>
  </si>
  <si>
    <t>Significant revenue streams recognized by the Company from contracts with customers accounted for under ASC 606 for the years ended December 31, 2018 , 2017 and 2016 , are below: Years ended December 31, 2018 2017 2016 Card services income (a) $ 13,000 $ 12,048 $ 10,879 Service charges on deposits (b) 8,052 7,382 8,863 Title income (c) 3,928 4,975 5,590 Gains (losses) on the sale of other real estate owned (d) 1,232 (3,618 ) (366 )</t>
  </si>
  <si>
    <t>Earnings Per Common Share (Tables)</t>
  </si>
  <si>
    <t>Reconciliation of Numerator and Denominator of Basic and Diluted Earnings per Common Share</t>
  </si>
  <si>
    <t>A reconciliation of the numerator and denominator of the basic and diluted earnings per common share computation for the years ended December 31, 2018 , 2017 and 2016 is as follows: Years Ended December 31, 2018 2017 2016 Basic earnings per share: Numerator: Net income $ 154,189 $ 89,494 $ 97,821 Distributed and undistributed earnings to participating securities (497 ) (318 ) (497 ) Income available to common shareholders $ 153,692 $ 89,176 $ 97,324 Denominator: Weighted average common shares outstanding 48,355,192 47,998,439 47,721,179 Less: Average unallocated ESOP shares (1,167,563 ) (1,220,516 ) (1,301,356 ) Average unvested restricted stock awards (152,154 ) (166,143 ) (235,749 ) Average shares for basic earnings per share 47,035,475 46,611,780 46,184,074 Basic earnings per common share $ 3.27 $ 1.91 $ 2.11 Diluted earnings per share: Numerator: Income available to common shareholders $ 153,692 $ 89,176 $ 97,324 Denominator: Average shares for basic earnings per share 47,035,475 46,611,780 46,184,074 Dilutive effect of share-based compensation plan 618,251 526,738 300,893 Average shares for diluted earnings per share 47,653,726 47,138,518 46,484,967 Diluted earnings per common share $ 3.23 $ 1.89 $ 2.09 Share awards excluded in the computation of diluted earnings per share because the exercise price was greater than the common stock average market price and were therefore anti-dilutive 657,657 623,666 1,384,784</t>
  </si>
  <si>
    <t>Securities (Tables)</t>
  </si>
  <si>
    <t>Amortized Cost, Related Gross Unrealized Gains and Losses, and Fair Value of Securities Available-for-Sale</t>
  </si>
  <si>
    <t>The amortized cost, related gross unrealized gains and losses recognized in accumulated other comprehensive income (loss), and the fair value of securities available for sale (“AFS”) were as follows: December 31, 2018 Amortized Cost Gross Unrealized Gains Gross Unrealized Losses Fair Value Agency residential mortgage-backed securities 1 $ 153,671 $ 283 $ 4,083 $ 149,871 Agency commercial mortgage-backed securities 1 9,063 — 143 8,920 Agency residential collateralized mortgage obligations 1 284,886 603 4,850 280,639 US government and agency securities 1,500 43 — 1,543 Municipal bonds 31,053 87 367 30,773 Total securities $ 480,173 $ 1,016 $ 9,443 $ 471,746 December 31, 2017 Agency residential mortgage-backed securities 1 $ 191,216 $ 419 $ 2,169 $ 189,466 Agency commercial mortgage-backed securities 1 9,360 — 125 9,235 Agency residential collateralized mortgage obligations 1 187,637 4 3,425 184,216 US government and agency securities 1,590 81 — 1,671 Municipal bonds 35,196 241 308 35,129 Total securities $ 424,999 $ 745 $ 6,027 $ 419,717 1 Mortgage-backed securities and collateralized mortgage obligations are issued and/or guaranteed by U.S. government agencies or U.S. government-sponsored enterprises.</t>
  </si>
  <si>
    <t>Amortized Cost, Related Gross Unrealized Gains and Losses, and Fair Value of Securities Held-to-Maturity</t>
  </si>
  <si>
    <t>The amortized cost (carrying amount), unrealized gains and losses, and fair value of securities held to maturity (“HTM”) were as follows: December 31, 2018 Amortized Cost Gross Unrealized Gains Gross Unrealized Losses Fair Value Agency residential mortgage-backed securities 1 $ 53,377 $ 266 $ 1,151 $ 52,492 Agency commercial mortgage-backed securities 1 21,872 60 167 21,765 Agency residential collateralized mortgage obligations 1 17,645 25 124 17,546 Municipal bonds 53,152 305 469 52,988 Total securities $ 146,046 $ 656 $ 1,911 $ 144,791 December 31, 2017 Agency residential mortgage-backed securities 1 $ 57,334 $ 616 $ 646 $ 57,304 Agency commercial mortgage-backed securities 1 27,435 589 98 27,926 Agency residential collateralized mortgage obligations 1 27,112 265 99 27,278 Municipal bonds 61,628 1,079 289 62,418 Total securities $ 173,509 $ 2,549 $ 1,132 $ 174,926 1 Mortgage-backed securities and collateralized mortgage obligations are issued and/or guaranteed by U.S. government agencies or U.S. government-sponsored enterprises.</t>
  </si>
  <si>
    <t>Amortized Cost and Fair Value of Held-to-Maturity Debt Securities and Fair Value of Available-for-Sale Securities by Contractual Maturity</t>
  </si>
  <si>
    <t>The amortized cost (carrying amount) and fair value of held to maturity debt securities and the fair value of available for sale debt securities at December 31, 2018 by contractual maturity are set forth below in the table below. Securities with contractual payments not due at a single maturity date, including mortgage backed securities and collateralized mortgage obligations, are shown separately. HTM AFS Amortized Cost Fair Value Fair Value Due in one year or less $ 251 $ 254 $ 3,332 Due after one to five years 14,876 14,988 13,052 Due after five to ten years 37,129 36,864 13,543 Due after ten years 896 882 2,389 Agency residential mortgage-backed securities 53,377 52,492 149,871 Agency commercial mortgage-backed securities 21,872 21,765 8,920 Agency residential collateralized mortgage obligations 17,645 17,546 280,639 Total $ 146,046 $ 144,791 $ 471,746</t>
  </si>
  <si>
    <t>Sales Activity of Securities</t>
  </si>
  <si>
    <t>Sales activity of securities for the years ended December 31, 2018 , 2017 and 2016 was as follows. All securities sold were classified as available for sale. December 31, 2018 2017 2016 Proceeds $ — $ — $ 7,700 Gross gains — — 72 Gross losses — — 7 Tax expense of securities gains/losses reclassified from accumulated other comprehensive income — — 23</t>
  </si>
  <si>
    <t>Securities with Unrealized Losses Aggregated by Investment and Length of Time that Individual Securities have been in Continuous Unrealized Loss Position Category</t>
  </si>
  <si>
    <t>Securities with unrealized losses at December 31, 2018 and 2017 , aggregated by investment category and length of time that individual securities have been in a continuous unrealized loss position, were as follows: AFS Less than 12 Months 12 Months or More Total December 31, 2018 Fair Value Unrealized Loss Fair Value Unrealized Loss Fair Value Unrealized Loss Agency residential mortgage-backed securities 1 $ 4,770 $ 27 $ 123,413 $ 4,056 $ 128,183 $ 4,083 Agency commercial mortgage-backed securities 1 — — 8,921 143 8,921 143 Agency residential collateralized mortgage obligations 1 32,668 195 153,131 4,655 185,799 4,850 Municipal bonds 6,326 59 16,260 308 22,586 367 Total temporarily impaired $ 43,764 $ 281 $ 301,725 $ 9,162 $ 345,489 $ 9,443 December 31, 2017 Agency residential mortgage-backed securities 1 $ 59,545 $ 412 $ 100,214 $ 1,757 $ 159,759 $ 2,169 Agency commercial mortgage-backed securities 1 9,235 125 — — 9,235 125 Agency residential collateralized mortgage obligations 1 128,869 1,860 49,171 1,565 178,040 3,425 Municipal bonds 10,114 72 6,583 236 16,697 308 Total temporarily impaired $ 207,763 $ 2,469 $ 155,968 $ 3,558 $ 363,731 $ 6,027 HTM Less than 12 Months 12 Months or More Total December 31, 2018 Fair Value Unrealized Loss Fair Value Unrealized Loss Fair Value Unrealized Loss Agency residential mortgage-backed securities 1 $ 5,002 $ 15 $ 30,180 $ 1,136 $ 35,182 $ 1,151 Agency commercial mortgage-backed securities 1 6,465 41 6,964 126 13,429 167 Agency residential collateralized mortgage obligations 1 3,994 11 6,213 113 10,207 124 Municipal bonds 7,131 17 20,244 452 27,375 469 Total temporarily impaired $ 22,592 $ 84 $ 63,601 $ 1,827 $ 86,193 $ 1,911 December 31, 2017 Agency residential mortgage-backed securities 1 $ 20,397 $ 206 $ 16,909 $ 440 $ 37,306 $ 646 Agency commercial mortgage-backed securities 1 3,685 26 3,484 72 7,169 98 Agency residential collateralized mortgage obligations 1 8,008 64 2,267 35 10,275 99 Municipal bonds 9,313 80 10,486 209 19,799 289 Total temporarily impaired $ 41,403 $ 376 $ 33,146 $ 756 $ 74,549 $ 1,132 1 Mortgage-backed securities and collateralized mortgage obligations are issued and/or guaranteed by U.S. government agencies or U.S. government-sponsored enterprises.</t>
  </si>
  <si>
    <t>Loans (Tables)</t>
  </si>
  <si>
    <t>Loans consist of the following: December 31, 2018 December 31, 2017 Loans held for sale, at fair value $ 23,193 $ 16,707 Loans held for investment: Commercial real estate $ 3,026,754 $ 3,019,339 Commercial and industrial 2,057,791 1,927,049 Construction and land 270,629 277,864 Consumer real estate 1,390,378 1,213,434 Other consumer 45,171 45,506 Gross loans held for investment, excluding Warehouse Purchase Program 6,790,723 6,483,192 Net of: Deferred costs (fees) and discounts, net 10,397 6,380 Allowance for loan losses (67,428 ) (71,301 ) Net loans held for investment, excluding Warehouse Purchase Program 6,733,692 6,418,271 Warehouse Purchase Program 960,404 1,320,846 Total loans held for investment $ 7,694,096 $ 7,739,117</t>
  </si>
  <si>
    <t>Allowances for Loan Losses and Off-Balance Sheet Credit Losses</t>
  </si>
  <si>
    <t>Activity in the allowance for loan losses for the years ended December 31, 2018 , 2017 and 2016 , segregated by portfolio segment and evaluation for impairment, is set forth below. The below activity does not include Warehouse Purchase Program loans, which are collectively evaluated for impairment and are purchased under several contractual requirements, providing safeguards to the Company. To date, the Company has not experienced a loss on its Warehouse Purchase Program loans and no allowance for loan losses has been allocated to them. At December 31, 2018 , 2017 and 2016 , the allowance for loan impairment related to purchased credit impaired (“PCI”) loans totaled $250 , $269 , and $180 , respectively. For the year ended December 31, 2018 Commercial Real Estate Commercial and Industrial Construction and Land Consumer Real Estate Other Consumer Total Allowance for loan losses: Beginning balance $ 21,587 $ 39,005 $ 4,644 $ 4,838 $ 1,227 $ 71,301 Charge-offs (239 ) (42,356 ) — (98 ) (1,083 ) (43,776 ) Recoveries — 3,699 — 34 235 3,968 Provision expense (benefit) (1,303 ) 36,050 (734 ) 1,069 853 35,935 Ending balance $ 20,045 $ 36,398 $ 3,910 $ 5,843 $ 1,232 $ 67,428 Allowance ending balance: Individually evaluated for impairment $ 8 $ 4,109 $ — $ 224 $ 25 $ 4,366 Collectively evaluated for impairment 20,037 32,289 3,910 5,619 1,207 63,062 Loans: Individually evaluated for impairment 159 16,708 — 2,375 3 19,245 Collectively evaluated for impairment 3,026,364 2,040,988 270,629 1,387,313 44,995 6,770,289 PCI loans 231 95 — 690 173 1,189 Ending balance $ 3,026,754 $ 2,057,791 $ 270,629 $ 1,390,378 $ 45,171 $ 6,790,723 For the year ended December 31, 2017 Commercial Real Estate Commercial and Industrial Construction and Land Consumer Real Estate Other Consumer Total Allowance for loan losses: Beginning balance $ 18,303 $ 35,464 $ 5,075 $ 4,484 $ 1,250 $ 64,576 Charge-offs (16 ) (32,846 ) (418 ) (96 ) (1,366 ) (34,742 ) Recoveries 205 405 75 42 640 1,367 Provision expense (benefit) 3,095 35,982 (88 ) 408 703 40,100 Ending balance $ 21,587 $ 39,005 $ 4,644 $ 4,838 $ 1,227 $ 71,301 Allowance ending balance: Individually evaluated for impairment $ — $ 10,527 $ — $ 230 $ 34 $ 10,791 Collectively evaluated for impairment 21,587 28,478 4,644 4,608 1,193 60,510 Loans: Individually evaluated for impairment 4,134 84,005 — 2,992 35 91,166 Collectively evaluated for impairment 3,012,892 1,842,868 277,864 1,209,550 45,288 6,388,462 PCI loans 2,313 176 — 892 183 3,564 Ending balance $ 3,019,339 $ 1,927,049 $ 277,864 $ 1,213,434 $ 45,506 $ 6,483,192 For the year ended December 31, 2016 Commercial Real Estate Commercial and Industrial Construction and Land Consumer Real Estate Other Consumer Total Allowance for loan losses: Beginning balance $ 14,123 $ 24,975 $ 3,013 $ 3,992 $ 990 $ 47,093 Charge-offs (79 ) (7,746 ) — (107 ) (927 ) (8,859 ) Recoveries 21 472 — 109 340 942 Provision expense 4,238 17,763 2,062 490 847 25,400 Ending balance $ 18,303 $ 35,464 $ 5,075 $ 4,484 $ 1,250 $ 64,576 Allowance ending balance: Individually evaluated for impairment $ 300 $ 4,521 $ — $ 138 $ 52 $ 5,011 Collectively evaluated for impairment 18,003 30,943 5,075 4,346 1,198 59,565 Loans: Individually evaluated for impairment 5,195 86,664 11,385 3,300 75 106,619 Collectively evaluated for impairment 2,659,644 1,788,459 283,509 1,070,732 53,683 5,856,027 PCI loans 5,616 233 — 891 233 6,973 Ending balance $ 2,670,455 $ 1,875,356 $ 294,894 $ 1,074,923 $ 53,991 $ 5,969,619 Changes in the allowance for off-balance sheet credit losses on lending-related commitments and guarantees on credit card debt, included in “accrued expenses and other liabilities” on the consolidated balance sheets, are summarized in the following table. Please see Note 18 - Commitments and Contingent Liabilities for more information. Years Ended December 31, 2018 2017 2016 Balance at beginning of period $ 929 $ 1,573 $ 73 Charge-offs on lending-related commitments — — — Provision (recovery) for credit losses on lending-related commitments (200 ) (644 ) 1,500 Balance at end of period $ 729 $ 929 $ 1,573</t>
  </si>
  <si>
    <t>Impaired Loans</t>
  </si>
  <si>
    <t>Impaired loans at December 31, 2018 and 2017 , were as follows 1 : December 31, 2018 Unpaid Contractual Principal Balance Recorded Investment With No Allowance Recorded Investment With Allowance Total Recorded Investment Related Allowance Commercial real estate $ 177 $ 159 $ — $ 159 $ — Commercial and industrial 17,124 1,844 14,864 16,708 4,109 Consumer real estate 2,865 2,370 5 2,375 4 Other consumer 35 — 3 3 3 Total $ 20,201 $ 4,373 $ 14,872 $ 19,245 $ 4,116 December 31, 2017 Commercial real estate $ 4,411 $ 4,134 $ — $ 4,134 $ — Commercial and industrial 89,713 48,463 35,542 84,005 10,502 Consumer real estate 3,545 2,985 7 2,992 7 Other consumer 71 16 19 35 13 Total $ 97,740 $ 55,598 $ 35,568 $ 91,166 $ 10,522 1 No Warehouse Purchase Program loans were impaired at December 31, 2018 or 2017 . Loans reported do not include PCI loans. Income on impaired loans at December 31, 2018 , 2017 and 2016 , was as follows 1 December 31, 2018 December 31, 2017 December 31, 2016 Average Recorded Investment Interest Income Recognized Average Recorded Investment Interest Income Recognized Average Recorded Investment Interest Income Recognized Commercial real estate $ 4,215 $ 8 $ 4,421 $ 8 $ 5,240 $ 9 Commercial and industrial 30,827 — 83,508 — 28,634 1 Construction and land — — 2,273 — 901 — Consumer real estate 2,711 38 2,786 14 4,831 14 Other consumer 16 3 264 4 95 4 Total $ 37,769 $ 49 $ 93,252 $ 26 $ 39,701 $ 28 1 December 31, 2018 and 2017 are set forth in the table below. The outstanding balance represents the total amount owed, including accrued but unpaid interest, and any amounts previously charged off. December 31, 2018 2017 Carrying amount 1 $ 939 $ 3,295 Outstanding balance 1,170 3,992 1 The carrying amounts are reported net of allowance for loan losses of $250 and $269 as of December 31, 2018 and 2017 . Changes in the accretable yield for PCI loans for the years ended December 31, 2018 and 2017 , are as follows: December 31, 2018 2017 Balance at beginning of period $ 2,279 $ 2,515 Reclassifications from nonaccretable 157 687 Disposals (1,493 ) (272 ) Accretion (319 ) (651 ) Balance at end of period $ 624 $ 2,279</t>
  </si>
  <si>
    <t>Non-Performing (Nonaccrual) Loans</t>
  </si>
  <si>
    <t>Non-performing loans were as follows: December 31, 2018 2017 Commercial real estate $ 159 $ 4,134 Commercial and industrial 16,710 84,003 Consumer real estate 5,506 6,190 Other consumer 46 76 Total $ 22,421 $ 94,403</t>
  </si>
  <si>
    <t>Outstanding and Recorded Balances of Loans Modified as TDRs</t>
  </si>
  <si>
    <t>The outstanding balances of TDRs are shown below: December 31, 2018 2017 Nonaccrual TDRs (1) $ 1,160 $ 17,294 Performing TDRs (2) 926 768 Total $ 2,086 $ 18,062 Outstanding commitments to lend additional funds to borrowers with TDR loans — — 1 Nonaccrual TDR loans are included in the nonaccrual loan totals. 2 Performing TDR loans are loans that have been performing under the restructured terms for at least six months and the Company is accruing interest on these loans. The following table provides the recorded balances of loans modified as a TDR during the years ended December 31, 2018 , 2017 and 2016 . December 31, 2018 Principal Deferrals Combination of Rate Reduction &amp; Principal Deferral Other Total Commercial and industrial $ 71 $ 45 $ — $ 116 Total $ 71 $ 45 $ — $ 116 December 31, 2017 Commercial and industrial $ 38 $ 131 $ 14,063 (1) $ 14,232 Total $ 38 $ 131 $ 14,063 $ 14,232 December 31, 2016 Commercial and industrial $ 685 $ — $ 7,090 (1) $ 7,775 Consumer real estate — 79 — 79 Other consumer 1 — — 1 Total $ 686 $ 79 $ 7,090 $ 7,855 1 Reserve-based energy relationships where the primary modification consisted of suspension of required borrowing base payments. Loans modified as a TDR during the years ended December 31, 2018 , 2017 and 2016 , which experienced a subsequent payment default during the periods, are shown below. A payment default is defined as a loan that was 90 days or more past due. Years Ended December 31, 2018 2017 2016 Consumer real estate $ — $ — $ 31</t>
  </si>
  <si>
    <t>Analysis of Age of Recorded Investment in Loans</t>
  </si>
  <si>
    <t>Below is an analysis of the age of recorded investment in loans that were past due at December 31, 2018 and 2017 . No Warehouse Purchase Program loans were delinquent at December 31, 2018 or 2017 and therefore are not included in the following table. December 31, 2018 30-59 Days Past Due 60-89 Days Past Due 90 Days and Greater Past Due Total Loans Past Due Current Loans 1 Total Loans Commercial real estate $ 6 $ — $ — $ 6 $ 3,026,748 $ 3,026,754 Commercial and industrial 289 — 217 506 2,057,285 2,057,791 Construction and land 557 — — 557 270,072 270,629 Consumer real estate 18,885 4,241 1,632 24,758 1,365,620 1,390,378 Other consumer 271 15 29 315 44,856 45,171 Total $ 20,008 $ 4,256 $ 1,878 $ 26,142 $ 6,764,581 $ 6,790,723 December 31, 2017 Commercial real estate $ 9,414 $ — $ 250 $ 9,664 $ 3,009,675 $ 3,019,339 Commercial and industrial 918 284 7,350 8,552 1,918,497 1,927,049 Construction and land 9,354 — — 9,354 268,510 277,864 Consumer real estate 16,436 2,928 1,367 20,731 1,192,703 1,213,434 Other consumer 891 34 2 927 44,579 45,506 Total $ 37,013 $ 3,246 $ 8,969 $ 49,228 $ 6,433,964 $ 6,483,192 1 Includes acquired PCI loans with a total carrying value of $1,120 and $3,338 at December 31, 2018 and 2017 , respectively.</t>
  </si>
  <si>
    <t>Real Estate and Commercial and Industrial Credit Risk Profile by Internally Assigned Grade</t>
  </si>
  <si>
    <t>The recorded investment in loans by credit quality indicators at December 31, 2018 and 2017 , was as follows. Real Estate and Commercial and Industrial Credit Exposure Credit Risk Profile by Internally Assigned Grade December 31, 2018 Commercial Real Estate Commercial and Industrial Construction and Land Consumer Real Estate Grade: 1 Pass $ 3,007,810 $ 1,935,786 $ 270,629 $ 1,382,388 Special Mention 17,322 56,016 — 1,218 Substandard 1,622 65,987 — 6,429 Doubtful — 2 — 343 Total $ 3,026,754 $ 2,057,791 $ 270,629 $ 1,390,378 December 31, 2017 Grade: 1 Pass $ 2,980,656 $ 1,787,238 $ 277,864 $ 1,203,236 Special Mention 30,656 43,161 — 1,408 Substandard 8,027 96,546 — 7,762 Doubtful — 104 — 1,028 Total $ 3,019,339 $ 1,927,049 $ 277,864 $ 1,213,434 1 PCI loans are included in the substandard or doubtful categories for December 31, 2018 and 2017</t>
  </si>
  <si>
    <t>Consumer Credit Exposure Credit Risk Profile Based on Payment Activity</t>
  </si>
  <si>
    <t>Credit Risk Profile Based on Payment Activity December 31, 2018 December 31, 2017 Performing $ 45,125 $ 45,430 Non-performing 46 76 Total $ 45,171 $ 45,506</t>
  </si>
  <si>
    <t>Fair Value (Tables)</t>
  </si>
  <si>
    <t>Assets and Liabilities Measured at Fair Value on a Recurring Basis</t>
  </si>
  <si>
    <t>Assets and liabilities measured at fair value on a recurring basis are summarized below. Fair Value Measurements Using Level 2 December 31, 2018 December 31, 2017 Assets: Agency residential mortgage-backed securities $ 149,871 $ 189,466 Agency commercial mortgage-backed securities 8,920 9,235 Agency residential collateralized mortgage obligations 280,639 184,216 US government and agency securities 1,543 1,671 Municipal bonds 30,773 35,129 Total securities available for sale $ 471,746 $ 419,717 Loans held for sale 1 $ 23,193 $ 16,707 Derivative financial instruments: Interest rate lock commitments 459 358 Forward mortgage-backed securities trades — 7 Loan customer counterparty 578 — Financial institution counterparty 1,118 1,735 Liabilities: Derivative financial instruments: Interest rate lock commitments — — Forward mortgage-backed securities trades 163 18 Loan customer counterparty 1,118 1,735 Financial institution counterparty 578 — 1 At December 31, 2018 and 2017 , loans held for sale had an aggregate outstanding principal balance of $22,402 and $16,242 . There were no mortgage loans held for sale that were 90 days or greater past due or on non-accrual at December 31, 2018 .</t>
  </si>
  <si>
    <t>Assets and Liabilities Measured at Fair Value on a Non-Recurring Basis</t>
  </si>
  <si>
    <t>Assets measured at fair value on a non-recurring basis are summarized below. There were no liabilities measured at fair value on a non-recurring basis as of December 31, 2018 or 2017 . Fair Value Measurements Using Level 3 December 31, 2018 December 31, 2017 Assets: Impaired loans $ 10,756 $ 25,046 Foreclosed assets: Commercial real estate — 6,694 Construction and land — 859 Consumer real estate 720 192 Other 613 687</t>
  </si>
  <si>
    <t>Fair Value of Financial Instruments Not Recorded at Fair Value</t>
  </si>
  <si>
    <t>The carrying amount and fair value information of financial instruments not recorded at fair value in their entirety on a recurring basis on the Company’s consolidated balance sheets at December 31, 2018 and 2017 , were as follows: Fair Value December 31, 2018 Carrying Amount Level 1 Level 2 Level 3 Financial assets Cash and cash equivalents $ 269,193 $ 269,193 $ — $ — Securities held to maturity 146,046 — 144,791 — Loans held for investment, net 6,733,692 — — 6,664,703 Loans held for investment - Warehouse Purchase Program 960,404 — — 960,404 FHLB and other restricted securities, at cost 56,226 — 56,226 — Accrued interest receivable 27,104 27,104 — — Financial liabilities Deposits $ 6,841,715 $ — $ — $ 6,330,581 FHLB advances 825,409 — — 825,496 Repurchase agreements 50,340 — — 44,214 Subordinated debt 135,012 — — 138,524 Accrued interest payable 4,428 4,428 — — December 31, 2017 Financial assets Cash and cash equivalents $ 293,456 $ 293,456 $ — $ — Securities held to maturity 173,509 — 174,926 — Loans held for investment, net 6,418,271 — — 6,484,949 Loans held for investment - Warehouse Purchase Program 1,320,846 — — 1,320,846 FHLB and other restricted securities, at cost 64,790 — 64,790 — Accrued interest receivable 24,596 24,596 — — Financial liabilities Deposits $ 6,767,683 $ — $ — $ 6,326,572 FHLB advances 1,043,163 — — 1,043,416 Repurchase agreement 84,676 — — 81,041 Subordinated debt 134,522 — — 141,972 Accrued interest payable 2,729 2,729 — —</t>
  </si>
  <si>
    <t>Derivative Financial Instruments (Tables)</t>
  </si>
  <si>
    <t>Notional Balances and Fair Values of Outstanding Positions</t>
  </si>
  <si>
    <t>The following table provides the outstanding notional balances and fair values of outstanding derivative positions at December 31, 2018 and 2017 . December 31, 2018 December 31, 2017 Outstanding Notional Balance Asset Derivative Fair Value Liability Derivative Fair Value Outstanding Notional Balance Asset Derivative Fair Value Liability Derivative Fair Value IRLCs $ 12,287 $ 459 $ — $ 10,337 $ 358 $ — Forward mortgage-backed securities trades 24,133 — 163 19,788 7 18 Commercial loan interest rate swaps and caps: Loan customer counterparty 64,130 578 1,118 114,594 — 1,735 Financial institution counterparty 64,130 1,118 578 114,594 1,735 —</t>
  </si>
  <si>
    <t>Weighted Average Received and Paid and Income (Loss) on Derivatives Not Designated as Hedging Instruments</t>
  </si>
  <si>
    <t>The commercial loan customer counterparty weighted average received and paid interest rates for interest rate swaps outstanding at December 31, 2018 and 2017 are presented in the following table. Weighted-Average Interest Rate December 31, 2018 December 31, 2017 Received Paid Received Paid Loan customer counterparty 4.21 % 4.29 % 2.52 % 2.54 % December 31, 2018 , 2017 and 2016 was as follows: Derivatives not designated as hedging instruments Years Ended December 31, 2018 2017 2016 IRLCs $ 101 $ (21 ) $ (43 ) Forward mortgage-backed securities trades 290 (479 ) 13</t>
  </si>
  <si>
    <t>Premises and Equipment (Tables)</t>
  </si>
  <si>
    <t>Premises and equipment were as follows: December 31, 2018 2017 Land $ 22,140 $ 22,140 Buildings 57,515 57,079 Furniture, fixtures and equipment 24,495 20,218 Leasehold improvements 11,313 10,055 115,463 109,492 Less: accumulated depreciation (42,390 ) (39,799 ) Total $ 73,073 $ 69,693</t>
  </si>
  <si>
    <t>Rent Commitments</t>
  </si>
  <si>
    <t>Rent commitments, before considering applicable renewal options, as of December 31, 2018 , were as follows: Balance 2019 $ 6,490 2020 6,306 2021 5,817 2022 5,141 2023 5,620 Thereafter 14,969 Total $ 44,343</t>
  </si>
  <si>
    <t>Goodwill and Core Deposit Intangibles (Tables)</t>
  </si>
  <si>
    <t>Changes In Carrying Amount of Company's Goodwill and Core Deposit Intangibles (Cdi)</t>
  </si>
  <si>
    <t>Changes in the carrying amount of the Company’s goodwill and core deposit intangibles (“CDI”) for years ended December 31, 2018 and 2017 , were as follows: Goodwill Core Deposit Intangibles Balance as of December 31, 2016 $ 178,559 $ 665 Amortization of core deposit intangible — (263 ) Balance as of December 31, 2017 178,559 402 Amortization of core deposit intangible — (157 ) Balance as of December 31, 2018 $ 178,559 $ 245</t>
  </si>
  <si>
    <t>Estimated Aggregate Future Amortization Expense for Intangible Assets Remaining</t>
  </si>
  <si>
    <t>The estimated aggregate future amortization expense for CDI remaining as of December 31, 2018 is as follows: Balance 2019 $ 101 2020 73 2021 48 2022 23 2023 — Thereafter —</t>
  </si>
  <si>
    <t>Deposits (Tables)</t>
  </si>
  <si>
    <t>Scheduled Maturity of Time Deposits</t>
  </si>
  <si>
    <t>At December 31, 2018 , scheduled maturities of time deposits for the next five years with the weighted average rate at the end of the period were as follows: Balance Weighted Average Rate 2019 $ 1,252,066 2.01 % 2020 434,303 2.60 2021 67,062 1.72 2022 17,827 1.59 2023 and thereafter 14,153 2.08 Total $ 1,785,411 2.14 %</t>
  </si>
  <si>
    <t>Interest Expense on Deposits</t>
  </si>
  <si>
    <t>Interest expense on deposits is summarized as follows: Years Ended December 31, 2018 2017 2016 Interest-bearing demand $ 6,616 $ 5,475 $ 3,974 Savings and money market 22,786 16,845 7,288 Time 28,073 14,374 9,772 Total $ 57,475 $ 36,694 $ 21,034</t>
  </si>
  <si>
    <t>Borrowed Funds (Tables)</t>
  </si>
  <si>
    <t>Summary of Borrowed Funds</t>
  </si>
  <si>
    <t>Borrowed funds are summarized as follows: December 31, 2018 2017 Amount Rate 1 Amount Rate 1 Federal Home Loan Bank advances $ 825,409 2.54 % $ 1,043,163 1.51 % Repurchase Agreements Credit Suisse structured repurchase agreement — — 25,000 3.02 Overnight repurchase agreements with depositors 50,340 2.16 59,676 1.18 Subordinated Debt Fixed to floating rate note maturing on December 1, 2025 125,000 5.50 125,000 5.50 Junior subordinated debentures 15,464 4.49 15,464 3.29 1 Rate at period-end, with the exception of the fixed to floating rate subordinated debt note, which is a weighted average rate calculated using period-end rates.</t>
  </si>
  <si>
    <t>Debt Pay Down Schedule</t>
  </si>
  <si>
    <t>At December 31, 2018 , borrowed funds, reported gross of purchase accounting fair value discounts, prepayment penalties and debt issuance costs, were structured to contractually pay down as follows: FHLB Advances Repurchase Agreements Subordinated Debt Total 2019 $ 822,313 $ 50,340 $ — $ 872,653 2020 931 — — 931 2021 856 — — 856 2022 695 — — 695 2023 156 — — 156 Thereafter 458 — 140,464 140,922 $ 825,409 $ 50,340 $ 140,464 $ 1,016,213</t>
  </si>
  <si>
    <t>Share-based Compensation (Tables)</t>
  </si>
  <si>
    <t>Schedule of Employee Service Share-based Compensation, Allocation of Recognized Period Costs</t>
  </si>
  <si>
    <t>Compensation cost charged to income for share-based compensation, which is reported in non-interest expense as salaries and employee benefits expense, is presented below: Years ended December 31, 2018 2017 2016 Restricted stock $ 3,415 $ 3,581 $ 3,477 Stock options 3,539 3,881 2,537 Income tax benefit 1,460 2,612 2,105</t>
  </si>
  <si>
    <t>Nonvested Shares for the Company's Stock Plans</t>
  </si>
  <si>
    <t>A summary of activity in the restricted stock portion of the Company’s share-based compensation plans for 2018 , 2017 and 2016 is presented below: Time-Vested Shares Performance-Based Shares Shares Weighted- Average Grant Date Fair Value per Share 1 Shares Weighted- Average Grant Date Fair Value per Share 2 Non-vested at December 31, 2015 246,461 $ 20.98 61,800 $ 25.02 Granted 55,180 29.29 40,200 29.29 Vested (101,465 ) 20.70 (20,600 ) 25.02 Non-vested at December 31, 2016 200,176 23.79 81,400 43.06 Granted 19,208 38.92 12,208 39.90 Vested (90,796 ) 21.67 (20,600 ) 41.32 Non-vested at December 31, 2017 128,588 27.27 73,008 42.21 Granted 122,710 43.44 26,550 42.82 Vested (56,940 ) 22.18 (20,600 ) 44.04 Forfeited (2,555 ) 43.89 — — Non-vested at December 31, 2018 191,803 $ 38.90 78,958 $ 32.09 1 For restricted stock awards with time-based vesting conditions, the grant date fair value is based upon the closing stock price as quoted on the Nasdaq Stock Market on the grant date. 2</t>
  </si>
  <si>
    <t>Schedule of Share-based Payment Award, Stock Options, Valuation Assumptions</t>
  </si>
  <si>
    <t>The fair value of options granted was determined using the following weighted-average assumptions as of grant date: 2018 2017 2016 Risk-free interest rate 2.89 % 2.18 % 1.37 % Expected term of stock options (years) 7.0 6.2 6.3 Expected stock price volatility 31.33 % 31.85 % 32.07 % Expected dividends 1.46 % 1.61 % 1.93 %</t>
  </si>
  <si>
    <t>Summary of Activity under Stock Option Portion of Equity Incentive Plan</t>
  </si>
  <si>
    <t>A summary of activity in the stock option portion of the Company’s share-based compensation plans as of the years ended December 31, 2018 , 2017 and 2016 is presented below: Options Shares Weighted- Average Exercise Price per Share Weighted- Average Remaining Contractual Term Aggregate Intrinsic Value Outstanding at December 31, 2015 1,865,750 $ 22.21 7.9 $ 6,401 Granted 392,838 29.15 Exercised (175,192 ) 19.08 Forfeited (75,316 ) 25.57 Outstanding at December 31, 2016 2,008,080 23.71 9.5 38,850 Granted 513,375 37.15 Exercised (221,984 ) 21.23 Forfeited (92,228 ) 28.80 Outstanding at December 31, 2017 2,207,243 26.88 10.1 33,848 Granted 1,200 43.12 Exercised (267,716 ) 24.72 Forfeited (107,840 ) 30.87 Outstanding at December 31, 2018 1,832,887 $ 26.97 8.8 $ 11,620 Fully vested and expected to vest 1,829,134 $ 26.95 8.8 $ 11,614 Exercisable at December 31, 2018 1,249,335 $ 24.48 7.3 $ 10,218</t>
  </si>
  <si>
    <t>Income Taxes (Tables)</t>
  </si>
  <si>
    <t>Income Tax Expense</t>
  </si>
  <si>
    <t>Income tax expense for 2018 , 2017 and 2016 , was as follows: 2018 2017 2016 Current expense $ (10,035 ) $ 56,341 $ 59,900 Deferred expense 45,957 (4,115 ) (6,798 ) Impact of Tax Cuts and Jobs Act - net future (income) deductions (15,289 ) 12,752 — Impact of Tax Cuts and Jobs Act - unrealized loss on AFS securities — 741 — Total income tax expense $ 20,633 $ 65,719 $ 53,102</t>
  </si>
  <si>
    <t>Deferred Tax Assets and Liabilities</t>
  </si>
  <si>
    <t>At December 31, 2018 and 2017 , deferred tax assets and liabilities were due to the following: December 31, 2018 2017 Deferred tax assets: Allowance for loan losses $ — $ 15,168 Deferred compensation arrangements 654 762 Self-funded health insurance 118 251 Non-accrual interest — 503 Restricted stock and stock options 3,158 2,577 Accrued expenses 627 623 Fair value mark on purchased loans — 965 Net unrealized loss on securities available for sale 1,770 1,111 Other 928 1,909 7,255 23,869 Deferred tax liabilities: Depreciation (684 ) (270 ) Partnerships — CRA-purposed private equity funds — (941 ) Fair value mark on loans (9,786 ) — Fair value mark on investment securities (2,033 ) — Net deferred loan costs (2,183 ) — Fair value mark on subordinated debt (704 ) (743 ) Other (1,634 ) (1,675 ) (17,024 ) (3,629 ) Net deferred tax asset (liability) $ (9,769 ) $ 20,240</t>
  </si>
  <si>
    <t>Reconciliation of Effective Income Tax Rate</t>
  </si>
  <si>
    <t>Effective tax rates differ from the federal statutory rate of 21% in 2018 , and 35% for 2017 and 2016 , applied to income before income taxes due to the following: At and for the Year Ended December 31, 2018 2017 2016 Federal statutory rate times financial statement income $ 36,713 $ 54,325 $ 52,823 Effect of: State taxes, net of federal benefit 211 239 267 Bank-owned life insurance income (284 ) (423 ) (436 ) Municipal interest income (499 ) (978 ) (1,041 ) ESOP shares released 356 541 757 Restricted stock and stock options (907 ) (1,578 ) — Sale of LegacyTexas Insurance Services, Inc. — — 640 Deferred tax adjustment due to the Tax Cuts and Jobs Act (15,289 ) 13,493 — Other 332 100 92 Total income tax expense $ 20,633 $ 65,719 $ 53,102 Effective Tax Rate before deferred tax write-down 20.55 % 33.65 % 35.18 % Effective Tax Rate 11.80 % 42.34 % 35.18 %</t>
  </si>
  <si>
    <t>Related Party Transactions (Tables)</t>
  </si>
  <si>
    <t>Loans to Executive Officers, Directors, and Affiliates</t>
  </si>
  <si>
    <t>Loans to executive officers, directors, and their affiliates during 2018 were as follows: Balance Beginning balance $ 14,404 New loans — Effect of changes in composition of related parties (13,323 ) Repayments (616 ) Ending balance $ 465</t>
  </si>
  <si>
    <t>Regulatory Capital Matters (Tables)</t>
  </si>
  <si>
    <t>Schedule of Compliance with Regulatory Capital Requirements under Banking Regulations</t>
  </si>
  <si>
    <t xml:space="preserve"> Actual Required for Capital Adequacy Purposes To Be Well-Capitalized Amount Ratio Amount Ratio Amount Ratio As of 12/31/2018 Total risk-based capital Company $ 1,126,019 13.48 % $ 668,267 8.00 % $ 835,334 10.00 % Bank 1,073,807 12.85 668,282 8.00 835,352 10.00 Tier 1 risk-based capital Company 934,964 11.19 501,200 6.00 501,200 6.00 Bank 1,005,651 12.04 501,211 6.00 668,282 8.00 Common equity tier 1 risk-based capital Company 922,850 11.05 375,900 4.50 n/a 1 n/a 1 Bank 1,005,651 12.04 375,908 4.50 542,979 6.50 Tier 1 leverage Company 934,964 10.76 347,525 4.00 n/a 1 n/a 1 the Bank 1,005,651 11.57 347,644 4.00 434,555 5.00 As of 12/31/2017 Total risk-based capital Company $ 991,713 11.87 % $ 668,142 8.00 % $ 835,178 10.00 % Bank 939,655 11.25 668,096 8.00 835,120 10.00 Tier 1 risk-based capital Company 796,887 9.54 501,107 6.00 501,107 6.00 Bank 867,424 10.39 501,072 6.00 668,096 8.00 Common equity tier 1 risk-based capital Company 784,960 9.40 375,830 4.50 n/a 1 n/a 1 Bank 867,424 10.39 375,804 4.50 542,828 6.50 Tier 1 leverage Company 796,887 9.17 347,731 4.00 n/a 1 n/a 1 Bank 867,424 9.98 347,808 4.00 434,759 5.00 1 Not applicable</t>
  </si>
  <si>
    <t>Commitments and Contingent Liabilities (Tables)</t>
  </si>
  <si>
    <t>Contractual Amounts of Financial Instruments with Off-Balance Sheet Risk</t>
  </si>
  <si>
    <t>The contractual amounts of financial instruments with off‑balance sheet risk at December 31, 2018 and 2017 , are summarized below. Please see Part II-Item 7- “Off-Balance Sheet Arrangements, Contractual Obligation and Commitments” of this Form 10-K for information related to commitment maturities. December 31, 2018 2017 Unused commitments to extend credit $ 1,850,351 $ 1,600,794 Unused capacity on Warehouse Purchase Program loans 967,096 738,412 Standby letters of credit 46,383 34,091 Total unused commitments/capacity $ 2,863,830 $ 2,373,297</t>
  </si>
  <si>
    <t>Parent Company Only Condensed Financial Information (Tables)</t>
  </si>
  <si>
    <t>Schedule of Condensed Balance Sheet</t>
  </si>
  <si>
    <t>CONDENSED BALANCE SHEETS December 31, 2018 2017 ASSETS Cash on deposit at subsidiary $ 25,756 $ 26,692 Investment in banking subsidiary 1,177,167 1,042,338 Receivable from banking subsidiary 15,145 12,278 ESOP note receivable and other assets 12,649 13,814 Total assets $ 1,230,717 $ 1,095,122 LIABILITIES AND SHAREHOLDERS’ EQUITY Borrowings $ 135,012 $ 134,522 Other liabilities 1,338 726 Shareholders’ equity 1,094,367 959,874 Total liabilities and shareholders’ equity $ 1,230,717 $ 1,095,122</t>
  </si>
  <si>
    <t>Schedule of Condensed Income Statement</t>
  </si>
  <si>
    <t>CONDENSED STATEMENTS OF INCOME December 31, 2018 2017 2016 Cash dividends from subsidiary $ 29,500 $ 35,000 $ — Excess of earnings over dividend from subsidiary 134,256 61,341 103,572 Interest income on ESOP loan 436 449 487 Interest income on subordinated debt 18 13 11 164,210 96,803 104,070 Interest expense 7,968 7,819 6,040 Operating expenses 3,378 3,754 3,236 Earnings before income tax benefit 152,864 85,230 94,794 Income tax benefit 1,325 4,264 3,027 Net income $ 154,189 $ 89,494 $ 97,821</t>
  </si>
  <si>
    <t>Schedule of Condensed Cash Flow Statement</t>
  </si>
  <si>
    <t>CONDENSED STATEMENTS OF CASH FLOWS December 31, 2018 2017 2016 Cash flows from operating activities Net income $ 154,189 $ 89,494 $ 97,821 Adjustments to reconcile net income to net cash from operating activities: Excess of earnings over dividend from subsidiary (134,256 ) (61,341 ) (103,572 ) Amortization 490 490 530 Activity in share-based compensation plans 4,087 5,501 3,152 Net change in other assets 757 (207 ) (481 ) Net change in other liabilities 612 (35 ) (38 ) Net cash provided by (used in) operating activities 25,879 33,902 (2,588 ) Cash flows from investing activities Capital contribution (to) subsidiary — — (49,000 ) Payments received on ESOP notes receivable 406 393 981 Net cash provided by (used in) investing activities 406 393 (48,019 ) Cash flows from financing activities Proceeds from borrowings — — 73,439 Repayments of borrowings — — (24,929 ) Net issuance of common stock under employee stock plans 6,619 4,712 3,755 Payment of dividends (33,840 ) (29,277 ) (27,676 ) Net cash provided by (used in) financing activities (27,221 ) (24,565 ) 24,589 Net change in cash and cash equivalents (936 ) 9,730 (26,018 ) Beginning cash and cash equivalents 26,692 16,962 42,980 Ending cash and cash equivalents $ 25,756 $ 26,692 $ 16,962</t>
  </si>
  <si>
    <t>Quarterly Financial Data (Unaudited) (Tables)</t>
  </si>
  <si>
    <t xml:space="preserve"> Interest Income Interest Expense Net Interest Income Provision Securities Gains and (Losses) Net Income Earnings per Share Basic Diluted 2018 First quarter $ 95,666 $ 17,053 $ 78,613 $ 15,663 $ (128 ) $ 25,762 0.55 0.54 Second quarter 103,991 20,062 83,929 17,478 — 27,837 0.59 0.58 Third quarter 108,147 22,480 85,667 2,656 (10 ) 42,821 0.91 0.89 Fourth quarter 107,178 22,879 84,299 — — 57,769 1 1.22 1.21 2017 First quarter $ 87,536 $ 10,988 $ 76,548 $ 22,301 $ (19 ) $ 18,190 0.39 0.38 Second quarter 88,747 13,027 75,720 6,255 — 27,935 0.60 0.59 Third quarter 94,463 15,499 78,964 7,157 (20 ) 28,709 0.61 0.61 Fourth quarter 96,111 15,912 80,199 3,743 — 14,660 1 0.31 0.31 1 Includes one-time income tax adjustments consisting of a $13,493 expense to adjust the Company’s deferred tax asset (recorded in the fourth quarter of 2017), as well as a $15,289</t>
  </si>
  <si>
    <t>Summary of Significant Accounting Policies (Details) $ in Thousands</t>
  </si>
  <si>
    <t>Dec. 31, 2018USD ($)officesegment</t>
  </si>
  <si>
    <t>Dec. 31, 2017USD ($)</t>
  </si>
  <si>
    <t>Dec. 31, 2016USD ($)</t>
  </si>
  <si>
    <t>Jan. 01, 2019USD ($)</t>
  </si>
  <si>
    <t>Property, Plant and Equipment [Line Items]</t>
  </si>
  <si>
    <t>Number of full-service branches | office</t>
  </si>
  <si>
    <t>Days past due to be considered delinquent</t>
  </si>
  <si>
    <t>30 days</t>
  </si>
  <si>
    <t>Days delinquent for interest on loan to be discontinued</t>
  </si>
  <si>
    <t>90 days</t>
  </si>
  <si>
    <t>Days delinquent for a consumer loan to be typically charged off</t>
  </si>
  <si>
    <t>120 days</t>
  </si>
  <si>
    <t>Consumer loans, nonperforming, period Before placed into nonaccrual status</t>
  </si>
  <si>
    <t>Threshold for not being measured on an individual basis, unpaid principal for impaired financing receivable</t>
  </si>
  <si>
    <t>Troubled debt restructuring non accrual period</t>
  </si>
  <si>
    <t>6 months</t>
  </si>
  <si>
    <t>Performance period for troubled debt restructuring loans to return to accrual status</t>
  </si>
  <si>
    <t>Advertising expense</t>
  </si>
  <si>
    <t>Number of segments | segment</t>
  </si>
  <si>
    <t>Minimum | ASU 2016-02 | Forecast</t>
  </si>
  <si>
    <t>Right-of-use assets</t>
  </si>
  <si>
    <t>Lease liabilities</t>
  </si>
  <si>
    <t>Maximum | ASU 2016-02 | Forecast</t>
  </si>
  <si>
    <t>Buildings | Minimum</t>
  </si>
  <si>
    <t>Useful lives</t>
  </si>
  <si>
    <t>10 years</t>
  </si>
  <si>
    <t>Buildings | Maximum</t>
  </si>
  <si>
    <t>30 years</t>
  </si>
  <si>
    <t>Furniture, fixtures and equipment | Minimum</t>
  </si>
  <si>
    <t>3 years</t>
  </si>
  <si>
    <t>Furniture, fixtures and equipment | Maximum</t>
  </si>
  <si>
    <t>7 years</t>
  </si>
  <si>
    <t>Share Transactions (Details) - shares</t>
  </si>
  <si>
    <t>Dec. 10, 2018</t>
  </si>
  <si>
    <t>Dec. 07, 2018</t>
  </si>
  <si>
    <t>Nov. 30, 2018</t>
  </si>
  <si>
    <t>Aug. 31, 2012</t>
  </si>
  <si>
    <t>Percentage of shares authorized to be repurchased</t>
  </si>
  <si>
    <t>5.00%</t>
  </si>
  <si>
    <t>Shares of common stock outstanding (in shares)</t>
  </si>
  <si>
    <t>Repurchase authorized (in shares)</t>
  </si>
  <si>
    <t>Stock repurchased and retired during period (in shares)</t>
  </si>
  <si>
    <t>Remaining available for purchase (in shares)</t>
  </si>
  <si>
    <t>Revenue Recognition (Details) - USD ($) $ in Thousands</t>
  </si>
  <si>
    <t>Card services income</t>
  </si>
  <si>
    <t>Disaggregation of Revenue [Line Items]</t>
  </si>
  <si>
    <t>Revenue from contracts with customers</t>
  </si>
  <si>
    <t>Service charges on deposits</t>
  </si>
  <si>
    <t>Title income</t>
  </si>
  <si>
    <t>Gains (losses) on the sale of other real estate owned</t>
  </si>
  <si>
    <t>Earnings Per Common Share (Details) - USD ($) $ / shares in Units, $ in Thousands</t>
  </si>
  <si>
    <t>Sep. 30, 2018</t>
  </si>
  <si>
    <t>Mar. 31, 2018</t>
  </si>
  <si>
    <t>Sep. 30, 2017</t>
  </si>
  <si>
    <t>Jun. 30, 2017</t>
  </si>
  <si>
    <t>Mar. 31, 2017</t>
  </si>
  <si>
    <t>Numerator:</t>
  </si>
  <si>
    <t>Distributed and undistributed earnings to participating securities</t>
  </si>
  <si>
    <t>Income available to common shareholders</t>
  </si>
  <si>
    <t>Denominator:</t>
  </si>
  <si>
    <t>Weighted average common shares outstanding (in shares)</t>
  </si>
  <si>
    <t>Less: Average unallocated ESOP shares (in shares)</t>
  </si>
  <si>
    <t>Average unvested restricted stock awards (in shares)</t>
  </si>
  <si>
    <t>Average shares for basic earnings per share (in shares)</t>
  </si>
  <si>
    <t>Basic earnings per common share (in dollars per share)</t>
  </si>
  <si>
    <t>Dilutive effect of share-based compensation plan (in shares)</t>
  </si>
  <si>
    <t>Average shares for diluted earnings per share (in shares)</t>
  </si>
  <si>
    <t>Diluted earnings per common share (in dollars per share)</t>
  </si>
  <si>
    <t>Share awards excluded in the computation of diluted earnings per share because the exercise price was greater than the common stock average market price and were therefore anti-dilutive (in shares)</t>
  </si>
  <si>
    <t>Securities - Amortized Cost, Related Gross Unrealized Gains and Losses, and Fair Value of Securities Available-for-Sale (Details) - USD ($) $ in Thousands</t>
  </si>
  <si>
    <t>Debt Securities, Available-for-sale [Line Items]</t>
  </si>
  <si>
    <t>Amortized Cost</t>
  </si>
  <si>
    <t>Gross Unrealized Gains</t>
  </si>
  <si>
    <t>Gross Unrealized Losses</t>
  </si>
  <si>
    <t>Agency residential mortgage-backed securities</t>
  </si>
  <si>
    <t>Agency commercial mortgage-backed securities</t>
  </si>
  <si>
    <t>Agency residential collateralized mortgage obligations</t>
  </si>
  <si>
    <t>US government and agency securities</t>
  </si>
  <si>
    <t>Municipal bonds</t>
  </si>
  <si>
    <t>Securities - Amortized Cost, Related Gross Unrealized Gains and Losses, and Fair Value of Securities Held-to-Maturity (Details) - USD ($) $ in Thousands</t>
  </si>
  <si>
    <t>Schedule of Held-to-maturity Securities [Line Items]</t>
  </si>
  <si>
    <t>Securities - Amortized Cost and Fair Value of Held-to-Maturity Debt Securities and Fair Value of Available-for-Sale Debt Securities by Contractual Maturity (Details) $ in Thousands</t>
  </si>
  <si>
    <t>Dec. 31, 2018USD ($)</t>
  </si>
  <si>
    <t>HTM - Amortized Cost</t>
  </si>
  <si>
    <t>Due in one year or less</t>
  </si>
  <si>
    <t>Due after one to five years</t>
  </si>
  <si>
    <t>Due after five to ten years</t>
  </si>
  <si>
    <t>Due after ten years</t>
  </si>
  <si>
    <t>Amortized cost of securities held-to-maturity</t>
  </si>
  <si>
    <t>HTM - Fair Value</t>
  </si>
  <si>
    <t>AFS - Fair Value</t>
  </si>
  <si>
    <t>Fair value of securities available-for-sale</t>
  </si>
  <si>
    <t>Securities - Narrative (Details) $ in Thousands</t>
  </si>
  <si>
    <t>Dec. 31, 2018USD ($)Holding</t>
  </si>
  <si>
    <t>Number of securities in an unrealized loss position</t>
  </si>
  <si>
    <t>Number of securities in an unrealized loss position for greater than one year</t>
  </si>
  <si>
    <t>Pledged as Collateral</t>
  </si>
  <si>
    <t>Carrying value of securities pledged as collateral | $</t>
  </si>
  <si>
    <t>Securities - Sales Activity of Securities (Details) - USD ($) $ in Thousands</t>
  </si>
  <si>
    <t>Proceeds</t>
  </si>
  <si>
    <t>Gross gains</t>
  </si>
  <si>
    <t>Gross losses</t>
  </si>
  <si>
    <t>Tax expense of securities gains/losses reclassified from accumulated other comprehensive income</t>
  </si>
  <si>
    <t>Securities - Securities with Unrealized Losses Aggregated by Investment and Length of Time that Individual Securities Have Been in Continuous Unrealized Loss Position Category (Details) - USD ($) $ in Thousands</t>
  </si>
  <si>
    <t>Less than 12 Months</t>
  </si>
  <si>
    <t>12 Months or More</t>
  </si>
  <si>
    <t>AFS - Unrealized Loss</t>
  </si>
  <si>
    <t>HTM - Unrealized Loss</t>
  </si>
  <si>
    <t>Loans - Loans (Details) - USD ($) $ in Thousands</t>
  </si>
  <si>
    <t>Accounts, Notes, Loans and Financing Receivable [Line Items]</t>
  </si>
  <si>
    <t>Gross loans held for investment, excluding Warehouse Purchase Program</t>
  </si>
  <si>
    <t>Deferred costs (fees) and discounts, net</t>
  </si>
  <si>
    <t>Allowance for loan losses</t>
  </si>
  <si>
    <t>Net loans held for investment, excluding Warehouse Purchase Program</t>
  </si>
  <si>
    <t>Warehouse Purchase Program</t>
  </si>
  <si>
    <t>Commercial real estate</t>
  </si>
  <si>
    <t>Commercial and industrial</t>
  </si>
  <si>
    <t>Construction and land</t>
  </si>
  <si>
    <t>Consumer real estate</t>
  </si>
  <si>
    <t>Other consumer</t>
  </si>
  <si>
    <t>Loans - Narrative (Details) - USD ($) $ in Thousands</t>
  </si>
  <si>
    <t>Allowance for loan impairment related to PCI loans</t>
  </si>
  <si>
    <t>Loan amounts past due over 90 days and still accruing</t>
  </si>
  <si>
    <t>PCI loan amounts considered non-performing</t>
  </si>
  <si>
    <t>Gross interest income that would have been recognized on non-accrual loans if loans were performing</t>
  </si>
  <si>
    <t>Period past due at which loan payments are considered default</t>
  </si>
  <si>
    <t>Loans - Allowance for Loan Losses (Details) - USD ($) $ in Thousands</t>
  </si>
  <si>
    <t>Allowance for loan losses:</t>
  </si>
  <si>
    <t>Balance at beginning of period</t>
  </si>
  <si>
    <t>Charge-offs</t>
  </si>
  <si>
    <t>Recoveries</t>
  </si>
  <si>
    <t>Provision expense (benefit)</t>
  </si>
  <si>
    <t>Balance at end of period</t>
  </si>
  <si>
    <t>Allowance ending balance:</t>
  </si>
  <si>
    <t>Individually evaluated for impairment</t>
  </si>
  <si>
    <t>Collectively evaluated for impairment</t>
  </si>
  <si>
    <t>Loans:</t>
  </si>
  <si>
    <t>PCI loans</t>
  </si>
  <si>
    <t>Loans - Allowance for Off-Balance Sheet Credit Losses (Details) - USD ($) $ in Thousands</t>
  </si>
  <si>
    <t>Charge-offs on lending-related commitments</t>
  </si>
  <si>
    <t>Other liabilities</t>
  </si>
  <si>
    <t>Provision (recovery) for credit losses on lending-related commitments</t>
  </si>
  <si>
    <t>Loans - Impaired Loans (Details) - USD ($) $ in Thousands</t>
  </si>
  <si>
    <t>Financing Receivable, Impaired [Line Items]</t>
  </si>
  <si>
    <t>Unpaid Contractual Principal Balance</t>
  </si>
  <si>
    <t>Recorded Investment With No Allowance</t>
  </si>
  <si>
    <t>Recorded Investment With Allowance</t>
  </si>
  <si>
    <t>Total Recorded Investment</t>
  </si>
  <si>
    <t>Related Allowance</t>
  </si>
  <si>
    <t>Average Recorded Investment</t>
  </si>
  <si>
    <t>Interest Income Recognized</t>
  </si>
  <si>
    <t>Loans - Non-Performing (Nonaccrual) Loans (Details) - Non-performing - USD ($) $ in Thousands</t>
  </si>
  <si>
    <t>Non-performing loans</t>
  </si>
  <si>
    <t>Loans - Outstanding Balances of TDRs (Details) - USD ($) $ in Thousands</t>
  </si>
  <si>
    <t>Troubled Debt Restructuring, Debtor, Current Period [Line Items]</t>
  </si>
  <si>
    <t>TDRs</t>
  </si>
  <si>
    <t>Outstanding commitments to lend additional funds to borrowers with TDR loans</t>
  </si>
  <si>
    <t>Nonaccrual TDRs</t>
  </si>
  <si>
    <t>Performing TDRs</t>
  </si>
  <si>
    <t>Loans - Recorded Balances of Loans Modified as TDRs (Details) - USD ($) $ in Thousands</t>
  </si>
  <si>
    <t>Financing Receivable, Modifications [Line Items]</t>
  </si>
  <si>
    <t>Loans modified as a TDR</t>
  </si>
  <si>
    <t>Principal Deferrals</t>
  </si>
  <si>
    <t>Combination of Rate Reduction &amp; Principal Deferral</t>
  </si>
  <si>
    <t>Commercial and industrial | Principal Deferrals</t>
  </si>
  <si>
    <t>Commercial and industrial | Combination of Rate Reduction &amp; Principal Deferral</t>
  </si>
  <si>
    <t>Commercial and industrial | Other</t>
  </si>
  <si>
    <t>Loan modified as a TDR which experienced subsequent payment default</t>
  </si>
  <si>
    <t>Consumer real estate | Principal Deferrals</t>
  </si>
  <si>
    <t>Consumer real estate | Combination of Rate Reduction &amp; Principal Deferral</t>
  </si>
  <si>
    <t>Consumer real estate | Other</t>
  </si>
  <si>
    <t>Other consumer | Principal Deferrals</t>
  </si>
  <si>
    <t>Other consumer | Combination of Rate Reduction &amp; Principal Deferral</t>
  </si>
  <si>
    <t>Other consumer | Other</t>
  </si>
  <si>
    <t>Loans - Carrying Amount of Acquired PCI Loans Included in the Consolidated Balance Sheet (Details) - USD ($) $ in Thousands</t>
  </si>
  <si>
    <t>Carrying amount</t>
  </si>
  <si>
    <t>Outstanding balance</t>
  </si>
  <si>
    <t>Loans - Changes in the Accretable Yield for Acquired PCI Loans (Details) - USD ($) $ in Thousands</t>
  </si>
  <si>
    <t>Certain Loans Acquired in Transfer Not Accounted for as Debt Securities, Accretable Yield Movement Schedule [Roll Forward]</t>
  </si>
  <si>
    <t>Reclassifications from nonaccretable</t>
  </si>
  <si>
    <t>Disposals</t>
  </si>
  <si>
    <t>Accretion</t>
  </si>
  <si>
    <t>Loans - Analysis of Age of Recorded Investment in Loans (Details) - USD ($) $ in Thousands</t>
  </si>
  <si>
    <t>Financing Receivable, Past Due [Line Items]</t>
  </si>
  <si>
    <t>Total Loans Past Due</t>
  </si>
  <si>
    <t>Current Loans</t>
  </si>
  <si>
    <t>Carrying value of acquired PCI loans</t>
  </si>
  <si>
    <t>30-59 Days Past Due</t>
  </si>
  <si>
    <t>60-89 Days Past Due</t>
  </si>
  <si>
    <t>90 Days and Greater Past Due</t>
  </si>
  <si>
    <t>Commercial real estate | 30-59 Days Past Due</t>
  </si>
  <si>
    <t>Commercial real estate | 60-89 Days Past Due</t>
  </si>
  <si>
    <t>Commercial real estate | 90 Days and Greater Past Due</t>
  </si>
  <si>
    <t>Commercial and industrial | 30-59 Days Past Due</t>
  </si>
  <si>
    <t>Commercial and industrial | 60-89 Days Past Due</t>
  </si>
  <si>
    <t>Commercial and industrial | 90 Days and Greater Past Due</t>
  </si>
  <si>
    <t>Construction and land | 30-59 Days Past Due</t>
  </si>
  <si>
    <t>Construction and land | 60-89 Days Past Due</t>
  </si>
  <si>
    <t>Construction and land | 90 Days and Greater Past Due</t>
  </si>
  <si>
    <t>Consumer real estate | 30-59 Days Past Due</t>
  </si>
  <si>
    <t>Consumer real estate | 60-89 Days Past Due</t>
  </si>
  <si>
    <t>Consumer real estate | 90 Days and Greater Past Due</t>
  </si>
  <si>
    <t>Other consumer | 30-59 Days Past Due</t>
  </si>
  <si>
    <t>Other consumer | 60-89 Days Past Due</t>
  </si>
  <si>
    <t>Other consumer | 90 Days and Greater Past Due</t>
  </si>
  <si>
    <t>Loans - Real Estate and Commercial and Industrial Credit Risk Profile by Internally Assigned Grade (Details) - USD ($) $ in Thousands</t>
  </si>
  <si>
    <t>Financing Receivable, Recorded Investment [Line Items]</t>
  </si>
  <si>
    <t>Commercial Real Estate</t>
  </si>
  <si>
    <t>Commercial Real Estate | Pass</t>
  </si>
  <si>
    <t>Commercial Real Estate | Special Mention</t>
  </si>
  <si>
    <t>Commercial Real Estate | Substandard</t>
  </si>
  <si>
    <t>Commercial Real Estate | Doubtful</t>
  </si>
  <si>
    <t>Commercial and Industrial</t>
  </si>
  <si>
    <t>Commercial and Industrial | Pass</t>
  </si>
  <si>
    <t>Commercial and Industrial | Special Mention</t>
  </si>
  <si>
    <t>Commercial and Industrial | Substandard</t>
  </si>
  <si>
    <t>Commercial and Industrial | Doubtful</t>
  </si>
  <si>
    <t>Construction and Land</t>
  </si>
  <si>
    <t>Construction and Land | Pass</t>
  </si>
  <si>
    <t>Construction and Land | Special Mention</t>
  </si>
  <si>
    <t>Construction and Land | Substandard</t>
  </si>
  <si>
    <t>Construction and Land | Doubtful</t>
  </si>
  <si>
    <t>Consumer Real Estate</t>
  </si>
  <si>
    <t>Consumer Real Estate | Pass</t>
  </si>
  <si>
    <t>Consumer Real Estate | Special Mention</t>
  </si>
  <si>
    <t>Consumer Real Estate | Substandard</t>
  </si>
  <si>
    <t>Consumer Real Estate | Doubtful</t>
  </si>
  <si>
    <t>Loans - Consumer Credit Exposure Credit Risk Profile Based on Payment Activity (Details) - Other Consumer - USD ($) $ in Thousands</t>
  </si>
  <si>
    <t>Performing</t>
  </si>
  <si>
    <t>Non-performing</t>
  </si>
  <si>
    <t>Fair Value - Assets and Liabilities Measured at Fair Value on a Recurring Basis (Details) - USD ($) $ in Thousands</t>
  </si>
  <si>
    <t>Fair Value, Assets and Liabilities Measured on Recurring and Nonrecurring Basis [Line Items]</t>
  </si>
  <si>
    <t>Outstanding principal</t>
  </si>
  <si>
    <t>Level 2 | Recurring</t>
  </si>
  <si>
    <t>Derivatives not designated as hedging instruments | Level 2 | Recurring</t>
  </si>
  <si>
    <t>Loans held for sale</t>
  </si>
  <si>
    <t>Agency residential mortgage-backed securities | Derivatives not designated as hedging instruments | Level 2 | Recurring</t>
  </si>
  <si>
    <t>Agency commercial mortgage-backed securities | Derivatives not designated as hedging instruments | Level 2 | Recurring</t>
  </si>
  <si>
    <t>Agency residential collateralized mortgage obligations | Derivatives not designated as hedging instruments | Level 2 | Recurring</t>
  </si>
  <si>
    <t>US government and agency securities | Derivatives not designated as hedging instruments | Level 2 | Recurring</t>
  </si>
  <si>
    <t>Municipal bonds | Derivatives not designated as hedging instruments | Level 2 | Recurring</t>
  </si>
  <si>
    <t>Interest rate lock commitments | Level 2 | Recurring</t>
  </si>
  <si>
    <t>Derivative asset</t>
  </si>
  <si>
    <t>Derivative liability</t>
  </si>
  <si>
    <t>Forward mortgage-backed securities trades | Level 2 | Recurring</t>
  </si>
  <si>
    <t>Commercial loan interest rate swaps and caps | Loan customer counterparty | Level 2 | Recurring</t>
  </si>
  <si>
    <t>Commercial loan interest rate swaps and caps | Financial institution counterparty | Level 2 | Recurring</t>
  </si>
  <si>
    <t>Fair Value - Narrative (Details) - USD ($)</t>
  </si>
  <si>
    <t>Amount in mortgage loans in the process of foreclosure</t>
  </si>
  <si>
    <t>Non-recurring</t>
  </si>
  <si>
    <t>Liabilities measured at fair value</t>
  </si>
  <si>
    <t>Fair Value - Assets and Liabilities Measured at Fair Value on a Non-Recurring Basis (Details) - Level 3 - Non-recurring - USD ($) $ in Thousands</t>
  </si>
  <si>
    <t>Impaired loans</t>
  </si>
  <si>
    <t>Foreclosed assets</t>
  </si>
  <si>
    <t>Fair Value - Fair Value of Financial Instruments Not Recorded at Fair Value (Details) - USD ($) $ in Thousands</t>
  </si>
  <si>
    <t>Dec. 31, 2015</t>
  </si>
  <si>
    <t>Financial assets</t>
  </si>
  <si>
    <t>Cash and cash equivalents, carrying amount</t>
  </si>
  <si>
    <t>Securities held to maturity, carrying amount</t>
  </si>
  <si>
    <t>Securities held to maturity, fair value</t>
  </si>
  <si>
    <t>Loans held for investment, net, carrying amount</t>
  </si>
  <si>
    <t>Loans held for investment - Warehouse Purchase Program, carrying amount</t>
  </si>
  <si>
    <t>FHLB and other restricted securities, at cost, carrying amount</t>
  </si>
  <si>
    <t>Accrued interest receivable</t>
  </si>
  <si>
    <t>Financial liabilities</t>
  </si>
  <si>
    <t>Deposits, carrying value</t>
  </si>
  <si>
    <t>FHLB advances, carrying value</t>
  </si>
  <si>
    <t>Repurchase agreements, carrying value</t>
  </si>
  <si>
    <t>Subordinated debt, carrying value</t>
  </si>
  <si>
    <t>Accrued interest payable, carrying value</t>
  </si>
  <si>
    <t>Cash and cash equivalents, fair value</t>
  </si>
  <si>
    <t>Loans held for investment, net, fair value</t>
  </si>
  <si>
    <t>Loans held for investment - Warehouse Purchase Program, fair value</t>
  </si>
  <si>
    <t>Deposits, fair value</t>
  </si>
  <si>
    <t>FHLB advances, fair value</t>
  </si>
  <si>
    <t>Repurchase agreements, fair value</t>
  </si>
  <si>
    <t>Subordinated debt, fair value</t>
  </si>
  <si>
    <t>Accrued interest payable, fair value</t>
  </si>
  <si>
    <t>Derivative Financial Instruments - Notional Balances and Fair Values of Outstanding Positions (Details) - Derivatives not designated as hedging instruments - USD ($) $ in Thousands</t>
  </si>
  <si>
    <t>IRLCs</t>
  </si>
  <si>
    <t>Derivative Asset</t>
  </si>
  <si>
    <t>Outstanding Notional Balance</t>
  </si>
  <si>
    <t>Asset Derivative Fair Value</t>
  </si>
  <si>
    <t>Derivative Liability</t>
  </si>
  <si>
    <t>Liability Derivative Fair Value</t>
  </si>
  <si>
    <t>Forward mortgage-backed securities trades</t>
  </si>
  <si>
    <t>Commercial loan interest rate swaps and caps | Commercial loan | Loan customer counterparty</t>
  </si>
  <si>
    <t>Commercial loan interest rate swaps and caps | Commercial loan | Financial institution counterparty</t>
  </si>
  <si>
    <t>Derivative Financial Instruments - Narrative (Details) - USD ($) $ in Thousands</t>
  </si>
  <si>
    <t>Derivative Instruments and Hedging Activities Disclosures [Line Items]</t>
  </si>
  <si>
    <t>Cash collateral pledged</t>
  </si>
  <si>
    <t>Interest Rate Swaps</t>
  </si>
  <si>
    <t>Credit exposure</t>
  </si>
  <si>
    <t>Interest Rate Swaps | Financial Institution Counter-Parties</t>
  </si>
  <si>
    <t>Derivative Financial Instruments - Weighted Average Received and Paid (Details) - Loan customer counterparty - Commercial loan - Derivatives not designated as hedging instruments - Commercial loan interest rate swaps and caps</t>
  </si>
  <si>
    <t>Received</t>
  </si>
  <si>
    <t>4.21%</t>
  </si>
  <si>
    <t>2.52%</t>
  </si>
  <si>
    <t>Paid</t>
  </si>
  <si>
    <t>4.29%</t>
  </si>
  <si>
    <t>2.54%</t>
  </si>
  <si>
    <t>Derivative Financial Instruments - Income (Loss) on Derivatives Not Designated as Hedging Instruments (Details) - USD ($) $ in Thousands</t>
  </si>
  <si>
    <t>Derivative Instruments, Gain (Loss) [Line Items]</t>
  </si>
  <si>
    <t>Income (loss) on derivatives</t>
  </si>
  <si>
    <t>Premises and Equipment (Details) - USD ($) $ in Thousands</t>
  </si>
  <si>
    <t>Premises and equipment, gross</t>
  </si>
  <si>
    <t>Less: accumulated depreciation</t>
  </si>
  <si>
    <t>Land</t>
  </si>
  <si>
    <t>Buildings</t>
  </si>
  <si>
    <t>Furniture, fixtures and equipment</t>
  </si>
  <si>
    <t>Leasehold improvements</t>
  </si>
  <si>
    <t>Premises and Equipment - Narrative (Details) $ in Thousands</t>
  </si>
  <si>
    <t>Dec. 31, 2018USD ($)Parcel_of_land</t>
  </si>
  <si>
    <t>Depreciation expense</t>
  </si>
  <si>
    <t>Rent expense</t>
  </si>
  <si>
    <t>Rental income</t>
  </si>
  <si>
    <t>Rent payments receivable in the future</t>
  </si>
  <si>
    <t>Number of parcels of land for future development | Parcel_of_land</t>
  </si>
  <si>
    <t>Premises and Equipment - Rent Commitments (Details) $ in Thousands</t>
  </si>
  <si>
    <t>Thereafter</t>
  </si>
  <si>
    <t>Goodwill and Core Deposit Intangibles - Changes In Carrying Amount of Company's Goodwill and Core Deposit Intangibles (Cdi) (Details) - USD ($) $ in Thousands</t>
  </si>
  <si>
    <t>Balance</t>
  </si>
  <si>
    <t>Core Deposit Intangibles</t>
  </si>
  <si>
    <t>Amortization of core deposit intangible</t>
  </si>
  <si>
    <t>Goodwill and Core Deposit Intangibles - Estimated Aggregate Future Amortization Expense for Intangible Assets Remaining (Details) $ in Thousands</t>
  </si>
  <si>
    <t>Estimated Future Amortization</t>
  </si>
  <si>
    <t>Core deposits</t>
  </si>
  <si>
    <t>Finite-Lived Intangible Assets [Line Items]</t>
  </si>
  <si>
    <t>Weighted average amortization period</t>
  </si>
  <si>
    <t>8 years</t>
  </si>
  <si>
    <t>Deposits - Narrative (Details) - USD ($) $ in Thousands</t>
  </si>
  <si>
    <t>FDIC uninsured amount</t>
  </si>
  <si>
    <t>Reciprocal deposits</t>
  </si>
  <si>
    <t>Deposits of public funds</t>
  </si>
  <si>
    <t>Unsecured customer loans</t>
  </si>
  <si>
    <t>Deposits - Scheduled Maturity of Time Deposits (Details) - USD ($) $ in Thousands</t>
  </si>
  <si>
    <t>2023 and thereafter</t>
  </si>
  <si>
    <t>Weighted Average Rate</t>
  </si>
  <si>
    <t>2.01%</t>
  </si>
  <si>
    <t>2.60%</t>
  </si>
  <si>
    <t>1.72%</t>
  </si>
  <si>
    <t>1.59%</t>
  </si>
  <si>
    <t>2.08%</t>
  </si>
  <si>
    <t>2.14%</t>
  </si>
  <si>
    <t>Deposits - Interest Expense on Deposits (Details) - USD ($) $ in Thousands</t>
  </si>
  <si>
    <t>Borrowed Funds - Summary of Borrowed Funds (Details) - USD ($)</t>
  </si>
  <si>
    <t>Sep. 30, 2016</t>
  </si>
  <si>
    <t>Nov. 30, 2015</t>
  </si>
  <si>
    <t>Apr. 30, 2008</t>
  </si>
  <si>
    <t>Debt Instrument [Line Items]</t>
  </si>
  <si>
    <t>Federal Home Loan Bank advances</t>
  </si>
  <si>
    <t>Repurchase Agreements</t>
  </si>
  <si>
    <t>FHLB Advances</t>
  </si>
  <si>
    <t>Federal Home Loan Bank advances, rate</t>
  </si>
  <si>
    <t>1.51%</t>
  </si>
  <si>
    <t>FHLB Advances | Maximum</t>
  </si>
  <si>
    <t>6.00%</t>
  </si>
  <si>
    <t>Subordinated Debt</t>
  </si>
  <si>
    <t>Debt, rate</t>
  </si>
  <si>
    <t>5.50%</t>
  </si>
  <si>
    <t>5.69%</t>
  </si>
  <si>
    <t>0.00%</t>
  </si>
  <si>
    <t>3.02%</t>
  </si>
  <si>
    <t>Repurchase Agreements | Overnight Maturity</t>
  </si>
  <si>
    <t>2.16%</t>
  </si>
  <si>
    <t>1.18%</t>
  </si>
  <si>
    <t>Trust III Debentures | Junior Subordinated Debt | Legacy Capital Trust III</t>
  </si>
  <si>
    <t>Junior subordinated debentures</t>
  </si>
  <si>
    <t>LIBOR | Trust III Debentures | Junior Subordinated Debt</t>
  </si>
  <si>
    <t>Junior subordinated debentures, rate</t>
  </si>
  <si>
    <t>4.49%</t>
  </si>
  <si>
    <t>3.29%</t>
  </si>
  <si>
    <t>Borrowed Funds - Federal Home Loan Bank ("FHLB") Advances (Details) - FHLB Advances - USD ($)</t>
  </si>
  <si>
    <t>Federal Home Loan Bank, Advances, Branch of FHLB Bank [Line Items]</t>
  </si>
  <si>
    <t>Federal home loan bank, interest rate</t>
  </si>
  <si>
    <t>Variable rate federal home loan bank advances outstanding</t>
  </si>
  <si>
    <t>Credit available based on collateralized values</t>
  </si>
  <si>
    <t>Maximum borrowing capacity</t>
  </si>
  <si>
    <t>Mortgage and Commercial Loans With Federal Home Loan Bank</t>
  </si>
  <si>
    <t>Federal home loan bank, collateral pledges</t>
  </si>
  <si>
    <t>Minimum</t>
  </si>
  <si>
    <t>2.20%</t>
  </si>
  <si>
    <t>1.30%</t>
  </si>
  <si>
    <t>Maximum</t>
  </si>
  <si>
    <t>Borrowed Funds - Repurchase Agreement (Details) - USD ($)</t>
  </si>
  <si>
    <t>1 Months Ended</t>
  </si>
  <si>
    <t>Investment Holdings [Line Items]</t>
  </si>
  <si>
    <t>Term of repurchase agreement</t>
  </si>
  <si>
    <t>Debt face amount</t>
  </si>
  <si>
    <t>Overnight Maturity</t>
  </si>
  <si>
    <t>Assets sold under agreements to repurchase, market value protection percentage</t>
  </si>
  <si>
    <t>115.00%</t>
  </si>
  <si>
    <t>Overnight Maturity | Repurchase Agreements</t>
  </si>
  <si>
    <t>Borrowed Funds - Subordinated Debt and Other Borrowings (Details) - USD ($)</t>
  </si>
  <si>
    <t>Jan. 01, 2015</t>
  </si>
  <si>
    <t>Trust preferred securities, purchase accounting adjustments</t>
  </si>
  <si>
    <t>Redemption price</t>
  </si>
  <si>
    <t>100.00%</t>
  </si>
  <si>
    <t>Unamortized discount and debt issuance costs</t>
  </si>
  <si>
    <t>LIBOR | Subordinated Debt</t>
  </si>
  <si>
    <t>Basis spread on variable rate</t>
  </si>
  <si>
    <t>3.89%</t>
  </si>
  <si>
    <t>Trust III Debentures | LIBOR | Junior Subordinated Debt</t>
  </si>
  <si>
    <t>1.70%</t>
  </si>
  <si>
    <t>Long-term debt, percentage bearing variable interest, percentage rate</t>
  </si>
  <si>
    <t>Legacy Capital Trust III</t>
  </si>
  <si>
    <t>Trust preferred securities, value</t>
  </si>
  <si>
    <t>Trust preferred securities purchased (in shares)</t>
  </si>
  <si>
    <t>Trust preferred securities, liquidation amount (in dollars per share)</t>
  </si>
  <si>
    <t>Common stock, value</t>
  </si>
  <si>
    <t>Legacy Capital Trust III | Trust III Debentures | Junior Subordinated Debt</t>
  </si>
  <si>
    <t>Borrowed Funds - Other Borrowing Information (Details) - USD ($) $ in Thousands</t>
  </si>
  <si>
    <t>Long-term Debt [Line Items]</t>
  </si>
  <si>
    <t>Borrowing capacity</t>
  </si>
  <si>
    <t>Federal Reserve Bank</t>
  </si>
  <si>
    <t>Benefits - Employee Stock Ownership and 401(k) Plan (Details) - USD ($) $ in Thousands</t>
  </si>
  <si>
    <t>Dec. 31, 2010</t>
  </si>
  <si>
    <t>Deferred Compensation Arrangement with Individual, Postretirement Benefits [Line Items]</t>
  </si>
  <si>
    <t>Matching contributions</t>
  </si>
  <si>
    <t>Employees qualifying compensation, maximum</t>
  </si>
  <si>
    <t>Matching expense</t>
  </si>
  <si>
    <t>Recourse provision minimum</t>
  </si>
  <si>
    <t>Net proceeds from long-term debt</t>
  </si>
  <si>
    <t>ESOP shares (in shares)</t>
  </si>
  <si>
    <t>Allocated ESOP shares (in shares)</t>
  </si>
  <si>
    <t>Unearned ESOP shares (in shares)</t>
  </si>
  <si>
    <t>Fair value of unearned ESOP shares</t>
  </si>
  <si>
    <t>Employee stock ownership plan (ESOP), cash contributions</t>
  </si>
  <si>
    <t>Employee stock ownership plan (ESOP), allocated compensation expense</t>
  </si>
  <si>
    <t>Contributed to ESOP (in shares)</t>
  </si>
  <si>
    <t>Benefits - Deferred Compensation Plan and Bank-Owned Life Insurance (Details) - USD ($) $ in Thousands</t>
  </si>
  <si>
    <t>Defined Benefit Plan Disclosure [Line Items]</t>
  </si>
  <si>
    <t>Deferred compensation accrued liability</t>
  </si>
  <si>
    <t>Non qualified</t>
  </si>
  <si>
    <t>Share-based Compensation - Narrative (Details) $ / shares in Units, $ in Thousands</t>
  </si>
  <si>
    <t>Dec. 31, 2018USD ($)$ / sharesshares</t>
  </si>
  <si>
    <t>Dec. 31, 2017USD ($)$ / shares</t>
  </si>
  <si>
    <t>Dec. 31, 2016USD ($)$ / shares</t>
  </si>
  <si>
    <t>Share-based Compensation Arrangement by Share-based Payment Award [Line Items]</t>
  </si>
  <si>
    <t>Options, grants in period, weighted average grant date fair value (in dollars per share) | $ / shares</t>
  </si>
  <si>
    <t>Estimated forfeiture rate</t>
  </si>
  <si>
    <t>Total intrinsic value of stock options exercised</t>
  </si>
  <si>
    <t>2017 Plan</t>
  </si>
  <si>
    <t>Shares authorized (in shares) | shares</t>
  </si>
  <si>
    <t>Fungible share rate</t>
  </si>
  <si>
    <t>Shares available for issuance (in shares) | shares</t>
  </si>
  <si>
    <t>Restricted stock</t>
  </si>
  <si>
    <t>Total unrecognized compensation expense related to non-vested shares</t>
  </si>
  <si>
    <t>Weighted-average period</t>
  </si>
  <si>
    <t>1 year 6 months</t>
  </si>
  <si>
    <t>Vested, weighted-average grant date fair value</t>
  </si>
  <si>
    <t>Restricted stock | Minimum</t>
  </si>
  <si>
    <t>Award vesting period</t>
  </si>
  <si>
    <t>1 year</t>
  </si>
  <si>
    <t>Restricted stock | Maximum</t>
  </si>
  <si>
    <t>Stock options</t>
  </si>
  <si>
    <t>1 year 2 months 12 days</t>
  </si>
  <si>
    <t>Contractual term</t>
  </si>
  <si>
    <t>Share-based Compensation - Compensation Cost Charged to Income (Details) - USD ($) $ in Thousands</t>
  </si>
  <si>
    <t>Compensation cost charged to income for:</t>
  </si>
  <si>
    <t>Income tax benefit</t>
  </si>
  <si>
    <t>Compensation cost</t>
  </si>
  <si>
    <t>Share-based Compensation - Changes in the Nonvested Shares for the Company's Stock Plans (Details) - $ / shares</t>
  </si>
  <si>
    <t>Time-Vested Shares</t>
  </si>
  <si>
    <t>Shares</t>
  </si>
  <si>
    <t>Beginning non-vested shares (in shares)</t>
  </si>
  <si>
    <t>Granted (in shares)</t>
  </si>
  <si>
    <t>Vested (in shares)</t>
  </si>
  <si>
    <t>Forfeited (in shares)</t>
  </si>
  <si>
    <t>Ending non-vested shares (in shares)</t>
  </si>
  <si>
    <t>Weighted-average grant date fair value per share</t>
  </si>
  <si>
    <t>Beginning non-vested shares (in dollars per share)</t>
  </si>
  <si>
    <t>Granted (in dollars per share)</t>
  </si>
  <si>
    <t>Vested (in dollars per share)</t>
  </si>
  <si>
    <t>Forfeited (in dollars per share)</t>
  </si>
  <si>
    <t>Ending non-vested shares (in dollars per share)</t>
  </si>
  <si>
    <t>Performance-Based Shares</t>
  </si>
  <si>
    <t>Share-based Compensation - Underlying Assumptions for Fair Value Calculations (Details)</t>
  </si>
  <si>
    <t>Risk-free interest rate</t>
  </si>
  <si>
    <t>2.89%</t>
  </si>
  <si>
    <t>2.18%</t>
  </si>
  <si>
    <t>1.37%</t>
  </si>
  <si>
    <t>Expected term of stock options</t>
  </si>
  <si>
    <t>6 years 2 months 12 days</t>
  </si>
  <si>
    <t>6 years 3 months 18 days</t>
  </si>
  <si>
    <t>Expected stock price volatility</t>
  </si>
  <si>
    <t>31.33%</t>
  </si>
  <si>
    <t>31.85%</t>
  </si>
  <si>
    <t>32.07%</t>
  </si>
  <si>
    <t>Expected dividends</t>
  </si>
  <si>
    <t>1.46%</t>
  </si>
  <si>
    <t>1.61%</t>
  </si>
  <si>
    <t>1.93%</t>
  </si>
  <si>
    <t>Share-based Compensation - Summary of Activity in the Stock Option Portion of the Plans (Details) - USD ($) $ / shares in Units, $ in Thousands</t>
  </si>
  <si>
    <t>Beginning (in shares)</t>
  </si>
  <si>
    <t>Exercised (in shares)</t>
  </si>
  <si>
    <t>Ending (in shares)</t>
  </si>
  <si>
    <t>Fully vested and expected to vest (in shares)</t>
  </si>
  <si>
    <t>Exercisable (in shares)</t>
  </si>
  <si>
    <t>Weighted- Average Exercise Price per Share</t>
  </si>
  <si>
    <t>Beginning (in dollars per share)</t>
  </si>
  <si>
    <t>Exercised (in dollars per share)</t>
  </si>
  <si>
    <t>Ending (in dollars per share)</t>
  </si>
  <si>
    <t>Fully vested and expected to vest (in dollars per share)</t>
  </si>
  <si>
    <t>Exercisable (in dollars per share)</t>
  </si>
  <si>
    <t>Weighted- Average Remaining Contractual Term</t>
  </si>
  <si>
    <t>Outstanding</t>
  </si>
  <si>
    <t>10 years 1 month 6 days</t>
  </si>
  <si>
    <t>8 years 9 months 18 days</t>
  </si>
  <si>
    <t>9 years 6 months</t>
  </si>
  <si>
    <t>7 years 10 months 24 days</t>
  </si>
  <si>
    <t>Fully vested and expected to vest</t>
  </si>
  <si>
    <t>Exercisable</t>
  </si>
  <si>
    <t>7 years 3 months 18 days</t>
  </si>
  <si>
    <t>Aggregate Intrinsic Value</t>
  </si>
  <si>
    <t>Income Taxes - Narrative (Details) - USD ($) $ in Thousands</t>
  </si>
  <si>
    <t>Provisional amount recorded related to remeasurement of deferred tax assets</t>
  </si>
  <si>
    <t>Tax benefit related to change in tax rate and tax method of accounting</t>
  </si>
  <si>
    <t>Combined federal income tax rate and state margin tax rate</t>
  </si>
  <si>
    <t>22.00%</t>
  </si>
  <si>
    <t>36.00%</t>
  </si>
  <si>
    <t>Federal statutory rate</t>
  </si>
  <si>
    <t>21.00%</t>
  </si>
  <si>
    <t>35.00%</t>
  </si>
  <si>
    <t>Income Taxes - Income Tax Expense (Details) - USD ($) $ in Thousands</t>
  </si>
  <si>
    <t>Current expense</t>
  </si>
  <si>
    <t>Deferred expense</t>
  </si>
  <si>
    <t>Impact of Tax Cuts and Jobs Act - net future (income) deductions</t>
  </si>
  <si>
    <t>Impact of Tax Cuts and Jobs Act - unrealized loss on AFS securities</t>
  </si>
  <si>
    <t>Total income tax expense</t>
  </si>
  <si>
    <t>Income Taxes - Deferred Tax Assets and Liabilities (Details) - USD ($) $ in Thousands</t>
  </si>
  <si>
    <t>Deferred tax assets:</t>
  </si>
  <si>
    <t>Deferred compensation arrangements</t>
  </si>
  <si>
    <t>Self-funded health insurance</t>
  </si>
  <si>
    <t>Non-accrual interest</t>
  </si>
  <si>
    <t>Restricted stock and stock options</t>
  </si>
  <si>
    <t>Accrued expenses</t>
  </si>
  <si>
    <t>Fair value mark on purchased loans</t>
  </si>
  <si>
    <t>Net unrealized loss on securities available for sale</t>
  </si>
  <si>
    <t>Deferred tax assets, gross</t>
  </si>
  <si>
    <t>Deferred tax liabilities:</t>
  </si>
  <si>
    <t>Depreciation</t>
  </si>
  <si>
    <t>Partnerships — CRA-purposed private equity funds</t>
  </si>
  <si>
    <t>Fair value mark on loans</t>
  </si>
  <si>
    <t>Fair value mark on investment securities</t>
  </si>
  <si>
    <t>Net deferred loan costs</t>
  </si>
  <si>
    <t>Fair value mark on subordinated debt</t>
  </si>
  <si>
    <t>Deferred tax liabilities, gross</t>
  </si>
  <si>
    <t>Net deferred tax asset (liability)</t>
  </si>
  <si>
    <t>Income Taxes - Reconciliation of Effective Income Tax Rate (Details) - USD ($) $ in Thousands</t>
  </si>
  <si>
    <t>Federal statutory rate times financial statement income</t>
  </si>
  <si>
    <t>Effect of:</t>
  </si>
  <si>
    <t>State taxes, net of federal benefit</t>
  </si>
  <si>
    <t>Municipal interest income</t>
  </si>
  <si>
    <t>ESOP shares released</t>
  </si>
  <si>
    <t>Sale of LegacyTexas Insurance Services, Inc.</t>
  </si>
  <si>
    <t>Deferred tax adjustment due to the Tax Cuts and Jobs Act</t>
  </si>
  <si>
    <t>Effective Tax Rate before deferred tax write-down</t>
  </si>
  <si>
    <t>20.55%</t>
  </si>
  <si>
    <t>33.65%</t>
  </si>
  <si>
    <t>35.18%</t>
  </si>
  <si>
    <t>Effective Tax Rate</t>
  </si>
  <si>
    <t>11.80%</t>
  </si>
  <si>
    <t>42.34%</t>
  </si>
  <si>
    <t>Related Party Transactions (Details) - USD ($) $ in Thousands</t>
  </si>
  <si>
    <t>Loans, Related Parties</t>
  </si>
  <si>
    <t>Beginning balance</t>
  </si>
  <si>
    <t>New loans</t>
  </si>
  <si>
    <t>Effect of changes in composition of related parties</t>
  </si>
  <si>
    <t>Repayments</t>
  </si>
  <si>
    <t>Ending balance</t>
  </si>
  <si>
    <t>Related party deposits</t>
  </si>
  <si>
    <t>Regulatory Capital Matters (Details) - USD ($) $ in Thousands</t>
  </si>
  <si>
    <t>Company</t>
  </si>
  <si>
    <t>Total risk-based capital</t>
  </si>
  <si>
    <t>Actual, Amount</t>
  </si>
  <si>
    <t>Actual, Ratio</t>
  </si>
  <si>
    <t>13.48%</t>
  </si>
  <si>
    <t>11.87%</t>
  </si>
  <si>
    <t>Required for Capital Adequacy Purposes, Amount</t>
  </si>
  <si>
    <t>Required for Capital Adequacy Purposes, Ratio</t>
  </si>
  <si>
    <t>8.00%</t>
  </si>
  <si>
    <t>To Be Well-Capitalized, Amount</t>
  </si>
  <si>
    <t>To Be Well-Capitalized, Ratio</t>
  </si>
  <si>
    <t>10.00%</t>
  </si>
  <si>
    <t>Tier 1 risk-based capital</t>
  </si>
  <si>
    <t>11.19%</t>
  </si>
  <si>
    <t>9.54%</t>
  </si>
  <si>
    <t>Common equity tier 1 risk-based capital</t>
  </si>
  <si>
    <t>11.05%</t>
  </si>
  <si>
    <t>9.40%</t>
  </si>
  <si>
    <t>4.50%</t>
  </si>
  <si>
    <t>Tier 1 leverage</t>
  </si>
  <si>
    <t>10.76%</t>
  </si>
  <si>
    <t>9.17%</t>
  </si>
  <si>
    <t>4.00%</t>
  </si>
  <si>
    <t>Bank</t>
  </si>
  <si>
    <t>12.85%</t>
  </si>
  <si>
    <t>11.25%</t>
  </si>
  <si>
    <t>12.04%</t>
  </si>
  <si>
    <t>10.39%</t>
  </si>
  <si>
    <t>6.50%</t>
  </si>
  <si>
    <t>11.57%</t>
  </si>
  <si>
    <t>9.98%</t>
  </si>
  <si>
    <t>Commitments and Contingent Liabilities - Contractual Amounts of Financial Instruments with Off-Balance Sheet Risk (Details) - USD ($) $ in Thousands</t>
  </si>
  <si>
    <t>Other Commitments [Line Items]</t>
  </si>
  <si>
    <t>Unused commitments/capacity</t>
  </si>
  <si>
    <t>Unused capacity on Warehouse Purchase Program loans</t>
  </si>
  <si>
    <t>Unused commitments to extend credit</t>
  </si>
  <si>
    <t>Unused lines of credit | Standby letters of credit</t>
  </si>
  <si>
    <t>Commitments and Contingent Liabilities - Narrative (Details) - USD ($) $ in Thousands</t>
  </si>
  <si>
    <t>Overdraft protection</t>
  </si>
  <si>
    <t>Unfunded commitments</t>
  </si>
  <si>
    <t>Investment in Community Reinvestment Act private equity funds</t>
  </si>
  <si>
    <t>Investment in Community Reinvestment Act private equity funds, ownership</t>
  </si>
  <si>
    <t>6.20%</t>
  </si>
  <si>
    <t>Mortgage repurchase liability</t>
  </si>
  <si>
    <t>Reserve for off-balance sheet activities | Other liabilities</t>
  </si>
  <si>
    <t>Valuation reserves</t>
  </si>
  <si>
    <t>Financial guarantee</t>
  </si>
  <si>
    <t>Credit card guarantees</t>
  </si>
  <si>
    <t>FHLB letters of credit</t>
  </si>
  <si>
    <t>Loans pledged as collateral</t>
  </si>
  <si>
    <t>Parent Company Only Condensed Financial Information - Condensed Balance Sheets (Details) - USD ($) $ in Thousands</t>
  </si>
  <si>
    <t>Cash on deposit at subsidiary</t>
  </si>
  <si>
    <t>LIABILITIES AND SHAREHOLDERS’ EQUITY</t>
  </si>
  <si>
    <t>Borrowings</t>
  </si>
  <si>
    <t>Stockholders' Equity Attributable to Parent</t>
  </si>
  <si>
    <t>Parent Company</t>
  </si>
  <si>
    <t>Investment in banking subsidiary</t>
  </si>
  <si>
    <t>Receivable from banking subsidiary</t>
  </si>
  <si>
    <t>ESOP note receivable and other assets</t>
  </si>
  <si>
    <t>Parent Company Only Condensed Financial Information - Condensed Statements of Income (Details) - USD ($) $ in Thousands</t>
  </si>
  <si>
    <t>Condensed Financial Statements, Captions [Line Items]</t>
  </si>
  <si>
    <t>Cash dividends from subsidiary</t>
  </si>
  <si>
    <t>Excess of earnings over dividend from subsidiary</t>
  </si>
  <si>
    <t>Interest income on ESOP loan</t>
  </si>
  <si>
    <t>Interest income on subordinated debt</t>
  </si>
  <si>
    <t>Gross income before expenses</t>
  </si>
  <si>
    <t>Operating expenses</t>
  </si>
  <si>
    <t>Parent Company Only Condensed Financial Information - Condensed Statements of Cash Flows (Details) - USD ($) $ in Thousands</t>
  </si>
  <si>
    <t>Adjustments to reconcile net income to net cash from operating activities:</t>
  </si>
  <si>
    <t>Cash flows from investing activities</t>
  </si>
  <si>
    <t>Net issuance of common stock under employee stock plans</t>
  </si>
  <si>
    <t>Amortization</t>
  </si>
  <si>
    <t>Activity in share-based compensation plans</t>
  </si>
  <si>
    <t>Capital contribution (to) subsidiary</t>
  </si>
  <si>
    <t>Payments received on ESOP notes receivable</t>
  </si>
  <si>
    <t>Quarterly Financial Data (Unaudited) (Details) - USD ($) $ / shares in Units, $ in Thousands</t>
  </si>
  <si>
    <t>Interest income</t>
  </si>
  <si>
    <t>Securities gains and (losses)</t>
  </si>
  <si>
    <t>Income tax adjustment to deferred tax asset related to the Tax Cuts and Jobs Act</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Level &quot;#,##0_);_(&quot;Level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sharedStrings.xml" Type="http://schemas.openxmlformats.org/officeDocument/2006/relationships/sharedStrings"/><Relationship Id="rId112" Target="styles.xml" Type="http://schemas.openxmlformats.org/officeDocument/2006/relationships/styles"/><Relationship Id="rId1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2018</v>
      </c>
    </row>
    <row r="9" spans="1:4">
      <c r="A9" s="4" t="s">
        <v>15</v>
      </c>
      <c r="B9" s="4" t="s">
        <v>16</v>
      </c>
    </row>
    <row r="10" spans="1:4">
      <c r="A10" s="4" t="s">
        <v>17</v>
      </c>
      <c r="B10" s="5" t="n">
        <v>1487052</v>
      </c>
    </row>
    <row r="11" spans="1:4">
      <c r="A11" s="4" t="s">
        <v>18</v>
      </c>
      <c r="B11" s="4" t="s">
        <v>19</v>
      </c>
    </row>
    <row r="12" spans="1:4">
      <c r="A12" s="4" t="s">
        <v>20</v>
      </c>
      <c r="B12" s="4" t="s">
        <v>21</v>
      </c>
    </row>
    <row r="13" spans="1:4">
      <c r="A13" s="4" t="s">
        <v>22</v>
      </c>
      <c r="B13" s="4" t="s">
        <v>21</v>
      </c>
    </row>
    <row r="14" spans="1:4">
      <c r="A14" s="4" t="s">
        <v>23</v>
      </c>
      <c r="B14" s="4" t="s">
        <v>21</v>
      </c>
    </row>
    <row r="15" spans="1:4">
      <c r="A15" s="4" t="s">
        <v>24</v>
      </c>
      <c r="B15" s="4" t="s">
        <v>21</v>
      </c>
    </row>
    <row r="16" spans="1:4">
      <c r="A16" s="4" t="s">
        <v>25</v>
      </c>
      <c r="C16" s="5" t="n">
        <v>48564680</v>
      </c>
    </row>
    <row r="17" spans="1:4">
      <c r="A17" s="4" t="s">
        <v>26</v>
      </c>
      <c r="B17" s="4" t="s">
        <v>27</v>
      </c>
    </row>
    <row r="18" spans="1:4">
      <c r="A18" s="4" t="s">
        <v>28</v>
      </c>
      <c r="B18" s="4" t="s">
        <v>29</v>
      </c>
    </row>
    <row r="19" spans="1:4">
      <c r="A19" s="4" t="s">
        <v>30</v>
      </c>
      <c r="B19" s="4" t="s">
        <v>27</v>
      </c>
    </row>
    <row r="20" spans="1:4">
      <c r="A20" s="4" t="s">
        <v>31</v>
      </c>
      <c r="D20" s="6" t="n">
        <v>184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952</v>
      </c>
      <c r="B1" s="2" t="s">
        <v>1</v>
      </c>
    </row>
    <row r="2" spans="1:4">
      <c r="B2" s="2" t="s">
        <v>2</v>
      </c>
      <c r="C2" s="2" t="s">
        <v>33</v>
      </c>
      <c r="D2" s="2" t="s">
        <v>87</v>
      </c>
    </row>
    <row r="3" spans="1:4">
      <c r="A3" s="3" t="s">
        <v>246</v>
      </c>
    </row>
    <row r="4" spans="1:4">
      <c r="A4" s="4" t="s">
        <v>953</v>
      </c>
      <c r="B4" s="7" t="n">
        <v>-10035</v>
      </c>
      <c r="C4" s="7" t="n">
        <v>56341</v>
      </c>
      <c r="D4" s="7" t="n">
        <v>59900</v>
      </c>
    </row>
    <row r="5" spans="1:4">
      <c r="A5" s="4" t="s">
        <v>954</v>
      </c>
      <c r="B5" s="5" t="n">
        <v>45957</v>
      </c>
      <c r="C5" s="5" t="n">
        <v>-4115</v>
      </c>
      <c r="D5" s="5" t="n">
        <v>-6798</v>
      </c>
    </row>
    <row r="6" spans="1:4">
      <c r="A6" s="4" t="s">
        <v>955</v>
      </c>
      <c r="B6" s="5" t="n">
        <v>-15289</v>
      </c>
      <c r="C6" s="5" t="n">
        <v>12752</v>
      </c>
      <c r="D6" s="5" t="n">
        <v>0</v>
      </c>
    </row>
    <row r="7" spans="1:4">
      <c r="A7" s="4" t="s">
        <v>956</v>
      </c>
      <c r="B7" s="5" t="n">
        <v>0</v>
      </c>
      <c r="C7" s="5" t="n">
        <v>741</v>
      </c>
      <c r="D7" s="5" t="n">
        <v>0</v>
      </c>
    </row>
    <row r="8" spans="1:4">
      <c r="A8" s="4" t="s">
        <v>957</v>
      </c>
      <c r="B8" s="7" t="n">
        <v>20633</v>
      </c>
      <c r="C8" s="7" t="n">
        <v>65719</v>
      </c>
      <c r="D8" s="7" t="n">
        <v>53102</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8</v>
      </c>
      <c r="B1" s="2" t="s">
        <v>2</v>
      </c>
      <c r="C1" s="2" t="s">
        <v>33</v>
      </c>
    </row>
    <row r="2" spans="1:3">
      <c r="A2" s="3" t="s">
        <v>959</v>
      </c>
    </row>
    <row r="3" spans="1:3">
      <c r="A3" s="4" t="s">
        <v>540</v>
      </c>
      <c r="B3" s="7" t="n">
        <v>0</v>
      </c>
      <c r="C3" s="7" t="n">
        <v>15168</v>
      </c>
    </row>
    <row r="4" spans="1:3">
      <c r="A4" s="4" t="s">
        <v>960</v>
      </c>
      <c r="B4" s="5" t="n">
        <v>654</v>
      </c>
      <c r="C4" s="5" t="n">
        <v>762</v>
      </c>
    </row>
    <row r="5" spans="1:3">
      <c r="A5" s="4" t="s">
        <v>961</v>
      </c>
      <c r="B5" s="5" t="n">
        <v>118</v>
      </c>
      <c r="C5" s="5" t="n">
        <v>251</v>
      </c>
    </row>
    <row r="6" spans="1:3">
      <c r="A6" s="4" t="s">
        <v>962</v>
      </c>
      <c r="B6" s="5" t="n">
        <v>0</v>
      </c>
      <c r="C6" s="5" t="n">
        <v>503</v>
      </c>
    </row>
    <row r="7" spans="1:3">
      <c r="A7" s="4" t="s">
        <v>963</v>
      </c>
      <c r="B7" s="5" t="n">
        <v>3158</v>
      </c>
      <c r="C7" s="5" t="n">
        <v>2577</v>
      </c>
    </row>
    <row r="8" spans="1:3">
      <c r="A8" s="4" t="s">
        <v>964</v>
      </c>
      <c r="B8" s="5" t="n">
        <v>627</v>
      </c>
      <c r="C8" s="5" t="n">
        <v>623</v>
      </c>
    </row>
    <row r="9" spans="1:3">
      <c r="A9" s="4" t="s">
        <v>965</v>
      </c>
      <c r="B9" s="5" t="n">
        <v>0</v>
      </c>
      <c r="C9" s="5" t="n">
        <v>965</v>
      </c>
    </row>
    <row r="10" spans="1:3">
      <c r="A10" s="4" t="s">
        <v>966</v>
      </c>
      <c r="B10" s="5" t="n">
        <v>1770</v>
      </c>
      <c r="C10" s="5" t="n">
        <v>1111</v>
      </c>
    </row>
    <row r="11" spans="1:3">
      <c r="A11" s="4" t="s">
        <v>107</v>
      </c>
      <c r="B11" s="5" t="n">
        <v>928</v>
      </c>
      <c r="C11" s="5" t="n">
        <v>1909</v>
      </c>
    </row>
    <row r="12" spans="1:3">
      <c r="A12" s="4" t="s">
        <v>967</v>
      </c>
      <c r="B12" s="5" t="n">
        <v>7255</v>
      </c>
      <c r="C12" s="5" t="n">
        <v>23869</v>
      </c>
    </row>
    <row r="13" spans="1:3">
      <c r="A13" s="3" t="s">
        <v>968</v>
      </c>
    </row>
    <row r="14" spans="1:3">
      <c r="A14" s="4" t="s">
        <v>969</v>
      </c>
      <c r="B14" s="5" t="n">
        <v>-684</v>
      </c>
      <c r="C14" s="5" t="n">
        <v>-270</v>
      </c>
    </row>
    <row r="15" spans="1:3">
      <c r="A15" s="4" t="s">
        <v>970</v>
      </c>
      <c r="B15" s="5" t="n">
        <v>0</v>
      </c>
      <c r="C15" s="5" t="n">
        <v>-941</v>
      </c>
    </row>
    <row r="16" spans="1:3">
      <c r="A16" s="4" t="s">
        <v>971</v>
      </c>
      <c r="B16" s="5" t="n">
        <v>-9786</v>
      </c>
      <c r="C16" s="5" t="n">
        <v>0</v>
      </c>
    </row>
    <row r="17" spans="1:3">
      <c r="A17" s="4" t="s">
        <v>972</v>
      </c>
      <c r="B17" s="5" t="n">
        <v>-2033</v>
      </c>
      <c r="C17" s="5" t="n">
        <v>0</v>
      </c>
    </row>
    <row r="18" spans="1:3">
      <c r="A18" s="4" t="s">
        <v>973</v>
      </c>
      <c r="B18" s="5" t="n">
        <v>-2183</v>
      </c>
      <c r="C18" s="5" t="n">
        <v>0</v>
      </c>
    </row>
    <row r="19" spans="1:3">
      <c r="A19" s="4" t="s">
        <v>974</v>
      </c>
      <c r="B19" s="5" t="n">
        <v>-704</v>
      </c>
      <c r="C19" s="5" t="n">
        <v>-743</v>
      </c>
    </row>
    <row r="20" spans="1:3">
      <c r="A20" s="4" t="s">
        <v>107</v>
      </c>
      <c r="B20" s="5" t="n">
        <v>-1634</v>
      </c>
      <c r="C20" s="5" t="n">
        <v>-1675</v>
      </c>
    </row>
    <row r="21" spans="1:3">
      <c r="A21" s="4" t="s">
        <v>975</v>
      </c>
      <c r="B21" s="5" t="n">
        <v>-17024</v>
      </c>
      <c r="C21" s="5" t="n">
        <v>-3629</v>
      </c>
    </row>
    <row r="22" spans="1:3">
      <c r="A22" s="4" t="s">
        <v>976</v>
      </c>
      <c r="C22" s="7" t="n">
        <v>20240</v>
      </c>
    </row>
    <row r="23" spans="1:3">
      <c r="A23" s="4" t="s">
        <v>976</v>
      </c>
      <c r="B23" s="7" t="n">
        <v>-9769</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77</v>
      </c>
      <c r="B1" s="2" t="s">
        <v>86</v>
      </c>
      <c r="C1" s="2" t="s">
        <v>1</v>
      </c>
    </row>
    <row r="2" spans="1:5">
      <c r="B2" s="2" t="s">
        <v>33</v>
      </c>
      <c r="C2" s="2" t="s">
        <v>2</v>
      </c>
      <c r="D2" s="2" t="s">
        <v>33</v>
      </c>
      <c r="E2" s="2" t="s">
        <v>87</v>
      </c>
    </row>
    <row r="3" spans="1:5">
      <c r="A3" s="3" t="s">
        <v>246</v>
      </c>
    </row>
    <row r="4" spans="1:5">
      <c r="A4" s="4" t="s">
        <v>978</v>
      </c>
      <c r="C4" s="7" t="n">
        <v>36713</v>
      </c>
      <c r="D4" s="7" t="n">
        <v>54325</v>
      </c>
      <c r="E4" s="7" t="n">
        <v>52823</v>
      </c>
    </row>
    <row r="5" spans="1:5">
      <c r="A5" s="3" t="s">
        <v>979</v>
      </c>
    </row>
    <row r="6" spans="1:5">
      <c r="A6" s="4" t="s">
        <v>980</v>
      </c>
      <c r="C6" s="5" t="n">
        <v>211</v>
      </c>
      <c r="D6" s="5" t="n">
        <v>239</v>
      </c>
      <c r="E6" s="5" t="n">
        <v>267</v>
      </c>
    </row>
    <row r="7" spans="1:5">
      <c r="A7" s="4" t="s">
        <v>104</v>
      </c>
      <c r="C7" s="5" t="n">
        <v>-284</v>
      </c>
      <c r="D7" s="5" t="n">
        <v>-423</v>
      </c>
      <c r="E7" s="5" t="n">
        <v>-436</v>
      </c>
    </row>
    <row r="8" spans="1:5">
      <c r="A8" s="4" t="s">
        <v>981</v>
      </c>
      <c r="C8" s="5" t="n">
        <v>-499</v>
      </c>
      <c r="D8" s="5" t="n">
        <v>-978</v>
      </c>
      <c r="E8" s="5" t="n">
        <v>-1041</v>
      </c>
    </row>
    <row r="9" spans="1:5">
      <c r="A9" s="4" t="s">
        <v>982</v>
      </c>
      <c r="C9" s="5" t="n">
        <v>356</v>
      </c>
      <c r="D9" s="5" t="n">
        <v>541</v>
      </c>
      <c r="E9" s="5" t="n">
        <v>757</v>
      </c>
    </row>
    <row r="10" spans="1:5">
      <c r="A10" s="4" t="s">
        <v>963</v>
      </c>
      <c r="C10" s="5" t="n">
        <v>-907</v>
      </c>
      <c r="D10" s="5" t="n">
        <v>-1578</v>
      </c>
      <c r="E10" s="5" t="n">
        <v>0</v>
      </c>
    </row>
    <row r="11" spans="1:5">
      <c r="A11" s="4" t="s">
        <v>983</v>
      </c>
      <c r="C11" s="5" t="n">
        <v>0</v>
      </c>
      <c r="D11" s="5" t="n">
        <v>0</v>
      </c>
      <c r="E11" s="5" t="n">
        <v>640</v>
      </c>
    </row>
    <row r="12" spans="1:5">
      <c r="A12" s="4" t="s">
        <v>984</v>
      </c>
      <c r="B12" s="7" t="n">
        <v>13493</v>
      </c>
      <c r="C12" s="5" t="n">
        <v>-15289</v>
      </c>
      <c r="D12" s="5" t="n">
        <v>13493</v>
      </c>
      <c r="E12" s="5" t="n">
        <v>0</v>
      </c>
    </row>
    <row r="13" spans="1:5">
      <c r="A13" s="4" t="s">
        <v>107</v>
      </c>
      <c r="C13" s="5" t="n">
        <v>332</v>
      </c>
      <c r="D13" s="5" t="n">
        <v>100</v>
      </c>
      <c r="E13" s="5" t="n">
        <v>92</v>
      </c>
    </row>
    <row r="14" spans="1:5">
      <c r="A14" s="4" t="s">
        <v>957</v>
      </c>
      <c r="C14" s="7" t="n">
        <v>20633</v>
      </c>
      <c r="D14" s="7" t="n">
        <v>65719</v>
      </c>
      <c r="E14" s="7" t="n">
        <v>53102</v>
      </c>
    </row>
    <row r="15" spans="1:5">
      <c r="A15" s="4" t="s">
        <v>985</v>
      </c>
      <c r="C15" s="4" t="s">
        <v>986</v>
      </c>
      <c r="D15" s="4" t="s">
        <v>987</v>
      </c>
      <c r="E15" s="4" t="s">
        <v>988</v>
      </c>
    </row>
    <row r="16" spans="1:5">
      <c r="A16" s="4" t="s">
        <v>989</v>
      </c>
      <c r="C16" s="4" t="s">
        <v>990</v>
      </c>
      <c r="D16" s="4" t="s">
        <v>991</v>
      </c>
      <c r="E16" s="4" t="s">
        <v>988</v>
      </c>
    </row>
  </sheetData>
  <mergeCells count="2">
    <mergeCell ref="A1:A2"/>
    <mergeCell ref="C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992</v>
      </c>
      <c r="B1" s="2" t="s">
        <v>1</v>
      </c>
    </row>
    <row r="2" spans="1:3">
      <c r="B2" s="2" t="s">
        <v>2</v>
      </c>
      <c r="C2" s="2" t="s">
        <v>33</v>
      </c>
    </row>
    <row r="3" spans="1:3">
      <c r="A3" s="3" t="s">
        <v>993</v>
      </c>
    </row>
    <row r="4" spans="1:3">
      <c r="A4" s="4" t="s">
        <v>994</v>
      </c>
      <c r="B4" s="7" t="n">
        <v>14404</v>
      </c>
    </row>
    <row r="5" spans="1:3">
      <c r="A5" s="4" t="s">
        <v>995</v>
      </c>
      <c r="B5" s="5" t="n">
        <v>0</v>
      </c>
    </row>
    <row r="6" spans="1:3">
      <c r="A6" s="4" t="s">
        <v>996</v>
      </c>
      <c r="B6" s="5" t="n">
        <v>-13323</v>
      </c>
    </row>
    <row r="7" spans="1:3">
      <c r="A7" s="4" t="s">
        <v>997</v>
      </c>
      <c r="B7" s="5" t="n">
        <v>-616</v>
      </c>
    </row>
    <row r="8" spans="1:3">
      <c r="A8" s="4" t="s">
        <v>998</v>
      </c>
      <c r="B8" s="5" t="n">
        <v>465</v>
      </c>
    </row>
    <row r="9" spans="1:3">
      <c r="A9" s="4" t="s">
        <v>999</v>
      </c>
      <c r="B9" s="7" t="n">
        <v>21709</v>
      </c>
      <c r="C9" s="7" t="n">
        <v>39615</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000</v>
      </c>
      <c r="B1" s="2" t="s">
        <v>2</v>
      </c>
      <c r="C1" s="2" t="s">
        <v>33</v>
      </c>
    </row>
    <row r="2" spans="1:3">
      <c r="A2" s="4" t="s">
        <v>1001</v>
      </c>
    </row>
    <row r="3" spans="1:3">
      <c r="A3" s="3" t="s">
        <v>1002</v>
      </c>
    </row>
    <row r="4" spans="1:3">
      <c r="A4" s="4" t="s">
        <v>1003</v>
      </c>
      <c r="B4" s="7" t="n">
        <v>1126019</v>
      </c>
      <c r="C4" s="7" t="n">
        <v>991713</v>
      </c>
    </row>
    <row r="5" spans="1:3">
      <c r="A5" s="4" t="s">
        <v>1004</v>
      </c>
      <c r="B5" s="4" t="s">
        <v>1005</v>
      </c>
      <c r="C5" s="4" t="s">
        <v>1006</v>
      </c>
    </row>
    <row r="6" spans="1:3">
      <c r="A6" s="4" t="s">
        <v>1007</v>
      </c>
      <c r="B6" s="7" t="n">
        <v>668267</v>
      </c>
      <c r="C6" s="7" t="n">
        <v>668142</v>
      </c>
    </row>
    <row r="7" spans="1:3">
      <c r="A7" s="4" t="s">
        <v>1008</v>
      </c>
      <c r="B7" s="4" t="s">
        <v>1009</v>
      </c>
      <c r="C7" s="4" t="s">
        <v>1009</v>
      </c>
    </row>
    <row r="8" spans="1:3">
      <c r="A8" s="4" t="s">
        <v>1010</v>
      </c>
      <c r="B8" s="7" t="n">
        <v>835334</v>
      </c>
      <c r="C8" s="7" t="n">
        <v>835178</v>
      </c>
    </row>
    <row r="9" spans="1:3">
      <c r="A9" s="4" t="s">
        <v>1011</v>
      </c>
      <c r="B9" s="4" t="s">
        <v>1012</v>
      </c>
      <c r="C9" s="4" t="s">
        <v>1012</v>
      </c>
    </row>
    <row r="10" spans="1:3">
      <c r="A10" s="3" t="s">
        <v>1013</v>
      </c>
    </row>
    <row r="11" spans="1:3">
      <c r="A11" s="4" t="s">
        <v>1003</v>
      </c>
      <c r="B11" s="7" t="n">
        <v>934964</v>
      </c>
      <c r="C11" s="7" t="n">
        <v>796887</v>
      </c>
    </row>
    <row r="12" spans="1:3">
      <c r="A12" s="4" t="s">
        <v>1004</v>
      </c>
      <c r="B12" s="4" t="s">
        <v>1014</v>
      </c>
      <c r="C12" s="4" t="s">
        <v>1015</v>
      </c>
    </row>
    <row r="13" spans="1:3">
      <c r="A13" s="4" t="s">
        <v>1007</v>
      </c>
      <c r="B13" s="7" t="n">
        <v>501200</v>
      </c>
      <c r="C13" s="7" t="n">
        <v>501107</v>
      </c>
    </row>
    <row r="14" spans="1:3">
      <c r="A14" s="4" t="s">
        <v>1008</v>
      </c>
      <c r="B14" s="4" t="s">
        <v>784</v>
      </c>
      <c r="C14" s="4" t="s">
        <v>784</v>
      </c>
    </row>
    <row r="15" spans="1:3">
      <c r="A15" s="4" t="s">
        <v>1010</v>
      </c>
      <c r="B15" s="7" t="n">
        <v>501200</v>
      </c>
      <c r="C15" s="7" t="n">
        <v>501107</v>
      </c>
    </row>
    <row r="16" spans="1:3">
      <c r="A16" s="4" t="s">
        <v>1011</v>
      </c>
      <c r="B16" s="4" t="s">
        <v>784</v>
      </c>
      <c r="C16" s="4" t="s">
        <v>784</v>
      </c>
    </row>
    <row r="17" spans="1:3">
      <c r="A17" s="3" t="s">
        <v>1016</v>
      </c>
    </row>
    <row r="18" spans="1:3">
      <c r="A18" s="4" t="s">
        <v>1003</v>
      </c>
      <c r="B18" s="7" t="n">
        <v>922850</v>
      </c>
      <c r="C18" s="7" t="n">
        <v>784960</v>
      </c>
    </row>
    <row r="19" spans="1:3">
      <c r="A19" s="4" t="s">
        <v>1004</v>
      </c>
      <c r="B19" s="4" t="s">
        <v>1017</v>
      </c>
      <c r="C19" s="4" t="s">
        <v>1018</v>
      </c>
    </row>
    <row r="20" spans="1:3">
      <c r="A20" s="4" t="s">
        <v>1007</v>
      </c>
      <c r="B20" s="7" t="n">
        <v>375900</v>
      </c>
      <c r="C20" s="7" t="n">
        <v>375830</v>
      </c>
    </row>
    <row r="21" spans="1:3">
      <c r="A21" s="4" t="s">
        <v>1008</v>
      </c>
      <c r="B21" s="4" t="s">
        <v>1019</v>
      </c>
      <c r="C21" s="4" t="s">
        <v>1019</v>
      </c>
    </row>
    <row r="22" spans="1:3">
      <c r="A22" s="3" t="s">
        <v>1020</v>
      </c>
    </row>
    <row r="23" spans="1:3">
      <c r="A23" s="4" t="s">
        <v>1003</v>
      </c>
      <c r="B23" s="7" t="n">
        <v>934964</v>
      </c>
      <c r="C23" s="7" t="n">
        <v>796887</v>
      </c>
    </row>
    <row r="24" spans="1:3">
      <c r="A24" s="4" t="s">
        <v>1004</v>
      </c>
      <c r="B24" s="4" t="s">
        <v>1021</v>
      </c>
      <c r="C24" s="4" t="s">
        <v>1022</v>
      </c>
    </row>
    <row r="25" spans="1:3">
      <c r="A25" s="4" t="s">
        <v>1007</v>
      </c>
      <c r="B25" s="7" t="n">
        <v>347525</v>
      </c>
      <c r="C25" s="7" t="n">
        <v>347731</v>
      </c>
    </row>
    <row r="26" spans="1:3">
      <c r="A26" s="4" t="s">
        <v>1008</v>
      </c>
      <c r="B26" s="4" t="s">
        <v>1023</v>
      </c>
      <c r="C26" s="4" t="s">
        <v>1023</v>
      </c>
    </row>
    <row r="27" spans="1:3">
      <c r="A27" s="4" t="s">
        <v>1024</v>
      </c>
    </row>
    <row r="28" spans="1:3">
      <c r="A28" s="3" t="s">
        <v>1002</v>
      </c>
    </row>
    <row r="29" spans="1:3">
      <c r="A29" s="4" t="s">
        <v>1003</v>
      </c>
      <c r="B29" s="7" t="n">
        <v>1073807</v>
      </c>
      <c r="C29" s="7" t="n">
        <v>939655</v>
      </c>
    </row>
    <row r="30" spans="1:3">
      <c r="A30" s="4" t="s">
        <v>1004</v>
      </c>
      <c r="B30" s="4" t="s">
        <v>1025</v>
      </c>
      <c r="C30" s="4" t="s">
        <v>1026</v>
      </c>
    </row>
    <row r="31" spans="1:3">
      <c r="A31" s="4" t="s">
        <v>1007</v>
      </c>
      <c r="B31" s="7" t="n">
        <v>668282</v>
      </c>
      <c r="C31" s="7" t="n">
        <v>668096</v>
      </c>
    </row>
    <row r="32" spans="1:3">
      <c r="A32" s="4" t="s">
        <v>1008</v>
      </c>
      <c r="B32" s="4" t="s">
        <v>1009</v>
      </c>
      <c r="C32" s="4" t="s">
        <v>1009</v>
      </c>
    </row>
    <row r="33" spans="1:3">
      <c r="A33" s="4" t="s">
        <v>1010</v>
      </c>
      <c r="B33" s="7" t="n">
        <v>835352</v>
      </c>
      <c r="C33" s="7" t="n">
        <v>835120</v>
      </c>
    </row>
    <row r="34" spans="1:3">
      <c r="A34" s="4" t="s">
        <v>1011</v>
      </c>
      <c r="B34" s="4" t="s">
        <v>1012</v>
      </c>
      <c r="C34" s="4" t="s">
        <v>1012</v>
      </c>
    </row>
    <row r="35" spans="1:3">
      <c r="A35" s="3" t="s">
        <v>1013</v>
      </c>
    </row>
    <row r="36" spans="1:3">
      <c r="A36" s="4" t="s">
        <v>1003</v>
      </c>
      <c r="B36" s="7" t="n">
        <v>1005651</v>
      </c>
      <c r="C36" s="7" t="n">
        <v>867424</v>
      </c>
    </row>
    <row r="37" spans="1:3">
      <c r="A37" s="4" t="s">
        <v>1004</v>
      </c>
      <c r="B37" s="4" t="s">
        <v>1027</v>
      </c>
      <c r="C37" s="4" t="s">
        <v>1028</v>
      </c>
    </row>
    <row r="38" spans="1:3">
      <c r="A38" s="4" t="s">
        <v>1007</v>
      </c>
      <c r="B38" s="7" t="n">
        <v>501211</v>
      </c>
      <c r="C38" s="7" t="n">
        <v>501072</v>
      </c>
    </row>
    <row r="39" spans="1:3">
      <c r="A39" s="4" t="s">
        <v>1008</v>
      </c>
      <c r="B39" s="4" t="s">
        <v>784</v>
      </c>
      <c r="C39" s="4" t="s">
        <v>784</v>
      </c>
    </row>
    <row r="40" spans="1:3">
      <c r="A40" s="4" t="s">
        <v>1010</v>
      </c>
      <c r="B40" s="7" t="n">
        <v>668282</v>
      </c>
      <c r="C40" s="7" t="n">
        <v>668096</v>
      </c>
    </row>
    <row r="41" spans="1:3">
      <c r="A41" s="4" t="s">
        <v>1011</v>
      </c>
      <c r="B41" s="4" t="s">
        <v>1009</v>
      </c>
      <c r="C41" s="4" t="s">
        <v>1009</v>
      </c>
    </row>
    <row r="42" spans="1:3">
      <c r="A42" s="3" t="s">
        <v>1016</v>
      </c>
    </row>
    <row r="43" spans="1:3">
      <c r="A43" s="4" t="s">
        <v>1003</v>
      </c>
      <c r="B43" s="7" t="n">
        <v>1005651</v>
      </c>
      <c r="C43" s="7" t="n">
        <v>867424</v>
      </c>
    </row>
    <row r="44" spans="1:3">
      <c r="A44" s="4" t="s">
        <v>1004</v>
      </c>
      <c r="B44" s="4" t="s">
        <v>1027</v>
      </c>
      <c r="C44" s="4" t="s">
        <v>1028</v>
      </c>
    </row>
    <row r="45" spans="1:3">
      <c r="A45" s="4" t="s">
        <v>1007</v>
      </c>
      <c r="B45" s="7" t="n">
        <v>375908</v>
      </c>
      <c r="C45" s="7" t="n">
        <v>375804</v>
      </c>
    </row>
    <row r="46" spans="1:3">
      <c r="A46" s="4" t="s">
        <v>1008</v>
      </c>
      <c r="B46" s="4" t="s">
        <v>1019</v>
      </c>
      <c r="C46" s="4" t="s">
        <v>1019</v>
      </c>
    </row>
    <row r="47" spans="1:3">
      <c r="A47" s="4" t="s">
        <v>1010</v>
      </c>
      <c r="B47" s="7" t="n">
        <v>542979</v>
      </c>
      <c r="C47" s="7" t="n">
        <v>542828</v>
      </c>
    </row>
    <row r="48" spans="1:3">
      <c r="A48" s="4" t="s">
        <v>1011</v>
      </c>
      <c r="B48" s="4" t="s">
        <v>1029</v>
      </c>
      <c r="C48" s="4" t="s">
        <v>1029</v>
      </c>
    </row>
    <row r="49" spans="1:3">
      <c r="A49" s="3" t="s">
        <v>1020</v>
      </c>
    </row>
    <row r="50" spans="1:3">
      <c r="A50" s="4" t="s">
        <v>1003</v>
      </c>
      <c r="B50" s="7" t="n">
        <v>1005651</v>
      </c>
      <c r="C50" s="7" t="n">
        <v>867424</v>
      </c>
    </row>
    <row r="51" spans="1:3">
      <c r="A51" s="4" t="s">
        <v>1004</v>
      </c>
      <c r="B51" s="4" t="s">
        <v>1030</v>
      </c>
      <c r="C51" s="4" t="s">
        <v>1031</v>
      </c>
    </row>
    <row r="52" spans="1:3">
      <c r="A52" s="4" t="s">
        <v>1007</v>
      </c>
      <c r="B52" s="7" t="n">
        <v>347644</v>
      </c>
      <c r="C52" s="7" t="n">
        <v>347808</v>
      </c>
    </row>
    <row r="53" spans="1:3">
      <c r="A53" s="4" t="s">
        <v>1008</v>
      </c>
      <c r="B53" s="4" t="s">
        <v>1023</v>
      </c>
      <c r="C53" s="4" t="s">
        <v>1023</v>
      </c>
    </row>
    <row r="54" spans="1:3">
      <c r="A54" s="4" t="s">
        <v>1010</v>
      </c>
      <c r="B54" s="7" t="n">
        <v>434555</v>
      </c>
      <c r="C54" s="7" t="n">
        <v>434759</v>
      </c>
    </row>
    <row r="55" spans="1:3">
      <c r="A55" s="4" t="s">
        <v>1011</v>
      </c>
      <c r="B55" s="4" t="s">
        <v>466</v>
      </c>
      <c r="C55" s="4" t="s">
        <v>466</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2</v>
      </c>
      <c r="B1" s="2" t="s">
        <v>2</v>
      </c>
      <c r="C1" s="2" t="s">
        <v>33</v>
      </c>
    </row>
    <row r="2" spans="1:3">
      <c r="A2" s="3" t="s">
        <v>1033</v>
      </c>
    </row>
    <row r="3" spans="1:3">
      <c r="A3" s="4" t="s">
        <v>1034</v>
      </c>
      <c r="B3" s="7" t="n">
        <v>2863830</v>
      </c>
      <c r="C3" s="7" t="n">
        <v>2373297</v>
      </c>
    </row>
    <row r="4" spans="1:3">
      <c r="A4" s="4" t="s">
        <v>1035</v>
      </c>
    </row>
    <row r="5" spans="1:3">
      <c r="A5" s="3" t="s">
        <v>1033</v>
      </c>
    </row>
    <row r="6" spans="1:3">
      <c r="A6" s="4" t="s">
        <v>1034</v>
      </c>
      <c r="B6" s="5" t="n">
        <v>967096</v>
      </c>
      <c r="C6" s="5" t="n">
        <v>738412</v>
      </c>
    </row>
    <row r="7" spans="1:3">
      <c r="A7" s="4" t="s">
        <v>1036</v>
      </c>
    </row>
    <row r="8" spans="1:3">
      <c r="A8" s="3" t="s">
        <v>1033</v>
      </c>
    </row>
    <row r="9" spans="1:3">
      <c r="A9" s="4" t="s">
        <v>1034</v>
      </c>
      <c r="B9" s="5" t="n">
        <v>1850351</v>
      </c>
      <c r="C9" s="5" t="n">
        <v>1600794</v>
      </c>
    </row>
    <row r="10" spans="1:3">
      <c r="A10" s="4" t="s">
        <v>1037</v>
      </c>
    </row>
    <row r="11" spans="1:3">
      <c r="A11" s="3" t="s">
        <v>1033</v>
      </c>
    </row>
    <row r="12" spans="1:3">
      <c r="A12" s="4" t="s">
        <v>1034</v>
      </c>
      <c r="B12" s="7" t="n">
        <v>46383</v>
      </c>
      <c r="C12" s="7" t="n">
        <v>34091</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8</v>
      </c>
      <c r="B1" s="2" t="s">
        <v>2</v>
      </c>
      <c r="C1" s="2" t="s">
        <v>33</v>
      </c>
    </row>
    <row r="2" spans="1:3">
      <c r="A2" s="3" t="s">
        <v>1033</v>
      </c>
    </row>
    <row r="3" spans="1:3">
      <c r="A3" s="4" t="s">
        <v>1039</v>
      </c>
      <c r="B3" s="7" t="n">
        <v>84504</v>
      </c>
      <c r="C3" s="7" t="n">
        <v>84727</v>
      </c>
    </row>
    <row r="4" spans="1:3">
      <c r="A4" s="4" t="s">
        <v>1040</v>
      </c>
      <c r="B4" s="5" t="n">
        <v>830</v>
      </c>
    </row>
    <row r="5" spans="1:3">
      <c r="A5" s="4" t="s">
        <v>1041</v>
      </c>
      <c r="B5" s="7" t="n">
        <v>13197</v>
      </c>
    </row>
    <row r="6" spans="1:3">
      <c r="A6" s="4" t="s">
        <v>1042</v>
      </c>
      <c r="B6" s="4" t="s">
        <v>1043</v>
      </c>
    </row>
    <row r="7" spans="1:3">
      <c r="A7" s="4" t="s">
        <v>568</v>
      </c>
    </row>
    <row r="8" spans="1:3">
      <c r="A8" s="3" t="s">
        <v>1033</v>
      </c>
    </row>
    <row r="9" spans="1:3">
      <c r="A9" s="4" t="s">
        <v>1044</v>
      </c>
      <c r="B9" s="7" t="n">
        <v>117</v>
      </c>
      <c r="C9" s="5" t="n">
        <v>131</v>
      </c>
    </row>
    <row r="10" spans="1:3">
      <c r="A10" s="4" t="s">
        <v>1045</v>
      </c>
    </row>
    <row r="11" spans="1:3">
      <c r="A11" s="3" t="s">
        <v>1033</v>
      </c>
    </row>
    <row r="12" spans="1:3">
      <c r="A12" s="4" t="s">
        <v>1046</v>
      </c>
      <c r="B12" s="5" t="n">
        <v>729</v>
      </c>
      <c r="C12" s="5" t="n">
        <v>929</v>
      </c>
    </row>
    <row r="13" spans="1:3">
      <c r="A13" s="4" t="s">
        <v>1047</v>
      </c>
    </row>
    <row r="14" spans="1:3">
      <c r="A14" s="3" t="s">
        <v>1033</v>
      </c>
    </row>
    <row r="15" spans="1:3">
      <c r="A15" s="4" t="s">
        <v>1048</v>
      </c>
      <c r="B15" s="5" t="n">
        <v>1973</v>
      </c>
      <c r="C15" s="7" t="n">
        <v>5257</v>
      </c>
    </row>
    <row r="16" spans="1:3">
      <c r="A16" s="4" t="s">
        <v>1049</v>
      </c>
    </row>
    <row r="17" spans="1:3">
      <c r="A17" s="3" t="s">
        <v>1033</v>
      </c>
    </row>
    <row r="18" spans="1:3">
      <c r="A18" s="4" t="s">
        <v>1050</v>
      </c>
      <c r="B18" s="7" t="n">
        <v>9322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51</v>
      </c>
      <c r="B1" s="2" t="s">
        <v>2</v>
      </c>
      <c r="C1" s="2" t="s">
        <v>33</v>
      </c>
      <c r="D1" s="2" t="s">
        <v>87</v>
      </c>
      <c r="E1" s="2" t="s">
        <v>683</v>
      </c>
    </row>
    <row r="2" spans="1:5">
      <c r="A2" s="3" t="s">
        <v>34</v>
      </c>
    </row>
    <row r="3" spans="1:5">
      <c r="A3" s="4" t="s">
        <v>1052</v>
      </c>
      <c r="B3" s="7" t="n">
        <v>60416</v>
      </c>
      <c r="C3" s="7" t="n">
        <v>61713</v>
      </c>
    </row>
    <row r="4" spans="1:5">
      <c r="A4" s="4" t="s">
        <v>50</v>
      </c>
      <c r="B4" s="5" t="n">
        <v>9051142</v>
      </c>
      <c r="C4" s="5" t="n">
        <v>9086196</v>
      </c>
    </row>
    <row r="5" spans="1:5">
      <c r="A5" s="3" t="s">
        <v>1053</v>
      </c>
    </row>
    <row r="6" spans="1:5">
      <c r="A6" s="4" t="s">
        <v>1054</v>
      </c>
      <c r="B6" s="5" t="n">
        <v>135012</v>
      </c>
      <c r="C6" s="5" t="n">
        <v>134522</v>
      </c>
    </row>
    <row r="7" spans="1:5">
      <c r="A7" s="4" t="s">
        <v>568</v>
      </c>
      <c r="B7" s="5" t="n">
        <v>104299</v>
      </c>
      <c r="C7" s="5" t="n">
        <v>96278</v>
      </c>
    </row>
    <row r="8" spans="1:5">
      <c r="A8" s="4" t="s">
        <v>1055</v>
      </c>
      <c r="B8" s="5" t="n">
        <v>1094367</v>
      </c>
      <c r="C8" s="5" t="n">
        <v>959874</v>
      </c>
      <c r="D8" s="7" t="n">
        <v>885365</v>
      </c>
      <c r="E8" s="7" t="n">
        <v>804076</v>
      </c>
    </row>
    <row r="9" spans="1:5">
      <c r="A9" s="4" t="s">
        <v>72</v>
      </c>
      <c r="B9" s="5" t="n">
        <v>9051142</v>
      </c>
      <c r="C9" s="5" t="n">
        <v>9086196</v>
      </c>
    </row>
    <row r="10" spans="1:5">
      <c r="A10" s="4" t="s">
        <v>1056</v>
      </c>
    </row>
    <row r="11" spans="1:5">
      <c r="A11" s="3" t="s">
        <v>34</v>
      </c>
    </row>
    <row r="12" spans="1:5">
      <c r="A12" s="4" t="s">
        <v>1052</v>
      </c>
      <c r="B12" s="5" t="n">
        <v>25756</v>
      </c>
      <c r="C12" s="5" t="n">
        <v>26692</v>
      </c>
    </row>
    <row r="13" spans="1:5">
      <c r="A13" s="4" t="s">
        <v>1057</v>
      </c>
      <c r="B13" s="5" t="n">
        <v>1177167</v>
      </c>
      <c r="C13" s="5" t="n">
        <v>1042338</v>
      </c>
    </row>
    <row r="14" spans="1:5">
      <c r="A14" s="4" t="s">
        <v>1058</v>
      </c>
      <c r="B14" s="5" t="n">
        <v>15145</v>
      </c>
      <c r="C14" s="5" t="n">
        <v>12278</v>
      </c>
    </row>
    <row r="15" spans="1:5">
      <c r="A15" s="4" t="s">
        <v>1059</v>
      </c>
      <c r="B15" s="5" t="n">
        <v>12649</v>
      </c>
      <c r="C15" s="5" t="n">
        <v>13814</v>
      </c>
    </row>
    <row r="16" spans="1:5">
      <c r="A16" s="4" t="s">
        <v>50</v>
      </c>
      <c r="B16" s="5" t="n">
        <v>1230717</v>
      </c>
      <c r="C16" s="5" t="n">
        <v>1095122</v>
      </c>
    </row>
    <row r="17" spans="1:5">
      <c r="A17" s="3" t="s">
        <v>1053</v>
      </c>
    </row>
    <row r="18" spans="1:5">
      <c r="A18" s="4" t="s">
        <v>1054</v>
      </c>
      <c r="B18" s="5" t="n">
        <v>135012</v>
      </c>
      <c r="C18" s="5" t="n">
        <v>134522</v>
      </c>
    </row>
    <row r="19" spans="1:5">
      <c r="A19" s="4" t="s">
        <v>568</v>
      </c>
      <c r="B19" s="5" t="n">
        <v>1338</v>
      </c>
      <c r="C19" s="5" t="n">
        <v>726</v>
      </c>
    </row>
    <row r="20" spans="1:5">
      <c r="A20" s="4" t="s">
        <v>72</v>
      </c>
      <c r="B20" s="7" t="n">
        <v>1230717</v>
      </c>
      <c r="C20" s="7" t="n">
        <v>1095122</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0</v>
      </c>
      <c r="B1" s="2" t="s">
        <v>86</v>
      </c>
      <c r="J1" s="2" t="s">
        <v>1</v>
      </c>
    </row>
    <row r="2" spans="1:12">
      <c r="B2" s="2" t="s">
        <v>2</v>
      </c>
      <c r="C2" s="2" t="s">
        <v>479</v>
      </c>
      <c r="D2" s="2" t="s">
        <v>4</v>
      </c>
      <c r="E2" s="2" t="s">
        <v>480</v>
      </c>
      <c r="F2" s="2" t="s">
        <v>33</v>
      </c>
      <c r="G2" s="2" t="s">
        <v>481</v>
      </c>
      <c r="H2" s="2" t="s">
        <v>482</v>
      </c>
      <c r="I2" s="2" t="s">
        <v>483</v>
      </c>
      <c r="J2" s="2" t="s">
        <v>2</v>
      </c>
      <c r="K2" s="2" t="s">
        <v>33</v>
      </c>
      <c r="L2" s="2" t="s">
        <v>87</v>
      </c>
    </row>
    <row r="3" spans="1:12">
      <c r="A3" s="3" t="s">
        <v>1061</v>
      </c>
    </row>
    <row r="4" spans="1:12">
      <c r="A4" s="4" t="s">
        <v>95</v>
      </c>
      <c r="B4" s="7" t="n">
        <v>22879</v>
      </c>
      <c r="C4" s="7" t="n">
        <v>22480</v>
      </c>
      <c r="D4" s="7" t="n">
        <v>20062</v>
      </c>
      <c r="E4" s="7" t="n">
        <v>17053</v>
      </c>
      <c r="F4" s="7" t="n">
        <v>15912</v>
      </c>
      <c r="G4" s="7" t="n">
        <v>15499</v>
      </c>
      <c r="H4" s="7" t="n">
        <v>13027</v>
      </c>
      <c r="I4" s="7" t="n">
        <v>10988</v>
      </c>
      <c r="J4" s="7" t="n">
        <v>82474</v>
      </c>
      <c r="K4" s="7" t="n">
        <v>55426</v>
      </c>
      <c r="L4" s="7" t="n">
        <v>35083</v>
      </c>
    </row>
    <row r="5" spans="1:12">
      <c r="A5" s="4" t="s">
        <v>118</v>
      </c>
      <c r="J5" s="5" t="n">
        <v>174822</v>
      </c>
      <c r="K5" s="5" t="n">
        <v>155213</v>
      </c>
      <c r="L5" s="5" t="n">
        <v>150923</v>
      </c>
    </row>
    <row r="6" spans="1:12">
      <c r="A6" s="4" t="s">
        <v>888</v>
      </c>
      <c r="J6" s="5" t="n">
        <v>-20633</v>
      </c>
      <c r="K6" s="5" t="n">
        <v>-65719</v>
      </c>
      <c r="L6" s="5" t="n">
        <v>-53102</v>
      </c>
    </row>
    <row r="7" spans="1:12">
      <c r="A7" s="4" t="s">
        <v>120</v>
      </c>
      <c r="J7" s="5" t="n">
        <v>154189</v>
      </c>
      <c r="K7" s="5" t="n">
        <v>89494</v>
      </c>
      <c r="L7" s="5" t="n">
        <v>97821</v>
      </c>
    </row>
    <row r="8" spans="1:12">
      <c r="A8" s="4" t="s">
        <v>1056</v>
      </c>
    </row>
    <row r="9" spans="1:12">
      <c r="A9" s="3" t="s">
        <v>1061</v>
      </c>
    </row>
    <row r="10" spans="1:12">
      <c r="A10" s="4" t="s">
        <v>1062</v>
      </c>
      <c r="J10" s="5" t="n">
        <v>29500</v>
      </c>
      <c r="K10" s="5" t="n">
        <v>35000</v>
      </c>
      <c r="L10" s="5" t="n">
        <v>0</v>
      </c>
    </row>
    <row r="11" spans="1:12">
      <c r="A11" s="4" t="s">
        <v>1063</v>
      </c>
      <c r="J11" s="5" t="n">
        <v>134256</v>
      </c>
      <c r="K11" s="5" t="n">
        <v>61341</v>
      </c>
      <c r="L11" s="5" t="n">
        <v>103572</v>
      </c>
    </row>
    <row r="12" spans="1:12">
      <c r="A12" s="4" t="s">
        <v>1064</v>
      </c>
      <c r="J12" s="5" t="n">
        <v>436</v>
      </c>
      <c r="K12" s="5" t="n">
        <v>449</v>
      </c>
      <c r="L12" s="5" t="n">
        <v>487</v>
      </c>
    </row>
    <row r="13" spans="1:12">
      <c r="A13" s="4" t="s">
        <v>1065</v>
      </c>
      <c r="J13" s="5" t="n">
        <v>18</v>
      </c>
      <c r="K13" s="5" t="n">
        <v>13</v>
      </c>
      <c r="L13" s="5" t="n">
        <v>11</v>
      </c>
    </row>
    <row r="14" spans="1:12">
      <c r="A14" s="4" t="s">
        <v>1066</v>
      </c>
      <c r="J14" s="5" t="n">
        <v>164210</v>
      </c>
      <c r="K14" s="5" t="n">
        <v>96803</v>
      </c>
      <c r="L14" s="5" t="n">
        <v>104070</v>
      </c>
    </row>
    <row r="15" spans="1:12">
      <c r="A15" s="4" t="s">
        <v>95</v>
      </c>
      <c r="J15" s="5" t="n">
        <v>7968</v>
      </c>
      <c r="K15" s="5" t="n">
        <v>7819</v>
      </c>
      <c r="L15" s="5" t="n">
        <v>6040</v>
      </c>
    </row>
    <row r="16" spans="1:12">
      <c r="A16" s="4" t="s">
        <v>1067</v>
      </c>
      <c r="J16" s="5" t="n">
        <v>3378</v>
      </c>
      <c r="K16" s="5" t="n">
        <v>3754</v>
      </c>
      <c r="L16" s="5" t="n">
        <v>3236</v>
      </c>
    </row>
    <row r="17" spans="1:12">
      <c r="A17" s="4" t="s">
        <v>118</v>
      </c>
      <c r="J17" s="5" t="n">
        <v>152864</v>
      </c>
      <c r="K17" s="5" t="n">
        <v>85230</v>
      </c>
      <c r="L17" s="5" t="n">
        <v>94794</v>
      </c>
    </row>
    <row r="18" spans="1:12">
      <c r="A18" s="4" t="s">
        <v>888</v>
      </c>
      <c r="J18" s="5" t="n">
        <v>1325</v>
      </c>
      <c r="K18" s="5" t="n">
        <v>4264</v>
      </c>
      <c r="L18" s="5" t="n">
        <v>3027</v>
      </c>
    </row>
    <row r="19" spans="1:12">
      <c r="A19" s="4" t="s">
        <v>120</v>
      </c>
      <c r="J19" s="7" t="n">
        <v>154189</v>
      </c>
      <c r="K19" s="7" t="n">
        <v>89494</v>
      </c>
      <c r="L19" s="7" t="n">
        <v>97821</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8</v>
      </c>
      <c r="B1" s="2" t="s">
        <v>1</v>
      </c>
    </row>
    <row r="2" spans="1:4">
      <c r="B2" s="2" t="s">
        <v>2</v>
      </c>
      <c r="C2" s="2" t="s">
        <v>33</v>
      </c>
      <c r="D2" s="2" t="s">
        <v>87</v>
      </c>
    </row>
    <row r="3" spans="1:4">
      <c r="A3" s="3" t="s">
        <v>154</v>
      </c>
    </row>
    <row r="4" spans="1:4">
      <c r="A4" s="4" t="s">
        <v>120</v>
      </c>
      <c r="B4" s="7" t="n">
        <v>154189</v>
      </c>
      <c r="C4" s="7" t="n">
        <v>89494</v>
      </c>
      <c r="D4" s="7" t="n">
        <v>97821</v>
      </c>
    </row>
    <row r="5" spans="1:4">
      <c r="A5" s="3" t="s">
        <v>1069</v>
      </c>
    </row>
    <row r="6" spans="1:4">
      <c r="A6" s="4" t="s">
        <v>172</v>
      </c>
      <c r="B6" s="5" t="n">
        <v>-31135</v>
      </c>
      <c r="C6" s="5" t="n">
        <v>-1299</v>
      </c>
      <c r="D6" s="5" t="n">
        <v>-2947</v>
      </c>
    </row>
    <row r="7" spans="1:4">
      <c r="A7" s="4" t="s">
        <v>173</v>
      </c>
      <c r="B7" s="5" t="n">
        <v>-2805</v>
      </c>
      <c r="C7" s="5" t="n">
        <v>40176</v>
      </c>
      <c r="D7" s="5" t="n">
        <v>5913</v>
      </c>
    </row>
    <row r="8" spans="1:4">
      <c r="A8" s="4" t="s">
        <v>174</v>
      </c>
      <c r="B8" s="5" t="n">
        <v>189890</v>
      </c>
      <c r="C8" s="5" t="n">
        <v>189016</v>
      </c>
      <c r="D8" s="5" t="n">
        <v>132448</v>
      </c>
    </row>
    <row r="9" spans="1:4">
      <c r="A9" s="3" t="s">
        <v>1070</v>
      </c>
    </row>
    <row r="10" spans="1:4">
      <c r="A10" s="4" t="s">
        <v>187</v>
      </c>
      <c r="B10" s="5" t="n">
        <v>-8874</v>
      </c>
      <c r="C10" s="5" t="n">
        <v>-769880</v>
      </c>
      <c r="D10" s="5" t="n">
        <v>-1019429</v>
      </c>
    </row>
    <row r="11" spans="1:4">
      <c r="A11" s="3" t="s">
        <v>188</v>
      </c>
    </row>
    <row r="12" spans="1:4">
      <c r="A12" s="4" t="s">
        <v>193</v>
      </c>
      <c r="B12" s="5" t="n">
        <v>-34336</v>
      </c>
      <c r="C12" s="5" t="n">
        <v>-2015</v>
      </c>
      <c r="D12" s="5" t="n">
        <v>-24929</v>
      </c>
    </row>
    <row r="13" spans="1:4">
      <c r="A13" s="4" t="s">
        <v>1071</v>
      </c>
      <c r="B13" s="5" t="n">
        <v>6619</v>
      </c>
      <c r="C13" s="5" t="n">
        <v>4712</v>
      </c>
      <c r="D13" s="5" t="n">
        <v>3755</v>
      </c>
    </row>
    <row r="14" spans="1:4">
      <c r="A14" s="4" t="s">
        <v>194</v>
      </c>
      <c r="B14" s="5" t="n">
        <v>-33840</v>
      </c>
      <c r="C14" s="5" t="n">
        <v>-29277</v>
      </c>
      <c r="D14" s="5" t="n">
        <v>-27676</v>
      </c>
    </row>
    <row r="15" spans="1:4">
      <c r="A15" s="4" t="s">
        <v>195</v>
      </c>
      <c r="B15" s="5" t="n">
        <v>-205279</v>
      </c>
      <c r="C15" s="5" t="n">
        <v>585108</v>
      </c>
      <c r="D15" s="5" t="n">
        <v>560554</v>
      </c>
    </row>
    <row r="16" spans="1:4">
      <c r="A16" s="4" t="s">
        <v>196</v>
      </c>
      <c r="B16" s="5" t="n">
        <v>-24263</v>
      </c>
      <c r="C16" s="5" t="n">
        <v>4244</v>
      </c>
      <c r="D16" s="5" t="n">
        <v>-326427</v>
      </c>
    </row>
    <row r="17" spans="1:4">
      <c r="A17" s="4" t="s">
        <v>197</v>
      </c>
      <c r="B17" s="5" t="n">
        <v>293456</v>
      </c>
      <c r="C17" s="5" t="n">
        <v>289212</v>
      </c>
      <c r="D17" s="5" t="n">
        <v>615639</v>
      </c>
    </row>
    <row r="18" spans="1:4">
      <c r="A18" s="4" t="s">
        <v>198</v>
      </c>
      <c r="B18" s="5" t="n">
        <v>269193</v>
      </c>
      <c r="C18" s="5" t="n">
        <v>293456</v>
      </c>
      <c r="D18" s="5" t="n">
        <v>289212</v>
      </c>
    </row>
    <row r="19" spans="1:4">
      <c r="A19" s="4" t="s">
        <v>1056</v>
      </c>
    </row>
    <row r="20" spans="1:4">
      <c r="A20" s="3" t="s">
        <v>154</v>
      </c>
    </row>
    <row r="21" spans="1:4">
      <c r="A21" s="4" t="s">
        <v>120</v>
      </c>
      <c r="B21" s="5" t="n">
        <v>154189</v>
      </c>
      <c r="C21" s="5" t="n">
        <v>89494</v>
      </c>
      <c r="D21" s="5" t="n">
        <v>97821</v>
      </c>
    </row>
    <row r="22" spans="1:4">
      <c r="A22" s="3" t="s">
        <v>1069</v>
      </c>
    </row>
    <row r="23" spans="1:4">
      <c r="A23" s="4" t="s">
        <v>1063</v>
      </c>
      <c r="B23" s="5" t="n">
        <v>-134256</v>
      </c>
      <c r="C23" s="5" t="n">
        <v>-61341</v>
      </c>
      <c r="D23" s="5" t="n">
        <v>-103572</v>
      </c>
    </row>
    <row r="24" spans="1:4">
      <c r="A24" s="4" t="s">
        <v>1072</v>
      </c>
      <c r="B24" s="5" t="n">
        <v>490</v>
      </c>
      <c r="C24" s="5" t="n">
        <v>490</v>
      </c>
      <c r="D24" s="5" t="n">
        <v>530</v>
      </c>
    </row>
    <row r="25" spans="1:4">
      <c r="A25" s="4" t="s">
        <v>1073</v>
      </c>
      <c r="B25" s="5" t="n">
        <v>4087</v>
      </c>
      <c r="C25" s="5" t="n">
        <v>5501</v>
      </c>
      <c r="D25" s="5" t="n">
        <v>3152</v>
      </c>
    </row>
    <row r="26" spans="1:4">
      <c r="A26" s="4" t="s">
        <v>172</v>
      </c>
      <c r="B26" s="5" t="n">
        <v>757</v>
      </c>
      <c r="C26" s="5" t="n">
        <v>-207</v>
      </c>
      <c r="D26" s="5" t="n">
        <v>-481</v>
      </c>
    </row>
    <row r="27" spans="1:4">
      <c r="A27" s="4" t="s">
        <v>173</v>
      </c>
      <c r="B27" s="5" t="n">
        <v>612</v>
      </c>
      <c r="C27" s="5" t="n">
        <v>-35</v>
      </c>
      <c r="D27" s="5" t="n">
        <v>-38</v>
      </c>
    </row>
    <row r="28" spans="1:4">
      <c r="A28" s="4" t="s">
        <v>174</v>
      </c>
      <c r="B28" s="5" t="n">
        <v>25879</v>
      </c>
      <c r="C28" s="5" t="n">
        <v>33902</v>
      </c>
      <c r="D28" s="5" t="n">
        <v>-2588</v>
      </c>
    </row>
    <row r="29" spans="1:4">
      <c r="A29" s="3" t="s">
        <v>1070</v>
      </c>
    </row>
    <row r="30" spans="1:4">
      <c r="A30" s="4" t="s">
        <v>1074</v>
      </c>
      <c r="B30" s="5" t="n">
        <v>0</v>
      </c>
      <c r="C30" s="5" t="n">
        <v>0</v>
      </c>
      <c r="D30" s="5" t="n">
        <v>-49000</v>
      </c>
    </row>
    <row r="31" spans="1:4">
      <c r="A31" s="4" t="s">
        <v>1075</v>
      </c>
      <c r="B31" s="5" t="n">
        <v>406</v>
      </c>
      <c r="C31" s="5" t="n">
        <v>393</v>
      </c>
      <c r="D31" s="5" t="n">
        <v>981</v>
      </c>
    </row>
    <row r="32" spans="1:4">
      <c r="A32" s="4" t="s">
        <v>187</v>
      </c>
      <c r="B32" s="5" t="n">
        <v>406</v>
      </c>
      <c r="C32" s="5" t="n">
        <v>393</v>
      </c>
      <c r="D32" s="5" t="n">
        <v>-48019</v>
      </c>
    </row>
    <row r="33" spans="1:4">
      <c r="A33" s="3" t="s">
        <v>188</v>
      </c>
    </row>
    <row r="34" spans="1:4">
      <c r="A34" s="4" t="s">
        <v>192</v>
      </c>
      <c r="B34" s="5" t="n">
        <v>0</v>
      </c>
      <c r="C34" s="5" t="n">
        <v>0</v>
      </c>
      <c r="D34" s="5" t="n">
        <v>73439</v>
      </c>
    </row>
    <row r="35" spans="1:4">
      <c r="A35" s="4" t="s">
        <v>193</v>
      </c>
      <c r="B35" s="5" t="n">
        <v>0</v>
      </c>
      <c r="C35" s="5" t="n">
        <v>0</v>
      </c>
      <c r="D35" s="5" t="n">
        <v>-24929</v>
      </c>
    </row>
    <row r="36" spans="1:4">
      <c r="A36" s="4" t="s">
        <v>1071</v>
      </c>
      <c r="B36" s="5" t="n">
        <v>6619</v>
      </c>
      <c r="C36" s="5" t="n">
        <v>4712</v>
      </c>
      <c r="D36" s="5" t="n">
        <v>3755</v>
      </c>
    </row>
    <row r="37" spans="1:4">
      <c r="A37" s="4" t="s">
        <v>194</v>
      </c>
      <c r="B37" s="5" t="n">
        <v>-33840</v>
      </c>
      <c r="C37" s="5" t="n">
        <v>-29277</v>
      </c>
      <c r="D37" s="5" t="n">
        <v>-27676</v>
      </c>
    </row>
    <row r="38" spans="1:4">
      <c r="A38" s="4" t="s">
        <v>195</v>
      </c>
      <c r="B38" s="5" t="n">
        <v>-27221</v>
      </c>
      <c r="C38" s="5" t="n">
        <v>-24565</v>
      </c>
      <c r="D38" s="5" t="n">
        <v>24589</v>
      </c>
    </row>
    <row r="39" spans="1:4">
      <c r="A39" s="4" t="s">
        <v>196</v>
      </c>
      <c r="B39" s="5" t="n">
        <v>-936</v>
      </c>
      <c r="C39" s="5" t="n">
        <v>9730</v>
      </c>
      <c r="D39" s="5" t="n">
        <v>-26018</v>
      </c>
    </row>
    <row r="40" spans="1:4">
      <c r="A40" s="4" t="s">
        <v>197</v>
      </c>
      <c r="B40" s="5" t="n">
        <v>26692</v>
      </c>
      <c r="C40" s="5" t="n">
        <v>16962</v>
      </c>
      <c r="D40" s="5" t="n">
        <v>42980</v>
      </c>
    </row>
    <row r="41" spans="1:4">
      <c r="A41" s="4" t="s">
        <v>198</v>
      </c>
      <c r="B41" s="7" t="n">
        <v>25756</v>
      </c>
      <c r="C41" s="7" t="n">
        <v>26692</v>
      </c>
      <c r="D41" s="7" t="n">
        <v>16962</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6</v>
      </c>
      <c r="B1" s="2" t="s">
        <v>86</v>
      </c>
      <c r="J1" s="2" t="s">
        <v>1</v>
      </c>
    </row>
    <row r="2" spans="1:12">
      <c r="B2" s="2" t="s">
        <v>2</v>
      </c>
      <c r="C2" s="2" t="s">
        <v>479</v>
      </c>
      <c r="D2" s="2" t="s">
        <v>4</v>
      </c>
      <c r="E2" s="2" t="s">
        <v>480</v>
      </c>
      <c r="F2" s="2" t="s">
        <v>33</v>
      </c>
      <c r="G2" s="2" t="s">
        <v>481</v>
      </c>
      <c r="H2" s="2" t="s">
        <v>482</v>
      </c>
      <c r="I2" s="2" t="s">
        <v>483</v>
      </c>
      <c r="J2" s="2" t="s">
        <v>2</v>
      </c>
      <c r="K2" s="2" t="s">
        <v>33</v>
      </c>
      <c r="L2" s="2" t="s">
        <v>87</v>
      </c>
    </row>
    <row r="3" spans="1:12">
      <c r="A3" s="3" t="s">
        <v>261</v>
      </c>
    </row>
    <row r="4" spans="1:12">
      <c r="A4" s="4" t="s">
        <v>1077</v>
      </c>
      <c r="B4" s="7" t="n">
        <v>107178</v>
      </c>
      <c r="C4" s="7" t="n">
        <v>108147</v>
      </c>
      <c r="D4" s="7" t="n">
        <v>103991</v>
      </c>
      <c r="E4" s="7" t="n">
        <v>95666</v>
      </c>
      <c r="F4" s="7" t="n">
        <v>96111</v>
      </c>
      <c r="G4" s="7" t="n">
        <v>94463</v>
      </c>
      <c r="H4" s="7" t="n">
        <v>88747</v>
      </c>
      <c r="I4" s="7" t="n">
        <v>87536</v>
      </c>
      <c r="J4" s="7" t="n">
        <v>414982</v>
      </c>
      <c r="K4" s="7" t="n">
        <v>366857</v>
      </c>
      <c r="L4" s="7" t="n">
        <v>317352</v>
      </c>
    </row>
    <row r="5" spans="1:12">
      <c r="A5" s="4" t="s">
        <v>95</v>
      </c>
      <c r="B5" s="5" t="n">
        <v>22879</v>
      </c>
      <c r="C5" s="5" t="n">
        <v>22480</v>
      </c>
      <c r="D5" s="5" t="n">
        <v>20062</v>
      </c>
      <c r="E5" s="5" t="n">
        <v>17053</v>
      </c>
      <c r="F5" s="5" t="n">
        <v>15912</v>
      </c>
      <c r="G5" s="5" t="n">
        <v>15499</v>
      </c>
      <c r="H5" s="5" t="n">
        <v>13027</v>
      </c>
      <c r="I5" s="5" t="n">
        <v>10988</v>
      </c>
      <c r="J5" s="5" t="n">
        <v>82474</v>
      </c>
      <c r="K5" s="5" t="n">
        <v>55426</v>
      </c>
      <c r="L5" s="5" t="n">
        <v>35083</v>
      </c>
    </row>
    <row r="6" spans="1:12">
      <c r="A6" s="4" t="s">
        <v>98</v>
      </c>
      <c r="B6" s="5" t="n">
        <v>84299</v>
      </c>
      <c r="C6" s="5" t="n">
        <v>85667</v>
      </c>
      <c r="D6" s="5" t="n">
        <v>83929</v>
      </c>
      <c r="E6" s="5" t="n">
        <v>78613</v>
      </c>
      <c r="F6" s="5" t="n">
        <v>80199</v>
      </c>
      <c r="G6" s="5" t="n">
        <v>78964</v>
      </c>
      <c r="H6" s="5" t="n">
        <v>75720</v>
      </c>
      <c r="I6" s="5" t="n">
        <v>76548</v>
      </c>
      <c r="J6" s="5" t="n">
        <v>332508</v>
      </c>
      <c r="K6" s="5" t="n">
        <v>311431</v>
      </c>
      <c r="L6" s="5" t="n">
        <v>282269</v>
      </c>
    </row>
    <row r="7" spans="1:12">
      <c r="A7" s="4" t="s">
        <v>99</v>
      </c>
      <c r="C7" s="5" t="n">
        <v>2656</v>
      </c>
      <c r="D7" s="5" t="n">
        <v>17478</v>
      </c>
      <c r="E7" s="5" t="n">
        <v>15663</v>
      </c>
      <c r="F7" s="5" t="n">
        <v>3743</v>
      </c>
      <c r="G7" s="5" t="n">
        <v>7157</v>
      </c>
      <c r="H7" s="5" t="n">
        <v>6255</v>
      </c>
      <c r="I7" s="5" t="n">
        <v>22301</v>
      </c>
      <c r="J7" s="7" t="n">
        <v>35935</v>
      </c>
      <c r="K7" s="7" t="n">
        <v>40100</v>
      </c>
      <c r="L7" s="7" t="n">
        <v>25400</v>
      </c>
    </row>
    <row r="8" spans="1:12">
      <c r="A8" s="4" t="s">
        <v>1078</v>
      </c>
      <c r="C8" s="5" t="n">
        <v>-10</v>
      </c>
      <c r="D8" s="5" t="n">
        <v>0</v>
      </c>
      <c r="E8" s="5" t="n">
        <v>-128</v>
      </c>
      <c r="F8" s="5" t="n">
        <v>0</v>
      </c>
      <c r="G8" s="5" t="n">
        <v>-20</v>
      </c>
      <c r="H8" s="5" t="n">
        <v>0</v>
      </c>
      <c r="I8" s="5" t="n">
        <v>-19</v>
      </c>
    </row>
    <row r="9" spans="1:12">
      <c r="A9" s="4" t="s">
        <v>120</v>
      </c>
      <c r="B9" s="7" t="n">
        <v>57769</v>
      </c>
      <c r="C9" s="7" t="n">
        <v>42821</v>
      </c>
      <c r="D9" s="7" t="n">
        <v>27837</v>
      </c>
      <c r="E9" s="7" t="n">
        <v>25762</v>
      </c>
      <c r="F9" s="7" t="n">
        <v>14660</v>
      </c>
      <c r="G9" s="7" t="n">
        <v>28709</v>
      </c>
      <c r="H9" s="7" t="n">
        <v>27935</v>
      </c>
      <c r="I9" s="7" t="n">
        <v>18190</v>
      </c>
    </row>
    <row r="10" spans="1:12">
      <c r="A10" s="4" t="s">
        <v>492</v>
      </c>
      <c r="B10" s="8" t="n">
        <v>1.22</v>
      </c>
      <c r="C10" s="8" t="n">
        <v>0.91</v>
      </c>
      <c r="D10" s="8" t="n">
        <v>0.59</v>
      </c>
      <c r="E10" s="8" t="n">
        <v>0.55</v>
      </c>
      <c r="F10" s="8" t="n">
        <v>0.31</v>
      </c>
      <c r="G10" s="8" t="n">
        <v>0.61</v>
      </c>
      <c r="H10" s="8" t="n">
        <v>0.6</v>
      </c>
      <c r="I10" s="8" t="n">
        <v>0.39</v>
      </c>
      <c r="J10" s="8" t="n">
        <v>3.27</v>
      </c>
      <c r="K10" s="8" t="n">
        <v>1.91</v>
      </c>
      <c r="L10" s="8" t="n">
        <v>2.11</v>
      </c>
    </row>
    <row r="11" spans="1:12">
      <c r="A11" s="4" t="s">
        <v>495</v>
      </c>
      <c r="B11" s="8" t="n">
        <v>1.21</v>
      </c>
      <c r="C11" s="8" t="n">
        <v>0.89</v>
      </c>
      <c r="D11" s="8" t="n">
        <v>0.58</v>
      </c>
      <c r="E11" s="8" t="n">
        <v>0.54</v>
      </c>
      <c r="F11" s="8" t="n">
        <v>0.31</v>
      </c>
      <c r="G11" s="8" t="n">
        <v>0.61</v>
      </c>
      <c r="H11" s="8" t="n">
        <v>0.59</v>
      </c>
      <c r="I11" s="8" t="n">
        <v>0.38</v>
      </c>
      <c r="J11" s="8" t="n">
        <v>3.23</v>
      </c>
      <c r="K11" s="8" t="n">
        <v>1.89</v>
      </c>
      <c r="L11" s="8" t="n">
        <v>2.09</v>
      </c>
    </row>
    <row r="12" spans="1:12">
      <c r="A12" s="4" t="s">
        <v>1079</v>
      </c>
      <c r="F12" s="7" t="n">
        <v>13493</v>
      </c>
      <c r="J12" s="7" t="n">
        <v>-15289</v>
      </c>
      <c r="K12" s="7" t="n">
        <v>13493</v>
      </c>
      <c r="L12" s="7" t="n">
        <v>0</v>
      </c>
    </row>
    <row r="13" spans="1:12">
      <c r="A13" s="4" t="s">
        <v>945</v>
      </c>
      <c r="B13" s="7" t="n">
        <v>15289</v>
      </c>
      <c r="J13" s="7" t="n">
        <v>15289</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1</v>
      </c>
      <c r="B1" s="2" t="s">
        <v>1</v>
      </c>
    </row>
    <row r="2" spans="1:2">
      <c r="B2" s="2" t="s">
        <v>2</v>
      </c>
    </row>
    <row r="3" spans="1:2">
      <c r="A3" s="3" t="s">
        <v>234</v>
      </c>
    </row>
    <row r="4" spans="1:2">
      <c r="A4" s="4" t="s">
        <v>51</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7" t="n">
        <v>60416</v>
      </c>
      <c r="C3" s="7" t="n">
        <v>61713</v>
      </c>
    </row>
    <row r="4" spans="1:3">
      <c r="A4" s="4" t="s">
        <v>36</v>
      </c>
      <c r="B4" s="5" t="n">
        <v>208777</v>
      </c>
      <c r="C4" s="5" t="n">
        <v>231743</v>
      </c>
    </row>
    <row r="5" spans="1:3">
      <c r="A5" s="4" t="s">
        <v>37</v>
      </c>
      <c r="B5" s="5" t="n">
        <v>269193</v>
      </c>
      <c r="C5" s="5" t="n">
        <v>293456</v>
      </c>
    </row>
    <row r="6" spans="1:3">
      <c r="A6" s="4" t="s">
        <v>38</v>
      </c>
      <c r="B6" s="5" t="n">
        <v>471746</v>
      </c>
      <c r="C6" s="5" t="n">
        <v>419717</v>
      </c>
    </row>
    <row r="7" spans="1:3">
      <c r="A7" s="4" t="s">
        <v>39</v>
      </c>
      <c r="B7" s="5" t="n">
        <v>146046</v>
      </c>
      <c r="C7" s="5" t="n">
        <v>173509</v>
      </c>
    </row>
    <row r="8" spans="1:3">
      <c r="A8" s="4" t="s">
        <v>40</v>
      </c>
      <c r="B8" s="5" t="n">
        <v>23193</v>
      </c>
      <c r="C8" s="5" t="n">
        <v>16707</v>
      </c>
    </row>
    <row r="9" spans="1:3">
      <c r="A9" s="3" t="s">
        <v>41</v>
      </c>
    </row>
    <row r="10" spans="1:3">
      <c r="A10" s="4" t="s">
        <v>42</v>
      </c>
      <c r="B10" s="5" t="n">
        <v>6733692</v>
      </c>
      <c r="C10" s="5" t="n">
        <v>6418271</v>
      </c>
    </row>
    <row r="11" spans="1:3">
      <c r="A11" s="4" t="s">
        <v>43</v>
      </c>
      <c r="B11" s="5" t="n">
        <v>960404</v>
      </c>
      <c r="C11" s="5" t="n">
        <v>1320846</v>
      </c>
    </row>
    <row r="12" spans="1:3">
      <c r="A12" s="4" t="s">
        <v>44</v>
      </c>
      <c r="B12" s="5" t="n">
        <v>7694096</v>
      </c>
      <c r="C12" s="5" t="n">
        <v>7739117</v>
      </c>
    </row>
    <row r="13" spans="1:3">
      <c r="A13" s="4" t="s">
        <v>45</v>
      </c>
      <c r="B13" s="5" t="n">
        <v>56226</v>
      </c>
      <c r="C13" s="5" t="n">
        <v>64790</v>
      </c>
    </row>
    <row r="14" spans="1:3">
      <c r="A14" s="4" t="s">
        <v>46</v>
      </c>
      <c r="B14" s="5" t="n">
        <v>59036</v>
      </c>
      <c r="C14" s="5" t="n">
        <v>57684</v>
      </c>
    </row>
    <row r="15" spans="1:3">
      <c r="A15" s="4" t="s">
        <v>47</v>
      </c>
      <c r="B15" s="5" t="n">
        <v>73073</v>
      </c>
      <c r="C15" s="5" t="n">
        <v>69693</v>
      </c>
    </row>
    <row r="16" spans="1:3">
      <c r="A16" s="4" t="s">
        <v>48</v>
      </c>
      <c r="B16" s="5" t="n">
        <v>178559</v>
      </c>
      <c r="C16" s="5" t="n">
        <v>178559</v>
      </c>
    </row>
    <row r="17" spans="1:3">
      <c r="A17" s="4" t="s">
        <v>49</v>
      </c>
      <c r="B17" s="5" t="n">
        <v>79974</v>
      </c>
      <c r="C17" s="5" t="n">
        <v>72964</v>
      </c>
    </row>
    <row r="18" spans="1:3">
      <c r="A18" s="4" t="s">
        <v>50</v>
      </c>
      <c r="B18" s="5" t="n">
        <v>9051142</v>
      </c>
      <c r="C18" s="5" t="n">
        <v>9086196</v>
      </c>
    </row>
    <row r="19" spans="1:3">
      <c r="A19" s="3" t="s">
        <v>51</v>
      </c>
    </row>
    <row r="20" spans="1:3">
      <c r="A20" s="4" t="s">
        <v>52</v>
      </c>
      <c r="B20" s="5" t="n">
        <v>1773762</v>
      </c>
      <c r="C20" s="5" t="n">
        <v>1635622</v>
      </c>
    </row>
    <row r="21" spans="1:3">
      <c r="A21" s="4" t="s">
        <v>53</v>
      </c>
      <c r="B21" s="5" t="n">
        <v>826755</v>
      </c>
      <c r="C21" s="5" t="n">
        <v>1029375</v>
      </c>
    </row>
    <row r="22" spans="1:3">
      <c r="A22" s="4" t="s">
        <v>54</v>
      </c>
      <c r="B22" s="5" t="n">
        <v>2455787</v>
      </c>
      <c r="C22" s="5" t="n">
        <v>2735296</v>
      </c>
    </row>
    <row r="23" spans="1:3">
      <c r="A23" s="4" t="s">
        <v>55</v>
      </c>
      <c r="B23" s="5" t="n">
        <v>1785411</v>
      </c>
      <c r="C23" s="5" t="n">
        <v>1367390</v>
      </c>
    </row>
    <row r="24" spans="1:3">
      <c r="A24" s="4" t="s">
        <v>56</v>
      </c>
      <c r="B24" s="5" t="n">
        <v>6841715</v>
      </c>
      <c r="C24" s="5" t="n">
        <v>6767683</v>
      </c>
    </row>
    <row r="25" spans="1:3">
      <c r="A25" s="4" t="s">
        <v>57</v>
      </c>
      <c r="B25" s="5" t="n">
        <v>825409</v>
      </c>
      <c r="C25" s="5" t="n">
        <v>1043163</v>
      </c>
    </row>
    <row r="26" spans="1:3">
      <c r="A26" s="4" t="s">
        <v>58</v>
      </c>
      <c r="B26" s="5" t="n">
        <v>50340</v>
      </c>
      <c r="C26" s="5" t="n">
        <v>84676</v>
      </c>
    </row>
    <row r="27" spans="1:3">
      <c r="A27" s="4" t="s">
        <v>59</v>
      </c>
      <c r="B27" s="5" t="n">
        <v>135012</v>
      </c>
      <c r="C27" s="5" t="n">
        <v>134522</v>
      </c>
    </row>
    <row r="28" spans="1:3">
      <c r="A28" s="4" t="s">
        <v>60</v>
      </c>
      <c r="B28" s="5" t="n">
        <v>104299</v>
      </c>
      <c r="C28" s="5" t="n">
        <v>96278</v>
      </c>
    </row>
    <row r="29" spans="1:3">
      <c r="A29" s="4" t="s">
        <v>61</v>
      </c>
      <c r="B29" s="5" t="n">
        <v>7956775</v>
      </c>
      <c r="C29" s="5" t="n">
        <v>8126322</v>
      </c>
    </row>
    <row r="30" spans="1:3">
      <c r="A30" s="4" t="s">
        <v>62</v>
      </c>
      <c r="B30" s="4" t="s">
        <v>63</v>
      </c>
      <c r="C30" s="4" t="s">
        <v>63</v>
      </c>
    </row>
    <row r="31" spans="1:3">
      <c r="A31" s="3" t="s">
        <v>64</v>
      </c>
    </row>
    <row r="32" spans="1:3">
      <c r="A32" s="4" t="s">
        <v>65</v>
      </c>
      <c r="B32" s="5" t="n">
        <v>0</v>
      </c>
      <c r="C32" s="5" t="n">
        <v>0</v>
      </c>
    </row>
    <row r="33" spans="1:3">
      <c r="A33" s="4" t="s">
        <v>66</v>
      </c>
      <c r="B33" s="5" t="n">
        <v>485</v>
      </c>
      <c r="C33" s="5" t="n">
        <v>481</v>
      </c>
    </row>
    <row r="34" spans="1:3">
      <c r="A34" s="4" t="s">
        <v>67</v>
      </c>
      <c r="B34" s="5" t="n">
        <v>619983</v>
      </c>
      <c r="C34" s="5" t="n">
        <v>603884</v>
      </c>
    </row>
    <row r="35" spans="1:3">
      <c r="A35" s="4" t="s">
        <v>68</v>
      </c>
      <c r="B35" s="5" t="n">
        <v>491948</v>
      </c>
      <c r="C35" s="5" t="n">
        <v>370858</v>
      </c>
    </row>
    <row r="36" spans="1:3">
      <c r="A36" s="4" t="s">
        <v>69</v>
      </c>
      <c r="B36" s="5" t="n">
        <v>-6658</v>
      </c>
      <c r="C36" s="5" t="n">
        <v>-3429</v>
      </c>
    </row>
    <row r="37" spans="1:3">
      <c r="A37" s="4" t="s">
        <v>70</v>
      </c>
      <c r="B37" s="5" t="n">
        <v>-11391</v>
      </c>
      <c r="C37" s="5" t="n">
        <v>-11920</v>
      </c>
    </row>
    <row r="38" spans="1:3">
      <c r="A38" s="4" t="s">
        <v>71</v>
      </c>
      <c r="B38" s="5" t="n">
        <v>1094367</v>
      </c>
      <c r="C38" s="5" t="n">
        <v>959874</v>
      </c>
    </row>
    <row r="39" spans="1:3">
      <c r="A39" s="4" t="s">
        <v>72</v>
      </c>
      <c r="B39" s="7" t="n">
        <v>9051142</v>
      </c>
      <c r="C39" s="7" t="n">
        <v>90861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3</v>
      </c>
      <c r="B1" s="2" t="s">
        <v>2</v>
      </c>
      <c r="C1" s="2" t="s">
        <v>33</v>
      </c>
    </row>
    <row r="2" spans="1:3">
      <c r="A2" s="3" t="s">
        <v>74</v>
      </c>
    </row>
    <row r="3" spans="1:3">
      <c r="A3" s="4" t="s">
        <v>75</v>
      </c>
      <c r="B3" s="7" t="n">
        <v>144791</v>
      </c>
      <c r="C3" s="7" t="n">
        <v>174926</v>
      </c>
    </row>
    <row r="4" spans="1:3">
      <c r="A4" s="4" t="s">
        <v>76</v>
      </c>
      <c r="B4" s="7" t="n">
        <v>67428</v>
      </c>
      <c r="C4" s="7" t="n">
        <v>71301</v>
      </c>
    </row>
    <row r="5" spans="1:3">
      <c r="A5" s="3" t="s">
        <v>77</v>
      </c>
    </row>
    <row r="6" spans="1:3">
      <c r="A6" s="4" t="s">
        <v>78</v>
      </c>
      <c r="B6" s="8" t="n">
        <v>0.01</v>
      </c>
      <c r="C6" s="8" t="n">
        <v>0.01</v>
      </c>
    </row>
    <row r="7" spans="1:3">
      <c r="A7" s="4" t="s">
        <v>79</v>
      </c>
      <c r="B7" s="5" t="n">
        <v>10000000</v>
      </c>
      <c r="C7" s="5" t="n">
        <v>10000000</v>
      </c>
    </row>
    <row r="8" spans="1:3">
      <c r="A8" s="4" t="s">
        <v>80</v>
      </c>
      <c r="B8" s="5" t="n">
        <v>0</v>
      </c>
      <c r="C8" s="5" t="n">
        <v>0</v>
      </c>
    </row>
    <row r="9" spans="1:3">
      <c r="A9" s="4" t="s">
        <v>81</v>
      </c>
      <c r="B9" s="8" t="n">
        <v>0.01</v>
      </c>
      <c r="C9" s="8" t="n">
        <v>0.01</v>
      </c>
    </row>
    <row r="10" spans="1:3">
      <c r="A10" s="4" t="s">
        <v>82</v>
      </c>
      <c r="B10" s="5" t="n">
        <v>90000000</v>
      </c>
      <c r="C10" s="5" t="n">
        <v>90000000</v>
      </c>
    </row>
    <row r="11" spans="1:3">
      <c r="A11" s="4" t="s">
        <v>83</v>
      </c>
      <c r="B11" s="5" t="n">
        <v>48505261</v>
      </c>
      <c r="C11" s="5" t="n">
        <v>48117390</v>
      </c>
    </row>
    <row r="12" spans="1:3">
      <c r="A12" s="4" t="s">
        <v>84</v>
      </c>
      <c r="B12" s="5" t="n">
        <v>1139140</v>
      </c>
      <c r="C12" s="5" t="n">
        <v>11920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54"/>
    <col customWidth="1" max="2" min="2" width="80"/>
  </cols>
  <sheetData>
    <row r="1" spans="1:2">
      <c r="A1" s="1" t="s">
        <v>266</v>
      </c>
      <c r="B1" s="2" t="s">
        <v>1</v>
      </c>
    </row>
    <row r="2" spans="1:2">
      <c r="B2" s="2" t="s">
        <v>2</v>
      </c>
    </row>
    <row r="3" spans="1:2">
      <c r="A3" s="3" t="s">
        <v>205</v>
      </c>
    </row>
    <row r="4" spans="1:2">
      <c r="A4" s="4" t="s">
        <v>267</v>
      </c>
      <c r="B4" s="4" t="s">
        <v>268</v>
      </c>
    </row>
    <row r="5" spans="1:2">
      <c r="A5" s="4" t="s">
        <v>269</v>
      </c>
      <c r="B5" s="4" t="s">
        <v>270</v>
      </c>
    </row>
    <row r="6" spans="1:2">
      <c r="A6" s="4" t="s">
        <v>271</v>
      </c>
      <c r="B6" s="4" t="s">
        <v>272</v>
      </c>
    </row>
    <row r="7" spans="1:2">
      <c r="A7" s="4" t="s">
        <v>273</v>
      </c>
      <c r="B7" s="4" t="s">
        <v>274</v>
      </c>
    </row>
    <row r="8" spans="1:2">
      <c r="A8" s="4" t="s">
        <v>216</v>
      </c>
      <c r="B8" s="4" t="s">
        <v>275</v>
      </c>
    </row>
    <row r="9" spans="1:2">
      <c r="A9" s="4" t="s">
        <v>276</v>
      </c>
      <c r="B9" s="4" t="s">
        <v>277</v>
      </c>
    </row>
    <row r="10" spans="1:2">
      <c r="A10" s="4" t="s">
        <v>278</v>
      </c>
      <c r="B10" s="4" t="s">
        <v>279</v>
      </c>
    </row>
    <row r="11" spans="1:2">
      <c r="A11" s="4" t="s">
        <v>280</v>
      </c>
      <c r="B11" s="4" t="s">
        <v>281</v>
      </c>
    </row>
    <row r="12" spans="1:2">
      <c r="A12" s="4" t="s">
        <v>282</v>
      </c>
      <c r="B12" s="4" t="s">
        <v>283</v>
      </c>
    </row>
    <row r="13" spans="1:2">
      <c r="A13" s="4" t="s">
        <v>284</v>
      </c>
      <c r="B13" s="4" t="s">
        <v>285</v>
      </c>
    </row>
    <row r="14" spans="1:2">
      <c r="A14" s="4" t="s">
        <v>286</v>
      </c>
      <c r="B14" s="4" t="s">
        <v>287</v>
      </c>
    </row>
    <row r="15" spans="1:2">
      <c r="A15" s="4" t="s">
        <v>288</v>
      </c>
      <c r="B15" s="4" t="s">
        <v>289</v>
      </c>
    </row>
    <row r="16" spans="1:2">
      <c r="A16" s="4" t="s">
        <v>228</v>
      </c>
      <c r="B16" s="4" t="s">
        <v>290</v>
      </c>
    </row>
    <row r="17" spans="1:2">
      <c r="A17" s="4" t="s">
        <v>48</v>
      </c>
      <c r="B17" s="4" t="s">
        <v>291</v>
      </c>
    </row>
    <row r="18" spans="1:2">
      <c r="A18" s="4" t="s">
        <v>292</v>
      </c>
      <c r="B18" s="4" t="s">
        <v>293</v>
      </c>
    </row>
    <row r="19" spans="1:2">
      <c r="A19" s="4" t="s">
        <v>294</v>
      </c>
      <c r="B19" s="4" t="s">
        <v>295</v>
      </c>
    </row>
    <row r="20" spans="1:2">
      <c r="A20" s="4" t="s">
        <v>225</v>
      </c>
      <c r="B20" s="4" t="s">
        <v>296</v>
      </c>
    </row>
    <row r="21" spans="1:2">
      <c r="A21" s="4" t="s">
        <v>297</v>
      </c>
      <c r="B21" s="4" t="s">
        <v>298</v>
      </c>
    </row>
    <row r="22" spans="1:2">
      <c r="A22" s="4" t="s">
        <v>299</v>
      </c>
      <c r="B22" s="4" t="s">
        <v>300</v>
      </c>
    </row>
    <row r="23" spans="1:2">
      <c r="A23" s="4" t="s">
        <v>210</v>
      </c>
      <c r="B23" s="4" t="s">
        <v>301</v>
      </c>
    </row>
    <row r="24" spans="1:2">
      <c r="A24" s="4" t="s">
        <v>302</v>
      </c>
      <c r="B24" s="4" t="s">
        <v>303</v>
      </c>
    </row>
    <row r="25" spans="1:2">
      <c r="A25" s="4" t="s">
        <v>304</v>
      </c>
      <c r="B25" s="4" t="s">
        <v>305</v>
      </c>
    </row>
    <row r="26" spans="1:2">
      <c r="A26" s="4" t="s">
        <v>306</v>
      </c>
      <c r="B26" s="4" t="s">
        <v>307</v>
      </c>
    </row>
    <row r="27" spans="1:2">
      <c r="A27" s="4" t="s">
        <v>245</v>
      </c>
      <c r="B27" s="4" t="s">
        <v>308</v>
      </c>
    </row>
    <row r="28" spans="1:2">
      <c r="A28" s="4" t="s">
        <v>309</v>
      </c>
      <c r="B28" s="4" t="s">
        <v>310</v>
      </c>
    </row>
    <row r="29" spans="1:2">
      <c r="A29" s="4" t="s">
        <v>311</v>
      </c>
      <c r="B29" s="4" t="s">
        <v>312</v>
      </c>
    </row>
    <row r="30" spans="1:2">
      <c r="A30" s="4" t="s">
        <v>313</v>
      </c>
      <c r="B30" s="4" t="s">
        <v>314</v>
      </c>
    </row>
    <row r="31" spans="1:2">
      <c r="A31" s="4" t="s">
        <v>315</v>
      </c>
      <c r="B31" s="4" t="s">
        <v>316</v>
      </c>
    </row>
    <row r="32" spans="1:2">
      <c r="A32" s="4" t="s">
        <v>317</v>
      </c>
      <c r="B32" s="4" t="s">
        <v>318</v>
      </c>
    </row>
    <row r="33" spans="1:2">
      <c r="A33" s="4" t="s">
        <v>319</v>
      </c>
      <c r="B33" s="4" t="s">
        <v>320</v>
      </c>
    </row>
    <row r="34" spans="1:2">
      <c r="A34" s="4" t="s">
        <v>321</v>
      </c>
      <c r="B34" s="4" t="s">
        <v>322</v>
      </c>
    </row>
    <row r="35" spans="1:2">
      <c r="A35" s="4" t="s">
        <v>323</v>
      </c>
      <c r="B35" s="4" t="s">
        <v>324</v>
      </c>
    </row>
    <row r="36" spans="1:2">
      <c r="A36" s="4" t="s">
        <v>325</v>
      </c>
      <c r="B36" s="4" t="s">
        <v>326</v>
      </c>
    </row>
    <row r="37" spans="1:2">
      <c r="A37" s="4" t="s">
        <v>327</v>
      </c>
      <c r="B37" s="4" t="s">
        <v>3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29</v>
      </c>
      <c r="B1" s="2" t="s">
        <v>1</v>
      </c>
    </row>
    <row r="2" spans="1:2">
      <c r="B2" s="2" t="s">
        <v>2</v>
      </c>
    </row>
    <row r="3" spans="1:2">
      <c r="A3" s="3" t="s">
        <v>211</v>
      </c>
    </row>
    <row r="4" spans="1:2">
      <c r="A4" s="4" t="s">
        <v>330</v>
      </c>
      <c r="B4" s="4" t="s">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14</v>
      </c>
    </row>
    <row r="4" spans="1:2">
      <c r="A4" s="4" t="s">
        <v>333</v>
      </c>
      <c r="B4" s="4" t="s">
        <v>3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17</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20</v>
      </c>
    </row>
    <row r="4" spans="1:2">
      <c r="A4" s="4" t="s">
        <v>219</v>
      </c>
      <c r="B4" s="4" t="s">
        <v>347</v>
      </c>
    </row>
    <row r="5" spans="1:2">
      <c r="A5" s="4" t="s">
        <v>348</v>
      </c>
      <c r="B5" s="4" t="s">
        <v>349</v>
      </c>
    </row>
    <row r="6" spans="1:2">
      <c r="A6" s="4" t="s">
        <v>350</v>
      </c>
      <c r="B6" s="4" t="s">
        <v>351</v>
      </c>
    </row>
    <row r="7" spans="1:2">
      <c r="A7" s="4" t="s">
        <v>352</v>
      </c>
      <c r="B7" s="4" t="s">
        <v>353</v>
      </c>
    </row>
    <row r="8" spans="1:2">
      <c r="A8" s="4" t="s">
        <v>354</v>
      </c>
      <c r="B8" s="4" t="s">
        <v>355</v>
      </c>
    </row>
    <row r="9" spans="1:2">
      <c r="A9" s="4" t="s">
        <v>356</v>
      </c>
      <c r="B9" s="4" t="s">
        <v>357</v>
      </c>
    </row>
    <row r="10" spans="1:2">
      <c r="A10" s="4" t="s">
        <v>358</v>
      </c>
      <c r="B10" s="4" t="s">
        <v>359</v>
      </c>
    </row>
    <row r="11" spans="1:2">
      <c r="A11" s="4" t="s">
        <v>360</v>
      </c>
      <c r="B11" s="4" t="s">
        <v>3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62</v>
      </c>
      <c r="B1" s="2" t="s">
        <v>1</v>
      </c>
    </row>
    <row r="2" spans="1:2">
      <c r="B2" s="2" t="s">
        <v>2</v>
      </c>
    </row>
    <row r="3" spans="1:2">
      <c r="A3" s="3" t="s">
        <v>223</v>
      </c>
    </row>
    <row r="4" spans="1:2">
      <c r="A4" s="4" t="s">
        <v>363</v>
      </c>
      <c r="B4" s="4" t="s">
        <v>364</v>
      </c>
    </row>
    <row r="5" spans="1:2">
      <c r="A5" s="4" t="s">
        <v>365</v>
      </c>
      <c r="B5" s="4" t="s">
        <v>366</v>
      </c>
    </row>
    <row r="6" spans="1:2">
      <c r="A6" s="4" t="s">
        <v>367</v>
      </c>
      <c r="B6" s="4" t="s">
        <v>3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26</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74</v>
      </c>
      <c r="B1" s="2" t="s">
        <v>1</v>
      </c>
    </row>
    <row r="2" spans="1:2">
      <c r="B2" s="2" t="s">
        <v>2</v>
      </c>
    </row>
    <row r="3" spans="1:2">
      <c r="A3" s="3" t="s">
        <v>229</v>
      </c>
    </row>
    <row r="4" spans="1:2">
      <c r="A4" s="4" t="s">
        <v>228</v>
      </c>
      <c r="B4" s="4" t="s">
        <v>375</v>
      </c>
    </row>
    <row r="5" spans="1:2">
      <c r="A5" s="4" t="s">
        <v>376</v>
      </c>
      <c r="B5" s="4" t="s">
        <v>3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32</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83</v>
      </c>
      <c r="B1" s="2" t="s">
        <v>1</v>
      </c>
    </row>
    <row r="2" spans="1:2">
      <c r="B2" s="2" t="s">
        <v>2</v>
      </c>
    </row>
    <row r="3" spans="1:2">
      <c r="A3" s="3" t="s">
        <v>234</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59"/>
    <col customWidth="1" max="2" min="2" width="15"/>
    <col customWidth="1" max="3" min="3" width="16"/>
    <col customWidth="1" max="4" min="4" width="14"/>
    <col customWidth="1" max="5" min="5" width="14"/>
  </cols>
  <sheetData>
    <row r="1" spans="1:5">
      <c r="A1" s="1" t="s">
        <v>85</v>
      </c>
      <c r="B1" s="2" t="s">
        <v>86</v>
      </c>
      <c r="C1" s="2" t="s">
        <v>1</v>
      </c>
    </row>
    <row r="2" spans="1:5">
      <c r="B2" s="2" t="s">
        <v>2</v>
      </c>
      <c r="C2" s="2" t="s">
        <v>2</v>
      </c>
      <c r="D2" s="2" t="s">
        <v>33</v>
      </c>
      <c r="E2" s="2" t="s">
        <v>87</v>
      </c>
    </row>
    <row r="3" spans="1:5">
      <c r="A3" s="3" t="s">
        <v>88</v>
      </c>
    </row>
    <row r="4" spans="1:5">
      <c r="A4" s="4" t="s">
        <v>89</v>
      </c>
      <c r="C4" s="7" t="n">
        <v>392499</v>
      </c>
      <c r="D4" s="7" t="n">
        <v>347438</v>
      </c>
      <c r="E4" s="7" t="n">
        <v>301542</v>
      </c>
    </row>
    <row r="5" spans="1:5">
      <c r="A5" s="4" t="s">
        <v>90</v>
      </c>
      <c r="C5" s="5" t="n">
        <v>12760</v>
      </c>
      <c r="D5" s="5" t="n">
        <v>10800</v>
      </c>
      <c r="E5" s="5" t="n">
        <v>9254</v>
      </c>
    </row>
    <row r="6" spans="1:5">
      <c r="A6" s="4" t="s">
        <v>91</v>
      </c>
      <c r="C6" s="5" t="n">
        <v>2525</v>
      </c>
      <c r="D6" s="5" t="n">
        <v>2907</v>
      </c>
      <c r="E6" s="5" t="n">
        <v>3052</v>
      </c>
    </row>
    <row r="7" spans="1:5">
      <c r="A7" s="4" t="s">
        <v>92</v>
      </c>
      <c r="C7" s="5" t="n">
        <v>4941</v>
      </c>
      <c r="D7" s="5" t="n">
        <v>4009</v>
      </c>
      <c r="E7" s="5" t="n">
        <v>1878</v>
      </c>
    </row>
    <row r="8" spans="1:5">
      <c r="A8" s="4" t="s">
        <v>93</v>
      </c>
      <c r="C8" s="5" t="n">
        <v>2257</v>
      </c>
      <c r="D8" s="5" t="n">
        <v>1703</v>
      </c>
      <c r="E8" s="5" t="n">
        <v>1626</v>
      </c>
    </row>
    <row r="9" spans="1:5">
      <c r="A9" s="4" t="s">
        <v>94</v>
      </c>
      <c r="B9" s="7" t="n">
        <v>107178</v>
      </c>
      <c r="C9" s="5" t="n">
        <v>414982</v>
      </c>
      <c r="D9" s="5" t="n">
        <v>366857</v>
      </c>
      <c r="E9" s="5" t="n">
        <v>317352</v>
      </c>
    </row>
    <row r="10" spans="1:5">
      <c r="A10" s="3" t="s">
        <v>95</v>
      </c>
    </row>
    <row r="11" spans="1:5">
      <c r="A11" s="4" t="s">
        <v>51</v>
      </c>
      <c r="C11" s="5" t="n">
        <v>57475</v>
      </c>
      <c r="D11" s="5" t="n">
        <v>36694</v>
      </c>
      <c r="E11" s="5" t="n">
        <v>21034</v>
      </c>
    </row>
    <row r="12" spans="1:5">
      <c r="A12" s="4" t="s">
        <v>57</v>
      </c>
      <c r="C12" s="5" t="n">
        <v>16009</v>
      </c>
      <c r="D12" s="5" t="n">
        <v>9650</v>
      </c>
      <c r="E12" s="5" t="n">
        <v>7167</v>
      </c>
    </row>
    <row r="13" spans="1:5">
      <c r="A13" s="4" t="s">
        <v>96</v>
      </c>
      <c r="C13" s="5" t="n">
        <v>8990</v>
      </c>
      <c r="D13" s="5" t="n">
        <v>9082</v>
      </c>
      <c r="E13" s="5" t="n">
        <v>6882</v>
      </c>
    </row>
    <row r="14" spans="1:5">
      <c r="A14" s="4" t="s">
        <v>97</v>
      </c>
      <c r="B14" s="5" t="n">
        <v>22879</v>
      </c>
      <c r="C14" s="5" t="n">
        <v>82474</v>
      </c>
      <c r="D14" s="5" t="n">
        <v>55426</v>
      </c>
      <c r="E14" s="5" t="n">
        <v>35083</v>
      </c>
    </row>
    <row r="15" spans="1:5">
      <c r="A15" s="4" t="s">
        <v>98</v>
      </c>
      <c r="B15" s="5" t="n">
        <v>84299</v>
      </c>
      <c r="C15" s="5" t="n">
        <v>332508</v>
      </c>
      <c r="D15" s="5" t="n">
        <v>311431</v>
      </c>
      <c r="E15" s="5" t="n">
        <v>282269</v>
      </c>
    </row>
    <row r="16" spans="1:5">
      <c r="A16" s="4" t="s">
        <v>99</v>
      </c>
      <c r="B16" s="5" t="n">
        <v>0</v>
      </c>
      <c r="C16" s="5" t="n">
        <v>35797</v>
      </c>
      <c r="D16" s="5" t="n">
        <v>39456</v>
      </c>
      <c r="E16" s="5" t="n">
        <v>26900</v>
      </c>
    </row>
    <row r="17" spans="1:5">
      <c r="A17" s="4" t="s">
        <v>100</v>
      </c>
      <c r="C17" s="5" t="n">
        <v>296711</v>
      </c>
      <c r="D17" s="5" t="n">
        <v>271975</v>
      </c>
      <c r="E17" s="5" t="n">
        <v>255369</v>
      </c>
    </row>
    <row r="18" spans="1:5">
      <c r="A18" s="3" t="s">
        <v>101</v>
      </c>
    </row>
    <row r="19" spans="1:5">
      <c r="A19" s="4" t="s">
        <v>102</v>
      </c>
      <c r="C19" s="5" t="n">
        <v>35320</v>
      </c>
      <c r="D19" s="5" t="n">
        <v>35742</v>
      </c>
      <c r="E19" s="5" t="n">
        <v>36690</v>
      </c>
    </row>
    <row r="20" spans="1:5">
      <c r="A20" s="4" t="s">
        <v>103</v>
      </c>
      <c r="C20" s="5" t="n">
        <v>6573</v>
      </c>
      <c r="D20" s="5" t="n">
        <v>7322</v>
      </c>
      <c r="E20" s="5" t="n">
        <v>8225</v>
      </c>
    </row>
    <row r="21" spans="1:5">
      <c r="A21" s="4" t="s">
        <v>104</v>
      </c>
      <c r="C21" s="5" t="n">
        <v>1890</v>
      </c>
      <c r="D21" s="5" t="n">
        <v>1727</v>
      </c>
      <c r="E21" s="5" t="n">
        <v>1744</v>
      </c>
    </row>
    <row r="22" spans="1:5">
      <c r="A22" s="4" t="s">
        <v>105</v>
      </c>
      <c r="B22" s="7" t="n">
        <v>0</v>
      </c>
      <c r="C22" s="5" t="n">
        <v>-138</v>
      </c>
      <c r="D22" s="5" t="n">
        <v>-39</v>
      </c>
      <c r="E22" s="5" t="n">
        <v>56</v>
      </c>
    </row>
    <row r="23" spans="1:5">
      <c r="A23" s="4" t="s">
        <v>106</v>
      </c>
      <c r="C23" s="5" t="n">
        <v>2981</v>
      </c>
      <c r="D23" s="5" t="n">
        <v>-1572</v>
      </c>
      <c r="E23" s="5" t="n">
        <v>3356</v>
      </c>
    </row>
    <row r="24" spans="1:5">
      <c r="A24" s="4" t="s">
        <v>107</v>
      </c>
      <c r="C24" s="5" t="n">
        <v>2615</v>
      </c>
      <c r="D24" s="5" t="n">
        <v>402</v>
      </c>
      <c r="E24" s="5" t="n">
        <v>1860</v>
      </c>
    </row>
    <row r="25" spans="1:5">
      <c r="A25" s="4" t="s">
        <v>108</v>
      </c>
      <c r="C25" s="5" t="n">
        <v>49241</v>
      </c>
      <c r="D25" s="5" t="n">
        <v>43582</v>
      </c>
      <c r="E25" s="5" t="n">
        <v>51931</v>
      </c>
    </row>
    <row r="26" spans="1:5">
      <c r="A26" s="3" t="s">
        <v>109</v>
      </c>
    </row>
    <row r="27" spans="1:5">
      <c r="A27" s="4" t="s">
        <v>110</v>
      </c>
      <c r="C27" s="5" t="n">
        <v>100170</v>
      </c>
      <c r="D27" s="5" t="n">
        <v>95136</v>
      </c>
      <c r="E27" s="5" t="n">
        <v>92568</v>
      </c>
    </row>
    <row r="28" spans="1:5">
      <c r="A28" s="4" t="s">
        <v>111</v>
      </c>
      <c r="C28" s="5" t="n">
        <v>4371</v>
      </c>
      <c r="D28" s="5" t="n">
        <v>4378</v>
      </c>
      <c r="E28" s="5" t="n">
        <v>3861</v>
      </c>
    </row>
    <row r="29" spans="1:5">
      <c r="A29" s="4" t="s">
        <v>112</v>
      </c>
      <c r="C29" s="5" t="n">
        <v>15643</v>
      </c>
      <c r="D29" s="5" t="n">
        <v>14385</v>
      </c>
      <c r="E29" s="5" t="n">
        <v>15007</v>
      </c>
    </row>
    <row r="30" spans="1:5">
      <c r="A30" s="4" t="s">
        <v>113</v>
      </c>
      <c r="C30" s="5" t="n">
        <v>5804</v>
      </c>
      <c r="D30" s="5" t="n">
        <v>4889</v>
      </c>
      <c r="E30" s="5" t="n">
        <v>3872</v>
      </c>
    </row>
    <row r="31" spans="1:5">
      <c r="A31" s="4" t="s">
        <v>114</v>
      </c>
      <c r="C31" s="5" t="n">
        <v>3521</v>
      </c>
      <c r="D31" s="5" t="n">
        <v>4479</v>
      </c>
      <c r="E31" s="5" t="n">
        <v>4948</v>
      </c>
    </row>
    <row r="32" spans="1:5">
      <c r="A32" s="4" t="s">
        <v>115</v>
      </c>
      <c r="C32" s="5" t="n">
        <v>21378</v>
      </c>
      <c r="D32" s="5" t="n">
        <v>16796</v>
      </c>
      <c r="E32" s="5" t="n">
        <v>14974</v>
      </c>
    </row>
    <row r="33" spans="1:5">
      <c r="A33" s="4" t="s">
        <v>116</v>
      </c>
      <c r="C33" s="5" t="n">
        <v>9005</v>
      </c>
      <c r="D33" s="5" t="n">
        <v>9238</v>
      </c>
      <c r="E33" s="5" t="n">
        <v>9901</v>
      </c>
    </row>
    <row r="34" spans="1:5">
      <c r="A34" s="4" t="s">
        <v>107</v>
      </c>
      <c r="C34" s="5" t="n">
        <v>11238</v>
      </c>
      <c r="D34" s="5" t="n">
        <v>11043</v>
      </c>
      <c r="E34" s="5" t="n">
        <v>11246</v>
      </c>
    </row>
    <row r="35" spans="1:5">
      <c r="A35" s="4" t="s">
        <v>117</v>
      </c>
      <c r="C35" s="5" t="n">
        <v>171130</v>
      </c>
      <c r="D35" s="5" t="n">
        <v>160344</v>
      </c>
      <c r="E35" s="5" t="n">
        <v>156377</v>
      </c>
    </row>
    <row r="36" spans="1:5">
      <c r="A36" s="4" t="s">
        <v>118</v>
      </c>
      <c r="C36" s="5" t="n">
        <v>174822</v>
      </c>
      <c r="D36" s="5" t="n">
        <v>155213</v>
      </c>
      <c r="E36" s="5" t="n">
        <v>150923</v>
      </c>
    </row>
    <row r="37" spans="1:5">
      <c r="A37" s="4" t="s">
        <v>119</v>
      </c>
      <c r="C37" s="5" t="n">
        <v>20633</v>
      </c>
      <c r="D37" s="5" t="n">
        <v>65719</v>
      </c>
      <c r="E37" s="5" t="n">
        <v>53102</v>
      </c>
    </row>
    <row r="38" spans="1:5">
      <c r="A38" s="4" t="s">
        <v>120</v>
      </c>
      <c r="C38" s="7" t="n">
        <v>154189</v>
      </c>
      <c r="D38" s="7" t="n">
        <v>89494</v>
      </c>
      <c r="E38" s="7" t="n">
        <v>97821</v>
      </c>
    </row>
    <row r="39" spans="1:5">
      <c r="A39" s="3" t="s">
        <v>121</v>
      </c>
    </row>
    <row r="40" spans="1:5">
      <c r="A40" s="4" t="s">
        <v>122</v>
      </c>
      <c r="B40" s="8" t="n">
        <v>1.22</v>
      </c>
      <c r="C40" s="8" t="n">
        <v>3.27</v>
      </c>
      <c r="D40" s="8" t="n">
        <v>1.91</v>
      </c>
      <c r="E40" s="8" t="n">
        <v>2.11</v>
      </c>
    </row>
    <row r="41" spans="1:5">
      <c r="A41" s="4" t="s">
        <v>123</v>
      </c>
      <c r="B41" s="8" t="n">
        <v>1.21</v>
      </c>
      <c r="C41" s="9" t="n">
        <v>3.23</v>
      </c>
      <c r="D41" s="9" t="n">
        <v>1.89</v>
      </c>
      <c r="E41" s="9" t="n">
        <v>2.09</v>
      </c>
    </row>
    <row r="42" spans="1:5">
      <c r="A42" s="4" t="s">
        <v>124</v>
      </c>
      <c r="C42" s="8" t="n">
        <v>0.7</v>
      </c>
      <c r="D42" s="8" t="n">
        <v>0.61</v>
      </c>
      <c r="E42" s="8" t="n">
        <v>0.58</v>
      </c>
    </row>
  </sheetData>
  <mergeCells count="2">
    <mergeCell ref="A1:A2"/>
    <mergeCell ref="C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388</v>
      </c>
      <c r="B1" s="2" t="s">
        <v>1</v>
      </c>
    </row>
    <row r="2" spans="1:2">
      <c r="B2" s="2" t="s">
        <v>2</v>
      </c>
    </row>
    <row r="3" spans="1:2">
      <c r="A3" s="3" t="s">
        <v>237</v>
      </c>
    </row>
    <row r="4" spans="1:2">
      <c r="A4" s="4" t="s">
        <v>389</v>
      </c>
      <c r="B4" s="4" t="s">
        <v>390</v>
      </c>
    </row>
    <row r="5" spans="1:2">
      <c r="A5" s="4" t="s">
        <v>391</v>
      </c>
      <c r="B5" s="4" t="s">
        <v>3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243</v>
      </c>
    </row>
    <row r="4" spans="1:2">
      <c r="A4" s="4" t="s">
        <v>394</v>
      </c>
      <c r="B4" s="4" t="s">
        <v>395</v>
      </c>
    </row>
    <row r="5" spans="1:2">
      <c r="A5" s="4" t="s">
        <v>396</v>
      </c>
      <c r="B5" s="4" t="s">
        <v>397</v>
      </c>
    </row>
    <row r="6" spans="1:2">
      <c r="A6" s="4" t="s">
        <v>398</v>
      </c>
      <c r="B6" s="4" t="s">
        <v>399</v>
      </c>
    </row>
    <row r="7" spans="1:2">
      <c r="A7" s="4" t="s">
        <v>400</v>
      </c>
      <c r="B7" s="4" t="s">
        <v>4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402</v>
      </c>
      <c r="B1" s="2" t="s">
        <v>1</v>
      </c>
    </row>
    <row r="2" spans="1:2">
      <c r="B2" s="2" t="s">
        <v>2</v>
      </c>
    </row>
    <row r="3" spans="1:2">
      <c r="A3" s="3" t="s">
        <v>246</v>
      </c>
    </row>
    <row r="4" spans="1:2">
      <c r="A4" s="4" t="s">
        <v>403</v>
      </c>
      <c r="B4" s="4" t="s">
        <v>404</v>
      </c>
    </row>
    <row r="5" spans="1:2">
      <c r="A5" s="4" t="s">
        <v>405</v>
      </c>
      <c r="B5" s="4" t="s">
        <v>406</v>
      </c>
    </row>
    <row r="6" spans="1:2">
      <c r="A6" s="4" t="s">
        <v>407</v>
      </c>
      <c r="B6" s="4" t="s">
        <v>40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09</v>
      </c>
      <c r="B1" s="2" t="s">
        <v>1</v>
      </c>
    </row>
    <row r="2" spans="1:2">
      <c r="B2" s="2" t="s">
        <v>2</v>
      </c>
    </row>
    <row r="3" spans="1:2">
      <c r="A3" s="3" t="s">
        <v>249</v>
      </c>
    </row>
    <row r="4" spans="1:2">
      <c r="A4" s="4" t="s">
        <v>410</v>
      </c>
      <c r="B4" s="4" t="s">
        <v>41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252</v>
      </c>
    </row>
    <row r="4" spans="1:2">
      <c r="A4" s="4" t="s">
        <v>413</v>
      </c>
      <c r="B4" s="4" t="s">
        <v>41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15</v>
      </c>
      <c r="B1" s="2" t="s">
        <v>1</v>
      </c>
    </row>
    <row r="2" spans="1:2">
      <c r="B2" s="2" t="s">
        <v>2</v>
      </c>
    </row>
    <row r="3" spans="1:2">
      <c r="A3" s="3" t="s">
        <v>255</v>
      </c>
    </row>
    <row r="4" spans="1:2">
      <c r="A4" s="4" t="s">
        <v>416</v>
      </c>
      <c r="B4" s="4" t="s">
        <v>41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418</v>
      </c>
      <c r="B1" s="2" t="s">
        <v>1</v>
      </c>
    </row>
    <row r="2" spans="1:2">
      <c r="B2" s="2" t="s">
        <v>2</v>
      </c>
    </row>
    <row r="3" spans="1:2">
      <c r="A3" s="3" t="s">
        <v>258</v>
      </c>
    </row>
    <row r="4" spans="1:2">
      <c r="A4" s="4" t="s">
        <v>419</v>
      </c>
      <c r="B4" s="4" t="s">
        <v>420</v>
      </c>
    </row>
    <row r="5" spans="1:2">
      <c r="A5" s="4" t="s">
        <v>421</v>
      </c>
      <c r="B5" s="4" t="s">
        <v>422</v>
      </c>
    </row>
    <row r="6" spans="1:2">
      <c r="A6" s="4" t="s">
        <v>423</v>
      </c>
      <c r="B6" s="4" t="s">
        <v>42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5</v>
      </c>
      <c r="B1" s="2" t="s">
        <v>1</v>
      </c>
    </row>
    <row r="2" spans="1:2">
      <c r="B2" s="2" t="s">
        <v>2</v>
      </c>
    </row>
    <row r="3" spans="1:2">
      <c r="A3" s="3" t="s">
        <v>261</v>
      </c>
    </row>
    <row r="4" spans="1:2">
      <c r="A4" s="4" t="s">
        <v>260</v>
      </c>
      <c r="B4" s="4" t="s">
        <v>42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 customWidth="1" max="5" min="5" width="21"/>
  </cols>
  <sheetData>
    <row r="1" spans="1:5">
      <c r="A1" s="1" t="s">
        <v>427</v>
      </c>
      <c r="B1" s="2" t="s">
        <v>1</v>
      </c>
    </row>
    <row r="2" spans="1:5">
      <c r="B2" s="2" t="s">
        <v>428</v>
      </c>
      <c r="C2" s="2" t="s">
        <v>429</v>
      </c>
      <c r="D2" s="2" t="s">
        <v>430</v>
      </c>
      <c r="E2" s="2" t="s">
        <v>431</v>
      </c>
    </row>
    <row r="3" spans="1:5">
      <c r="A3" s="3" t="s">
        <v>432</v>
      </c>
    </row>
    <row r="4" spans="1:5">
      <c r="A4" s="4" t="s">
        <v>433</v>
      </c>
      <c r="B4" s="5" t="n">
        <v>42</v>
      </c>
    </row>
    <row r="5" spans="1:5">
      <c r="A5" s="4" t="s">
        <v>434</v>
      </c>
      <c r="B5" s="4" t="s">
        <v>435</v>
      </c>
    </row>
    <row r="6" spans="1:5">
      <c r="A6" s="4" t="s">
        <v>436</v>
      </c>
      <c r="B6" s="4" t="s">
        <v>437</v>
      </c>
    </row>
    <row r="7" spans="1:5">
      <c r="A7" s="4" t="s">
        <v>438</v>
      </c>
      <c r="B7" s="4" t="s">
        <v>439</v>
      </c>
    </row>
    <row r="8" spans="1:5">
      <c r="A8" s="4" t="s">
        <v>440</v>
      </c>
      <c r="B8" s="4" t="s">
        <v>437</v>
      </c>
    </row>
    <row r="9" spans="1:5">
      <c r="A9" s="4" t="s">
        <v>441</v>
      </c>
      <c r="B9" s="7" t="n">
        <v>417</v>
      </c>
    </row>
    <row r="10" spans="1:5">
      <c r="A10" s="4" t="s">
        <v>442</v>
      </c>
      <c r="B10" s="4" t="s">
        <v>443</v>
      </c>
    </row>
    <row r="11" spans="1:5">
      <c r="A11" s="4" t="s">
        <v>444</v>
      </c>
      <c r="B11" s="4" t="s">
        <v>443</v>
      </c>
    </row>
    <row r="12" spans="1:5">
      <c r="A12" s="4" t="s">
        <v>445</v>
      </c>
      <c r="B12" s="7" t="n">
        <v>4371</v>
      </c>
      <c r="C12" s="7" t="n">
        <v>4378</v>
      </c>
      <c r="D12" s="7" t="n">
        <v>3861</v>
      </c>
    </row>
    <row r="13" spans="1:5">
      <c r="A13" s="4" t="s">
        <v>446</v>
      </c>
      <c r="B13" s="5" t="n">
        <v>1</v>
      </c>
    </row>
    <row r="14" spans="1:5">
      <c r="A14" s="4" t="s">
        <v>447</v>
      </c>
    </row>
    <row r="15" spans="1:5">
      <c r="A15" s="3" t="s">
        <v>432</v>
      </c>
    </row>
    <row r="16" spans="1:5">
      <c r="A16" s="4" t="s">
        <v>448</v>
      </c>
      <c r="E16" s="7" t="n">
        <v>35000</v>
      </c>
    </row>
    <row r="17" spans="1:5">
      <c r="A17" s="4" t="s">
        <v>449</v>
      </c>
      <c r="E17" s="5" t="n">
        <v>35000</v>
      </c>
    </row>
    <row r="18" spans="1:5">
      <c r="A18" s="4" t="s">
        <v>450</v>
      </c>
    </row>
    <row r="19" spans="1:5">
      <c r="A19" s="3" t="s">
        <v>432</v>
      </c>
    </row>
    <row r="20" spans="1:5">
      <c r="A20" s="4" t="s">
        <v>448</v>
      </c>
      <c r="E20" s="5" t="n">
        <v>45000</v>
      </c>
    </row>
    <row r="21" spans="1:5">
      <c r="A21" s="4" t="s">
        <v>449</v>
      </c>
      <c r="E21" s="7" t="n">
        <v>45000</v>
      </c>
    </row>
    <row r="22" spans="1:5">
      <c r="A22" s="4" t="s">
        <v>451</v>
      </c>
    </row>
    <row r="23" spans="1:5">
      <c r="A23" s="3" t="s">
        <v>432</v>
      </c>
    </row>
    <row r="24" spans="1:5">
      <c r="A24" s="4" t="s">
        <v>452</v>
      </c>
      <c r="B24" s="4" t="s">
        <v>453</v>
      </c>
    </row>
    <row r="25" spans="1:5">
      <c r="A25" s="4" t="s">
        <v>454</v>
      </c>
    </row>
    <row r="26" spans="1:5">
      <c r="A26" s="3" t="s">
        <v>432</v>
      </c>
    </row>
    <row r="27" spans="1:5">
      <c r="A27" s="4" t="s">
        <v>452</v>
      </c>
      <c r="B27" s="4" t="s">
        <v>455</v>
      </c>
    </row>
    <row r="28" spans="1:5">
      <c r="A28" s="4" t="s">
        <v>456</v>
      </c>
    </row>
    <row r="29" spans="1:5">
      <c r="A29" s="3" t="s">
        <v>432</v>
      </c>
    </row>
    <row r="30" spans="1:5">
      <c r="A30" s="4" t="s">
        <v>452</v>
      </c>
      <c r="B30" s="4" t="s">
        <v>457</v>
      </c>
    </row>
    <row r="31" spans="1:5">
      <c r="A31" s="4" t="s">
        <v>458</v>
      </c>
    </row>
    <row r="32" spans="1:5">
      <c r="A32" s="3" t="s">
        <v>432</v>
      </c>
    </row>
    <row r="33" spans="1:5">
      <c r="A33" s="4" t="s">
        <v>452</v>
      </c>
      <c r="B33" s="4" t="s">
        <v>45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 customWidth="1" max="5" min="5" width="14"/>
    <col customWidth="1" max="6" min="6" width="14"/>
    <col customWidth="1" max="7" min="7" width="14"/>
  </cols>
  <sheetData>
    <row r="1" spans="1:7">
      <c r="A1" s="1" t="s">
        <v>460</v>
      </c>
      <c r="B1" s="2" t="s">
        <v>1</v>
      </c>
    </row>
    <row r="2" spans="1:7">
      <c r="B2" s="2" t="s">
        <v>2</v>
      </c>
      <c r="C2" s="2" t="s">
        <v>33</v>
      </c>
      <c r="D2" s="2" t="s">
        <v>461</v>
      </c>
      <c r="E2" s="2" t="s">
        <v>462</v>
      </c>
      <c r="F2" s="2" t="s">
        <v>463</v>
      </c>
      <c r="G2" s="2" t="s">
        <v>464</v>
      </c>
    </row>
    <row r="3" spans="1:7">
      <c r="A3" s="3" t="s">
        <v>208</v>
      </c>
    </row>
    <row r="4" spans="1:7">
      <c r="A4" s="4" t="s">
        <v>465</v>
      </c>
      <c r="D4" s="4" t="s">
        <v>466</v>
      </c>
      <c r="G4" s="4" t="s">
        <v>466</v>
      </c>
    </row>
    <row r="5" spans="1:7">
      <c r="A5" s="4" t="s">
        <v>467</v>
      </c>
      <c r="E5" s="5" t="n">
        <v>48505611</v>
      </c>
    </row>
    <row r="6" spans="1:7">
      <c r="A6" s="4" t="s">
        <v>468</v>
      </c>
      <c r="D6" s="5" t="n">
        <v>2425280</v>
      </c>
      <c r="G6" s="5" t="n">
        <v>1978871</v>
      </c>
    </row>
    <row r="7" spans="1:7">
      <c r="A7" s="4" t="s">
        <v>469</v>
      </c>
      <c r="B7" s="5" t="n">
        <v>0</v>
      </c>
      <c r="C7" s="5" t="n">
        <v>0</v>
      </c>
    </row>
    <row r="8" spans="1:7">
      <c r="A8" s="4" t="s">
        <v>470</v>
      </c>
      <c r="F8" s="5" t="n">
        <v>153712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2</v>
      </c>
      <c r="C2" s="2" t="s">
        <v>33</v>
      </c>
      <c r="D2" s="2" t="s">
        <v>87</v>
      </c>
    </row>
    <row r="3" spans="1:4">
      <c r="A3" s="3" t="s">
        <v>126</v>
      </c>
    </row>
    <row r="4" spans="1:4">
      <c r="A4" s="4" t="s">
        <v>120</v>
      </c>
      <c r="B4" s="7" t="n">
        <v>154189</v>
      </c>
      <c r="C4" s="7" t="n">
        <v>89494</v>
      </c>
      <c r="D4" s="7" t="n">
        <v>97821</v>
      </c>
    </row>
    <row r="5" spans="1:4">
      <c r="A5" s="4" t="s">
        <v>127</v>
      </c>
      <c r="B5" s="5" t="n">
        <v>-3285</v>
      </c>
      <c r="C5" s="5" t="n">
        <v>-1144</v>
      </c>
      <c r="D5" s="5" t="n">
        <v>-3917</v>
      </c>
    </row>
    <row r="6" spans="1:4">
      <c r="A6" s="4" t="s">
        <v>128</v>
      </c>
      <c r="B6" s="5" t="n">
        <v>138</v>
      </c>
      <c r="C6" s="5" t="n">
        <v>39</v>
      </c>
      <c r="D6" s="5" t="n">
        <v>-56</v>
      </c>
    </row>
    <row r="7" spans="1:4">
      <c r="A7" s="4" t="s">
        <v>129</v>
      </c>
      <c r="B7" s="5" t="n">
        <v>659</v>
      </c>
      <c r="C7" s="5" t="n">
        <v>389</v>
      </c>
      <c r="D7" s="5" t="n">
        <v>1393</v>
      </c>
    </row>
    <row r="8" spans="1:4">
      <c r="A8" s="4" t="s">
        <v>130</v>
      </c>
      <c r="B8" s="5" t="n">
        <v>-741</v>
      </c>
      <c r="C8" s="5" t="n">
        <v>0</v>
      </c>
      <c r="D8" s="5" t="n">
        <v>0</v>
      </c>
    </row>
    <row r="9" spans="1:4">
      <c r="A9" s="4" t="s">
        <v>131</v>
      </c>
      <c r="B9" s="5" t="n">
        <v>-3229</v>
      </c>
      <c r="C9" s="5" t="n">
        <v>-716</v>
      </c>
      <c r="D9" s="5" t="n">
        <v>-2580</v>
      </c>
    </row>
    <row r="10" spans="1:4">
      <c r="A10" s="4" t="s">
        <v>132</v>
      </c>
      <c r="B10" s="7" t="n">
        <v>150960</v>
      </c>
      <c r="C10" s="7" t="n">
        <v>88778</v>
      </c>
      <c r="D10" s="7" t="n">
        <v>9524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471</v>
      </c>
      <c r="B1" s="2" t="s">
        <v>1</v>
      </c>
    </row>
    <row r="2" spans="1:4">
      <c r="B2" s="2" t="s">
        <v>2</v>
      </c>
      <c r="C2" s="2" t="s">
        <v>33</v>
      </c>
      <c r="D2" s="2" t="s">
        <v>87</v>
      </c>
    </row>
    <row r="3" spans="1:4">
      <c r="A3" s="4" t="s">
        <v>472</v>
      </c>
    </row>
    <row r="4" spans="1:4">
      <c r="A4" s="3" t="s">
        <v>473</v>
      </c>
    </row>
    <row r="5" spans="1:4">
      <c r="A5" s="4" t="s">
        <v>474</v>
      </c>
      <c r="B5" s="7" t="n">
        <v>13000</v>
      </c>
      <c r="C5" s="7" t="n">
        <v>12048</v>
      </c>
      <c r="D5" s="7" t="n">
        <v>10879</v>
      </c>
    </row>
    <row r="6" spans="1:4">
      <c r="A6" s="4" t="s">
        <v>475</v>
      </c>
    </row>
    <row r="7" spans="1:4">
      <c r="A7" s="3" t="s">
        <v>473</v>
      </c>
    </row>
    <row r="8" spans="1:4">
      <c r="A8" s="4" t="s">
        <v>474</v>
      </c>
      <c r="B8" s="5" t="n">
        <v>8052</v>
      </c>
      <c r="C8" s="5" t="n">
        <v>7382</v>
      </c>
      <c r="D8" s="5" t="n">
        <v>8863</v>
      </c>
    </row>
    <row r="9" spans="1:4">
      <c r="A9" s="4" t="s">
        <v>476</v>
      </c>
    </row>
    <row r="10" spans="1:4">
      <c r="A10" s="3" t="s">
        <v>473</v>
      </c>
    </row>
    <row r="11" spans="1:4">
      <c r="A11" s="4" t="s">
        <v>474</v>
      </c>
      <c r="B11" s="5" t="n">
        <v>3928</v>
      </c>
      <c r="C11" s="5" t="n">
        <v>4975</v>
      </c>
      <c r="D11" s="5" t="n">
        <v>5590</v>
      </c>
    </row>
    <row r="12" spans="1:4">
      <c r="A12" s="4" t="s">
        <v>477</v>
      </c>
    </row>
    <row r="13" spans="1:4">
      <c r="A13" s="3" t="s">
        <v>473</v>
      </c>
    </row>
    <row r="14" spans="1:4">
      <c r="A14" s="4" t="s">
        <v>474</v>
      </c>
      <c r="B14" s="7" t="n">
        <v>1232</v>
      </c>
      <c r="C14" s="7" t="n">
        <v>-3618</v>
      </c>
      <c r="D14" s="7" t="n">
        <v>-36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8</v>
      </c>
      <c r="B1" s="2" t="s">
        <v>86</v>
      </c>
      <c r="J1" s="2" t="s">
        <v>1</v>
      </c>
    </row>
    <row r="2" spans="1:12">
      <c r="B2" s="2" t="s">
        <v>2</v>
      </c>
      <c r="C2" s="2" t="s">
        <v>479</v>
      </c>
      <c r="D2" s="2" t="s">
        <v>4</v>
      </c>
      <c r="E2" s="2" t="s">
        <v>480</v>
      </c>
      <c r="F2" s="2" t="s">
        <v>33</v>
      </c>
      <c r="G2" s="2" t="s">
        <v>481</v>
      </c>
      <c r="H2" s="2" t="s">
        <v>482</v>
      </c>
      <c r="I2" s="2" t="s">
        <v>483</v>
      </c>
      <c r="J2" s="2" t="s">
        <v>2</v>
      </c>
      <c r="K2" s="2" t="s">
        <v>33</v>
      </c>
      <c r="L2" s="2" t="s">
        <v>87</v>
      </c>
    </row>
    <row r="3" spans="1:12">
      <c r="A3" s="3" t="s">
        <v>484</v>
      </c>
    </row>
    <row r="4" spans="1:12">
      <c r="A4" s="4" t="s">
        <v>120</v>
      </c>
      <c r="J4" s="7" t="n">
        <v>154189</v>
      </c>
      <c r="K4" s="7" t="n">
        <v>89494</v>
      </c>
      <c r="L4" s="7" t="n">
        <v>97821</v>
      </c>
    </row>
    <row r="5" spans="1:12">
      <c r="A5" s="4" t="s">
        <v>485</v>
      </c>
      <c r="J5" s="5" t="n">
        <v>-497</v>
      </c>
      <c r="K5" s="5" t="n">
        <v>-318</v>
      </c>
      <c r="L5" s="5" t="n">
        <v>-497</v>
      </c>
    </row>
    <row r="6" spans="1:12">
      <c r="A6" s="4" t="s">
        <v>486</v>
      </c>
      <c r="J6" s="7" t="n">
        <v>153692</v>
      </c>
      <c r="K6" s="7" t="n">
        <v>89176</v>
      </c>
      <c r="L6" s="7" t="n">
        <v>97324</v>
      </c>
    </row>
    <row r="7" spans="1:12">
      <c r="A7" s="3" t="s">
        <v>487</v>
      </c>
    </row>
    <row r="8" spans="1:12">
      <c r="A8" s="4" t="s">
        <v>488</v>
      </c>
      <c r="J8" s="5" t="n">
        <v>48355192</v>
      </c>
      <c r="K8" s="5" t="n">
        <v>47998439</v>
      </c>
      <c r="L8" s="5" t="n">
        <v>47721179</v>
      </c>
    </row>
    <row r="9" spans="1:12">
      <c r="A9" s="4" t="s">
        <v>489</v>
      </c>
      <c r="J9" s="5" t="n">
        <v>-1167563</v>
      </c>
      <c r="K9" s="5" t="n">
        <v>-1220516</v>
      </c>
      <c r="L9" s="5" t="n">
        <v>-1301356</v>
      </c>
    </row>
    <row r="10" spans="1:12">
      <c r="A10" s="4" t="s">
        <v>490</v>
      </c>
      <c r="J10" s="5" t="n">
        <v>-152154</v>
      </c>
      <c r="K10" s="5" t="n">
        <v>-166143</v>
      </c>
      <c r="L10" s="5" t="n">
        <v>-235749</v>
      </c>
    </row>
    <row r="11" spans="1:12">
      <c r="A11" s="4" t="s">
        <v>491</v>
      </c>
      <c r="J11" s="5" t="n">
        <v>47035475</v>
      </c>
      <c r="K11" s="5" t="n">
        <v>46611780</v>
      </c>
      <c r="L11" s="5" t="n">
        <v>46184074</v>
      </c>
    </row>
    <row r="12" spans="1:12">
      <c r="A12" s="4" t="s">
        <v>492</v>
      </c>
      <c r="B12" s="8" t="n">
        <v>1.22</v>
      </c>
      <c r="C12" s="8" t="n">
        <v>0.91</v>
      </c>
      <c r="D12" s="8" t="n">
        <v>0.59</v>
      </c>
      <c r="E12" s="8" t="n">
        <v>0.55</v>
      </c>
      <c r="F12" s="8" t="n">
        <v>0.31</v>
      </c>
      <c r="G12" s="8" t="n">
        <v>0.61</v>
      </c>
      <c r="H12" s="8" t="n">
        <v>0.6</v>
      </c>
      <c r="I12" s="8" t="n">
        <v>0.39</v>
      </c>
      <c r="J12" s="8" t="n">
        <v>3.27</v>
      </c>
      <c r="K12" s="8" t="n">
        <v>1.91</v>
      </c>
      <c r="L12" s="8" t="n">
        <v>2.11</v>
      </c>
    </row>
    <row r="13" spans="1:12">
      <c r="A13" s="3" t="s">
        <v>484</v>
      </c>
    </row>
    <row r="14" spans="1:12">
      <c r="A14" s="4" t="s">
        <v>486</v>
      </c>
      <c r="J14" s="7" t="n">
        <v>153692</v>
      </c>
      <c r="K14" s="7" t="n">
        <v>89176</v>
      </c>
      <c r="L14" s="7" t="n">
        <v>97324</v>
      </c>
    </row>
    <row r="15" spans="1:12">
      <c r="A15" s="3" t="s">
        <v>487</v>
      </c>
    </row>
    <row r="16" spans="1:12">
      <c r="A16" s="4" t="s">
        <v>491</v>
      </c>
      <c r="J16" s="5" t="n">
        <v>47035475</v>
      </c>
      <c r="K16" s="5" t="n">
        <v>46611780</v>
      </c>
      <c r="L16" s="5" t="n">
        <v>46184074</v>
      </c>
    </row>
    <row r="17" spans="1:12">
      <c r="A17" s="4" t="s">
        <v>493</v>
      </c>
      <c r="J17" s="5" t="n">
        <v>618251</v>
      </c>
      <c r="K17" s="5" t="n">
        <v>526738</v>
      </c>
      <c r="L17" s="5" t="n">
        <v>300893</v>
      </c>
    </row>
    <row r="18" spans="1:12">
      <c r="A18" s="4" t="s">
        <v>494</v>
      </c>
      <c r="J18" s="5" t="n">
        <v>47653726</v>
      </c>
      <c r="K18" s="5" t="n">
        <v>47138518</v>
      </c>
      <c r="L18" s="5" t="n">
        <v>46484967</v>
      </c>
    </row>
    <row r="19" spans="1:12">
      <c r="A19" s="4" t="s">
        <v>495</v>
      </c>
      <c r="B19" s="8" t="n">
        <v>1.21</v>
      </c>
      <c r="C19" s="8" t="n">
        <v>0.89</v>
      </c>
      <c r="D19" s="8" t="n">
        <v>0.58</v>
      </c>
      <c r="E19" s="8" t="n">
        <v>0.54</v>
      </c>
      <c r="F19" s="8" t="n">
        <v>0.31</v>
      </c>
      <c r="G19" s="8" t="n">
        <v>0.61</v>
      </c>
      <c r="H19" s="8" t="n">
        <v>0.59</v>
      </c>
      <c r="I19" s="8" t="n">
        <v>0.38</v>
      </c>
      <c r="J19" s="8" t="n">
        <v>3.23</v>
      </c>
      <c r="K19" s="8" t="n">
        <v>1.89</v>
      </c>
      <c r="L19" s="8" t="n">
        <v>2.09</v>
      </c>
    </row>
    <row r="20" spans="1:12">
      <c r="A20" s="4" t="s">
        <v>496</v>
      </c>
      <c r="J20" s="5" t="n">
        <v>657657</v>
      </c>
      <c r="K20" s="5" t="n">
        <v>623666</v>
      </c>
      <c r="L20" s="5" t="n">
        <v>1384784</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33</v>
      </c>
    </row>
    <row r="2" spans="1:3">
      <c r="A2" s="3" t="s">
        <v>498</v>
      </c>
    </row>
    <row r="3" spans="1:3">
      <c r="A3" s="4" t="s">
        <v>499</v>
      </c>
      <c r="B3" s="7" t="n">
        <v>480173</v>
      </c>
      <c r="C3" s="7" t="n">
        <v>424999</v>
      </c>
    </row>
    <row r="4" spans="1:3">
      <c r="A4" s="4" t="s">
        <v>500</v>
      </c>
      <c r="B4" s="5" t="n">
        <v>1016</v>
      </c>
      <c r="C4" s="5" t="n">
        <v>745</v>
      </c>
    </row>
    <row r="5" spans="1:3">
      <c r="A5" s="4" t="s">
        <v>501</v>
      </c>
      <c r="B5" s="5" t="n">
        <v>9443</v>
      </c>
      <c r="C5" s="5" t="n">
        <v>6027</v>
      </c>
    </row>
    <row r="6" spans="1:3">
      <c r="A6" s="4" t="s">
        <v>222</v>
      </c>
      <c r="B6" s="5" t="n">
        <v>471746</v>
      </c>
      <c r="C6" s="5" t="n">
        <v>419717</v>
      </c>
    </row>
    <row r="7" spans="1:3">
      <c r="A7" s="4" t="s">
        <v>502</v>
      </c>
    </row>
    <row r="8" spans="1:3">
      <c r="A8" s="3" t="s">
        <v>498</v>
      </c>
    </row>
    <row r="9" spans="1:3">
      <c r="A9" s="4" t="s">
        <v>499</v>
      </c>
      <c r="B9" s="5" t="n">
        <v>153671</v>
      </c>
      <c r="C9" s="5" t="n">
        <v>191216</v>
      </c>
    </row>
    <row r="10" spans="1:3">
      <c r="A10" s="4" t="s">
        <v>500</v>
      </c>
      <c r="B10" s="5" t="n">
        <v>283</v>
      </c>
      <c r="C10" s="5" t="n">
        <v>419</v>
      </c>
    </row>
    <row r="11" spans="1:3">
      <c r="A11" s="4" t="s">
        <v>501</v>
      </c>
      <c r="B11" s="5" t="n">
        <v>4083</v>
      </c>
      <c r="C11" s="5" t="n">
        <v>2169</v>
      </c>
    </row>
    <row r="12" spans="1:3">
      <c r="A12" s="4" t="s">
        <v>222</v>
      </c>
      <c r="B12" s="5" t="n">
        <v>149871</v>
      </c>
      <c r="C12" s="5" t="n">
        <v>189466</v>
      </c>
    </row>
    <row r="13" spans="1:3">
      <c r="A13" s="4" t="s">
        <v>503</v>
      </c>
    </row>
    <row r="14" spans="1:3">
      <c r="A14" s="3" t="s">
        <v>498</v>
      </c>
    </row>
    <row r="15" spans="1:3">
      <c r="A15" s="4" t="s">
        <v>499</v>
      </c>
      <c r="B15" s="5" t="n">
        <v>9063</v>
      </c>
      <c r="C15" s="5" t="n">
        <v>9360</v>
      </c>
    </row>
    <row r="16" spans="1:3">
      <c r="A16" s="4" t="s">
        <v>500</v>
      </c>
      <c r="B16" s="5" t="n">
        <v>0</v>
      </c>
      <c r="C16" s="5" t="n">
        <v>0</v>
      </c>
    </row>
    <row r="17" spans="1:3">
      <c r="A17" s="4" t="s">
        <v>501</v>
      </c>
      <c r="B17" s="5" t="n">
        <v>143</v>
      </c>
      <c r="C17" s="5" t="n">
        <v>125</v>
      </c>
    </row>
    <row r="18" spans="1:3">
      <c r="A18" s="4" t="s">
        <v>222</v>
      </c>
      <c r="B18" s="5" t="n">
        <v>8920</v>
      </c>
      <c r="C18" s="5" t="n">
        <v>9235</v>
      </c>
    </row>
    <row r="19" spans="1:3">
      <c r="A19" s="4" t="s">
        <v>504</v>
      </c>
    </row>
    <row r="20" spans="1:3">
      <c r="A20" s="3" t="s">
        <v>498</v>
      </c>
    </row>
    <row r="21" spans="1:3">
      <c r="A21" s="4" t="s">
        <v>499</v>
      </c>
      <c r="B21" s="5" t="n">
        <v>284886</v>
      </c>
      <c r="C21" s="5" t="n">
        <v>187637</v>
      </c>
    </row>
    <row r="22" spans="1:3">
      <c r="A22" s="4" t="s">
        <v>500</v>
      </c>
      <c r="B22" s="5" t="n">
        <v>603</v>
      </c>
      <c r="C22" s="5" t="n">
        <v>4</v>
      </c>
    </row>
    <row r="23" spans="1:3">
      <c r="A23" s="4" t="s">
        <v>501</v>
      </c>
      <c r="B23" s="5" t="n">
        <v>4850</v>
      </c>
      <c r="C23" s="5" t="n">
        <v>3425</v>
      </c>
    </row>
    <row r="24" spans="1:3">
      <c r="A24" s="4" t="s">
        <v>222</v>
      </c>
      <c r="B24" s="5" t="n">
        <v>280639</v>
      </c>
      <c r="C24" s="5" t="n">
        <v>184216</v>
      </c>
    </row>
    <row r="25" spans="1:3">
      <c r="A25" s="4" t="s">
        <v>505</v>
      </c>
    </row>
    <row r="26" spans="1:3">
      <c r="A26" s="3" t="s">
        <v>498</v>
      </c>
    </row>
    <row r="27" spans="1:3">
      <c r="A27" s="4" t="s">
        <v>499</v>
      </c>
      <c r="B27" s="5" t="n">
        <v>1500</v>
      </c>
      <c r="C27" s="5" t="n">
        <v>1590</v>
      </c>
    </row>
    <row r="28" spans="1:3">
      <c r="A28" s="4" t="s">
        <v>500</v>
      </c>
      <c r="B28" s="5" t="n">
        <v>43</v>
      </c>
      <c r="C28" s="5" t="n">
        <v>81</v>
      </c>
    </row>
    <row r="29" spans="1:3">
      <c r="A29" s="4" t="s">
        <v>501</v>
      </c>
      <c r="B29" s="5" t="n">
        <v>0</v>
      </c>
      <c r="C29" s="5" t="n">
        <v>0</v>
      </c>
    </row>
    <row r="30" spans="1:3">
      <c r="A30" s="4" t="s">
        <v>222</v>
      </c>
      <c r="B30" s="5" t="n">
        <v>1543</v>
      </c>
      <c r="C30" s="5" t="n">
        <v>1671</v>
      </c>
    </row>
    <row r="31" spans="1:3">
      <c r="A31" s="4" t="s">
        <v>506</v>
      </c>
    </row>
    <row r="32" spans="1:3">
      <c r="A32" s="3" t="s">
        <v>498</v>
      </c>
    </row>
    <row r="33" spans="1:3">
      <c r="A33" s="4" t="s">
        <v>499</v>
      </c>
      <c r="B33" s="5" t="n">
        <v>31053</v>
      </c>
      <c r="C33" s="5" t="n">
        <v>35196</v>
      </c>
    </row>
    <row r="34" spans="1:3">
      <c r="A34" s="4" t="s">
        <v>500</v>
      </c>
      <c r="B34" s="5" t="n">
        <v>87</v>
      </c>
      <c r="C34" s="5" t="n">
        <v>241</v>
      </c>
    </row>
    <row r="35" spans="1:3">
      <c r="A35" s="4" t="s">
        <v>501</v>
      </c>
      <c r="B35" s="5" t="n">
        <v>367</v>
      </c>
      <c r="C35" s="5" t="n">
        <v>308</v>
      </c>
    </row>
    <row r="36" spans="1:3">
      <c r="A36" s="4" t="s">
        <v>222</v>
      </c>
      <c r="B36" s="7" t="n">
        <v>30773</v>
      </c>
      <c r="C36" s="7" t="n">
        <v>3512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33</v>
      </c>
    </row>
    <row r="2" spans="1:3">
      <c r="A2" s="3" t="s">
        <v>508</v>
      </c>
    </row>
    <row r="3" spans="1:3">
      <c r="A3" s="4" t="s">
        <v>499</v>
      </c>
      <c r="B3" s="7" t="n">
        <v>146046</v>
      </c>
      <c r="C3" s="7" t="n">
        <v>173509</v>
      </c>
    </row>
    <row r="4" spans="1:3">
      <c r="A4" s="4" t="s">
        <v>500</v>
      </c>
      <c r="B4" s="5" t="n">
        <v>656</v>
      </c>
      <c r="C4" s="5" t="n">
        <v>2549</v>
      </c>
    </row>
    <row r="5" spans="1:3">
      <c r="A5" s="4" t="s">
        <v>501</v>
      </c>
      <c r="B5" s="5" t="n">
        <v>1911</v>
      </c>
      <c r="C5" s="5" t="n">
        <v>1132</v>
      </c>
    </row>
    <row r="6" spans="1:3">
      <c r="A6" s="4" t="s">
        <v>222</v>
      </c>
      <c r="B6" s="5" t="n">
        <v>144791</v>
      </c>
      <c r="C6" s="5" t="n">
        <v>174926</v>
      </c>
    </row>
    <row r="7" spans="1:3">
      <c r="A7" s="4" t="s">
        <v>502</v>
      </c>
    </row>
    <row r="8" spans="1:3">
      <c r="A8" s="3" t="s">
        <v>508</v>
      </c>
    </row>
    <row r="9" spans="1:3">
      <c r="A9" s="4" t="s">
        <v>499</v>
      </c>
      <c r="B9" s="5" t="n">
        <v>53377</v>
      </c>
      <c r="C9" s="5" t="n">
        <v>57334</v>
      </c>
    </row>
    <row r="10" spans="1:3">
      <c r="A10" s="4" t="s">
        <v>500</v>
      </c>
      <c r="B10" s="5" t="n">
        <v>266</v>
      </c>
      <c r="C10" s="5" t="n">
        <v>616</v>
      </c>
    </row>
    <row r="11" spans="1:3">
      <c r="A11" s="4" t="s">
        <v>501</v>
      </c>
      <c r="B11" s="5" t="n">
        <v>1151</v>
      </c>
      <c r="C11" s="5" t="n">
        <v>646</v>
      </c>
    </row>
    <row r="12" spans="1:3">
      <c r="A12" s="4" t="s">
        <v>222</v>
      </c>
      <c r="B12" s="5" t="n">
        <v>52492</v>
      </c>
      <c r="C12" s="5" t="n">
        <v>57304</v>
      </c>
    </row>
    <row r="13" spans="1:3">
      <c r="A13" s="4" t="s">
        <v>503</v>
      </c>
    </row>
    <row r="14" spans="1:3">
      <c r="A14" s="3" t="s">
        <v>508</v>
      </c>
    </row>
    <row r="15" spans="1:3">
      <c r="A15" s="4" t="s">
        <v>499</v>
      </c>
      <c r="B15" s="5" t="n">
        <v>21872</v>
      </c>
      <c r="C15" s="5" t="n">
        <v>27435</v>
      </c>
    </row>
    <row r="16" spans="1:3">
      <c r="A16" s="4" t="s">
        <v>500</v>
      </c>
      <c r="B16" s="5" t="n">
        <v>60</v>
      </c>
      <c r="C16" s="5" t="n">
        <v>589</v>
      </c>
    </row>
    <row r="17" spans="1:3">
      <c r="A17" s="4" t="s">
        <v>501</v>
      </c>
      <c r="B17" s="5" t="n">
        <v>167</v>
      </c>
      <c r="C17" s="5" t="n">
        <v>98</v>
      </c>
    </row>
    <row r="18" spans="1:3">
      <c r="A18" s="4" t="s">
        <v>222</v>
      </c>
      <c r="B18" s="5" t="n">
        <v>21765</v>
      </c>
      <c r="C18" s="5" t="n">
        <v>27926</v>
      </c>
    </row>
    <row r="19" spans="1:3">
      <c r="A19" s="4" t="s">
        <v>504</v>
      </c>
    </row>
    <row r="20" spans="1:3">
      <c r="A20" s="3" t="s">
        <v>508</v>
      </c>
    </row>
    <row r="21" spans="1:3">
      <c r="A21" s="4" t="s">
        <v>499</v>
      </c>
      <c r="B21" s="5" t="n">
        <v>17645</v>
      </c>
      <c r="C21" s="5" t="n">
        <v>27112</v>
      </c>
    </row>
    <row r="22" spans="1:3">
      <c r="A22" s="4" t="s">
        <v>500</v>
      </c>
      <c r="B22" s="5" t="n">
        <v>25</v>
      </c>
      <c r="C22" s="5" t="n">
        <v>265</v>
      </c>
    </row>
    <row r="23" spans="1:3">
      <c r="A23" s="4" t="s">
        <v>501</v>
      </c>
      <c r="B23" s="5" t="n">
        <v>124</v>
      </c>
      <c r="C23" s="5" t="n">
        <v>99</v>
      </c>
    </row>
    <row r="24" spans="1:3">
      <c r="A24" s="4" t="s">
        <v>222</v>
      </c>
      <c r="B24" s="5" t="n">
        <v>17546</v>
      </c>
      <c r="C24" s="5" t="n">
        <v>27278</v>
      </c>
    </row>
    <row r="25" spans="1:3">
      <c r="A25" s="4" t="s">
        <v>506</v>
      </c>
    </row>
    <row r="26" spans="1:3">
      <c r="A26" s="3" t="s">
        <v>508</v>
      </c>
    </row>
    <row r="27" spans="1:3">
      <c r="A27" s="4" t="s">
        <v>499</v>
      </c>
      <c r="B27" s="5" t="n">
        <v>53152</v>
      </c>
      <c r="C27" s="5" t="n">
        <v>61628</v>
      </c>
    </row>
    <row r="28" spans="1:3">
      <c r="A28" s="4" t="s">
        <v>500</v>
      </c>
      <c r="B28" s="5" t="n">
        <v>305</v>
      </c>
      <c r="C28" s="5" t="n">
        <v>1079</v>
      </c>
    </row>
    <row r="29" spans="1:3">
      <c r="A29" s="4" t="s">
        <v>501</v>
      </c>
      <c r="B29" s="5" t="n">
        <v>469</v>
      </c>
      <c r="C29" s="5" t="n">
        <v>289</v>
      </c>
    </row>
    <row r="30" spans="1:3">
      <c r="A30" s="4" t="s">
        <v>222</v>
      </c>
      <c r="B30" s="7" t="n">
        <v>52988</v>
      </c>
      <c r="C30" s="7" t="n">
        <v>6241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1"/>
  </cols>
  <sheetData>
    <row r="1" spans="1:2">
      <c r="A1" s="1" t="s">
        <v>509</v>
      </c>
      <c r="B1" s="2" t="s">
        <v>510</v>
      </c>
    </row>
    <row r="2" spans="1:2">
      <c r="A2" s="3" t="s">
        <v>511</v>
      </c>
    </row>
    <row r="3" spans="1:2">
      <c r="A3" s="4" t="s">
        <v>512</v>
      </c>
      <c r="B3" s="7" t="n">
        <v>251</v>
      </c>
    </row>
    <row r="4" spans="1:2">
      <c r="A4" s="4" t="s">
        <v>513</v>
      </c>
      <c r="B4" s="5" t="n">
        <v>14876</v>
      </c>
    </row>
    <row r="5" spans="1:2">
      <c r="A5" s="4" t="s">
        <v>514</v>
      </c>
      <c r="B5" s="5" t="n">
        <v>37129</v>
      </c>
    </row>
    <row r="6" spans="1:2">
      <c r="A6" s="4" t="s">
        <v>515</v>
      </c>
      <c r="B6" s="5" t="n">
        <v>896</v>
      </c>
    </row>
    <row r="7" spans="1:2">
      <c r="A7" s="4" t="s">
        <v>516</v>
      </c>
      <c r="B7" s="5" t="n">
        <v>146046</v>
      </c>
    </row>
    <row r="8" spans="1:2">
      <c r="A8" s="3" t="s">
        <v>517</v>
      </c>
    </row>
    <row r="9" spans="1:2">
      <c r="A9" s="4" t="s">
        <v>512</v>
      </c>
      <c r="B9" s="5" t="n">
        <v>254</v>
      </c>
    </row>
    <row r="10" spans="1:2">
      <c r="A10" s="4" t="s">
        <v>513</v>
      </c>
      <c r="B10" s="5" t="n">
        <v>14988</v>
      </c>
    </row>
    <row r="11" spans="1:2">
      <c r="A11" s="4" t="s">
        <v>514</v>
      </c>
      <c r="B11" s="5" t="n">
        <v>36864</v>
      </c>
    </row>
    <row r="12" spans="1:2">
      <c r="A12" s="4" t="s">
        <v>515</v>
      </c>
      <c r="B12" s="5" t="n">
        <v>882</v>
      </c>
    </row>
    <row r="13" spans="1:2">
      <c r="A13" s="4" t="s">
        <v>75</v>
      </c>
      <c r="B13" s="5" t="n">
        <v>144791</v>
      </c>
    </row>
    <row r="14" spans="1:2">
      <c r="A14" s="3" t="s">
        <v>518</v>
      </c>
    </row>
    <row r="15" spans="1:2">
      <c r="A15" s="4" t="s">
        <v>512</v>
      </c>
      <c r="B15" s="5" t="n">
        <v>3332</v>
      </c>
    </row>
    <row r="16" spans="1:2">
      <c r="A16" s="4" t="s">
        <v>513</v>
      </c>
      <c r="B16" s="5" t="n">
        <v>13052</v>
      </c>
    </row>
    <row r="17" spans="1:2">
      <c r="A17" s="4" t="s">
        <v>514</v>
      </c>
      <c r="B17" s="5" t="n">
        <v>13543</v>
      </c>
    </row>
    <row r="18" spans="1:2">
      <c r="A18" s="4" t="s">
        <v>515</v>
      </c>
      <c r="B18" s="5" t="n">
        <v>2389</v>
      </c>
    </row>
    <row r="19" spans="1:2">
      <c r="A19" s="4" t="s">
        <v>519</v>
      </c>
      <c r="B19" s="5" t="n">
        <v>471746</v>
      </c>
    </row>
    <row r="20" spans="1:2">
      <c r="A20" s="4" t="s">
        <v>502</v>
      </c>
    </row>
    <row r="21" spans="1:2">
      <c r="A21" s="3" t="s">
        <v>511</v>
      </c>
    </row>
    <row r="22" spans="1:2">
      <c r="A22" s="4" t="s">
        <v>516</v>
      </c>
      <c r="B22" s="5" t="n">
        <v>53377</v>
      </c>
    </row>
    <row r="23" spans="1:2">
      <c r="A23" s="3" t="s">
        <v>517</v>
      </c>
    </row>
    <row r="24" spans="1:2">
      <c r="A24" s="4" t="s">
        <v>75</v>
      </c>
      <c r="B24" s="5" t="n">
        <v>52492</v>
      </c>
    </row>
    <row r="25" spans="1:2">
      <c r="A25" s="3" t="s">
        <v>518</v>
      </c>
    </row>
    <row r="26" spans="1:2">
      <c r="A26" s="4" t="s">
        <v>519</v>
      </c>
      <c r="B26" s="5" t="n">
        <v>149871</v>
      </c>
    </row>
    <row r="27" spans="1:2">
      <c r="A27" s="4" t="s">
        <v>503</v>
      </c>
    </row>
    <row r="28" spans="1:2">
      <c r="A28" s="3" t="s">
        <v>511</v>
      </c>
    </row>
    <row r="29" spans="1:2">
      <c r="A29" s="4" t="s">
        <v>516</v>
      </c>
      <c r="B29" s="5" t="n">
        <v>21872</v>
      </c>
    </row>
    <row r="30" spans="1:2">
      <c r="A30" s="3" t="s">
        <v>517</v>
      </c>
    </row>
    <row r="31" spans="1:2">
      <c r="A31" s="4" t="s">
        <v>75</v>
      </c>
      <c r="B31" s="5" t="n">
        <v>21765</v>
      </c>
    </row>
    <row r="32" spans="1:2">
      <c r="A32" s="3" t="s">
        <v>518</v>
      </c>
    </row>
    <row r="33" spans="1:2">
      <c r="A33" s="4" t="s">
        <v>519</v>
      </c>
      <c r="B33" s="5" t="n">
        <v>8920</v>
      </c>
    </row>
    <row r="34" spans="1:2">
      <c r="A34" s="4" t="s">
        <v>504</v>
      </c>
    </row>
    <row r="35" spans="1:2">
      <c r="A35" s="3" t="s">
        <v>511</v>
      </c>
    </row>
    <row r="36" spans="1:2">
      <c r="A36" s="4" t="s">
        <v>516</v>
      </c>
      <c r="B36" s="5" t="n">
        <v>17645</v>
      </c>
    </row>
    <row r="37" spans="1:2">
      <c r="A37" s="3" t="s">
        <v>517</v>
      </c>
    </row>
    <row r="38" spans="1:2">
      <c r="A38" s="4" t="s">
        <v>75</v>
      </c>
      <c r="B38" s="5" t="n">
        <v>17546</v>
      </c>
    </row>
    <row r="39" spans="1:2">
      <c r="A39" s="3" t="s">
        <v>518</v>
      </c>
    </row>
    <row r="40" spans="1:2">
      <c r="A40" s="4" t="s">
        <v>519</v>
      </c>
      <c r="B40" s="7" t="n">
        <v>28063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28"/>
    <col customWidth="1" max="3" min="3" width="21"/>
  </cols>
  <sheetData>
    <row r="1" spans="1:3">
      <c r="A1" s="1" t="s">
        <v>520</v>
      </c>
      <c r="B1" s="2" t="s">
        <v>521</v>
      </c>
      <c r="C1" s="2" t="s">
        <v>429</v>
      </c>
    </row>
    <row r="2" spans="1:3">
      <c r="A2" s="3" t="s">
        <v>508</v>
      </c>
    </row>
    <row r="3" spans="1:3">
      <c r="A3" s="4" t="s">
        <v>522</v>
      </c>
      <c r="B3" s="5" t="n">
        <v>316</v>
      </c>
    </row>
    <row r="4" spans="1:3">
      <c r="A4" s="4" t="s">
        <v>523</v>
      </c>
      <c r="B4" s="5" t="n">
        <v>258</v>
      </c>
    </row>
    <row r="5" spans="1:3">
      <c r="A5" s="4" t="s">
        <v>524</v>
      </c>
    </row>
    <row r="6" spans="1:3">
      <c r="A6" s="3" t="s">
        <v>508</v>
      </c>
    </row>
    <row r="7" spans="1:3">
      <c r="A7" s="4" t="s">
        <v>525</v>
      </c>
      <c r="B7" s="7" t="n">
        <v>211198</v>
      </c>
      <c r="C7" s="7" t="n">
        <v>25645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6</v>
      </c>
      <c r="B1" s="2" t="s">
        <v>1</v>
      </c>
    </row>
    <row r="2" spans="1:4">
      <c r="B2" s="2" t="s">
        <v>2</v>
      </c>
      <c r="C2" s="2" t="s">
        <v>33</v>
      </c>
      <c r="D2" s="2" t="s">
        <v>87</v>
      </c>
    </row>
    <row r="3" spans="1:4">
      <c r="A3" s="3" t="s">
        <v>217</v>
      </c>
    </row>
    <row r="4" spans="1:4">
      <c r="A4" s="4" t="s">
        <v>527</v>
      </c>
      <c r="B4" s="7" t="n">
        <v>0</v>
      </c>
      <c r="C4" s="7" t="n">
        <v>0</v>
      </c>
      <c r="D4" s="7" t="n">
        <v>7700</v>
      </c>
    </row>
    <row r="5" spans="1:4">
      <c r="A5" s="4" t="s">
        <v>528</v>
      </c>
      <c r="B5" s="5" t="n">
        <v>0</v>
      </c>
      <c r="C5" s="5" t="n">
        <v>0</v>
      </c>
      <c r="D5" s="5" t="n">
        <v>72</v>
      </c>
    </row>
    <row r="6" spans="1:4">
      <c r="A6" s="4" t="s">
        <v>529</v>
      </c>
      <c r="B6" s="5" t="n">
        <v>0</v>
      </c>
      <c r="C6" s="5" t="n">
        <v>0</v>
      </c>
      <c r="D6" s="5" t="n">
        <v>7</v>
      </c>
    </row>
    <row r="7" spans="1:4">
      <c r="A7" s="4" t="s">
        <v>530</v>
      </c>
      <c r="B7" s="7" t="n">
        <v>0</v>
      </c>
      <c r="C7" s="7" t="n">
        <v>0</v>
      </c>
      <c r="D7" s="7" t="n">
        <v>2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33</v>
      </c>
    </row>
    <row r="2" spans="1:3">
      <c r="A2" s="3" t="s">
        <v>518</v>
      </c>
    </row>
    <row r="3" spans="1:3">
      <c r="A3" s="4" t="s">
        <v>532</v>
      </c>
      <c r="B3" s="7" t="n">
        <v>43764</v>
      </c>
      <c r="C3" s="7" t="n">
        <v>207763</v>
      </c>
    </row>
    <row r="4" spans="1:3">
      <c r="A4" s="4" t="s">
        <v>533</v>
      </c>
      <c r="B4" s="5" t="n">
        <v>301725</v>
      </c>
      <c r="C4" s="5" t="n">
        <v>155968</v>
      </c>
    </row>
    <row r="5" spans="1:3">
      <c r="A5" s="4" t="s">
        <v>134</v>
      </c>
      <c r="B5" s="5" t="n">
        <v>345489</v>
      </c>
      <c r="C5" s="5" t="n">
        <v>363731</v>
      </c>
    </row>
    <row r="6" spans="1:3">
      <c r="A6" s="3" t="s">
        <v>534</v>
      </c>
    </row>
    <row r="7" spans="1:3">
      <c r="A7" s="4" t="s">
        <v>532</v>
      </c>
      <c r="B7" s="5" t="n">
        <v>281</v>
      </c>
      <c r="C7" s="5" t="n">
        <v>2469</v>
      </c>
    </row>
    <row r="8" spans="1:3">
      <c r="A8" s="4" t="s">
        <v>533</v>
      </c>
      <c r="B8" s="5" t="n">
        <v>9162</v>
      </c>
      <c r="C8" s="5" t="n">
        <v>3558</v>
      </c>
    </row>
    <row r="9" spans="1:3">
      <c r="A9" s="4" t="s">
        <v>134</v>
      </c>
      <c r="B9" s="5" t="n">
        <v>9443</v>
      </c>
      <c r="C9" s="5" t="n">
        <v>6027</v>
      </c>
    </row>
    <row r="10" spans="1:3">
      <c r="A10" s="3" t="s">
        <v>517</v>
      </c>
    </row>
    <row r="11" spans="1:3">
      <c r="A11" s="4" t="s">
        <v>532</v>
      </c>
      <c r="B11" s="5" t="n">
        <v>22592</v>
      </c>
      <c r="C11" s="5" t="n">
        <v>41403</v>
      </c>
    </row>
    <row r="12" spans="1:3">
      <c r="A12" s="4" t="s">
        <v>533</v>
      </c>
      <c r="B12" s="5" t="n">
        <v>63601</v>
      </c>
      <c r="C12" s="5" t="n">
        <v>33146</v>
      </c>
    </row>
    <row r="13" spans="1:3">
      <c r="A13" s="4" t="s">
        <v>134</v>
      </c>
      <c r="B13" s="5" t="n">
        <v>86193</v>
      </c>
      <c r="C13" s="5" t="n">
        <v>74549</v>
      </c>
    </row>
    <row r="14" spans="1:3">
      <c r="A14" s="3" t="s">
        <v>535</v>
      </c>
    </row>
    <row r="15" spans="1:3">
      <c r="A15" s="4" t="s">
        <v>532</v>
      </c>
      <c r="B15" s="5" t="n">
        <v>84</v>
      </c>
      <c r="C15" s="5" t="n">
        <v>376</v>
      </c>
    </row>
    <row r="16" spans="1:3">
      <c r="A16" s="4" t="s">
        <v>533</v>
      </c>
      <c r="B16" s="5" t="n">
        <v>1827</v>
      </c>
      <c r="C16" s="5" t="n">
        <v>756</v>
      </c>
    </row>
    <row r="17" spans="1:3">
      <c r="A17" s="4" t="s">
        <v>134</v>
      </c>
      <c r="B17" s="5" t="n">
        <v>1911</v>
      </c>
      <c r="C17" s="5" t="n">
        <v>1132</v>
      </c>
    </row>
    <row r="18" spans="1:3">
      <c r="A18" s="4" t="s">
        <v>502</v>
      </c>
    </row>
    <row r="19" spans="1:3">
      <c r="A19" s="3" t="s">
        <v>518</v>
      </c>
    </row>
    <row r="20" spans="1:3">
      <c r="A20" s="4" t="s">
        <v>532</v>
      </c>
      <c r="B20" s="5" t="n">
        <v>4770</v>
      </c>
      <c r="C20" s="5" t="n">
        <v>59545</v>
      </c>
    </row>
    <row r="21" spans="1:3">
      <c r="A21" s="4" t="s">
        <v>533</v>
      </c>
      <c r="B21" s="5" t="n">
        <v>123413</v>
      </c>
      <c r="C21" s="5" t="n">
        <v>100214</v>
      </c>
    </row>
    <row r="22" spans="1:3">
      <c r="A22" s="4" t="s">
        <v>134</v>
      </c>
      <c r="B22" s="5" t="n">
        <v>128183</v>
      </c>
      <c r="C22" s="5" t="n">
        <v>159759</v>
      </c>
    </row>
    <row r="23" spans="1:3">
      <c r="A23" s="3" t="s">
        <v>534</v>
      </c>
    </row>
    <row r="24" spans="1:3">
      <c r="A24" s="4" t="s">
        <v>532</v>
      </c>
      <c r="B24" s="5" t="n">
        <v>27</v>
      </c>
      <c r="C24" s="5" t="n">
        <v>412</v>
      </c>
    </row>
    <row r="25" spans="1:3">
      <c r="A25" s="4" t="s">
        <v>533</v>
      </c>
      <c r="B25" s="5" t="n">
        <v>4056</v>
      </c>
      <c r="C25" s="5" t="n">
        <v>1757</v>
      </c>
    </row>
    <row r="26" spans="1:3">
      <c r="A26" s="4" t="s">
        <v>134</v>
      </c>
      <c r="B26" s="5" t="n">
        <v>4083</v>
      </c>
      <c r="C26" s="5" t="n">
        <v>2169</v>
      </c>
    </row>
    <row r="27" spans="1:3">
      <c r="A27" s="3" t="s">
        <v>517</v>
      </c>
    </row>
    <row r="28" spans="1:3">
      <c r="A28" s="4" t="s">
        <v>532</v>
      </c>
      <c r="B28" s="5" t="n">
        <v>5002</v>
      </c>
      <c r="C28" s="5" t="n">
        <v>20397</v>
      </c>
    </row>
    <row r="29" spans="1:3">
      <c r="A29" s="4" t="s">
        <v>533</v>
      </c>
      <c r="B29" s="5" t="n">
        <v>30180</v>
      </c>
      <c r="C29" s="5" t="n">
        <v>16909</v>
      </c>
    </row>
    <row r="30" spans="1:3">
      <c r="A30" s="4" t="s">
        <v>134</v>
      </c>
      <c r="B30" s="5" t="n">
        <v>35182</v>
      </c>
      <c r="C30" s="5" t="n">
        <v>37306</v>
      </c>
    </row>
    <row r="31" spans="1:3">
      <c r="A31" s="3" t="s">
        <v>535</v>
      </c>
    </row>
    <row r="32" spans="1:3">
      <c r="A32" s="4" t="s">
        <v>532</v>
      </c>
      <c r="B32" s="5" t="n">
        <v>15</v>
      </c>
      <c r="C32" s="5" t="n">
        <v>206</v>
      </c>
    </row>
    <row r="33" spans="1:3">
      <c r="A33" s="4" t="s">
        <v>533</v>
      </c>
      <c r="B33" s="5" t="n">
        <v>1136</v>
      </c>
      <c r="C33" s="5" t="n">
        <v>440</v>
      </c>
    </row>
    <row r="34" spans="1:3">
      <c r="A34" s="4" t="s">
        <v>134</v>
      </c>
      <c r="B34" s="5" t="n">
        <v>1151</v>
      </c>
      <c r="C34" s="5" t="n">
        <v>646</v>
      </c>
    </row>
    <row r="35" spans="1:3">
      <c r="A35" s="4" t="s">
        <v>503</v>
      </c>
    </row>
    <row r="36" spans="1:3">
      <c r="A36" s="3" t="s">
        <v>518</v>
      </c>
    </row>
    <row r="37" spans="1:3">
      <c r="A37" s="4" t="s">
        <v>532</v>
      </c>
      <c r="B37" s="5" t="n">
        <v>0</v>
      </c>
      <c r="C37" s="5" t="n">
        <v>9235</v>
      </c>
    </row>
    <row r="38" spans="1:3">
      <c r="A38" s="4" t="s">
        <v>533</v>
      </c>
      <c r="B38" s="5" t="n">
        <v>8921</v>
      </c>
      <c r="C38" s="5" t="n">
        <v>0</v>
      </c>
    </row>
    <row r="39" spans="1:3">
      <c r="A39" s="4" t="s">
        <v>134</v>
      </c>
      <c r="B39" s="5" t="n">
        <v>8921</v>
      </c>
      <c r="C39" s="5" t="n">
        <v>9235</v>
      </c>
    </row>
    <row r="40" spans="1:3">
      <c r="A40" s="3" t="s">
        <v>534</v>
      </c>
    </row>
    <row r="41" spans="1:3">
      <c r="A41" s="4" t="s">
        <v>532</v>
      </c>
      <c r="B41" s="5" t="n">
        <v>0</v>
      </c>
      <c r="C41" s="5" t="n">
        <v>125</v>
      </c>
    </row>
    <row r="42" spans="1:3">
      <c r="A42" s="4" t="s">
        <v>533</v>
      </c>
      <c r="B42" s="5" t="n">
        <v>143</v>
      </c>
      <c r="C42" s="5" t="n">
        <v>0</v>
      </c>
    </row>
    <row r="43" spans="1:3">
      <c r="A43" s="4" t="s">
        <v>134</v>
      </c>
      <c r="B43" s="5" t="n">
        <v>143</v>
      </c>
      <c r="C43" s="5" t="n">
        <v>125</v>
      </c>
    </row>
    <row r="44" spans="1:3">
      <c r="A44" s="3" t="s">
        <v>517</v>
      </c>
    </row>
    <row r="45" spans="1:3">
      <c r="A45" s="4" t="s">
        <v>532</v>
      </c>
      <c r="B45" s="5" t="n">
        <v>6465</v>
      </c>
      <c r="C45" s="5" t="n">
        <v>3685</v>
      </c>
    </row>
    <row r="46" spans="1:3">
      <c r="A46" s="4" t="s">
        <v>533</v>
      </c>
      <c r="B46" s="5" t="n">
        <v>6964</v>
      </c>
      <c r="C46" s="5" t="n">
        <v>3484</v>
      </c>
    </row>
    <row r="47" spans="1:3">
      <c r="A47" s="4" t="s">
        <v>134</v>
      </c>
      <c r="B47" s="5" t="n">
        <v>13429</v>
      </c>
      <c r="C47" s="5" t="n">
        <v>7169</v>
      </c>
    </row>
    <row r="48" spans="1:3">
      <c r="A48" s="3" t="s">
        <v>535</v>
      </c>
    </row>
    <row r="49" spans="1:3">
      <c r="A49" s="4" t="s">
        <v>532</v>
      </c>
      <c r="B49" s="5" t="n">
        <v>41</v>
      </c>
      <c r="C49" s="5" t="n">
        <v>26</v>
      </c>
    </row>
    <row r="50" spans="1:3">
      <c r="A50" s="4" t="s">
        <v>533</v>
      </c>
      <c r="B50" s="5" t="n">
        <v>126</v>
      </c>
      <c r="C50" s="5" t="n">
        <v>72</v>
      </c>
    </row>
    <row r="51" spans="1:3">
      <c r="A51" s="4" t="s">
        <v>134</v>
      </c>
      <c r="B51" s="5" t="n">
        <v>167</v>
      </c>
      <c r="C51" s="5" t="n">
        <v>98</v>
      </c>
    </row>
    <row r="52" spans="1:3">
      <c r="A52" s="4" t="s">
        <v>504</v>
      </c>
    </row>
    <row r="53" spans="1:3">
      <c r="A53" s="3" t="s">
        <v>518</v>
      </c>
    </row>
    <row r="54" spans="1:3">
      <c r="A54" s="4" t="s">
        <v>532</v>
      </c>
      <c r="B54" s="5" t="n">
        <v>32668</v>
      </c>
      <c r="C54" s="5" t="n">
        <v>128869</v>
      </c>
    </row>
    <row r="55" spans="1:3">
      <c r="A55" s="4" t="s">
        <v>533</v>
      </c>
      <c r="B55" s="5" t="n">
        <v>153131</v>
      </c>
      <c r="C55" s="5" t="n">
        <v>49171</v>
      </c>
    </row>
    <row r="56" spans="1:3">
      <c r="A56" s="4" t="s">
        <v>134</v>
      </c>
      <c r="B56" s="5" t="n">
        <v>185799</v>
      </c>
      <c r="C56" s="5" t="n">
        <v>178040</v>
      </c>
    </row>
    <row r="57" spans="1:3">
      <c r="A57" s="3" t="s">
        <v>534</v>
      </c>
    </row>
    <row r="58" spans="1:3">
      <c r="A58" s="4" t="s">
        <v>532</v>
      </c>
      <c r="B58" s="5" t="n">
        <v>195</v>
      </c>
      <c r="C58" s="5" t="n">
        <v>1860</v>
      </c>
    </row>
    <row r="59" spans="1:3">
      <c r="A59" s="4" t="s">
        <v>533</v>
      </c>
      <c r="B59" s="5" t="n">
        <v>4655</v>
      </c>
      <c r="C59" s="5" t="n">
        <v>1565</v>
      </c>
    </row>
    <row r="60" spans="1:3">
      <c r="A60" s="4" t="s">
        <v>134</v>
      </c>
      <c r="B60" s="5" t="n">
        <v>4850</v>
      </c>
      <c r="C60" s="5" t="n">
        <v>3425</v>
      </c>
    </row>
    <row r="61" spans="1:3">
      <c r="A61" s="3" t="s">
        <v>517</v>
      </c>
    </row>
    <row r="62" spans="1:3">
      <c r="A62" s="4" t="s">
        <v>532</v>
      </c>
      <c r="B62" s="5" t="n">
        <v>3994</v>
      </c>
      <c r="C62" s="5" t="n">
        <v>8008</v>
      </c>
    </row>
    <row r="63" spans="1:3">
      <c r="A63" s="4" t="s">
        <v>533</v>
      </c>
      <c r="B63" s="5" t="n">
        <v>6213</v>
      </c>
      <c r="C63" s="5" t="n">
        <v>2267</v>
      </c>
    </row>
    <row r="64" spans="1:3">
      <c r="A64" s="4" t="s">
        <v>134</v>
      </c>
      <c r="B64" s="5" t="n">
        <v>10207</v>
      </c>
      <c r="C64" s="5" t="n">
        <v>10275</v>
      </c>
    </row>
    <row r="65" spans="1:3">
      <c r="A65" s="3" t="s">
        <v>535</v>
      </c>
    </row>
    <row r="66" spans="1:3">
      <c r="A66" s="4" t="s">
        <v>532</v>
      </c>
      <c r="B66" s="5" t="n">
        <v>11</v>
      </c>
      <c r="C66" s="5" t="n">
        <v>64</v>
      </c>
    </row>
    <row r="67" spans="1:3">
      <c r="A67" s="4" t="s">
        <v>533</v>
      </c>
      <c r="B67" s="5" t="n">
        <v>113</v>
      </c>
      <c r="C67" s="5" t="n">
        <v>35</v>
      </c>
    </row>
    <row r="68" spans="1:3">
      <c r="A68" s="4" t="s">
        <v>134</v>
      </c>
      <c r="B68" s="5" t="n">
        <v>124</v>
      </c>
      <c r="C68" s="5" t="n">
        <v>99</v>
      </c>
    </row>
    <row r="69" spans="1:3">
      <c r="A69" s="4" t="s">
        <v>506</v>
      </c>
    </row>
    <row r="70" spans="1:3">
      <c r="A70" s="3" t="s">
        <v>518</v>
      </c>
    </row>
    <row r="71" spans="1:3">
      <c r="A71" s="4" t="s">
        <v>532</v>
      </c>
      <c r="B71" s="5" t="n">
        <v>6326</v>
      </c>
      <c r="C71" s="5" t="n">
        <v>10114</v>
      </c>
    </row>
    <row r="72" spans="1:3">
      <c r="A72" s="4" t="s">
        <v>533</v>
      </c>
      <c r="B72" s="5" t="n">
        <v>16260</v>
      </c>
      <c r="C72" s="5" t="n">
        <v>6583</v>
      </c>
    </row>
    <row r="73" spans="1:3">
      <c r="A73" s="4" t="s">
        <v>134</v>
      </c>
      <c r="B73" s="5" t="n">
        <v>22586</v>
      </c>
      <c r="C73" s="5" t="n">
        <v>16697</v>
      </c>
    </row>
    <row r="74" spans="1:3">
      <c r="A74" s="3" t="s">
        <v>534</v>
      </c>
    </row>
    <row r="75" spans="1:3">
      <c r="A75" s="4" t="s">
        <v>532</v>
      </c>
      <c r="B75" s="5" t="n">
        <v>59</v>
      </c>
      <c r="C75" s="5" t="n">
        <v>72</v>
      </c>
    </row>
    <row r="76" spans="1:3">
      <c r="A76" s="4" t="s">
        <v>533</v>
      </c>
      <c r="B76" s="5" t="n">
        <v>308</v>
      </c>
      <c r="C76" s="5" t="n">
        <v>236</v>
      </c>
    </row>
    <row r="77" spans="1:3">
      <c r="A77" s="4" t="s">
        <v>134</v>
      </c>
      <c r="B77" s="5" t="n">
        <v>367</v>
      </c>
      <c r="C77" s="5" t="n">
        <v>308</v>
      </c>
    </row>
    <row r="78" spans="1:3">
      <c r="A78" s="3" t="s">
        <v>517</v>
      </c>
    </row>
    <row r="79" spans="1:3">
      <c r="A79" s="4" t="s">
        <v>532</v>
      </c>
      <c r="B79" s="5" t="n">
        <v>7131</v>
      </c>
      <c r="C79" s="5" t="n">
        <v>9313</v>
      </c>
    </row>
    <row r="80" spans="1:3">
      <c r="A80" s="4" t="s">
        <v>533</v>
      </c>
      <c r="B80" s="5" t="n">
        <v>20244</v>
      </c>
      <c r="C80" s="5" t="n">
        <v>10486</v>
      </c>
    </row>
    <row r="81" spans="1:3">
      <c r="A81" s="4" t="s">
        <v>134</v>
      </c>
      <c r="B81" s="5" t="n">
        <v>27375</v>
      </c>
      <c r="C81" s="5" t="n">
        <v>19799</v>
      </c>
    </row>
    <row r="82" spans="1:3">
      <c r="A82" s="3" t="s">
        <v>535</v>
      </c>
    </row>
    <row r="83" spans="1:3">
      <c r="A83" s="4" t="s">
        <v>532</v>
      </c>
      <c r="B83" s="5" t="n">
        <v>17</v>
      </c>
      <c r="C83" s="5" t="n">
        <v>80</v>
      </c>
    </row>
    <row r="84" spans="1:3">
      <c r="A84" s="4" t="s">
        <v>533</v>
      </c>
      <c r="B84" s="5" t="n">
        <v>452</v>
      </c>
      <c r="C84" s="5" t="n">
        <v>209</v>
      </c>
    </row>
    <row r="85" spans="1:3">
      <c r="A85" s="4" t="s">
        <v>134</v>
      </c>
      <c r="B85" s="7" t="n">
        <v>469</v>
      </c>
      <c r="C85" s="7" t="n">
        <v>28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536</v>
      </c>
      <c r="B1" s="2" t="s">
        <v>2</v>
      </c>
      <c r="C1" s="2" t="s">
        <v>33</v>
      </c>
      <c r="D1" s="2" t="s">
        <v>87</v>
      </c>
    </row>
    <row r="2" spans="1:4">
      <c r="A2" s="3" t="s">
        <v>537</v>
      </c>
    </row>
    <row r="3" spans="1:4">
      <c r="A3" s="4" t="s">
        <v>40</v>
      </c>
      <c r="B3" s="7" t="n">
        <v>23193</v>
      </c>
      <c r="C3" s="7" t="n">
        <v>16707</v>
      </c>
    </row>
    <row r="4" spans="1:4">
      <c r="A4" s="4" t="s">
        <v>538</v>
      </c>
      <c r="B4" s="5" t="n">
        <v>6790723</v>
      </c>
      <c r="C4" s="5" t="n">
        <v>6483192</v>
      </c>
      <c r="D4" s="7" t="n">
        <v>5969619</v>
      </c>
    </row>
    <row r="5" spans="1:4">
      <c r="A5" s="4" t="s">
        <v>539</v>
      </c>
      <c r="B5" s="5" t="n">
        <v>10397</v>
      </c>
      <c r="C5" s="5" t="n">
        <v>6380</v>
      </c>
    </row>
    <row r="6" spans="1:4">
      <c r="A6" s="4" t="s">
        <v>540</v>
      </c>
      <c r="B6" s="5" t="n">
        <v>-67428</v>
      </c>
      <c r="C6" s="5" t="n">
        <v>-71301</v>
      </c>
    </row>
    <row r="7" spans="1:4">
      <c r="A7" s="4" t="s">
        <v>541</v>
      </c>
      <c r="B7" s="5" t="n">
        <v>6733692</v>
      </c>
      <c r="C7" s="5" t="n">
        <v>6418271</v>
      </c>
    </row>
    <row r="8" spans="1:4">
      <c r="A8" s="4" t="s">
        <v>542</v>
      </c>
      <c r="B8" s="5" t="n">
        <v>960404</v>
      </c>
      <c r="C8" s="5" t="n">
        <v>1320846</v>
      </c>
    </row>
    <row r="9" spans="1:4">
      <c r="A9" s="4" t="s">
        <v>44</v>
      </c>
      <c r="B9" s="5" t="n">
        <v>7694096</v>
      </c>
      <c r="C9" s="5" t="n">
        <v>7739117</v>
      </c>
    </row>
    <row r="10" spans="1:4">
      <c r="A10" s="4" t="s">
        <v>543</v>
      </c>
    </row>
    <row r="11" spans="1:4">
      <c r="A11" s="3" t="s">
        <v>537</v>
      </c>
    </row>
    <row r="12" spans="1:4">
      <c r="A12" s="4" t="s">
        <v>538</v>
      </c>
      <c r="B12" s="5" t="n">
        <v>3026754</v>
      </c>
      <c r="C12" s="5" t="n">
        <v>3019339</v>
      </c>
      <c r="D12" s="5" t="n">
        <v>2670455</v>
      </c>
    </row>
    <row r="13" spans="1:4">
      <c r="A13" s="4" t="s">
        <v>544</v>
      </c>
    </row>
    <row r="14" spans="1:4">
      <c r="A14" s="3" t="s">
        <v>537</v>
      </c>
    </row>
    <row r="15" spans="1:4">
      <c r="A15" s="4" t="s">
        <v>538</v>
      </c>
      <c r="B15" s="5" t="n">
        <v>2057791</v>
      </c>
      <c r="C15" s="5" t="n">
        <v>1927049</v>
      </c>
      <c r="D15" s="5" t="n">
        <v>1875356</v>
      </c>
    </row>
    <row r="16" spans="1:4">
      <c r="A16" s="4" t="s">
        <v>545</v>
      </c>
    </row>
    <row r="17" spans="1:4">
      <c r="A17" s="3" t="s">
        <v>537</v>
      </c>
    </row>
    <row r="18" spans="1:4">
      <c r="A18" s="4" t="s">
        <v>538</v>
      </c>
      <c r="B18" s="5" t="n">
        <v>270629</v>
      </c>
      <c r="C18" s="5" t="n">
        <v>277864</v>
      </c>
      <c r="D18" s="5" t="n">
        <v>294894</v>
      </c>
    </row>
    <row r="19" spans="1:4">
      <c r="A19" s="4" t="s">
        <v>546</v>
      </c>
    </row>
    <row r="20" spans="1:4">
      <c r="A20" s="3" t="s">
        <v>537</v>
      </c>
    </row>
    <row r="21" spans="1:4">
      <c r="A21" s="4" t="s">
        <v>538</v>
      </c>
      <c r="B21" s="5" t="n">
        <v>1390378</v>
      </c>
      <c r="C21" s="5" t="n">
        <v>1213434</v>
      </c>
      <c r="D21" s="5" t="n">
        <v>1074923</v>
      </c>
    </row>
    <row r="22" spans="1:4">
      <c r="A22" s="4" t="s">
        <v>547</v>
      </c>
    </row>
    <row r="23" spans="1:4">
      <c r="A23" s="3" t="s">
        <v>537</v>
      </c>
    </row>
    <row r="24" spans="1:4">
      <c r="A24" s="4" t="s">
        <v>538</v>
      </c>
      <c r="B24" s="7" t="n">
        <v>45171</v>
      </c>
      <c r="C24" s="7" t="n">
        <v>45506</v>
      </c>
      <c r="D24" s="7" t="n">
        <v>5399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8</v>
      </c>
      <c r="B1" s="2" t="s">
        <v>1</v>
      </c>
    </row>
    <row r="2" spans="1:4">
      <c r="B2" s="2" t="s">
        <v>2</v>
      </c>
      <c r="C2" s="2" t="s">
        <v>33</v>
      </c>
      <c r="D2" s="2" t="s">
        <v>87</v>
      </c>
    </row>
    <row r="3" spans="1:4">
      <c r="A3" s="3" t="s">
        <v>220</v>
      </c>
    </row>
    <row r="4" spans="1:4">
      <c r="A4" s="4" t="s">
        <v>549</v>
      </c>
      <c r="B4" s="7" t="n">
        <v>250</v>
      </c>
      <c r="C4" s="7" t="n">
        <v>269</v>
      </c>
      <c r="D4" s="7" t="n">
        <v>180</v>
      </c>
    </row>
    <row r="5" spans="1:4">
      <c r="A5" s="4" t="s">
        <v>550</v>
      </c>
      <c r="B5" s="5" t="n">
        <v>58</v>
      </c>
      <c r="C5" s="5" t="n">
        <v>0</v>
      </c>
    </row>
    <row r="6" spans="1:4">
      <c r="A6" s="4" t="s">
        <v>551</v>
      </c>
      <c r="B6" s="5" t="n">
        <v>0</v>
      </c>
    </row>
    <row r="7" spans="1:4">
      <c r="A7" s="4" t="s">
        <v>552</v>
      </c>
      <c r="B7" s="7" t="n">
        <v>656</v>
      </c>
      <c r="C7" s="7" t="n">
        <v>4229</v>
      </c>
      <c r="D7" s="7" t="n">
        <v>1746</v>
      </c>
    </row>
    <row r="8" spans="1:4">
      <c r="A8" s="4" t="s">
        <v>553</v>
      </c>
      <c r="B8" s="4" t="s">
        <v>43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51"/>
    <col customWidth="1" max="7" min="7" width="21"/>
  </cols>
  <sheetData>
    <row r="1" spans="1:7">
      <c r="A1" s="1" t="s">
        <v>133</v>
      </c>
      <c r="B1" s="2" t="s">
        <v>134</v>
      </c>
      <c r="C1" s="2" t="s">
        <v>135</v>
      </c>
      <c r="D1" s="2" t="s">
        <v>136</v>
      </c>
      <c r="E1" s="2" t="s">
        <v>137</v>
      </c>
      <c r="F1" s="2" t="s">
        <v>138</v>
      </c>
      <c r="G1" s="2" t="s">
        <v>139</v>
      </c>
    </row>
    <row r="2" spans="1:7">
      <c r="A2" s="4" t="s">
        <v>140</v>
      </c>
      <c r="B2" s="7" t="n">
        <v>804076</v>
      </c>
      <c r="C2" s="7" t="n">
        <v>476</v>
      </c>
      <c r="D2" s="7" t="n">
        <v>576753</v>
      </c>
      <c r="E2" s="7" t="n">
        <v>240496</v>
      </c>
      <c r="F2" s="7" t="n">
        <v>-133</v>
      </c>
      <c r="G2" s="7" t="n">
        <v>-13516</v>
      </c>
    </row>
    <row r="3" spans="1:7">
      <c r="A3" s="3" t="s">
        <v>141</v>
      </c>
    </row>
    <row r="4" spans="1:7">
      <c r="A4" s="4" t="s">
        <v>120</v>
      </c>
      <c r="B4" s="5" t="n">
        <v>97821</v>
      </c>
      <c r="E4" s="5" t="n">
        <v>97821</v>
      </c>
    </row>
    <row r="5" spans="1:7">
      <c r="A5" s="4" t="s">
        <v>131</v>
      </c>
      <c r="B5" s="5" t="n">
        <v>-2580</v>
      </c>
      <c r="F5" s="5" t="n">
        <v>-2580</v>
      </c>
    </row>
    <row r="6" spans="1:7">
      <c r="A6" s="4" t="s">
        <v>142</v>
      </c>
      <c r="B6" s="5" t="n">
        <v>-27676</v>
      </c>
      <c r="E6" s="5" t="n">
        <v>-27676</v>
      </c>
    </row>
    <row r="7" spans="1:7">
      <c r="A7" s="4" t="s">
        <v>143</v>
      </c>
      <c r="B7" s="5" t="n">
        <v>3955</v>
      </c>
      <c r="D7" s="5" t="n">
        <v>2889</v>
      </c>
      <c r="G7" s="5" t="n">
        <v>1066</v>
      </c>
    </row>
    <row r="8" spans="1:7">
      <c r="A8" s="4" t="s">
        <v>144</v>
      </c>
      <c r="B8" s="5" t="n">
        <v>6014</v>
      </c>
      <c r="D8" s="5" t="n">
        <v>6014</v>
      </c>
    </row>
    <row r="9" spans="1:7">
      <c r="A9" s="4" t="s">
        <v>145</v>
      </c>
      <c r="B9" s="5" t="n">
        <v>3755</v>
      </c>
      <c r="C9" s="5" t="n">
        <v>3</v>
      </c>
      <c r="D9" s="5" t="n">
        <v>3752</v>
      </c>
    </row>
    <row r="10" spans="1:7">
      <c r="A10" s="4" t="s">
        <v>146</v>
      </c>
      <c r="B10" s="5" t="n">
        <v>885365</v>
      </c>
      <c r="C10" s="5" t="n">
        <v>479</v>
      </c>
      <c r="D10" s="5" t="n">
        <v>589408</v>
      </c>
      <c r="E10" s="5" t="n">
        <v>310641</v>
      </c>
      <c r="F10" s="5" t="n">
        <v>-2713</v>
      </c>
      <c r="G10" s="5" t="n">
        <v>-12450</v>
      </c>
    </row>
    <row r="11" spans="1:7">
      <c r="A11" s="3" t="s">
        <v>141</v>
      </c>
    </row>
    <row r="12" spans="1:7">
      <c r="A12" s="4" t="s">
        <v>120</v>
      </c>
      <c r="B12" s="5" t="n">
        <v>89494</v>
      </c>
      <c r="E12" s="5" t="n">
        <v>89494</v>
      </c>
    </row>
    <row r="13" spans="1:7">
      <c r="A13" s="4" t="s">
        <v>131</v>
      </c>
      <c r="B13" s="5" t="n">
        <v>-716</v>
      </c>
      <c r="F13" s="5" t="n">
        <v>-716</v>
      </c>
    </row>
    <row r="14" spans="1:7">
      <c r="A14" s="4" t="s">
        <v>142</v>
      </c>
      <c r="B14" s="5" t="n">
        <v>-29277</v>
      </c>
      <c r="E14" s="5" t="n">
        <v>-29277</v>
      </c>
    </row>
    <row r="15" spans="1:7">
      <c r="A15" s="4" t="s">
        <v>143</v>
      </c>
      <c r="B15" s="5" t="n">
        <v>2834</v>
      </c>
      <c r="D15" s="5" t="n">
        <v>2304</v>
      </c>
      <c r="G15" s="5" t="n">
        <v>530</v>
      </c>
    </row>
    <row r="16" spans="1:7">
      <c r="A16" s="4" t="s">
        <v>144</v>
      </c>
      <c r="B16" s="5" t="n">
        <v>7462</v>
      </c>
      <c r="D16" s="5" t="n">
        <v>7462</v>
      </c>
    </row>
    <row r="17" spans="1:7">
      <c r="A17" s="4" t="s">
        <v>145</v>
      </c>
      <c r="B17" s="5" t="n">
        <v>4712</v>
      </c>
      <c r="C17" s="5" t="n">
        <v>2</v>
      </c>
      <c r="D17" s="5" t="n">
        <v>4710</v>
      </c>
    </row>
    <row r="18" spans="1:7">
      <c r="A18" s="4" t="s">
        <v>147</v>
      </c>
      <c r="B18" s="5" t="n">
        <v>959874</v>
      </c>
      <c r="C18" s="5" t="n">
        <v>481</v>
      </c>
      <c r="D18" s="5" t="n">
        <v>603884</v>
      </c>
      <c r="E18" s="5" t="n">
        <v>370858</v>
      </c>
      <c r="F18" s="5" t="n">
        <v>-3429</v>
      </c>
      <c r="G18" s="5" t="n">
        <v>-11920</v>
      </c>
    </row>
    <row r="19" spans="1:7">
      <c r="A19" s="3" t="s">
        <v>141</v>
      </c>
    </row>
    <row r="20" spans="1:7">
      <c r="A20" s="4" t="s">
        <v>120</v>
      </c>
      <c r="B20" s="5" t="n">
        <v>154189</v>
      </c>
      <c r="E20" s="5" t="n">
        <v>154189</v>
      </c>
    </row>
    <row r="21" spans="1:7">
      <c r="A21" s="4" t="s">
        <v>131</v>
      </c>
      <c r="B21" s="5" t="n">
        <v>-3229</v>
      </c>
      <c r="F21" s="5" t="n">
        <v>-3229</v>
      </c>
    </row>
    <row r="22" spans="1:7">
      <c r="A22" s="4" t="s">
        <v>130</v>
      </c>
      <c r="B22" s="5" t="n">
        <v>741</v>
      </c>
      <c r="E22" s="5" t="n">
        <v>741</v>
      </c>
    </row>
    <row r="23" spans="1:7">
      <c r="A23" s="4" t="s">
        <v>142</v>
      </c>
      <c r="B23" s="5" t="n">
        <v>-33840</v>
      </c>
      <c r="E23" s="5" t="n">
        <v>-33840</v>
      </c>
    </row>
    <row r="24" spans="1:7">
      <c r="A24" s="4" t="s">
        <v>143</v>
      </c>
      <c r="B24" s="5" t="n">
        <v>3059</v>
      </c>
      <c r="D24" s="5" t="n">
        <v>2530</v>
      </c>
      <c r="G24" s="5" t="n">
        <v>529</v>
      </c>
    </row>
    <row r="25" spans="1:7">
      <c r="A25" s="4" t="s">
        <v>144</v>
      </c>
      <c r="B25" s="5" t="n">
        <v>6954</v>
      </c>
      <c r="D25" s="5" t="n">
        <v>6954</v>
      </c>
    </row>
    <row r="26" spans="1:7">
      <c r="A26" s="4" t="s">
        <v>145</v>
      </c>
      <c r="B26" s="5" t="n">
        <v>6619</v>
      </c>
      <c r="C26" s="5" t="n">
        <v>4</v>
      </c>
      <c r="D26" s="5" t="n">
        <v>6615</v>
      </c>
    </row>
    <row r="27" spans="1:7">
      <c r="A27" s="4" t="s">
        <v>148</v>
      </c>
      <c r="B27" s="7" t="n">
        <v>1094367</v>
      </c>
      <c r="C27" s="7" t="n">
        <v>485</v>
      </c>
      <c r="D27" s="7" t="n">
        <v>619983</v>
      </c>
      <c r="E27" s="7" t="n">
        <v>491948</v>
      </c>
      <c r="F27" s="7" t="n">
        <v>-6658</v>
      </c>
      <c r="G27" s="7" t="n">
        <v>-1139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K91"/>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554</v>
      </c>
      <c r="B1" s="2" t="s">
        <v>86</v>
      </c>
      <c r="I1" s="2" t="s">
        <v>1</v>
      </c>
    </row>
    <row r="2" spans="1:11">
      <c r="B2" s="2" t="s">
        <v>479</v>
      </c>
      <c r="C2" s="2" t="s">
        <v>4</v>
      </c>
      <c r="D2" s="2" t="s">
        <v>480</v>
      </c>
      <c r="E2" s="2" t="s">
        <v>33</v>
      </c>
      <c r="F2" s="2" t="s">
        <v>481</v>
      </c>
      <c r="G2" s="2" t="s">
        <v>482</v>
      </c>
      <c r="H2" s="2" t="s">
        <v>483</v>
      </c>
      <c r="I2" s="2" t="s">
        <v>2</v>
      </c>
      <c r="J2" s="2" t="s">
        <v>33</v>
      </c>
      <c r="K2" s="2" t="s">
        <v>87</v>
      </c>
    </row>
    <row r="3" spans="1:11">
      <c r="A3" s="3" t="s">
        <v>555</v>
      </c>
    </row>
    <row r="4" spans="1:11">
      <c r="A4" s="4" t="s">
        <v>556</v>
      </c>
      <c r="D4" s="7" t="n">
        <v>71301</v>
      </c>
      <c r="H4" s="7" t="n">
        <v>64576</v>
      </c>
      <c r="I4" s="7" t="n">
        <v>71301</v>
      </c>
      <c r="J4" s="7" t="n">
        <v>64576</v>
      </c>
      <c r="K4" s="7" t="n">
        <v>47093</v>
      </c>
    </row>
    <row r="5" spans="1:11">
      <c r="A5" s="4" t="s">
        <v>557</v>
      </c>
      <c r="I5" s="5" t="n">
        <v>-43776</v>
      </c>
      <c r="J5" s="5" t="n">
        <v>-34742</v>
      </c>
      <c r="K5" s="5" t="n">
        <v>-8859</v>
      </c>
    </row>
    <row r="6" spans="1:11">
      <c r="A6" s="4" t="s">
        <v>558</v>
      </c>
      <c r="I6" s="5" t="n">
        <v>3968</v>
      </c>
      <c r="J6" s="5" t="n">
        <v>1367</v>
      </c>
      <c r="K6" s="5" t="n">
        <v>942</v>
      </c>
    </row>
    <row r="7" spans="1:11">
      <c r="A7" s="4" t="s">
        <v>559</v>
      </c>
      <c r="B7" s="7" t="n">
        <v>2656</v>
      </c>
      <c r="C7" s="7" t="n">
        <v>17478</v>
      </c>
      <c r="D7" s="5" t="n">
        <v>15663</v>
      </c>
      <c r="E7" s="7" t="n">
        <v>3743</v>
      </c>
      <c r="F7" s="7" t="n">
        <v>7157</v>
      </c>
      <c r="G7" s="7" t="n">
        <v>6255</v>
      </c>
      <c r="H7" s="5" t="n">
        <v>22301</v>
      </c>
      <c r="I7" s="5" t="n">
        <v>35935</v>
      </c>
      <c r="J7" s="5" t="n">
        <v>40100</v>
      </c>
      <c r="K7" s="5" t="n">
        <v>25400</v>
      </c>
    </row>
    <row r="8" spans="1:11">
      <c r="A8" s="4" t="s">
        <v>560</v>
      </c>
      <c r="E8" s="5" t="n">
        <v>71301</v>
      </c>
      <c r="I8" s="5" t="n">
        <v>67428</v>
      </c>
      <c r="J8" s="5" t="n">
        <v>71301</v>
      </c>
      <c r="K8" s="5" t="n">
        <v>64576</v>
      </c>
    </row>
    <row r="9" spans="1:11">
      <c r="A9" s="3" t="s">
        <v>561</v>
      </c>
    </row>
    <row r="10" spans="1:11">
      <c r="A10" s="4" t="s">
        <v>562</v>
      </c>
      <c r="E10" s="5" t="n">
        <v>10791</v>
      </c>
      <c r="I10" s="5" t="n">
        <v>4366</v>
      </c>
      <c r="J10" s="5" t="n">
        <v>10791</v>
      </c>
      <c r="K10" s="5" t="n">
        <v>5011</v>
      </c>
    </row>
    <row r="11" spans="1:11">
      <c r="A11" s="4" t="s">
        <v>563</v>
      </c>
      <c r="E11" s="5" t="n">
        <v>60510</v>
      </c>
      <c r="I11" s="5" t="n">
        <v>63062</v>
      </c>
      <c r="J11" s="5" t="n">
        <v>60510</v>
      </c>
      <c r="K11" s="5" t="n">
        <v>59565</v>
      </c>
    </row>
    <row r="12" spans="1:11">
      <c r="A12" s="3" t="s">
        <v>564</v>
      </c>
    </row>
    <row r="13" spans="1:11">
      <c r="A13" s="4" t="s">
        <v>562</v>
      </c>
      <c r="E13" s="5" t="n">
        <v>91166</v>
      </c>
      <c r="I13" s="5" t="n">
        <v>19245</v>
      </c>
      <c r="J13" s="5" t="n">
        <v>91166</v>
      </c>
      <c r="K13" s="5" t="n">
        <v>106619</v>
      </c>
    </row>
    <row r="14" spans="1:11">
      <c r="A14" s="4" t="s">
        <v>563</v>
      </c>
      <c r="E14" s="5" t="n">
        <v>6388462</v>
      </c>
      <c r="I14" s="5" t="n">
        <v>6770289</v>
      </c>
      <c r="J14" s="5" t="n">
        <v>6388462</v>
      </c>
      <c r="K14" s="5" t="n">
        <v>5856027</v>
      </c>
    </row>
    <row r="15" spans="1:11">
      <c r="A15" s="4" t="s">
        <v>565</v>
      </c>
      <c r="E15" s="5" t="n">
        <v>3564</v>
      </c>
      <c r="I15" s="5" t="n">
        <v>1189</v>
      </c>
      <c r="J15" s="5" t="n">
        <v>3564</v>
      </c>
      <c r="K15" s="5" t="n">
        <v>6973</v>
      </c>
    </row>
    <row r="16" spans="1:11">
      <c r="A16" s="4" t="s">
        <v>134</v>
      </c>
      <c r="E16" s="5" t="n">
        <v>6483192</v>
      </c>
      <c r="I16" s="5" t="n">
        <v>6790723</v>
      </c>
      <c r="J16" s="5" t="n">
        <v>6483192</v>
      </c>
      <c r="K16" s="5" t="n">
        <v>5969619</v>
      </c>
    </row>
    <row r="17" spans="1:11">
      <c r="A17" s="4" t="s">
        <v>543</v>
      </c>
    </row>
    <row r="18" spans="1:11">
      <c r="A18" s="3" t="s">
        <v>555</v>
      </c>
    </row>
    <row r="19" spans="1:11">
      <c r="A19" s="4" t="s">
        <v>556</v>
      </c>
      <c r="D19" s="5" t="n">
        <v>21587</v>
      </c>
      <c r="H19" s="5" t="n">
        <v>18303</v>
      </c>
      <c r="I19" s="5" t="n">
        <v>21587</v>
      </c>
      <c r="J19" s="5" t="n">
        <v>18303</v>
      </c>
      <c r="K19" s="5" t="n">
        <v>14123</v>
      </c>
    </row>
    <row r="20" spans="1:11">
      <c r="A20" s="4" t="s">
        <v>557</v>
      </c>
      <c r="I20" s="5" t="n">
        <v>-239</v>
      </c>
      <c r="J20" s="5" t="n">
        <v>-16</v>
      </c>
      <c r="K20" s="5" t="n">
        <v>-79</v>
      </c>
    </row>
    <row r="21" spans="1:11">
      <c r="A21" s="4" t="s">
        <v>558</v>
      </c>
      <c r="I21" s="5" t="n">
        <v>0</v>
      </c>
      <c r="J21" s="5" t="n">
        <v>205</v>
      </c>
      <c r="K21" s="5" t="n">
        <v>21</v>
      </c>
    </row>
    <row r="22" spans="1:11">
      <c r="A22" s="4" t="s">
        <v>559</v>
      </c>
      <c r="I22" s="5" t="n">
        <v>-1303</v>
      </c>
      <c r="J22" s="5" t="n">
        <v>3095</v>
      </c>
      <c r="K22" s="5" t="n">
        <v>4238</v>
      </c>
    </row>
    <row r="23" spans="1:11">
      <c r="A23" s="4" t="s">
        <v>560</v>
      </c>
      <c r="E23" s="5" t="n">
        <v>21587</v>
      </c>
      <c r="I23" s="5" t="n">
        <v>20045</v>
      </c>
      <c r="J23" s="5" t="n">
        <v>21587</v>
      </c>
      <c r="K23" s="5" t="n">
        <v>18303</v>
      </c>
    </row>
    <row r="24" spans="1:11">
      <c r="A24" s="3" t="s">
        <v>561</v>
      </c>
    </row>
    <row r="25" spans="1:11">
      <c r="A25" s="4" t="s">
        <v>562</v>
      </c>
      <c r="E25" s="5" t="n">
        <v>0</v>
      </c>
      <c r="I25" s="5" t="n">
        <v>8</v>
      </c>
      <c r="J25" s="5" t="n">
        <v>0</v>
      </c>
      <c r="K25" s="5" t="n">
        <v>300</v>
      </c>
    </row>
    <row r="26" spans="1:11">
      <c r="A26" s="4" t="s">
        <v>563</v>
      </c>
      <c r="E26" s="5" t="n">
        <v>21587</v>
      </c>
      <c r="I26" s="5" t="n">
        <v>20037</v>
      </c>
      <c r="J26" s="5" t="n">
        <v>21587</v>
      </c>
      <c r="K26" s="5" t="n">
        <v>18003</v>
      </c>
    </row>
    <row r="27" spans="1:11">
      <c r="A27" s="3" t="s">
        <v>564</v>
      </c>
    </row>
    <row r="28" spans="1:11">
      <c r="A28" s="4" t="s">
        <v>562</v>
      </c>
      <c r="E28" s="5" t="n">
        <v>4134</v>
      </c>
      <c r="I28" s="5" t="n">
        <v>159</v>
      </c>
      <c r="J28" s="5" t="n">
        <v>4134</v>
      </c>
      <c r="K28" s="5" t="n">
        <v>5195</v>
      </c>
    </row>
    <row r="29" spans="1:11">
      <c r="A29" s="4" t="s">
        <v>563</v>
      </c>
      <c r="E29" s="5" t="n">
        <v>3012892</v>
      </c>
      <c r="I29" s="5" t="n">
        <v>3026364</v>
      </c>
      <c r="J29" s="5" t="n">
        <v>3012892</v>
      </c>
      <c r="K29" s="5" t="n">
        <v>2659644</v>
      </c>
    </row>
    <row r="30" spans="1:11">
      <c r="A30" s="4" t="s">
        <v>565</v>
      </c>
      <c r="E30" s="5" t="n">
        <v>2313</v>
      </c>
      <c r="I30" s="5" t="n">
        <v>231</v>
      </c>
      <c r="J30" s="5" t="n">
        <v>2313</v>
      </c>
      <c r="K30" s="5" t="n">
        <v>5616</v>
      </c>
    </row>
    <row r="31" spans="1:11">
      <c r="A31" s="4" t="s">
        <v>134</v>
      </c>
      <c r="E31" s="5" t="n">
        <v>3019339</v>
      </c>
      <c r="I31" s="5" t="n">
        <v>3026754</v>
      </c>
      <c r="J31" s="5" t="n">
        <v>3019339</v>
      </c>
      <c r="K31" s="5" t="n">
        <v>2670455</v>
      </c>
    </row>
    <row r="32" spans="1:11">
      <c r="A32" s="4" t="s">
        <v>544</v>
      </c>
    </row>
    <row r="33" spans="1:11">
      <c r="A33" s="3" t="s">
        <v>555</v>
      </c>
    </row>
    <row r="34" spans="1:11">
      <c r="A34" s="4" t="s">
        <v>556</v>
      </c>
      <c r="D34" s="5" t="n">
        <v>39005</v>
      </c>
      <c r="H34" s="5" t="n">
        <v>35464</v>
      </c>
      <c r="I34" s="5" t="n">
        <v>39005</v>
      </c>
      <c r="J34" s="5" t="n">
        <v>35464</v>
      </c>
      <c r="K34" s="5" t="n">
        <v>24975</v>
      </c>
    </row>
    <row r="35" spans="1:11">
      <c r="A35" s="4" t="s">
        <v>557</v>
      </c>
      <c r="I35" s="5" t="n">
        <v>-42356</v>
      </c>
      <c r="J35" s="5" t="n">
        <v>-32846</v>
      </c>
      <c r="K35" s="5" t="n">
        <v>-7746</v>
      </c>
    </row>
    <row r="36" spans="1:11">
      <c r="A36" s="4" t="s">
        <v>558</v>
      </c>
      <c r="I36" s="5" t="n">
        <v>3699</v>
      </c>
      <c r="J36" s="5" t="n">
        <v>405</v>
      </c>
      <c r="K36" s="5" t="n">
        <v>472</v>
      </c>
    </row>
    <row r="37" spans="1:11">
      <c r="A37" s="4" t="s">
        <v>559</v>
      </c>
      <c r="I37" s="5" t="n">
        <v>36050</v>
      </c>
      <c r="J37" s="5" t="n">
        <v>35982</v>
      </c>
      <c r="K37" s="5" t="n">
        <v>17763</v>
      </c>
    </row>
    <row r="38" spans="1:11">
      <c r="A38" s="4" t="s">
        <v>560</v>
      </c>
      <c r="E38" s="5" t="n">
        <v>39005</v>
      </c>
      <c r="I38" s="5" t="n">
        <v>36398</v>
      </c>
      <c r="J38" s="5" t="n">
        <v>39005</v>
      </c>
      <c r="K38" s="5" t="n">
        <v>35464</v>
      </c>
    </row>
    <row r="39" spans="1:11">
      <c r="A39" s="3" t="s">
        <v>561</v>
      </c>
    </row>
    <row r="40" spans="1:11">
      <c r="A40" s="4" t="s">
        <v>562</v>
      </c>
      <c r="E40" s="5" t="n">
        <v>10527</v>
      </c>
      <c r="I40" s="5" t="n">
        <v>4109</v>
      </c>
      <c r="J40" s="5" t="n">
        <v>10527</v>
      </c>
      <c r="K40" s="5" t="n">
        <v>4521</v>
      </c>
    </row>
    <row r="41" spans="1:11">
      <c r="A41" s="4" t="s">
        <v>563</v>
      </c>
      <c r="E41" s="5" t="n">
        <v>28478</v>
      </c>
      <c r="I41" s="5" t="n">
        <v>32289</v>
      </c>
      <c r="J41" s="5" t="n">
        <v>28478</v>
      </c>
      <c r="K41" s="5" t="n">
        <v>30943</v>
      </c>
    </row>
    <row r="42" spans="1:11">
      <c r="A42" s="3" t="s">
        <v>564</v>
      </c>
    </row>
    <row r="43" spans="1:11">
      <c r="A43" s="4" t="s">
        <v>562</v>
      </c>
      <c r="E43" s="5" t="n">
        <v>84005</v>
      </c>
      <c r="I43" s="5" t="n">
        <v>16708</v>
      </c>
      <c r="J43" s="5" t="n">
        <v>84005</v>
      </c>
      <c r="K43" s="5" t="n">
        <v>86664</v>
      </c>
    </row>
    <row r="44" spans="1:11">
      <c r="A44" s="4" t="s">
        <v>563</v>
      </c>
      <c r="E44" s="5" t="n">
        <v>1842868</v>
      </c>
      <c r="I44" s="5" t="n">
        <v>2040988</v>
      </c>
      <c r="J44" s="5" t="n">
        <v>1842868</v>
      </c>
      <c r="K44" s="5" t="n">
        <v>1788459</v>
      </c>
    </row>
    <row r="45" spans="1:11">
      <c r="A45" s="4" t="s">
        <v>565</v>
      </c>
      <c r="E45" s="5" t="n">
        <v>176</v>
      </c>
      <c r="I45" s="5" t="n">
        <v>95</v>
      </c>
      <c r="J45" s="5" t="n">
        <v>176</v>
      </c>
      <c r="K45" s="5" t="n">
        <v>233</v>
      </c>
    </row>
    <row r="46" spans="1:11">
      <c r="A46" s="4" t="s">
        <v>134</v>
      </c>
      <c r="E46" s="5" t="n">
        <v>1927049</v>
      </c>
      <c r="I46" s="5" t="n">
        <v>2057791</v>
      </c>
      <c r="J46" s="5" t="n">
        <v>1927049</v>
      </c>
      <c r="K46" s="5" t="n">
        <v>1875356</v>
      </c>
    </row>
    <row r="47" spans="1:11">
      <c r="A47" s="4" t="s">
        <v>545</v>
      </c>
    </row>
    <row r="48" spans="1:11">
      <c r="A48" s="3" t="s">
        <v>555</v>
      </c>
    </row>
    <row r="49" spans="1:11">
      <c r="A49" s="4" t="s">
        <v>556</v>
      </c>
      <c r="D49" s="5" t="n">
        <v>4644</v>
      </c>
      <c r="H49" s="5" t="n">
        <v>5075</v>
      </c>
      <c r="I49" s="5" t="n">
        <v>4644</v>
      </c>
      <c r="J49" s="5" t="n">
        <v>5075</v>
      </c>
      <c r="K49" s="5" t="n">
        <v>3013</v>
      </c>
    </row>
    <row r="50" spans="1:11">
      <c r="A50" s="4" t="s">
        <v>557</v>
      </c>
      <c r="I50" s="5" t="n">
        <v>0</v>
      </c>
      <c r="J50" s="5" t="n">
        <v>-418</v>
      </c>
      <c r="K50" s="5" t="n">
        <v>0</v>
      </c>
    </row>
    <row r="51" spans="1:11">
      <c r="A51" s="4" t="s">
        <v>558</v>
      </c>
      <c r="I51" s="5" t="n">
        <v>0</v>
      </c>
      <c r="J51" s="5" t="n">
        <v>75</v>
      </c>
      <c r="K51" s="5" t="n">
        <v>0</v>
      </c>
    </row>
    <row r="52" spans="1:11">
      <c r="A52" s="4" t="s">
        <v>559</v>
      </c>
      <c r="I52" s="5" t="n">
        <v>-734</v>
      </c>
      <c r="J52" s="5" t="n">
        <v>-88</v>
      </c>
      <c r="K52" s="5" t="n">
        <v>2062</v>
      </c>
    </row>
    <row r="53" spans="1:11">
      <c r="A53" s="4" t="s">
        <v>560</v>
      </c>
      <c r="E53" s="5" t="n">
        <v>4644</v>
      </c>
      <c r="I53" s="5" t="n">
        <v>3910</v>
      </c>
      <c r="J53" s="5" t="n">
        <v>4644</v>
      </c>
      <c r="K53" s="5" t="n">
        <v>5075</v>
      </c>
    </row>
    <row r="54" spans="1:11">
      <c r="A54" s="3" t="s">
        <v>561</v>
      </c>
    </row>
    <row r="55" spans="1:11">
      <c r="A55" s="4" t="s">
        <v>562</v>
      </c>
      <c r="E55" s="5" t="n">
        <v>0</v>
      </c>
      <c r="I55" s="5" t="n">
        <v>0</v>
      </c>
      <c r="J55" s="5" t="n">
        <v>0</v>
      </c>
      <c r="K55" s="5" t="n">
        <v>0</v>
      </c>
    </row>
    <row r="56" spans="1:11">
      <c r="A56" s="4" t="s">
        <v>563</v>
      </c>
      <c r="E56" s="5" t="n">
        <v>4644</v>
      </c>
      <c r="I56" s="5" t="n">
        <v>3910</v>
      </c>
      <c r="J56" s="5" t="n">
        <v>4644</v>
      </c>
      <c r="K56" s="5" t="n">
        <v>5075</v>
      </c>
    </row>
    <row r="57" spans="1:11">
      <c r="A57" s="3" t="s">
        <v>564</v>
      </c>
    </row>
    <row r="58" spans="1:11">
      <c r="A58" s="4" t="s">
        <v>562</v>
      </c>
      <c r="E58" s="5" t="n">
        <v>0</v>
      </c>
      <c r="I58" s="5" t="n">
        <v>0</v>
      </c>
      <c r="J58" s="5" t="n">
        <v>0</v>
      </c>
      <c r="K58" s="5" t="n">
        <v>11385</v>
      </c>
    </row>
    <row r="59" spans="1:11">
      <c r="A59" s="4" t="s">
        <v>563</v>
      </c>
      <c r="E59" s="5" t="n">
        <v>277864</v>
      </c>
      <c r="I59" s="5" t="n">
        <v>270629</v>
      </c>
      <c r="J59" s="5" t="n">
        <v>277864</v>
      </c>
      <c r="K59" s="5" t="n">
        <v>283509</v>
      </c>
    </row>
    <row r="60" spans="1:11">
      <c r="A60" s="4" t="s">
        <v>565</v>
      </c>
      <c r="E60" s="5" t="n">
        <v>0</v>
      </c>
      <c r="I60" s="5" t="n">
        <v>0</v>
      </c>
      <c r="J60" s="5" t="n">
        <v>0</v>
      </c>
      <c r="K60" s="5" t="n">
        <v>0</v>
      </c>
    </row>
    <row r="61" spans="1:11">
      <c r="A61" s="4" t="s">
        <v>134</v>
      </c>
      <c r="E61" s="5" t="n">
        <v>277864</v>
      </c>
      <c r="I61" s="5" t="n">
        <v>270629</v>
      </c>
      <c r="J61" s="5" t="n">
        <v>277864</v>
      </c>
      <c r="K61" s="5" t="n">
        <v>294894</v>
      </c>
    </row>
    <row r="62" spans="1:11">
      <c r="A62" s="4" t="s">
        <v>546</v>
      </c>
    </row>
    <row r="63" spans="1:11">
      <c r="A63" s="3" t="s">
        <v>555</v>
      </c>
    </row>
    <row r="64" spans="1:11">
      <c r="A64" s="4" t="s">
        <v>556</v>
      </c>
      <c r="D64" s="5" t="n">
        <v>4838</v>
      </c>
      <c r="H64" s="5" t="n">
        <v>4484</v>
      </c>
      <c r="I64" s="5" t="n">
        <v>4838</v>
      </c>
      <c r="J64" s="5" t="n">
        <v>4484</v>
      </c>
      <c r="K64" s="5" t="n">
        <v>3992</v>
      </c>
    </row>
    <row r="65" spans="1:11">
      <c r="A65" s="4" t="s">
        <v>557</v>
      </c>
      <c r="I65" s="5" t="n">
        <v>-98</v>
      </c>
      <c r="J65" s="5" t="n">
        <v>-96</v>
      </c>
      <c r="K65" s="5" t="n">
        <v>-107</v>
      </c>
    </row>
    <row r="66" spans="1:11">
      <c r="A66" s="4" t="s">
        <v>558</v>
      </c>
      <c r="I66" s="5" t="n">
        <v>34</v>
      </c>
      <c r="J66" s="5" t="n">
        <v>42</v>
      </c>
      <c r="K66" s="5" t="n">
        <v>109</v>
      </c>
    </row>
    <row r="67" spans="1:11">
      <c r="A67" s="4" t="s">
        <v>559</v>
      </c>
      <c r="I67" s="5" t="n">
        <v>1069</v>
      </c>
      <c r="J67" s="5" t="n">
        <v>408</v>
      </c>
      <c r="K67" s="5" t="n">
        <v>490</v>
      </c>
    </row>
    <row r="68" spans="1:11">
      <c r="A68" s="4" t="s">
        <v>560</v>
      </c>
      <c r="E68" s="5" t="n">
        <v>4838</v>
      </c>
      <c r="I68" s="5" t="n">
        <v>5843</v>
      </c>
      <c r="J68" s="5" t="n">
        <v>4838</v>
      </c>
      <c r="K68" s="5" t="n">
        <v>4484</v>
      </c>
    </row>
    <row r="69" spans="1:11">
      <c r="A69" s="3" t="s">
        <v>561</v>
      </c>
    </row>
    <row r="70" spans="1:11">
      <c r="A70" s="4" t="s">
        <v>562</v>
      </c>
      <c r="E70" s="5" t="n">
        <v>230</v>
      </c>
      <c r="I70" s="5" t="n">
        <v>224</v>
      </c>
      <c r="J70" s="5" t="n">
        <v>230</v>
      </c>
      <c r="K70" s="5" t="n">
        <v>138</v>
      </c>
    </row>
    <row r="71" spans="1:11">
      <c r="A71" s="4" t="s">
        <v>563</v>
      </c>
      <c r="E71" s="5" t="n">
        <v>4608</v>
      </c>
      <c r="I71" s="5" t="n">
        <v>5619</v>
      </c>
      <c r="J71" s="5" t="n">
        <v>4608</v>
      </c>
      <c r="K71" s="5" t="n">
        <v>4346</v>
      </c>
    </row>
    <row r="72" spans="1:11">
      <c r="A72" s="3" t="s">
        <v>564</v>
      </c>
    </row>
    <row r="73" spans="1:11">
      <c r="A73" s="4" t="s">
        <v>562</v>
      </c>
      <c r="E73" s="5" t="n">
        <v>2992</v>
      </c>
      <c r="I73" s="5" t="n">
        <v>2375</v>
      </c>
      <c r="J73" s="5" t="n">
        <v>2992</v>
      </c>
      <c r="K73" s="5" t="n">
        <v>3300</v>
      </c>
    </row>
    <row r="74" spans="1:11">
      <c r="A74" s="4" t="s">
        <v>563</v>
      </c>
      <c r="E74" s="5" t="n">
        <v>1209550</v>
      </c>
      <c r="I74" s="5" t="n">
        <v>1387313</v>
      </c>
      <c r="J74" s="5" t="n">
        <v>1209550</v>
      </c>
      <c r="K74" s="5" t="n">
        <v>1070732</v>
      </c>
    </row>
    <row r="75" spans="1:11">
      <c r="A75" s="4" t="s">
        <v>565</v>
      </c>
      <c r="E75" s="5" t="n">
        <v>892</v>
      </c>
      <c r="I75" s="5" t="n">
        <v>690</v>
      </c>
      <c r="J75" s="5" t="n">
        <v>892</v>
      </c>
      <c r="K75" s="5" t="n">
        <v>891</v>
      </c>
    </row>
    <row r="76" spans="1:11">
      <c r="A76" s="4" t="s">
        <v>134</v>
      </c>
      <c r="E76" s="5" t="n">
        <v>1213434</v>
      </c>
      <c r="I76" s="5" t="n">
        <v>1390378</v>
      </c>
      <c r="J76" s="5" t="n">
        <v>1213434</v>
      </c>
      <c r="K76" s="5" t="n">
        <v>1074923</v>
      </c>
    </row>
    <row r="77" spans="1:11">
      <c r="A77" s="4" t="s">
        <v>547</v>
      </c>
    </row>
    <row r="78" spans="1:11">
      <c r="A78" s="3" t="s">
        <v>555</v>
      </c>
    </row>
    <row r="79" spans="1:11">
      <c r="A79" s="4" t="s">
        <v>556</v>
      </c>
      <c r="D79" s="7" t="n">
        <v>1227</v>
      </c>
      <c r="H79" s="7" t="n">
        <v>1250</v>
      </c>
      <c r="I79" s="5" t="n">
        <v>1227</v>
      </c>
      <c r="J79" s="5" t="n">
        <v>1250</v>
      </c>
      <c r="K79" s="5" t="n">
        <v>990</v>
      </c>
    </row>
    <row r="80" spans="1:11">
      <c r="A80" s="4" t="s">
        <v>557</v>
      </c>
      <c r="I80" s="5" t="n">
        <v>-1083</v>
      </c>
      <c r="J80" s="5" t="n">
        <v>-1366</v>
      </c>
      <c r="K80" s="5" t="n">
        <v>-927</v>
      </c>
    </row>
    <row r="81" spans="1:11">
      <c r="A81" s="4" t="s">
        <v>558</v>
      </c>
      <c r="I81" s="5" t="n">
        <v>235</v>
      </c>
      <c r="J81" s="5" t="n">
        <v>640</v>
      </c>
      <c r="K81" s="5" t="n">
        <v>340</v>
      </c>
    </row>
    <row r="82" spans="1:11">
      <c r="A82" s="4" t="s">
        <v>559</v>
      </c>
      <c r="I82" s="5" t="n">
        <v>853</v>
      </c>
      <c r="J82" s="5" t="n">
        <v>703</v>
      </c>
      <c r="K82" s="5" t="n">
        <v>847</v>
      </c>
    </row>
    <row r="83" spans="1:11">
      <c r="A83" s="4" t="s">
        <v>560</v>
      </c>
      <c r="E83" s="5" t="n">
        <v>1227</v>
      </c>
      <c r="I83" s="5" t="n">
        <v>1232</v>
      </c>
      <c r="J83" s="5" t="n">
        <v>1227</v>
      </c>
      <c r="K83" s="5" t="n">
        <v>1250</v>
      </c>
    </row>
    <row r="84" spans="1:11">
      <c r="A84" s="3" t="s">
        <v>561</v>
      </c>
    </row>
    <row r="85" spans="1:11">
      <c r="A85" s="4" t="s">
        <v>562</v>
      </c>
      <c r="E85" s="5" t="n">
        <v>34</v>
      </c>
      <c r="I85" s="5" t="n">
        <v>25</v>
      </c>
      <c r="J85" s="5" t="n">
        <v>34</v>
      </c>
      <c r="K85" s="5" t="n">
        <v>52</v>
      </c>
    </row>
    <row r="86" spans="1:11">
      <c r="A86" s="4" t="s">
        <v>563</v>
      </c>
      <c r="E86" s="5" t="n">
        <v>1193</v>
      </c>
      <c r="I86" s="5" t="n">
        <v>1207</v>
      </c>
      <c r="J86" s="5" t="n">
        <v>1193</v>
      </c>
      <c r="K86" s="5" t="n">
        <v>1198</v>
      </c>
    </row>
    <row r="87" spans="1:11">
      <c r="A87" s="3" t="s">
        <v>564</v>
      </c>
    </row>
    <row r="88" spans="1:11">
      <c r="A88" s="4" t="s">
        <v>562</v>
      </c>
      <c r="E88" s="5" t="n">
        <v>35</v>
      </c>
      <c r="I88" s="5" t="n">
        <v>3</v>
      </c>
      <c r="J88" s="5" t="n">
        <v>35</v>
      </c>
      <c r="K88" s="5" t="n">
        <v>75</v>
      </c>
    </row>
    <row r="89" spans="1:11">
      <c r="A89" s="4" t="s">
        <v>563</v>
      </c>
      <c r="E89" s="5" t="n">
        <v>45288</v>
      </c>
      <c r="I89" s="5" t="n">
        <v>44995</v>
      </c>
      <c r="J89" s="5" t="n">
        <v>45288</v>
      </c>
      <c r="K89" s="5" t="n">
        <v>53683</v>
      </c>
    </row>
    <row r="90" spans="1:11">
      <c r="A90" s="4" t="s">
        <v>565</v>
      </c>
      <c r="E90" s="5" t="n">
        <v>183</v>
      </c>
      <c r="I90" s="5" t="n">
        <v>173</v>
      </c>
      <c r="J90" s="5" t="n">
        <v>183</v>
      </c>
      <c r="K90" s="5" t="n">
        <v>233</v>
      </c>
    </row>
    <row r="91" spans="1:11">
      <c r="A91" s="4" t="s">
        <v>134</v>
      </c>
      <c r="E91" s="7" t="n">
        <v>45506</v>
      </c>
      <c r="I91" s="7" t="n">
        <v>45171</v>
      </c>
      <c r="J91" s="7" t="n">
        <v>45506</v>
      </c>
      <c r="K91" s="7" t="n">
        <v>53991</v>
      </c>
    </row>
  </sheetData>
  <mergeCells count="3">
    <mergeCell ref="A1:A2"/>
    <mergeCell ref="B1:H1"/>
    <mergeCell ref="I1:K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6</v>
      </c>
      <c r="B1" s="2" t="s">
        <v>1</v>
      </c>
    </row>
    <row r="2" spans="1:4">
      <c r="B2" s="2" t="s">
        <v>2</v>
      </c>
      <c r="C2" s="2" t="s">
        <v>33</v>
      </c>
      <c r="D2" s="2" t="s">
        <v>87</v>
      </c>
    </row>
    <row r="3" spans="1:4">
      <c r="A3" s="3" t="s">
        <v>555</v>
      </c>
    </row>
    <row r="4" spans="1:4">
      <c r="A4" s="4" t="s">
        <v>556</v>
      </c>
      <c r="B4" s="7" t="n">
        <v>71301</v>
      </c>
      <c r="C4" s="7" t="n">
        <v>64576</v>
      </c>
      <c r="D4" s="7" t="n">
        <v>47093</v>
      </c>
    </row>
    <row r="5" spans="1:4">
      <c r="A5" s="4" t="s">
        <v>567</v>
      </c>
      <c r="B5" s="5" t="n">
        <v>-43776</v>
      </c>
      <c r="C5" s="5" t="n">
        <v>-34742</v>
      </c>
      <c r="D5" s="5" t="n">
        <v>-8859</v>
      </c>
    </row>
    <row r="6" spans="1:4">
      <c r="A6" s="4" t="s">
        <v>560</v>
      </c>
      <c r="B6" s="5" t="n">
        <v>67428</v>
      </c>
      <c r="C6" s="5" t="n">
        <v>71301</v>
      </c>
      <c r="D6" s="5" t="n">
        <v>64576</v>
      </c>
    </row>
    <row r="7" spans="1:4">
      <c r="A7" s="4" t="s">
        <v>568</v>
      </c>
    </row>
    <row r="8" spans="1:4">
      <c r="A8" s="3" t="s">
        <v>555</v>
      </c>
    </row>
    <row r="9" spans="1:4">
      <c r="A9" s="4" t="s">
        <v>556</v>
      </c>
      <c r="B9" s="5" t="n">
        <v>929</v>
      </c>
      <c r="C9" s="5" t="n">
        <v>1573</v>
      </c>
      <c r="D9" s="5" t="n">
        <v>73</v>
      </c>
    </row>
    <row r="10" spans="1:4">
      <c r="A10" s="4" t="s">
        <v>567</v>
      </c>
      <c r="B10" s="5" t="n">
        <v>0</v>
      </c>
      <c r="C10" s="5" t="n">
        <v>0</v>
      </c>
      <c r="D10" s="5" t="n">
        <v>0</v>
      </c>
    </row>
    <row r="11" spans="1:4">
      <c r="A11" s="4" t="s">
        <v>569</v>
      </c>
      <c r="B11" s="5" t="n">
        <v>-200</v>
      </c>
      <c r="C11" s="5" t="n">
        <v>-644</v>
      </c>
      <c r="D11" s="5" t="n">
        <v>1500</v>
      </c>
    </row>
    <row r="12" spans="1:4">
      <c r="A12" s="4" t="s">
        <v>560</v>
      </c>
      <c r="B12" s="7" t="n">
        <v>729</v>
      </c>
      <c r="C12" s="7" t="n">
        <v>929</v>
      </c>
      <c r="D12" s="7" t="n">
        <v>157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70</v>
      </c>
      <c r="B1" s="2" t="s">
        <v>1</v>
      </c>
    </row>
    <row r="2" spans="1:4">
      <c r="B2" s="2" t="s">
        <v>2</v>
      </c>
      <c r="C2" s="2" t="s">
        <v>33</v>
      </c>
      <c r="D2" s="2" t="s">
        <v>87</v>
      </c>
    </row>
    <row r="3" spans="1:4">
      <c r="A3" s="3" t="s">
        <v>571</v>
      </c>
    </row>
    <row r="4" spans="1:4">
      <c r="A4" s="4" t="s">
        <v>572</v>
      </c>
      <c r="B4" s="7" t="n">
        <v>20201</v>
      </c>
      <c r="C4" s="7" t="n">
        <v>97740</v>
      </c>
    </row>
    <row r="5" spans="1:4">
      <c r="A5" s="4" t="s">
        <v>573</v>
      </c>
      <c r="B5" s="5" t="n">
        <v>4373</v>
      </c>
      <c r="C5" s="5" t="n">
        <v>55598</v>
      </c>
    </row>
    <row r="6" spans="1:4">
      <c r="A6" s="4" t="s">
        <v>574</v>
      </c>
      <c r="B6" s="5" t="n">
        <v>14872</v>
      </c>
      <c r="C6" s="5" t="n">
        <v>35568</v>
      </c>
    </row>
    <row r="7" spans="1:4">
      <c r="A7" s="4" t="s">
        <v>575</v>
      </c>
      <c r="B7" s="5" t="n">
        <v>19245</v>
      </c>
      <c r="C7" s="5" t="n">
        <v>91166</v>
      </c>
    </row>
    <row r="8" spans="1:4">
      <c r="A8" s="4" t="s">
        <v>576</v>
      </c>
      <c r="B8" s="5" t="n">
        <v>4116</v>
      </c>
      <c r="C8" s="5" t="n">
        <v>10522</v>
      </c>
    </row>
    <row r="9" spans="1:4">
      <c r="A9" s="4" t="s">
        <v>577</v>
      </c>
      <c r="B9" s="5" t="n">
        <v>37769</v>
      </c>
      <c r="C9" s="5" t="n">
        <v>93252</v>
      </c>
      <c r="D9" s="7" t="n">
        <v>39701</v>
      </c>
    </row>
    <row r="10" spans="1:4">
      <c r="A10" s="4" t="s">
        <v>578</v>
      </c>
      <c r="B10" s="5" t="n">
        <v>49</v>
      </c>
      <c r="C10" s="5" t="n">
        <v>26</v>
      </c>
      <c r="D10" s="5" t="n">
        <v>28</v>
      </c>
    </row>
    <row r="11" spans="1:4">
      <c r="A11" s="4" t="s">
        <v>543</v>
      </c>
    </row>
    <row r="12" spans="1:4">
      <c r="A12" s="3" t="s">
        <v>571</v>
      </c>
    </row>
    <row r="13" spans="1:4">
      <c r="A13" s="4" t="s">
        <v>572</v>
      </c>
      <c r="B13" s="5" t="n">
        <v>177</v>
      </c>
      <c r="C13" s="5" t="n">
        <v>4411</v>
      </c>
    </row>
    <row r="14" spans="1:4">
      <c r="A14" s="4" t="s">
        <v>573</v>
      </c>
      <c r="B14" s="5" t="n">
        <v>159</v>
      </c>
      <c r="C14" s="5" t="n">
        <v>4134</v>
      </c>
    </row>
    <row r="15" spans="1:4">
      <c r="A15" s="4" t="s">
        <v>574</v>
      </c>
      <c r="B15" s="5" t="n">
        <v>0</v>
      </c>
      <c r="C15" s="5" t="n">
        <v>0</v>
      </c>
    </row>
    <row r="16" spans="1:4">
      <c r="A16" s="4" t="s">
        <v>575</v>
      </c>
      <c r="B16" s="5" t="n">
        <v>159</v>
      </c>
      <c r="C16" s="5" t="n">
        <v>4134</v>
      </c>
    </row>
    <row r="17" spans="1:4">
      <c r="A17" s="4" t="s">
        <v>576</v>
      </c>
      <c r="B17" s="5" t="n">
        <v>0</v>
      </c>
      <c r="C17" s="5" t="n">
        <v>0</v>
      </c>
    </row>
    <row r="18" spans="1:4">
      <c r="A18" s="4" t="s">
        <v>577</v>
      </c>
      <c r="B18" s="5" t="n">
        <v>4215</v>
      </c>
      <c r="C18" s="5" t="n">
        <v>4421</v>
      </c>
      <c r="D18" s="5" t="n">
        <v>5240</v>
      </c>
    </row>
    <row r="19" spans="1:4">
      <c r="A19" s="4" t="s">
        <v>578</v>
      </c>
      <c r="B19" s="5" t="n">
        <v>8</v>
      </c>
      <c r="C19" s="5" t="n">
        <v>8</v>
      </c>
      <c r="D19" s="5" t="n">
        <v>9</v>
      </c>
    </row>
    <row r="20" spans="1:4">
      <c r="A20" s="4" t="s">
        <v>544</v>
      </c>
    </row>
    <row r="21" spans="1:4">
      <c r="A21" s="3" t="s">
        <v>571</v>
      </c>
    </row>
    <row r="22" spans="1:4">
      <c r="A22" s="4" t="s">
        <v>572</v>
      </c>
      <c r="B22" s="5" t="n">
        <v>17124</v>
      </c>
      <c r="C22" s="5" t="n">
        <v>89713</v>
      </c>
    </row>
    <row r="23" spans="1:4">
      <c r="A23" s="4" t="s">
        <v>573</v>
      </c>
      <c r="B23" s="5" t="n">
        <v>1844</v>
      </c>
      <c r="C23" s="5" t="n">
        <v>48463</v>
      </c>
    </row>
    <row r="24" spans="1:4">
      <c r="A24" s="4" t="s">
        <v>574</v>
      </c>
      <c r="B24" s="5" t="n">
        <v>14864</v>
      </c>
      <c r="C24" s="5" t="n">
        <v>35542</v>
      </c>
    </row>
    <row r="25" spans="1:4">
      <c r="A25" s="4" t="s">
        <v>575</v>
      </c>
      <c r="B25" s="5" t="n">
        <v>16708</v>
      </c>
      <c r="C25" s="5" t="n">
        <v>84005</v>
      </c>
    </row>
    <row r="26" spans="1:4">
      <c r="A26" s="4" t="s">
        <v>576</v>
      </c>
      <c r="B26" s="5" t="n">
        <v>4109</v>
      </c>
      <c r="C26" s="5" t="n">
        <v>10502</v>
      </c>
    </row>
    <row r="27" spans="1:4">
      <c r="A27" s="4" t="s">
        <v>577</v>
      </c>
      <c r="B27" s="5" t="n">
        <v>30827</v>
      </c>
      <c r="C27" s="5" t="n">
        <v>83508</v>
      </c>
      <c r="D27" s="5" t="n">
        <v>28634</v>
      </c>
    </row>
    <row r="28" spans="1:4">
      <c r="A28" s="4" t="s">
        <v>578</v>
      </c>
      <c r="B28" s="5" t="n">
        <v>0</v>
      </c>
      <c r="C28" s="5" t="n">
        <v>0</v>
      </c>
      <c r="D28" s="5" t="n">
        <v>1</v>
      </c>
    </row>
    <row r="29" spans="1:4">
      <c r="A29" s="4" t="s">
        <v>545</v>
      </c>
    </row>
    <row r="30" spans="1:4">
      <c r="A30" s="3" t="s">
        <v>571</v>
      </c>
    </row>
    <row r="31" spans="1:4">
      <c r="A31" s="4" t="s">
        <v>577</v>
      </c>
      <c r="B31" s="5" t="n">
        <v>0</v>
      </c>
      <c r="C31" s="5" t="n">
        <v>2273</v>
      </c>
      <c r="D31" s="5" t="n">
        <v>901</v>
      </c>
    </row>
    <row r="32" spans="1:4">
      <c r="A32" s="4" t="s">
        <v>578</v>
      </c>
      <c r="B32" s="5" t="n">
        <v>0</v>
      </c>
      <c r="C32" s="5" t="n">
        <v>0</v>
      </c>
      <c r="D32" s="5" t="n">
        <v>0</v>
      </c>
    </row>
    <row r="33" spans="1:4">
      <c r="A33" s="4" t="s">
        <v>546</v>
      </c>
    </row>
    <row r="34" spans="1:4">
      <c r="A34" s="3" t="s">
        <v>571</v>
      </c>
    </row>
    <row r="35" spans="1:4">
      <c r="A35" s="4" t="s">
        <v>572</v>
      </c>
      <c r="B35" s="5" t="n">
        <v>2865</v>
      </c>
      <c r="C35" s="5" t="n">
        <v>3545</v>
      </c>
    </row>
    <row r="36" spans="1:4">
      <c r="A36" s="4" t="s">
        <v>573</v>
      </c>
      <c r="B36" s="5" t="n">
        <v>2370</v>
      </c>
      <c r="C36" s="5" t="n">
        <v>2985</v>
      </c>
    </row>
    <row r="37" spans="1:4">
      <c r="A37" s="4" t="s">
        <v>574</v>
      </c>
      <c r="B37" s="5" t="n">
        <v>5</v>
      </c>
      <c r="C37" s="5" t="n">
        <v>7</v>
      </c>
    </row>
    <row r="38" spans="1:4">
      <c r="A38" s="4" t="s">
        <v>575</v>
      </c>
      <c r="B38" s="5" t="n">
        <v>2375</v>
      </c>
      <c r="C38" s="5" t="n">
        <v>2992</v>
      </c>
    </row>
    <row r="39" spans="1:4">
      <c r="A39" s="4" t="s">
        <v>576</v>
      </c>
      <c r="B39" s="5" t="n">
        <v>4</v>
      </c>
      <c r="C39" s="5" t="n">
        <v>7</v>
      </c>
    </row>
    <row r="40" spans="1:4">
      <c r="A40" s="4" t="s">
        <v>577</v>
      </c>
      <c r="B40" s="5" t="n">
        <v>2711</v>
      </c>
      <c r="C40" s="5" t="n">
        <v>2786</v>
      </c>
      <c r="D40" s="5" t="n">
        <v>4831</v>
      </c>
    </row>
    <row r="41" spans="1:4">
      <c r="A41" s="4" t="s">
        <v>578</v>
      </c>
      <c r="B41" s="5" t="n">
        <v>38</v>
      </c>
      <c r="C41" s="5" t="n">
        <v>14</v>
      </c>
      <c r="D41" s="5" t="n">
        <v>14</v>
      </c>
    </row>
    <row r="42" spans="1:4">
      <c r="A42" s="4" t="s">
        <v>547</v>
      </c>
    </row>
    <row r="43" spans="1:4">
      <c r="A43" s="3" t="s">
        <v>571</v>
      </c>
    </row>
    <row r="44" spans="1:4">
      <c r="A44" s="4" t="s">
        <v>572</v>
      </c>
      <c r="B44" s="5" t="n">
        <v>35</v>
      </c>
      <c r="C44" s="5" t="n">
        <v>71</v>
      </c>
    </row>
    <row r="45" spans="1:4">
      <c r="A45" s="4" t="s">
        <v>573</v>
      </c>
      <c r="B45" s="5" t="n">
        <v>0</v>
      </c>
      <c r="C45" s="5" t="n">
        <v>16</v>
      </c>
    </row>
    <row r="46" spans="1:4">
      <c r="A46" s="4" t="s">
        <v>574</v>
      </c>
      <c r="B46" s="5" t="n">
        <v>3</v>
      </c>
      <c r="C46" s="5" t="n">
        <v>19</v>
      </c>
    </row>
    <row r="47" spans="1:4">
      <c r="A47" s="4" t="s">
        <v>575</v>
      </c>
      <c r="B47" s="5" t="n">
        <v>3</v>
      </c>
      <c r="C47" s="5" t="n">
        <v>35</v>
      </c>
    </row>
    <row r="48" spans="1:4">
      <c r="A48" s="4" t="s">
        <v>576</v>
      </c>
      <c r="B48" s="5" t="n">
        <v>3</v>
      </c>
      <c r="C48" s="5" t="n">
        <v>13</v>
      </c>
    </row>
    <row r="49" spans="1:4">
      <c r="A49" s="4" t="s">
        <v>577</v>
      </c>
      <c r="B49" s="5" t="n">
        <v>16</v>
      </c>
      <c r="C49" s="5" t="n">
        <v>264</v>
      </c>
      <c r="D49" s="5" t="n">
        <v>95</v>
      </c>
    </row>
    <row r="50" spans="1:4">
      <c r="A50" s="4" t="s">
        <v>578</v>
      </c>
      <c r="B50" s="7" t="n">
        <v>3</v>
      </c>
      <c r="C50" s="7" t="n">
        <v>4</v>
      </c>
      <c r="D50" s="7" t="n">
        <v>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33</v>
      </c>
    </row>
    <row r="2" spans="1:3">
      <c r="A2" s="3" t="s">
        <v>537</v>
      </c>
    </row>
    <row r="3" spans="1:3">
      <c r="A3" s="4" t="s">
        <v>580</v>
      </c>
      <c r="B3" s="7" t="n">
        <v>22421</v>
      </c>
      <c r="C3" s="7" t="n">
        <v>94403</v>
      </c>
    </row>
    <row r="4" spans="1:3">
      <c r="A4" s="4" t="s">
        <v>543</v>
      </c>
    </row>
    <row r="5" spans="1:3">
      <c r="A5" s="3" t="s">
        <v>537</v>
      </c>
    </row>
    <row r="6" spans="1:3">
      <c r="A6" s="4" t="s">
        <v>580</v>
      </c>
      <c r="B6" s="5" t="n">
        <v>159</v>
      </c>
      <c r="C6" s="5" t="n">
        <v>4134</v>
      </c>
    </row>
    <row r="7" spans="1:3">
      <c r="A7" s="4" t="s">
        <v>544</v>
      </c>
    </row>
    <row r="8" spans="1:3">
      <c r="A8" s="3" t="s">
        <v>537</v>
      </c>
    </row>
    <row r="9" spans="1:3">
      <c r="A9" s="4" t="s">
        <v>580</v>
      </c>
      <c r="B9" s="5" t="n">
        <v>16710</v>
      </c>
      <c r="C9" s="5" t="n">
        <v>84003</v>
      </c>
    </row>
    <row r="10" spans="1:3">
      <c r="A10" s="4" t="s">
        <v>546</v>
      </c>
    </row>
    <row r="11" spans="1:3">
      <c r="A11" s="3" t="s">
        <v>537</v>
      </c>
    </row>
    <row r="12" spans="1:3">
      <c r="A12" s="4" t="s">
        <v>580</v>
      </c>
      <c r="B12" s="5" t="n">
        <v>5506</v>
      </c>
      <c r="C12" s="5" t="n">
        <v>6190</v>
      </c>
    </row>
    <row r="13" spans="1:3">
      <c r="A13" s="4" t="s">
        <v>547</v>
      </c>
    </row>
    <row r="14" spans="1:3">
      <c r="A14" s="3" t="s">
        <v>537</v>
      </c>
    </row>
    <row r="15" spans="1:3">
      <c r="A15" s="4" t="s">
        <v>580</v>
      </c>
      <c r="B15" s="7" t="n">
        <v>46</v>
      </c>
      <c r="C15" s="7" t="n">
        <v>7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81</v>
      </c>
      <c r="B1" s="2" t="s">
        <v>1</v>
      </c>
    </row>
    <row r="2" spans="1:3">
      <c r="B2" s="2" t="s">
        <v>2</v>
      </c>
      <c r="C2" s="2" t="s">
        <v>33</v>
      </c>
    </row>
    <row r="3" spans="1:3">
      <c r="A3" s="3" t="s">
        <v>582</v>
      </c>
    </row>
    <row r="4" spans="1:3">
      <c r="A4" s="4" t="s">
        <v>583</v>
      </c>
      <c r="B4" s="7" t="n">
        <v>2086</v>
      </c>
      <c r="C4" s="7" t="n">
        <v>18062</v>
      </c>
    </row>
    <row r="5" spans="1:3">
      <c r="A5" s="4" t="s">
        <v>584</v>
      </c>
      <c r="B5" s="7" t="n">
        <v>0</v>
      </c>
      <c r="C5" s="5" t="n">
        <v>0</v>
      </c>
    </row>
    <row r="6" spans="1:3">
      <c r="A6" s="4" t="s">
        <v>442</v>
      </c>
      <c r="B6" s="4" t="s">
        <v>443</v>
      </c>
    </row>
    <row r="7" spans="1:3">
      <c r="A7" s="4" t="s">
        <v>585</v>
      </c>
    </row>
    <row r="8" spans="1:3">
      <c r="A8" s="3" t="s">
        <v>582</v>
      </c>
    </row>
    <row r="9" spans="1:3">
      <c r="A9" s="4" t="s">
        <v>583</v>
      </c>
      <c r="B9" s="7" t="n">
        <v>1160</v>
      </c>
      <c r="C9" s="7" t="n">
        <v>17294</v>
      </c>
    </row>
    <row r="10" spans="1:3">
      <c r="A10" s="4" t="s">
        <v>586</v>
      </c>
    </row>
    <row r="11" spans="1:3">
      <c r="A11" s="3" t="s">
        <v>582</v>
      </c>
    </row>
    <row r="12" spans="1:3">
      <c r="A12" s="4" t="s">
        <v>583</v>
      </c>
      <c r="B12" s="7" t="n">
        <v>92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7</v>
      </c>
      <c r="B1" s="2" t="s">
        <v>1</v>
      </c>
    </row>
    <row r="2" spans="1:4">
      <c r="B2" s="2" t="s">
        <v>2</v>
      </c>
      <c r="C2" s="2" t="s">
        <v>33</v>
      </c>
      <c r="D2" s="2" t="s">
        <v>87</v>
      </c>
    </row>
    <row r="3" spans="1:4">
      <c r="A3" s="3" t="s">
        <v>588</v>
      </c>
    </row>
    <row r="4" spans="1:4">
      <c r="A4" s="4" t="s">
        <v>589</v>
      </c>
      <c r="B4" s="7" t="n">
        <v>116</v>
      </c>
      <c r="C4" s="7" t="n">
        <v>14232</v>
      </c>
      <c r="D4" s="7" t="n">
        <v>7855</v>
      </c>
    </row>
    <row r="5" spans="1:4">
      <c r="A5" s="4" t="s">
        <v>590</v>
      </c>
    </row>
    <row r="6" spans="1:4">
      <c r="A6" s="3" t="s">
        <v>588</v>
      </c>
    </row>
    <row r="7" spans="1:4">
      <c r="A7" s="4" t="s">
        <v>589</v>
      </c>
      <c r="B7" s="5" t="n">
        <v>71</v>
      </c>
      <c r="C7" s="5" t="n">
        <v>38</v>
      </c>
      <c r="D7" s="5" t="n">
        <v>686</v>
      </c>
    </row>
    <row r="8" spans="1:4">
      <c r="A8" s="4" t="s">
        <v>591</v>
      </c>
    </row>
    <row r="9" spans="1:4">
      <c r="A9" s="3" t="s">
        <v>588</v>
      </c>
    </row>
    <row r="10" spans="1:4">
      <c r="A10" s="4" t="s">
        <v>589</v>
      </c>
      <c r="B10" s="5" t="n">
        <v>45</v>
      </c>
      <c r="C10" s="5" t="n">
        <v>131</v>
      </c>
      <c r="D10" s="5" t="n">
        <v>79</v>
      </c>
    </row>
    <row r="11" spans="1:4">
      <c r="A11" s="4" t="s">
        <v>107</v>
      </c>
    </row>
    <row r="12" spans="1:4">
      <c r="A12" s="3" t="s">
        <v>588</v>
      </c>
    </row>
    <row r="13" spans="1:4">
      <c r="A13" s="4" t="s">
        <v>589</v>
      </c>
      <c r="B13" s="5" t="n">
        <v>0</v>
      </c>
      <c r="C13" s="5" t="n">
        <v>14063</v>
      </c>
      <c r="D13" s="5" t="n">
        <v>7090</v>
      </c>
    </row>
    <row r="14" spans="1:4">
      <c r="A14" s="4" t="s">
        <v>544</v>
      </c>
    </row>
    <row r="15" spans="1:4">
      <c r="A15" s="3" t="s">
        <v>588</v>
      </c>
    </row>
    <row r="16" spans="1:4">
      <c r="A16" s="4" t="s">
        <v>589</v>
      </c>
      <c r="B16" s="5" t="n">
        <v>116</v>
      </c>
      <c r="C16" s="5" t="n">
        <v>14232</v>
      </c>
      <c r="D16" s="5" t="n">
        <v>7775</v>
      </c>
    </row>
    <row r="17" spans="1:4">
      <c r="A17" s="4" t="s">
        <v>592</v>
      </c>
    </row>
    <row r="18" spans="1:4">
      <c r="A18" s="3" t="s">
        <v>588</v>
      </c>
    </row>
    <row r="19" spans="1:4">
      <c r="A19" s="4" t="s">
        <v>589</v>
      </c>
      <c r="B19" s="5" t="n">
        <v>71</v>
      </c>
      <c r="C19" s="5" t="n">
        <v>38</v>
      </c>
      <c r="D19" s="5" t="n">
        <v>685</v>
      </c>
    </row>
    <row r="20" spans="1:4">
      <c r="A20" s="4" t="s">
        <v>593</v>
      </c>
    </row>
    <row r="21" spans="1:4">
      <c r="A21" s="3" t="s">
        <v>588</v>
      </c>
    </row>
    <row r="22" spans="1:4">
      <c r="A22" s="4" t="s">
        <v>589</v>
      </c>
      <c r="B22" s="5" t="n">
        <v>45</v>
      </c>
      <c r="C22" s="5" t="n">
        <v>131</v>
      </c>
      <c r="D22" s="5" t="n">
        <v>0</v>
      </c>
    </row>
    <row r="23" spans="1:4">
      <c r="A23" s="4" t="s">
        <v>594</v>
      </c>
    </row>
    <row r="24" spans="1:4">
      <c r="A24" s="3" t="s">
        <v>588</v>
      </c>
    </row>
    <row r="25" spans="1:4">
      <c r="A25" s="4" t="s">
        <v>589</v>
      </c>
      <c r="B25" s="5" t="n">
        <v>0</v>
      </c>
      <c r="C25" s="5" t="n">
        <v>14063</v>
      </c>
      <c r="D25" s="5" t="n">
        <v>7090</v>
      </c>
    </row>
    <row r="26" spans="1:4">
      <c r="A26" s="4" t="s">
        <v>546</v>
      </c>
    </row>
    <row r="27" spans="1:4">
      <c r="A27" s="3" t="s">
        <v>588</v>
      </c>
    </row>
    <row r="28" spans="1:4">
      <c r="A28" s="4" t="s">
        <v>589</v>
      </c>
      <c r="D28" s="5" t="n">
        <v>79</v>
      </c>
    </row>
    <row r="29" spans="1:4">
      <c r="A29" s="4" t="s">
        <v>595</v>
      </c>
      <c r="B29" s="7" t="n">
        <v>0</v>
      </c>
      <c r="C29" s="7" t="n">
        <v>0</v>
      </c>
      <c r="D29" s="5" t="n">
        <v>31</v>
      </c>
    </row>
    <row r="30" spans="1:4">
      <c r="A30" s="4" t="s">
        <v>596</v>
      </c>
    </row>
    <row r="31" spans="1:4">
      <c r="A31" s="3" t="s">
        <v>588</v>
      </c>
    </row>
    <row r="32" spans="1:4">
      <c r="A32" s="4" t="s">
        <v>589</v>
      </c>
      <c r="D32" s="5" t="n">
        <v>0</v>
      </c>
    </row>
    <row r="33" spans="1:4">
      <c r="A33" s="4" t="s">
        <v>597</v>
      </c>
    </row>
    <row r="34" spans="1:4">
      <c r="A34" s="3" t="s">
        <v>588</v>
      </c>
    </row>
    <row r="35" spans="1:4">
      <c r="A35" s="4" t="s">
        <v>589</v>
      </c>
      <c r="D35" s="5" t="n">
        <v>79</v>
      </c>
    </row>
    <row r="36" spans="1:4">
      <c r="A36" s="4" t="s">
        <v>598</v>
      </c>
    </row>
    <row r="37" spans="1:4">
      <c r="A37" s="3" t="s">
        <v>588</v>
      </c>
    </row>
    <row r="38" spans="1:4">
      <c r="A38" s="4" t="s">
        <v>589</v>
      </c>
      <c r="D38" s="5" t="n">
        <v>0</v>
      </c>
    </row>
    <row r="39" spans="1:4">
      <c r="A39" s="4" t="s">
        <v>547</v>
      </c>
    </row>
    <row r="40" spans="1:4">
      <c r="A40" s="3" t="s">
        <v>588</v>
      </c>
    </row>
    <row r="41" spans="1:4">
      <c r="A41" s="4" t="s">
        <v>589</v>
      </c>
      <c r="D41" s="5" t="n">
        <v>1</v>
      </c>
    </row>
    <row r="42" spans="1:4">
      <c r="A42" s="4" t="s">
        <v>599</v>
      </c>
    </row>
    <row r="43" spans="1:4">
      <c r="A43" s="3" t="s">
        <v>588</v>
      </c>
    </row>
    <row r="44" spans="1:4">
      <c r="A44" s="4" t="s">
        <v>589</v>
      </c>
      <c r="D44" s="5" t="n">
        <v>1</v>
      </c>
    </row>
    <row r="45" spans="1:4">
      <c r="A45" s="4" t="s">
        <v>600</v>
      </c>
    </row>
    <row r="46" spans="1:4">
      <c r="A46" s="3" t="s">
        <v>588</v>
      </c>
    </row>
    <row r="47" spans="1:4">
      <c r="A47" s="4" t="s">
        <v>589</v>
      </c>
      <c r="D47" s="5" t="n">
        <v>0</v>
      </c>
    </row>
    <row r="48" spans="1:4">
      <c r="A48" s="4" t="s">
        <v>601</v>
      </c>
    </row>
    <row r="49" spans="1:4">
      <c r="A49" s="3" t="s">
        <v>588</v>
      </c>
    </row>
    <row r="50" spans="1:4">
      <c r="A50" s="4" t="s">
        <v>589</v>
      </c>
      <c r="D50" s="7"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2</v>
      </c>
      <c r="B1" s="2" t="s">
        <v>2</v>
      </c>
      <c r="C1" s="2" t="s">
        <v>33</v>
      </c>
      <c r="D1" s="2" t="s">
        <v>87</v>
      </c>
    </row>
    <row r="2" spans="1:4">
      <c r="A2" s="3" t="s">
        <v>220</v>
      </c>
    </row>
    <row r="3" spans="1:4">
      <c r="A3" s="4" t="s">
        <v>603</v>
      </c>
      <c r="B3" s="7" t="n">
        <v>939</v>
      </c>
      <c r="C3" s="7" t="n">
        <v>3295</v>
      </c>
    </row>
    <row r="4" spans="1:4">
      <c r="A4" s="4" t="s">
        <v>604</v>
      </c>
      <c r="B4" s="5" t="n">
        <v>1170</v>
      </c>
      <c r="C4" s="5" t="n">
        <v>3992</v>
      </c>
    </row>
    <row r="5" spans="1:4">
      <c r="A5" s="4" t="s">
        <v>540</v>
      </c>
      <c r="B5" s="7" t="n">
        <v>250</v>
      </c>
      <c r="C5" s="7" t="n">
        <v>269</v>
      </c>
      <c r="D5" s="7" t="n">
        <v>18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5</v>
      </c>
      <c r="B1" s="2" t="s">
        <v>1</v>
      </c>
    </row>
    <row r="2" spans="1:3">
      <c r="B2" s="2" t="s">
        <v>2</v>
      </c>
      <c r="C2" s="2" t="s">
        <v>33</v>
      </c>
    </row>
    <row r="3" spans="1:3">
      <c r="A3" s="3" t="s">
        <v>606</v>
      </c>
    </row>
    <row r="4" spans="1:3">
      <c r="A4" s="4" t="s">
        <v>556</v>
      </c>
      <c r="B4" s="7" t="n">
        <v>2279</v>
      </c>
      <c r="C4" s="7" t="n">
        <v>2515</v>
      </c>
    </row>
    <row r="5" spans="1:3">
      <c r="A5" s="4" t="s">
        <v>607</v>
      </c>
      <c r="B5" s="5" t="n">
        <v>157</v>
      </c>
      <c r="C5" s="5" t="n">
        <v>687</v>
      </c>
    </row>
    <row r="6" spans="1:3">
      <c r="A6" s="4" t="s">
        <v>608</v>
      </c>
      <c r="B6" s="5" t="n">
        <v>-1493</v>
      </c>
      <c r="C6" s="5" t="n">
        <v>-272</v>
      </c>
    </row>
    <row r="7" spans="1:3">
      <c r="A7" s="4" t="s">
        <v>609</v>
      </c>
      <c r="B7" s="5" t="n">
        <v>-319</v>
      </c>
      <c r="C7" s="5" t="n">
        <v>-651</v>
      </c>
    </row>
    <row r="8" spans="1:3">
      <c r="A8" s="4" t="s">
        <v>560</v>
      </c>
      <c r="B8" s="7" t="n">
        <v>624</v>
      </c>
      <c r="C8" s="7" t="n">
        <v>227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0</v>
      </c>
      <c r="B1" s="2" t="s">
        <v>2</v>
      </c>
      <c r="C1" s="2" t="s">
        <v>33</v>
      </c>
      <c r="D1" s="2" t="s">
        <v>87</v>
      </c>
    </row>
    <row r="2" spans="1:4">
      <c r="A2" s="3" t="s">
        <v>611</v>
      </c>
    </row>
    <row r="3" spans="1:4">
      <c r="A3" s="4" t="s">
        <v>612</v>
      </c>
      <c r="B3" s="7" t="n">
        <v>26142</v>
      </c>
      <c r="C3" s="7" t="n">
        <v>49228</v>
      </c>
    </row>
    <row r="4" spans="1:4">
      <c r="A4" s="4" t="s">
        <v>613</v>
      </c>
      <c r="B4" s="5" t="n">
        <v>6764581</v>
      </c>
      <c r="C4" s="5" t="n">
        <v>6433964</v>
      </c>
    </row>
    <row r="5" spans="1:4">
      <c r="A5" s="4" t="s">
        <v>134</v>
      </c>
      <c r="B5" s="5" t="n">
        <v>6790723</v>
      </c>
      <c r="C5" s="5" t="n">
        <v>6483192</v>
      </c>
      <c r="D5" s="7" t="n">
        <v>5969619</v>
      </c>
    </row>
    <row r="6" spans="1:4">
      <c r="A6" s="4" t="s">
        <v>614</v>
      </c>
      <c r="B6" s="5" t="n">
        <v>1120</v>
      </c>
      <c r="C6" s="5" t="n">
        <v>3338</v>
      </c>
    </row>
    <row r="7" spans="1:4">
      <c r="A7" s="4" t="s">
        <v>615</v>
      </c>
    </row>
    <row r="8" spans="1:4">
      <c r="A8" s="3" t="s">
        <v>611</v>
      </c>
    </row>
    <row r="9" spans="1:4">
      <c r="A9" s="4" t="s">
        <v>612</v>
      </c>
      <c r="B9" s="5" t="n">
        <v>20008</v>
      </c>
      <c r="C9" s="5" t="n">
        <v>37013</v>
      </c>
    </row>
    <row r="10" spans="1:4">
      <c r="A10" s="4" t="s">
        <v>616</v>
      </c>
    </row>
    <row r="11" spans="1:4">
      <c r="A11" s="3" t="s">
        <v>611</v>
      </c>
    </row>
    <row r="12" spans="1:4">
      <c r="A12" s="4" t="s">
        <v>612</v>
      </c>
      <c r="B12" s="5" t="n">
        <v>4256</v>
      </c>
      <c r="C12" s="5" t="n">
        <v>3246</v>
      </c>
    </row>
    <row r="13" spans="1:4">
      <c r="A13" s="4" t="s">
        <v>617</v>
      </c>
    </row>
    <row r="14" spans="1:4">
      <c r="A14" s="3" t="s">
        <v>611</v>
      </c>
    </row>
    <row r="15" spans="1:4">
      <c r="A15" s="4" t="s">
        <v>612</v>
      </c>
      <c r="B15" s="5" t="n">
        <v>1878</v>
      </c>
      <c r="C15" s="5" t="n">
        <v>8969</v>
      </c>
    </row>
    <row r="16" spans="1:4">
      <c r="A16" s="4" t="s">
        <v>543</v>
      </c>
    </row>
    <row r="17" spans="1:4">
      <c r="A17" s="3" t="s">
        <v>611</v>
      </c>
    </row>
    <row r="18" spans="1:4">
      <c r="A18" s="4" t="s">
        <v>612</v>
      </c>
      <c r="B18" s="5" t="n">
        <v>6</v>
      </c>
      <c r="C18" s="5" t="n">
        <v>9664</v>
      </c>
    </row>
    <row r="19" spans="1:4">
      <c r="A19" s="4" t="s">
        <v>613</v>
      </c>
      <c r="B19" s="5" t="n">
        <v>3026748</v>
      </c>
      <c r="C19" s="5" t="n">
        <v>3009675</v>
      </c>
    </row>
    <row r="20" spans="1:4">
      <c r="A20" s="4" t="s">
        <v>134</v>
      </c>
      <c r="B20" s="5" t="n">
        <v>3026754</v>
      </c>
      <c r="C20" s="5" t="n">
        <v>3019339</v>
      </c>
      <c r="D20" s="5" t="n">
        <v>2670455</v>
      </c>
    </row>
    <row r="21" spans="1:4">
      <c r="A21" s="4" t="s">
        <v>618</v>
      </c>
    </row>
    <row r="22" spans="1:4">
      <c r="A22" s="3" t="s">
        <v>611</v>
      </c>
    </row>
    <row r="23" spans="1:4">
      <c r="A23" s="4" t="s">
        <v>612</v>
      </c>
      <c r="B23" s="5" t="n">
        <v>6</v>
      </c>
      <c r="C23" s="5" t="n">
        <v>9414</v>
      </c>
    </row>
    <row r="24" spans="1:4">
      <c r="A24" s="4" t="s">
        <v>619</v>
      </c>
    </row>
    <row r="25" spans="1:4">
      <c r="A25" s="3" t="s">
        <v>611</v>
      </c>
    </row>
    <row r="26" spans="1:4">
      <c r="A26" s="4" t="s">
        <v>612</v>
      </c>
      <c r="B26" s="5" t="n">
        <v>0</v>
      </c>
      <c r="C26" s="5" t="n">
        <v>0</v>
      </c>
    </row>
    <row r="27" spans="1:4">
      <c r="A27" s="4" t="s">
        <v>620</v>
      </c>
    </row>
    <row r="28" spans="1:4">
      <c r="A28" s="3" t="s">
        <v>611</v>
      </c>
    </row>
    <row r="29" spans="1:4">
      <c r="A29" s="4" t="s">
        <v>612</v>
      </c>
      <c r="B29" s="5" t="n">
        <v>0</v>
      </c>
      <c r="C29" s="5" t="n">
        <v>250</v>
      </c>
    </row>
    <row r="30" spans="1:4">
      <c r="A30" s="4" t="s">
        <v>544</v>
      </c>
    </row>
    <row r="31" spans="1:4">
      <c r="A31" s="3" t="s">
        <v>611</v>
      </c>
    </row>
    <row r="32" spans="1:4">
      <c r="A32" s="4" t="s">
        <v>612</v>
      </c>
      <c r="B32" s="5" t="n">
        <v>506</v>
      </c>
      <c r="C32" s="5" t="n">
        <v>8552</v>
      </c>
    </row>
    <row r="33" spans="1:4">
      <c r="A33" s="4" t="s">
        <v>613</v>
      </c>
      <c r="B33" s="5" t="n">
        <v>2057285</v>
      </c>
      <c r="C33" s="5" t="n">
        <v>1918497</v>
      </c>
    </row>
    <row r="34" spans="1:4">
      <c r="A34" s="4" t="s">
        <v>134</v>
      </c>
      <c r="B34" s="5" t="n">
        <v>2057791</v>
      </c>
      <c r="C34" s="5" t="n">
        <v>1927049</v>
      </c>
      <c r="D34" s="5" t="n">
        <v>1875356</v>
      </c>
    </row>
    <row r="35" spans="1:4">
      <c r="A35" s="4" t="s">
        <v>621</v>
      </c>
    </row>
    <row r="36" spans="1:4">
      <c r="A36" s="3" t="s">
        <v>611</v>
      </c>
    </row>
    <row r="37" spans="1:4">
      <c r="A37" s="4" t="s">
        <v>612</v>
      </c>
      <c r="B37" s="5" t="n">
        <v>289</v>
      </c>
      <c r="C37" s="5" t="n">
        <v>918</v>
      </c>
    </row>
    <row r="38" spans="1:4">
      <c r="A38" s="4" t="s">
        <v>622</v>
      </c>
    </row>
    <row r="39" spans="1:4">
      <c r="A39" s="3" t="s">
        <v>611</v>
      </c>
    </row>
    <row r="40" spans="1:4">
      <c r="A40" s="4" t="s">
        <v>612</v>
      </c>
      <c r="B40" s="5" t="n">
        <v>0</v>
      </c>
      <c r="C40" s="5" t="n">
        <v>284</v>
      </c>
    </row>
    <row r="41" spans="1:4">
      <c r="A41" s="4" t="s">
        <v>623</v>
      </c>
    </row>
    <row r="42" spans="1:4">
      <c r="A42" s="3" t="s">
        <v>611</v>
      </c>
    </row>
    <row r="43" spans="1:4">
      <c r="A43" s="4" t="s">
        <v>612</v>
      </c>
      <c r="B43" s="5" t="n">
        <v>217</v>
      </c>
      <c r="C43" s="5" t="n">
        <v>7350</v>
      </c>
    </row>
    <row r="44" spans="1:4">
      <c r="A44" s="4" t="s">
        <v>545</v>
      </c>
    </row>
    <row r="45" spans="1:4">
      <c r="A45" s="3" t="s">
        <v>611</v>
      </c>
    </row>
    <row r="46" spans="1:4">
      <c r="A46" s="4" t="s">
        <v>612</v>
      </c>
      <c r="B46" s="5" t="n">
        <v>557</v>
      </c>
      <c r="C46" s="5" t="n">
        <v>9354</v>
      </c>
    </row>
    <row r="47" spans="1:4">
      <c r="A47" s="4" t="s">
        <v>613</v>
      </c>
      <c r="B47" s="5" t="n">
        <v>270072</v>
      </c>
      <c r="C47" s="5" t="n">
        <v>268510</v>
      </c>
    </row>
    <row r="48" spans="1:4">
      <c r="A48" s="4" t="s">
        <v>134</v>
      </c>
      <c r="B48" s="5" t="n">
        <v>270629</v>
      </c>
      <c r="C48" s="5" t="n">
        <v>277864</v>
      </c>
      <c r="D48" s="5" t="n">
        <v>294894</v>
      </c>
    </row>
    <row r="49" spans="1:4">
      <c r="A49" s="4" t="s">
        <v>624</v>
      </c>
    </row>
    <row r="50" spans="1:4">
      <c r="A50" s="3" t="s">
        <v>611</v>
      </c>
    </row>
    <row r="51" spans="1:4">
      <c r="A51" s="4" t="s">
        <v>612</v>
      </c>
      <c r="B51" s="5" t="n">
        <v>557</v>
      </c>
      <c r="C51" s="5" t="n">
        <v>9354</v>
      </c>
    </row>
    <row r="52" spans="1:4">
      <c r="A52" s="4" t="s">
        <v>625</v>
      </c>
    </row>
    <row r="53" spans="1:4">
      <c r="A53" s="3" t="s">
        <v>611</v>
      </c>
    </row>
    <row r="54" spans="1:4">
      <c r="A54" s="4" t="s">
        <v>612</v>
      </c>
      <c r="B54" s="5" t="n">
        <v>0</v>
      </c>
      <c r="C54" s="5" t="n">
        <v>0</v>
      </c>
    </row>
    <row r="55" spans="1:4">
      <c r="A55" s="4" t="s">
        <v>626</v>
      </c>
    </row>
    <row r="56" spans="1:4">
      <c r="A56" s="3" t="s">
        <v>611</v>
      </c>
    </row>
    <row r="57" spans="1:4">
      <c r="A57" s="4" t="s">
        <v>612</v>
      </c>
      <c r="B57" s="5" t="n">
        <v>0</v>
      </c>
      <c r="C57" s="5" t="n">
        <v>0</v>
      </c>
    </row>
    <row r="58" spans="1:4">
      <c r="A58" s="4" t="s">
        <v>546</v>
      </c>
    </row>
    <row r="59" spans="1:4">
      <c r="A59" s="3" t="s">
        <v>611</v>
      </c>
    </row>
    <row r="60" spans="1:4">
      <c r="A60" s="4" t="s">
        <v>612</v>
      </c>
      <c r="B60" s="5" t="n">
        <v>24758</v>
      </c>
      <c r="C60" s="5" t="n">
        <v>20731</v>
      </c>
    </row>
    <row r="61" spans="1:4">
      <c r="A61" s="4" t="s">
        <v>613</v>
      </c>
      <c r="B61" s="5" t="n">
        <v>1365620</v>
      </c>
      <c r="C61" s="5" t="n">
        <v>1192703</v>
      </c>
    </row>
    <row r="62" spans="1:4">
      <c r="A62" s="4" t="s">
        <v>134</v>
      </c>
      <c r="B62" s="5" t="n">
        <v>1390378</v>
      </c>
      <c r="C62" s="5" t="n">
        <v>1213434</v>
      </c>
      <c r="D62" s="5" t="n">
        <v>1074923</v>
      </c>
    </row>
    <row r="63" spans="1:4">
      <c r="A63" s="4" t="s">
        <v>627</v>
      </c>
    </row>
    <row r="64" spans="1:4">
      <c r="A64" s="3" t="s">
        <v>611</v>
      </c>
    </row>
    <row r="65" spans="1:4">
      <c r="A65" s="4" t="s">
        <v>612</v>
      </c>
      <c r="B65" s="5" t="n">
        <v>18885</v>
      </c>
      <c r="C65" s="5" t="n">
        <v>16436</v>
      </c>
    </row>
    <row r="66" spans="1:4">
      <c r="A66" s="4" t="s">
        <v>628</v>
      </c>
    </row>
    <row r="67" spans="1:4">
      <c r="A67" s="3" t="s">
        <v>611</v>
      </c>
    </row>
    <row r="68" spans="1:4">
      <c r="A68" s="4" t="s">
        <v>612</v>
      </c>
      <c r="B68" s="5" t="n">
        <v>4241</v>
      </c>
      <c r="C68" s="5" t="n">
        <v>2928</v>
      </c>
    </row>
    <row r="69" spans="1:4">
      <c r="A69" s="4" t="s">
        <v>629</v>
      </c>
    </row>
    <row r="70" spans="1:4">
      <c r="A70" s="3" t="s">
        <v>611</v>
      </c>
    </row>
    <row r="71" spans="1:4">
      <c r="A71" s="4" t="s">
        <v>612</v>
      </c>
      <c r="B71" s="5" t="n">
        <v>1632</v>
      </c>
      <c r="C71" s="5" t="n">
        <v>1367</v>
      </c>
    </row>
    <row r="72" spans="1:4">
      <c r="A72" s="4" t="s">
        <v>547</v>
      </c>
    </row>
    <row r="73" spans="1:4">
      <c r="A73" s="3" t="s">
        <v>611</v>
      </c>
    </row>
    <row r="74" spans="1:4">
      <c r="A74" s="4" t="s">
        <v>612</v>
      </c>
      <c r="B74" s="5" t="n">
        <v>315</v>
      </c>
      <c r="C74" s="5" t="n">
        <v>927</v>
      </c>
    </row>
    <row r="75" spans="1:4">
      <c r="A75" s="4" t="s">
        <v>613</v>
      </c>
      <c r="B75" s="5" t="n">
        <v>44856</v>
      </c>
      <c r="C75" s="5" t="n">
        <v>44579</v>
      </c>
    </row>
    <row r="76" spans="1:4">
      <c r="A76" s="4" t="s">
        <v>134</v>
      </c>
      <c r="B76" s="5" t="n">
        <v>45171</v>
      </c>
      <c r="C76" s="5" t="n">
        <v>45506</v>
      </c>
      <c r="D76" s="7" t="n">
        <v>53991</v>
      </c>
    </row>
    <row r="77" spans="1:4">
      <c r="A77" s="4" t="s">
        <v>630</v>
      </c>
    </row>
    <row r="78" spans="1:4">
      <c r="A78" s="3" t="s">
        <v>611</v>
      </c>
    </row>
    <row r="79" spans="1:4">
      <c r="A79" s="4" t="s">
        <v>612</v>
      </c>
      <c r="B79" s="5" t="n">
        <v>271</v>
      </c>
      <c r="C79" s="5" t="n">
        <v>891</v>
      </c>
    </row>
    <row r="80" spans="1:4">
      <c r="A80" s="4" t="s">
        <v>631</v>
      </c>
    </row>
    <row r="81" spans="1:4">
      <c r="A81" s="3" t="s">
        <v>611</v>
      </c>
    </row>
    <row r="82" spans="1:4">
      <c r="A82" s="4" t="s">
        <v>612</v>
      </c>
      <c r="B82" s="5" t="n">
        <v>15</v>
      </c>
      <c r="C82" s="5" t="n">
        <v>34</v>
      </c>
    </row>
    <row r="83" spans="1:4">
      <c r="A83" s="4" t="s">
        <v>632</v>
      </c>
    </row>
    <row r="84" spans="1:4">
      <c r="A84" s="3" t="s">
        <v>611</v>
      </c>
    </row>
    <row r="85" spans="1:4">
      <c r="A85" s="4" t="s">
        <v>612</v>
      </c>
      <c r="B85" s="7" t="n">
        <v>29</v>
      </c>
      <c r="C85" s="7" t="n">
        <v>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3</v>
      </c>
      <c r="B1" s="2" t="s">
        <v>2</v>
      </c>
      <c r="C1" s="2" t="s">
        <v>33</v>
      </c>
      <c r="D1" s="2" t="s">
        <v>87</v>
      </c>
    </row>
    <row r="2" spans="1:4">
      <c r="A2" s="3" t="s">
        <v>634</v>
      </c>
    </row>
    <row r="3" spans="1:4">
      <c r="A3" s="4" t="s">
        <v>134</v>
      </c>
      <c r="B3" s="7" t="n">
        <v>6790723</v>
      </c>
      <c r="C3" s="7" t="n">
        <v>6483192</v>
      </c>
      <c r="D3" s="7" t="n">
        <v>5969619</v>
      </c>
    </row>
    <row r="4" spans="1:4">
      <c r="A4" s="4" t="s">
        <v>635</v>
      </c>
    </row>
    <row r="5" spans="1:4">
      <c r="A5" s="3" t="s">
        <v>634</v>
      </c>
    </row>
    <row r="6" spans="1:4">
      <c r="A6" s="4" t="s">
        <v>134</v>
      </c>
      <c r="B6" s="5" t="n">
        <v>3026754</v>
      </c>
      <c r="C6" s="5" t="n">
        <v>3019339</v>
      </c>
      <c r="D6" s="5" t="n">
        <v>2670455</v>
      </c>
    </row>
    <row r="7" spans="1:4">
      <c r="A7" s="4" t="s">
        <v>636</v>
      </c>
    </row>
    <row r="8" spans="1:4">
      <c r="A8" s="3" t="s">
        <v>634</v>
      </c>
    </row>
    <row r="9" spans="1:4">
      <c r="A9" s="4" t="s">
        <v>134</v>
      </c>
      <c r="B9" s="5" t="n">
        <v>3007810</v>
      </c>
      <c r="C9" s="5" t="n">
        <v>2980656</v>
      </c>
    </row>
    <row r="10" spans="1:4">
      <c r="A10" s="4" t="s">
        <v>637</v>
      </c>
    </row>
    <row r="11" spans="1:4">
      <c r="A11" s="3" t="s">
        <v>634</v>
      </c>
    </row>
    <row r="12" spans="1:4">
      <c r="A12" s="4" t="s">
        <v>134</v>
      </c>
      <c r="B12" s="5" t="n">
        <v>17322</v>
      </c>
      <c r="C12" s="5" t="n">
        <v>30656</v>
      </c>
    </row>
    <row r="13" spans="1:4">
      <c r="A13" s="4" t="s">
        <v>638</v>
      </c>
    </row>
    <row r="14" spans="1:4">
      <c r="A14" s="3" t="s">
        <v>634</v>
      </c>
    </row>
    <row r="15" spans="1:4">
      <c r="A15" s="4" t="s">
        <v>134</v>
      </c>
      <c r="B15" s="5" t="n">
        <v>1622</v>
      </c>
      <c r="C15" s="5" t="n">
        <v>8027</v>
      </c>
    </row>
    <row r="16" spans="1:4">
      <c r="A16" s="4" t="s">
        <v>639</v>
      </c>
    </row>
    <row r="17" spans="1:4">
      <c r="A17" s="3" t="s">
        <v>634</v>
      </c>
    </row>
    <row r="18" spans="1:4">
      <c r="A18" s="4" t="s">
        <v>134</v>
      </c>
      <c r="B18" s="5" t="n">
        <v>0</v>
      </c>
      <c r="C18" s="5" t="n">
        <v>0</v>
      </c>
    </row>
    <row r="19" spans="1:4">
      <c r="A19" s="4" t="s">
        <v>640</v>
      </c>
    </row>
    <row r="20" spans="1:4">
      <c r="A20" s="3" t="s">
        <v>634</v>
      </c>
    </row>
    <row r="21" spans="1:4">
      <c r="A21" s="4" t="s">
        <v>134</v>
      </c>
      <c r="B21" s="5" t="n">
        <v>2057791</v>
      </c>
      <c r="C21" s="5" t="n">
        <v>1927049</v>
      </c>
      <c r="D21" s="5" t="n">
        <v>1875356</v>
      </c>
    </row>
    <row r="22" spans="1:4">
      <c r="A22" s="4" t="s">
        <v>641</v>
      </c>
    </row>
    <row r="23" spans="1:4">
      <c r="A23" s="3" t="s">
        <v>634</v>
      </c>
    </row>
    <row r="24" spans="1:4">
      <c r="A24" s="4" t="s">
        <v>134</v>
      </c>
      <c r="B24" s="5" t="n">
        <v>1935786</v>
      </c>
      <c r="C24" s="5" t="n">
        <v>1787238</v>
      </c>
    </row>
    <row r="25" spans="1:4">
      <c r="A25" s="4" t="s">
        <v>642</v>
      </c>
    </row>
    <row r="26" spans="1:4">
      <c r="A26" s="3" t="s">
        <v>634</v>
      </c>
    </row>
    <row r="27" spans="1:4">
      <c r="A27" s="4" t="s">
        <v>134</v>
      </c>
      <c r="B27" s="5" t="n">
        <v>56016</v>
      </c>
      <c r="C27" s="5" t="n">
        <v>43161</v>
      </c>
    </row>
    <row r="28" spans="1:4">
      <c r="A28" s="4" t="s">
        <v>643</v>
      </c>
    </row>
    <row r="29" spans="1:4">
      <c r="A29" s="3" t="s">
        <v>634</v>
      </c>
    </row>
    <row r="30" spans="1:4">
      <c r="A30" s="4" t="s">
        <v>134</v>
      </c>
      <c r="B30" s="5" t="n">
        <v>65987</v>
      </c>
      <c r="C30" s="5" t="n">
        <v>96546</v>
      </c>
    </row>
    <row r="31" spans="1:4">
      <c r="A31" s="4" t="s">
        <v>644</v>
      </c>
    </row>
    <row r="32" spans="1:4">
      <c r="A32" s="3" t="s">
        <v>634</v>
      </c>
    </row>
    <row r="33" spans="1:4">
      <c r="A33" s="4" t="s">
        <v>134</v>
      </c>
      <c r="B33" s="5" t="n">
        <v>2</v>
      </c>
      <c r="C33" s="5" t="n">
        <v>104</v>
      </c>
    </row>
    <row r="34" spans="1:4">
      <c r="A34" s="4" t="s">
        <v>645</v>
      </c>
    </row>
    <row r="35" spans="1:4">
      <c r="A35" s="3" t="s">
        <v>634</v>
      </c>
    </row>
    <row r="36" spans="1:4">
      <c r="A36" s="4" t="s">
        <v>134</v>
      </c>
      <c r="B36" s="5" t="n">
        <v>270629</v>
      </c>
      <c r="C36" s="5" t="n">
        <v>277864</v>
      </c>
      <c r="D36" s="5" t="n">
        <v>294894</v>
      </c>
    </row>
    <row r="37" spans="1:4">
      <c r="A37" s="4" t="s">
        <v>646</v>
      </c>
    </row>
    <row r="38" spans="1:4">
      <c r="A38" s="3" t="s">
        <v>634</v>
      </c>
    </row>
    <row r="39" spans="1:4">
      <c r="A39" s="4" t="s">
        <v>134</v>
      </c>
      <c r="B39" s="5" t="n">
        <v>270629</v>
      </c>
      <c r="C39" s="5" t="n">
        <v>277864</v>
      </c>
    </row>
    <row r="40" spans="1:4">
      <c r="A40" s="4" t="s">
        <v>647</v>
      </c>
    </row>
    <row r="41" spans="1:4">
      <c r="A41" s="3" t="s">
        <v>634</v>
      </c>
    </row>
    <row r="42" spans="1:4">
      <c r="A42" s="4" t="s">
        <v>134</v>
      </c>
      <c r="B42" s="5" t="n">
        <v>0</v>
      </c>
      <c r="C42" s="5" t="n">
        <v>0</v>
      </c>
    </row>
    <row r="43" spans="1:4">
      <c r="A43" s="4" t="s">
        <v>648</v>
      </c>
    </row>
    <row r="44" spans="1:4">
      <c r="A44" s="3" t="s">
        <v>634</v>
      </c>
    </row>
    <row r="45" spans="1:4">
      <c r="A45" s="4" t="s">
        <v>134</v>
      </c>
      <c r="B45" s="5" t="n">
        <v>0</v>
      </c>
      <c r="C45" s="5" t="n">
        <v>0</v>
      </c>
    </row>
    <row r="46" spans="1:4">
      <c r="A46" s="4" t="s">
        <v>649</v>
      </c>
    </row>
    <row r="47" spans="1:4">
      <c r="A47" s="3" t="s">
        <v>634</v>
      </c>
    </row>
    <row r="48" spans="1:4">
      <c r="A48" s="4" t="s">
        <v>134</v>
      </c>
      <c r="B48" s="5" t="n">
        <v>0</v>
      </c>
      <c r="C48" s="5" t="n">
        <v>0</v>
      </c>
    </row>
    <row r="49" spans="1:4">
      <c r="A49" s="4" t="s">
        <v>650</v>
      </c>
    </row>
    <row r="50" spans="1:4">
      <c r="A50" s="3" t="s">
        <v>634</v>
      </c>
    </row>
    <row r="51" spans="1:4">
      <c r="A51" s="4" t="s">
        <v>134</v>
      </c>
      <c r="B51" s="5" t="n">
        <v>1390378</v>
      </c>
      <c r="C51" s="5" t="n">
        <v>1213434</v>
      </c>
      <c r="D51" s="7" t="n">
        <v>1074923</v>
      </c>
    </row>
    <row r="52" spans="1:4">
      <c r="A52" s="4" t="s">
        <v>651</v>
      </c>
    </row>
    <row r="53" spans="1:4">
      <c r="A53" s="3" t="s">
        <v>634</v>
      </c>
    </row>
    <row r="54" spans="1:4">
      <c r="A54" s="4" t="s">
        <v>134</v>
      </c>
      <c r="B54" s="5" t="n">
        <v>1382388</v>
      </c>
      <c r="C54" s="5" t="n">
        <v>1203236</v>
      </c>
    </row>
    <row r="55" spans="1:4">
      <c r="A55" s="4" t="s">
        <v>652</v>
      </c>
    </row>
    <row r="56" spans="1:4">
      <c r="A56" s="3" t="s">
        <v>634</v>
      </c>
    </row>
    <row r="57" spans="1:4">
      <c r="A57" s="4" t="s">
        <v>134</v>
      </c>
      <c r="B57" s="5" t="n">
        <v>1218</v>
      </c>
      <c r="C57" s="5" t="n">
        <v>1408</v>
      </c>
    </row>
    <row r="58" spans="1:4">
      <c r="A58" s="4" t="s">
        <v>653</v>
      </c>
    </row>
    <row r="59" spans="1:4">
      <c r="A59" s="3" t="s">
        <v>634</v>
      </c>
    </row>
    <row r="60" spans="1:4">
      <c r="A60" s="4" t="s">
        <v>134</v>
      </c>
      <c r="B60" s="5" t="n">
        <v>6429</v>
      </c>
      <c r="C60" s="5" t="n">
        <v>7762</v>
      </c>
    </row>
    <row r="61" spans="1:4">
      <c r="A61" s="4" t="s">
        <v>654</v>
      </c>
    </row>
    <row r="62" spans="1:4">
      <c r="A62" s="3" t="s">
        <v>634</v>
      </c>
    </row>
    <row r="63" spans="1:4">
      <c r="A63" s="4" t="s">
        <v>134</v>
      </c>
      <c r="B63" s="7" t="n">
        <v>343</v>
      </c>
      <c r="C63" s="7" t="n">
        <v>102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v>
      </c>
      <c r="B1" s="2" t="s">
        <v>1</v>
      </c>
    </row>
    <row r="2" spans="1:4">
      <c r="B2" s="2" t="s">
        <v>2</v>
      </c>
      <c r="C2" s="2" t="s">
        <v>33</v>
      </c>
      <c r="D2" s="2" t="s">
        <v>87</v>
      </c>
    </row>
    <row r="3" spans="1:4">
      <c r="A3" s="3" t="s">
        <v>150</v>
      </c>
    </row>
    <row r="4" spans="1:4">
      <c r="A4" s="4" t="s">
        <v>124</v>
      </c>
      <c r="B4" s="8" t="n">
        <v>0.7</v>
      </c>
      <c r="C4" s="8" t="n">
        <v>0.61</v>
      </c>
      <c r="D4" s="8" t="n">
        <v>0.58</v>
      </c>
    </row>
    <row r="5" spans="1:4">
      <c r="A5" s="4" t="s">
        <v>151</v>
      </c>
      <c r="B5" s="5" t="n">
        <v>52953</v>
      </c>
      <c r="C5" s="5" t="n">
        <v>52953</v>
      </c>
      <c r="D5" s="5" t="n">
        <v>120411</v>
      </c>
    </row>
    <row r="6" spans="1:4">
      <c r="A6" s="4" t="s">
        <v>152</v>
      </c>
      <c r="B6" s="5" t="n">
        <v>387871</v>
      </c>
      <c r="C6" s="5" t="n">
        <v>241192</v>
      </c>
      <c r="D6" s="5" t="n">
        <v>23037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v>
      </c>
      <c r="C1" s="2" t="s">
        <v>33</v>
      </c>
    </row>
    <row r="2" spans="1:3">
      <c r="A2" s="3" t="s">
        <v>634</v>
      </c>
    </row>
    <row r="3" spans="1:3">
      <c r="A3" s="4" t="s">
        <v>134</v>
      </c>
      <c r="B3" s="7" t="n">
        <v>45171</v>
      </c>
      <c r="C3" s="7" t="n">
        <v>45506</v>
      </c>
    </row>
    <row r="4" spans="1:3">
      <c r="A4" s="4" t="s">
        <v>656</v>
      </c>
    </row>
    <row r="5" spans="1:3">
      <c r="A5" s="3" t="s">
        <v>634</v>
      </c>
    </row>
    <row r="6" spans="1:3">
      <c r="A6" s="4" t="s">
        <v>134</v>
      </c>
      <c r="B6" s="5" t="n">
        <v>45125</v>
      </c>
      <c r="C6" s="5" t="n">
        <v>45430</v>
      </c>
    </row>
    <row r="7" spans="1:3">
      <c r="A7" s="4" t="s">
        <v>657</v>
      </c>
    </row>
    <row r="8" spans="1:3">
      <c r="A8" s="3" t="s">
        <v>634</v>
      </c>
    </row>
    <row r="9" spans="1:3">
      <c r="A9" s="4" t="s">
        <v>134</v>
      </c>
      <c r="B9" s="7" t="n">
        <v>46</v>
      </c>
      <c r="C9" s="7" t="n">
        <v>7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v>
      </c>
      <c r="C1" s="2" t="s">
        <v>33</v>
      </c>
    </row>
    <row r="2" spans="1:3">
      <c r="A2" s="3" t="s">
        <v>659</v>
      </c>
    </row>
    <row r="3" spans="1:3">
      <c r="A3" s="4" t="s">
        <v>38</v>
      </c>
      <c r="B3" s="7" t="n">
        <v>471746</v>
      </c>
      <c r="C3" s="7" t="n">
        <v>419717</v>
      </c>
    </row>
    <row r="4" spans="1:3">
      <c r="A4" s="4" t="s">
        <v>660</v>
      </c>
      <c r="B4" s="5" t="n">
        <v>22402</v>
      </c>
      <c r="C4" s="5" t="n">
        <v>16242</v>
      </c>
    </row>
    <row r="5" spans="1:3">
      <c r="A5" s="4" t="s">
        <v>661</v>
      </c>
    </row>
    <row r="6" spans="1:3">
      <c r="A6" s="3" t="s">
        <v>659</v>
      </c>
    </row>
    <row r="7" spans="1:3">
      <c r="A7" s="4" t="s">
        <v>38</v>
      </c>
      <c r="B7" s="5" t="n">
        <v>471746</v>
      </c>
      <c r="C7" s="5" t="n">
        <v>419717</v>
      </c>
    </row>
    <row r="8" spans="1:3">
      <c r="A8" s="4" t="s">
        <v>662</v>
      </c>
    </row>
    <row r="9" spans="1:3">
      <c r="A9" s="3" t="s">
        <v>659</v>
      </c>
    </row>
    <row r="10" spans="1:3">
      <c r="A10" s="4" t="s">
        <v>663</v>
      </c>
      <c r="B10" s="5" t="n">
        <v>23193</v>
      </c>
      <c r="C10" s="5" t="n">
        <v>16707</v>
      </c>
    </row>
    <row r="11" spans="1:3">
      <c r="A11" s="4" t="s">
        <v>502</v>
      </c>
    </row>
    <row r="12" spans="1:3">
      <c r="A12" s="3" t="s">
        <v>659</v>
      </c>
    </row>
    <row r="13" spans="1:3">
      <c r="A13" s="4" t="s">
        <v>38</v>
      </c>
      <c r="B13" s="5" t="n">
        <v>149871</v>
      </c>
      <c r="C13" s="5" t="n">
        <v>189466</v>
      </c>
    </row>
    <row r="14" spans="1:3">
      <c r="A14" s="4" t="s">
        <v>664</v>
      </c>
    </row>
    <row r="15" spans="1:3">
      <c r="A15" s="3" t="s">
        <v>659</v>
      </c>
    </row>
    <row r="16" spans="1:3">
      <c r="A16" s="4" t="s">
        <v>38</v>
      </c>
      <c r="B16" s="5" t="n">
        <v>149871</v>
      </c>
      <c r="C16" s="5" t="n">
        <v>189466</v>
      </c>
    </row>
    <row r="17" spans="1:3">
      <c r="A17" s="4" t="s">
        <v>503</v>
      </c>
    </row>
    <row r="18" spans="1:3">
      <c r="A18" s="3" t="s">
        <v>659</v>
      </c>
    </row>
    <row r="19" spans="1:3">
      <c r="A19" s="4" t="s">
        <v>38</v>
      </c>
      <c r="B19" s="5" t="n">
        <v>8920</v>
      </c>
      <c r="C19" s="5" t="n">
        <v>9235</v>
      </c>
    </row>
    <row r="20" spans="1:3">
      <c r="A20" s="4" t="s">
        <v>665</v>
      </c>
    </row>
    <row r="21" spans="1:3">
      <c r="A21" s="3" t="s">
        <v>659</v>
      </c>
    </row>
    <row r="22" spans="1:3">
      <c r="A22" s="4" t="s">
        <v>38</v>
      </c>
      <c r="B22" s="5" t="n">
        <v>8920</v>
      </c>
      <c r="C22" s="5" t="n">
        <v>9235</v>
      </c>
    </row>
    <row r="23" spans="1:3">
      <c r="A23" s="4" t="s">
        <v>504</v>
      </c>
    </row>
    <row r="24" spans="1:3">
      <c r="A24" s="3" t="s">
        <v>659</v>
      </c>
    </row>
    <row r="25" spans="1:3">
      <c r="A25" s="4" t="s">
        <v>38</v>
      </c>
      <c r="B25" s="5" t="n">
        <v>280639</v>
      </c>
      <c r="C25" s="5" t="n">
        <v>184216</v>
      </c>
    </row>
    <row r="26" spans="1:3">
      <c r="A26" s="4" t="s">
        <v>666</v>
      </c>
    </row>
    <row r="27" spans="1:3">
      <c r="A27" s="3" t="s">
        <v>659</v>
      </c>
    </row>
    <row r="28" spans="1:3">
      <c r="A28" s="4" t="s">
        <v>38</v>
      </c>
      <c r="B28" s="5" t="n">
        <v>280639</v>
      </c>
      <c r="C28" s="5" t="n">
        <v>184216</v>
      </c>
    </row>
    <row r="29" spans="1:3">
      <c r="A29" s="4" t="s">
        <v>505</v>
      </c>
    </row>
    <row r="30" spans="1:3">
      <c r="A30" s="3" t="s">
        <v>659</v>
      </c>
    </row>
    <row r="31" spans="1:3">
      <c r="A31" s="4" t="s">
        <v>38</v>
      </c>
      <c r="B31" s="5" t="n">
        <v>1543</v>
      </c>
      <c r="C31" s="5" t="n">
        <v>1671</v>
      </c>
    </row>
    <row r="32" spans="1:3">
      <c r="A32" s="4" t="s">
        <v>667</v>
      </c>
    </row>
    <row r="33" spans="1:3">
      <c r="A33" s="3" t="s">
        <v>659</v>
      </c>
    </row>
    <row r="34" spans="1:3">
      <c r="A34" s="4" t="s">
        <v>38</v>
      </c>
      <c r="B34" s="5" t="n">
        <v>1543</v>
      </c>
      <c r="C34" s="5" t="n">
        <v>1671</v>
      </c>
    </row>
    <row r="35" spans="1:3">
      <c r="A35" s="4" t="s">
        <v>506</v>
      </c>
    </row>
    <row r="36" spans="1:3">
      <c r="A36" s="3" t="s">
        <v>659</v>
      </c>
    </row>
    <row r="37" spans="1:3">
      <c r="A37" s="4" t="s">
        <v>38</v>
      </c>
      <c r="B37" s="5" t="n">
        <v>30773</v>
      </c>
      <c r="C37" s="5" t="n">
        <v>35129</v>
      </c>
    </row>
    <row r="38" spans="1:3">
      <c r="A38" s="4" t="s">
        <v>668</v>
      </c>
    </row>
    <row r="39" spans="1:3">
      <c r="A39" s="3" t="s">
        <v>659</v>
      </c>
    </row>
    <row r="40" spans="1:3">
      <c r="A40" s="4" t="s">
        <v>38</v>
      </c>
      <c r="B40" s="5" t="n">
        <v>30773</v>
      </c>
      <c r="C40" s="5" t="n">
        <v>35129</v>
      </c>
    </row>
    <row r="41" spans="1:3">
      <c r="A41" s="4" t="s">
        <v>669</v>
      </c>
    </row>
    <row r="42" spans="1:3">
      <c r="A42" s="3" t="s">
        <v>659</v>
      </c>
    </row>
    <row r="43" spans="1:3">
      <c r="A43" s="4" t="s">
        <v>670</v>
      </c>
      <c r="B43" s="5" t="n">
        <v>459</v>
      </c>
      <c r="C43" s="5" t="n">
        <v>358</v>
      </c>
    </row>
    <row r="44" spans="1:3">
      <c r="A44" s="4" t="s">
        <v>671</v>
      </c>
      <c r="B44" s="5" t="n">
        <v>0</v>
      </c>
      <c r="C44" s="5" t="n">
        <v>0</v>
      </c>
    </row>
    <row r="45" spans="1:3">
      <c r="A45" s="4" t="s">
        <v>672</v>
      </c>
    </row>
    <row r="46" spans="1:3">
      <c r="A46" s="3" t="s">
        <v>659</v>
      </c>
    </row>
    <row r="47" spans="1:3">
      <c r="A47" s="4" t="s">
        <v>670</v>
      </c>
      <c r="B47" s="5" t="n">
        <v>0</v>
      </c>
      <c r="C47" s="5" t="n">
        <v>7</v>
      </c>
    </row>
    <row r="48" spans="1:3">
      <c r="A48" s="4" t="s">
        <v>671</v>
      </c>
      <c r="B48" s="5" t="n">
        <v>163</v>
      </c>
      <c r="C48" s="5" t="n">
        <v>18</v>
      </c>
    </row>
    <row r="49" spans="1:3">
      <c r="A49" s="4" t="s">
        <v>673</v>
      </c>
    </row>
    <row r="50" spans="1:3">
      <c r="A50" s="3" t="s">
        <v>659</v>
      </c>
    </row>
    <row r="51" spans="1:3">
      <c r="A51" s="4" t="s">
        <v>670</v>
      </c>
      <c r="B51" s="5" t="n">
        <v>578</v>
      </c>
      <c r="C51" s="5" t="n">
        <v>0</v>
      </c>
    </row>
    <row r="52" spans="1:3">
      <c r="A52" s="4" t="s">
        <v>671</v>
      </c>
      <c r="B52" s="5" t="n">
        <v>1118</v>
      </c>
      <c r="C52" s="5" t="n">
        <v>1735</v>
      </c>
    </row>
    <row r="53" spans="1:3">
      <c r="A53" s="4" t="s">
        <v>674</v>
      </c>
    </row>
    <row r="54" spans="1:3">
      <c r="A54" s="3" t="s">
        <v>659</v>
      </c>
    </row>
    <row r="55" spans="1:3">
      <c r="A55" s="4" t="s">
        <v>670</v>
      </c>
      <c r="B55" s="5" t="n">
        <v>1118</v>
      </c>
      <c r="C55" s="5" t="n">
        <v>1735</v>
      </c>
    </row>
    <row r="56" spans="1:3">
      <c r="A56" s="4" t="s">
        <v>671</v>
      </c>
      <c r="B56" s="7" t="n">
        <v>578</v>
      </c>
      <c r="C56" s="7"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2</v>
      </c>
      <c r="C1" s="2" t="s">
        <v>33</v>
      </c>
    </row>
    <row r="2" spans="1:3">
      <c r="A2" s="3" t="s">
        <v>659</v>
      </c>
    </row>
    <row r="3" spans="1:3">
      <c r="A3" s="4" t="s">
        <v>676</v>
      </c>
      <c r="B3" s="7" t="n">
        <v>702000</v>
      </c>
    </row>
    <row r="4" spans="1:3">
      <c r="A4" s="4" t="s">
        <v>677</v>
      </c>
    </row>
    <row r="5" spans="1:3">
      <c r="A5" s="3" t="s">
        <v>659</v>
      </c>
    </row>
    <row r="6" spans="1:3">
      <c r="A6" s="4" t="s">
        <v>678</v>
      </c>
      <c r="B6" s="7" t="n">
        <v>0</v>
      </c>
      <c r="C6" s="7"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2</v>
      </c>
      <c r="C1" s="2" t="s">
        <v>33</v>
      </c>
    </row>
    <row r="2" spans="1:3">
      <c r="A2" s="3" t="s">
        <v>659</v>
      </c>
    </row>
    <row r="3" spans="1:3">
      <c r="A3" s="4" t="s">
        <v>680</v>
      </c>
      <c r="B3" s="7" t="n">
        <v>10756</v>
      </c>
      <c r="C3" s="7" t="n">
        <v>25046</v>
      </c>
    </row>
    <row r="4" spans="1:3">
      <c r="A4" s="4" t="s">
        <v>543</v>
      </c>
    </row>
    <row r="5" spans="1:3">
      <c r="A5" s="3" t="s">
        <v>659</v>
      </c>
    </row>
    <row r="6" spans="1:3">
      <c r="A6" s="4" t="s">
        <v>681</v>
      </c>
      <c r="B6" s="5" t="n">
        <v>0</v>
      </c>
      <c r="C6" s="5" t="n">
        <v>6694</v>
      </c>
    </row>
    <row r="7" spans="1:3">
      <c r="A7" s="4" t="s">
        <v>545</v>
      </c>
    </row>
    <row r="8" spans="1:3">
      <c r="A8" s="3" t="s">
        <v>659</v>
      </c>
    </row>
    <row r="9" spans="1:3">
      <c r="A9" s="4" t="s">
        <v>681</v>
      </c>
      <c r="B9" s="5" t="n">
        <v>0</v>
      </c>
      <c r="C9" s="5" t="n">
        <v>859</v>
      </c>
    </row>
    <row r="10" spans="1:3">
      <c r="A10" s="4" t="s">
        <v>546</v>
      </c>
    </row>
    <row r="11" spans="1:3">
      <c r="A11" s="3" t="s">
        <v>659</v>
      </c>
    </row>
    <row r="12" spans="1:3">
      <c r="A12" s="4" t="s">
        <v>681</v>
      </c>
      <c r="B12" s="5" t="n">
        <v>720</v>
      </c>
      <c r="C12" s="5" t="n">
        <v>192</v>
      </c>
    </row>
    <row r="13" spans="1:3">
      <c r="A13" s="4" t="s">
        <v>107</v>
      </c>
    </row>
    <row r="14" spans="1:3">
      <c r="A14" s="3" t="s">
        <v>659</v>
      </c>
    </row>
    <row r="15" spans="1:3">
      <c r="A15" s="4" t="s">
        <v>681</v>
      </c>
      <c r="B15" s="7" t="n">
        <v>613</v>
      </c>
      <c r="C15" s="7" t="n">
        <v>68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2</v>
      </c>
      <c r="B1" s="2" t="s">
        <v>2</v>
      </c>
      <c r="C1" s="2" t="s">
        <v>33</v>
      </c>
      <c r="D1" s="2" t="s">
        <v>87</v>
      </c>
      <c r="E1" s="2" t="s">
        <v>683</v>
      </c>
    </row>
    <row r="2" spans="1:5">
      <c r="A2" s="3" t="s">
        <v>684</v>
      </c>
    </row>
    <row r="3" spans="1:5">
      <c r="A3" s="4" t="s">
        <v>685</v>
      </c>
      <c r="B3" s="7" t="n">
        <v>269193</v>
      </c>
      <c r="C3" s="7" t="n">
        <v>293456</v>
      </c>
      <c r="D3" s="7" t="n">
        <v>289212</v>
      </c>
      <c r="E3" s="7" t="n">
        <v>615639</v>
      </c>
    </row>
    <row r="4" spans="1:5">
      <c r="A4" s="4" t="s">
        <v>686</v>
      </c>
      <c r="B4" s="5" t="n">
        <v>146046</v>
      </c>
      <c r="C4" s="5" t="n">
        <v>173509</v>
      </c>
    </row>
    <row r="5" spans="1:5">
      <c r="A5" s="4" t="s">
        <v>687</v>
      </c>
      <c r="B5" s="5" t="n">
        <v>144791</v>
      </c>
      <c r="C5" s="5" t="n">
        <v>174926</v>
      </c>
    </row>
    <row r="6" spans="1:5">
      <c r="A6" s="4" t="s">
        <v>688</v>
      </c>
      <c r="B6" s="5" t="n">
        <v>6733692</v>
      </c>
      <c r="C6" s="5" t="n">
        <v>6418271</v>
      </c>
    </row>
    <row r="7" spans="1:5">
      <c r="A7" s="4" t="s">
        <v>689</v>
      </c>
      <c r="B7" s="5" t="n">
        <v>960404</v>
      </c>
      <c r="C7" s="5" t="n">
        <v>1320846</v>
      </c>
    </row>
    <row r="8" spans="1:5">
      <c r="A8" s="4" t="s">
        <v>690</v>
      </c>
      <c r="B8" s="5" t="n">
        <v>56226</v>
      </c>
      <c r="C8" s="5" t="n">
        <v>64790</v>
      </c>
    </row>
    <row r="9" spans="1:5">
      <c r="A9" s="4" t="s">
        <v>691</v>
      </c>
      <c r="B9" s="5" t="n">
        <v>27104</v>
      </c>
      <c r="C9" s="5" t="n">
        <v>24596</v>
      </c>
    </row>
    <row r="10" spans="1:5">
      <c r="A10" s="3" t="s">
        <v>692</v>
      </c>
    </row>
    <row r="11" spans="1:5">
      <c r="A11" s="4" t="s">
        <v>693</v>
      </c>
      <c r="B11" s="5" t="n">
        <v>6841715</v>
      </c>
      <c r="C11" s="5" t="n">
        <v>6767683</v>
      </c>
    </row>
    <row r="12" spans="1:5">
      <c r="A12" s="4" t="s">
        <v>694</v>
      </c>
      <c r="B12" s="5" t="n">
        <v>825409</v>
      </c>
      <c r="C12" s="5" t="n">
        <v>1043163</v>
      </c>
    </row>
    <row r="13" spans="1:5">
      <c r="A13" s="4" t="s">
        <v>695</v>
      </c>
      <c r="B13" s="5" t="n">
        <v>50340</v>
      </c>
      <c r="C13" s="5" t="n">
        <v>84676</v>
      </c>
    </row>
    <row r="14" spans="1:5">
      <c r="A14" s="4" t="s">
        <v>696</v>
      </c>
      <c r="B14" s="5" t="n">
        <v>135012</v>
      </c>
      <c r="C14" s="5" t="n">
        <v>134522</v>
      </c>
    </row>
    <row r="15" spans="1:5">
      <c r="A15" s="4" t="s">
        <v>697</v>
      </c>
      <c r="B15" s="5" t="n">
        <v>4428</v>
      </c>
      <c r="C15" s="5" t="n">
        <v>2729</v>
      </c>
    </row>
    <row r="16" spans="1:5">
      <c r="A16" s="10" t="n">
        <v>1</v>
      </c>
    </row>
    <row r="17" spans="1:5">
      <c r="A17" s="3" t="s">
        <v>684</v>
      </c>
    </row>
    <row r="18" spans="1:5">
      <c r="A18" s="4" t="s">
        <v>698</v>
      </c>
      <c r="B18" s="5" t="n">
        <v>269193</v>
      </c>
      <c r="C18" s="5" t="n">
        <v>293456</v>
      </c>
    </row>
    <row r="19" spans="1:5">
      <c r="A19" s="4" t="s">
        <v>687</v>
      </c>
      <c r="B19" s="5" t="n">
        <v>0</v>
      </c>
      <c r="C19" s="5" t="n">
        <v>0</v>
      </c>
    </row>
    <row r="20" spans="1:5">
      <c r="A20" s="4" t="s">
        <v>699</v>
      </c>
      <c r="B20" s="5" t="n">
        <v>0</v>
      </c>
      <c r="C20" s="5" t="n">
        <v>0</v>
      </c>
    </row>
    <row r="21" spans="1:5">
      <c r="A21" s="4" t="s">
        <v>700</v>
      </c>
      <c r="B21" s="5" t="n">
        <v>0</v>
      </c>
      <c r="C21" s="5" t="n">
        <v>0</v>
      </c>
    </row>
    <row r="22" spans="1:5">
      <c r="A22" s="4" t="s">
        <v>690</v>
      </c>
      <c r="B22" s="5" t="n">
        <v>0</v>
      </c>
      <c r="C22" s="5" t="n">
        <v>0</v>
      </c>
    </row>
    <row r="23" spans="1:5">
      <c r="A23" s="4" t="s">
        <v>691</v>
      </c>
      <c r="B23" s="5" t="n">
        <v>27104</v>
      </c>
      <c r="C23" s="5" t="n">
        <v>24596</v>
      </c>
    </row>
    <row r="24" spans="1:5">
      <c r="A24" s="3" t="s">
        <v>692</v>
      </c>
    </row>
    <row r="25" spans="1:5">
      <c r="A25" s="4" t="s">
        <v>701</v>
      </c>
      <c r="B25" s="5" t="n">
        <v>0</v>
      </c>
      <c r="C25" s="5" t="n">
        <v>0</v>
      </c>
    </row>
    <row r="26" spans="1:5">
      <c r="A26" s="4" t="s">
        <v>702</v>
      </c>
      <c r="B26" s="5" t="n">
        <v>0</v>
      </c>
      <c r="C26" s="5" t="n">
        <v>0</v>
      </c>
    </row>
    <row r="27" spans="1:5">
      <c r="A27" s="4" t="s">
        <v>703</v>
      </c>
      <c r="B27" s="5" t="n">
        <v>0</v>
      </c>
      <c r="C27" s="5" t="n">
        <v>0</v>
      </c>
    </row>
    <row r="28" spans="1:5">
      <c r="A28" s="4" t="s">
        <v>704</v>
      </c>
      <c r="B28" s="5" t="n">
        <v>0</v>
      </c>
      <c r="C28" s="5" t="n">
        <v>0</v>
      </c>
    </row>
    <row r="29" spans="1:5">
      <c r="A29" s="4" t="s">
        <v>705</v>
      </c>
      <c r="B29" s="5" t="n">
        <v>4428</v>
      </c>
      <c r="C29" s="5" t="n">
        <v>2729</v>
      </c>
    </row>
    <row r="30" spans="1:5">
      <c r="A30" s="10" t="n">
        <v>2</v>
      </c>
    </row>
    <row r="31" spans="1:5">
      <c r="A31" s="3" t="s">
        <v>684</v>
      </c>
    </row>
    <row r="32" spans="1:5">
      <c r="A32" s="4" t="s">
        <v>698</v>
      </c>
      <c r="B32" s="5" t="n">
        <v>0</v>
      </c>
      <c r="C32" s="5" t="n">
        <v>0</v>
      </c>
    </row>
    <row r="33" spans="1:5">
      <c r="A33" s="4" t="s">
        <v>687</v>
      </c>
      <c r="B33" s="5" t="n">
        <v>144791</v>
      </c>
      <c r="C33" s="5" t="n">
        <v>174926</v>
      </c>
    </row>
    <row r="34" spans="1:5">
      <c r="A34" s="4" t="s">
        <v>699</v>
      </c>
      <c r="B34" s="5" t="n">
        <v>0</v>
      </c>
      <c r="C34" s="5" t="n">
        <v>0</v>
      </c>
    </row>
    <row r="35" spans="1:5">
      <c r="A35" s="4" t="s">
        <v>700</v>
      </c>
      <c r="B35" s="5" t="n">
        <v>0</v>
      </c>
      <c r="C35" s="5" t="n">
        <v>0</v>
      </c>
    </row>
    <row r="36" spans="1:5">
      <c r="A36" s="4" t="s">
        <v>690</v>
      </c>
      <c r="B36" s="5" t="n">
        <v>56226</v>
      </c>
      <c r="C36" s="5" t="n">
        <v>64790</v>
      </c>
    </row>
    <row r="37" spans="1:5">
      <c r="A37" s="4" t="s">
        <v>691</v>
      </c>
      <c r="B37" s="5" t="n">
        <v>0</v>
      </c>
      <c r="C37" s="5" t="n">
        <v>0</v>
      </c>
    </row>
    <row r="38" spans="1:5">
      <c r="A38" s="3" t="s">
        <v>692</v>
      </c>
    </row>
    <row r="39" spans="1:5">
      <c r="A39" s="4" t="s">
        <v>701</v>
      </c>
      <c r="B39" s="5" t="n">
        <v>0</v>
      </c>
      <c r="C39" s="5" t="n">
        <v>0</v>
      </c>
    </row>
    <row r="40" spans="1:5">
      <c r="A40" s="4" t="s">
        <v>702</v>
      </c>
      <c r="B40" s="5" t="n">
        <v>0</v>
      </c>
      <c r="C40" s="5" t="n">
        <v>0</v>
      </c>
    </row>
    <row r="41" spans="1:5">
      <c r="A41" s="4" t="s">
        <v>703</v>
      </c>
      <c r="B41" s="5" t="n">
        <v>0</v>
      </c>
      <c r="C41" s="5" t="n">
        <v>0</v>
      </c>
    </row>
    <row r="42" spans="1:5">
      <c r="A42" s="4" t="s">
        <v>704</v>
      </c>
      <c r="B42" s="5" t="n">
        <v>0</v>
      </c>
      <c r="C42" s="5" t="n">
        <v>0</v>
      </c>
    </row>
    <row r="43" spans="1:5">
      <c r="A43" s="4" t="s">
        <v>705</v>
      </c>
      <c r="B43" s="5" t="n">
        <v>0</v>
      </c>
      <c r="C43" s="5" t="n">
        <v>0</v>
      </c>
    </row>
    <row r="44" spans="1:5">
      <c r="A44" s="10" t="n">
        <v>3</v>
      </c>
    </row>
    <row r="45" spans="1:5">
      <c r="A45" s="3" t="s">
        <v>684</v>
      </c>
    </row>
    <row r="46" spans="1:5">
      <c r="A46" s="4" t="s">
        <v>698</v>
      </c>
      <c r="B46" s="5" t="n">
        <v>0</v>
      </c>
      <c r="C46" s="5" t="n">
        <v>0</v>
      </c>
    </row>
    <row r="47" spans="1:5">
      <c r="A47" s="4" t="s">
        <v>687</v>
      </c>
      <c r="B47" s="5" t="n">
        <v>0</v>
      </c>
      <c r="C47" s="5" t="n">
        <v>0</v>
      </c>
    </row>
    <row r="48" spans="1:5">
      <c r="A48" s="4" t="s">
        <v>699</v>
      </c>
      <c r="B48" s="5" t="n">
        <v>6664703</v>
      </c>
      <c r="C48" s="5" t="n">
        <v>6484949</v>
      </c>
    </row>
    <row r="49" spans="1:5">
      <c r="A49" s="4" t="s">
        <v>700</v>
      </c>
      <c r="B49" s="5" t="n">
        <v>960404</v>
      </c>
      <c r="C49" s="5" t="n">
        <v>1320846</v>
      </c>
    </row>
    <row r="50" spans="1:5">
      <c r="A50" s="4" t="s">
        <v>690</v>
      </c>
      <c r="B50" s="5" t="n">
        <v>0</v>
      </c>
      <c r="C50" s="5" t="n">
        <v>0</v>
      </c>
    </row>
    <row r="51" spans="1:5">
      <c r="A51" s="4" t="s">
        <v>691</v>
      </c>
      <c r="B51" s="5" t="n">
        <v>0</v>
      </c>
      <c r="C51" s="5" t="n">
        <v>0</v>
      </c>
    </row>
    <row r="52" spans="1:5">
      <c r="A52" s="3" t="s">
        <v>692</v>
      </c>
    </row>
    <row r="53" spans="1:5">
      <c r="A53" s="4" t="s">
        <v>701</v>
      </c>
      <c r="B53" s="5" t="n">
        <v>6330581</v>
      </c>
      <c r="C53" s="5" t="n">
        <v>6326572</v>
      </c>
    </row>
    <row r="54" spans="1:5">
      <c r="A54" s="4" t="s">
        <v>702</v>
      </c>
      <c r="B54" s="5" t="n">
        <v>825496</v>
      </c>
      <c r="C54" s="5" t="n">
        <v>1043416</v>
      </c>
    </row>
    <row r="55" spans="1:5">
      <c r="A55" s="4" t="s">
        <v>703</v>
      </c>
      <c r="B55" s="5" t="n">
        <v>44214</v>
      </c>
      <c r="C55" s="5" t="n">
        <v>81041</v>
      </c>
    </row>
    <row r="56" spans="1:5">
      <c r="A56" s="4" t="s">
        <v>704</v>
      </c>
      <c r="B56" s="5" t="n">
        <v>138524</v>
      </c>
      <c r="C56" s="5" t="n">
        <v>141972</v>
      </c>
    </row>
    <row r="57" spans="1:5">
      <c r="A57" s="4" t="s">
        <v>705</v>
      </c>
      <c r="B57" s="7" t="n">
        <v>0</v>
      </c>
      <c r="C57" s="7"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6</v>
      </c>
      <c r="B1" s="2" t="s">
        <v>2</v>
      </c>
      <c r="C1" s="2" t="s">
        <v>33</v>
      </c>
    </row>
    <row r="2" spans="1:3">
      <c r="A2" s="4" t="s">
        <v>707</v>
      </c>
    </row>
    <row r="3" spans="1:3">
      <c r="A3" s="3" t="s">
        <v>708</v>
      </c>
    </row>
    <row r="4" spans="1:3">
      <c r="A4" s="4" t="s">
        <v>709</v>
      </c>
      <c r="B4" s="7" t="n">
        <v>12287</v>
      </c>
      <c r="C4" s="7" t="n">
        <v>10337</v>
      </c>
    </row>
    <row r="5" spans="1:3">
      <c r="A5" s="4" t="s">
        <v>710</v>
      </c>
      <c r="B5" s="5" t="n">
        <v>459</v>
      </c>
      <c r="C5" s="5" t="n">
        <v>358</v>
      </c>
    </row>
    <row r="6" spans="1:3">
      <c r="A6" s="3" t="s">
        <v>711</v>
      </c>
    </row>
    <row r="7" spans="1:3">
      <c r="A7" s="4" t="s">
        <v>712</v>
      </c>
      <c r="B7" s="5" t="n">
        <v>0</v>
      </c>
      <c r="C7" s="5" t="n">
        <v>0</v>
      </c>
    </row>
    <row r="8" spans="1:3">
      <c r="A8" s="4" t="s">
        <v>713</v>
      </c>
    </row>
    <row r="9" spans="1:3">
      <c r="A9" s="3" t="s">
        <v>708</v>
      </c>
    </row>
    <row r="10" spans="1:3">
      <c r="A10" s="4" t="s">
        <v>709</v>
      </c>
      <c r="B10" s="5" t="n">
        <v>24133</v>
      </c>
      <c r="C10" s="5" t="n">
        <v>19788</v>
      </c>
    </row>
    <row r="11" spans="1:3">
      <c r="A11" s="4" t="s">
        <v>710</v>
      </c>
      <c r="B11" s="5" t="n">
        <v>0</v>
      </c>
      <c r="C11" s="5" t="n">
        <v>7</v>
      </c>
    </row>
    <row r="12" spans="1:3">
      <c r="A12" s="3" t="s">
        <v>711</v>
      </c>
    </row>
    <row r="13" spans="1:3">
      <c r="A13" s="4" t="s">
        <v>712</v>
      </c>
      <c r="B13" s="5" t="n">
        <v>163</v>
      </c>
      <c r="C13" s="5" t="n">
        <v>18</v>
      </c>
    </row>
    <row r="14" spans="1:3">
      <c r="A14" s="4" t="s">
        <v>714</v>
      </c>
    </row>
    <row r="15" spans="1:3">
      <c r="A15" s="3" t="s">
        <v>708</v>
      </c>
    </row>
    <row r="16" spans="1:3">
      <c r="A16" s="4" t="s">
        <v>710</v>
      </c>
      <c r="B16" s="5" t="n">
        <v>578</v>
      </c>
      <c r="C16" s="5" t="n">
        <v>0</v>
      </c>
    </row>
    <row r="17" spans="1:3">
      <c r="A17" s="3" t="s">
        <v>711</v>
      </c>
    </row>
    <row r="18" spans="1:3">
      <c r="A18" s="4" t="s">
        <v>709</v>
      </c>
      <c r="B18" s="5" t="n">
        <v>64130</v>
      </c>
      <c r="C18" s="5" t="n">
        <v>114594</v>
      </c>
    </row>
    <row r="19" spans="1:3">
      <c r="A19" s="4" t="s">
        <v>712</v>
      </c>
      <c r="B19" s="5" t="n">
        <v>1118</v>
      </c>
      <c r="C19" s="5" t="n">
        <v>1735</v>
      </c>
    </row>
    <row r="20" spans="1:3">
      <c r="A20" s="4" t="s">
        <v>715</v>
      </c>
    </row>
    <row r="21" spans="1:3">
      <c r="A21" s="3" t="s">
        <v>708</v>
      </c>
    </row>
    <row r="22" spans="1:3">
      <c r="A22" s="4" t="s">
        <v>709</v>
      </c>
      <c r="B22" s="5" t="n">
        <v>64130</v>
      </c>
      <c r="C22" s="5" t="n">
        <v>114594</v>
      </c>
    </row>
    <row r="23" spans="1:3">
      <c r="A23" s="4" t="s">
        <v>710</v>
      </c>
      <c r="B23" s="5" t="n">
        <v>1118</v>
      </c>
      <c r="C23" s="5" t="n">
        <v>1735</v>
      </c>
    </row>
    <row r="24" spans="1:3">
      <c r="A24" s="3" t="s">
        <v>711</v>
      </c>
    </row>
    <row r="25" spans="1:3">
      <c r="A25" s="4" t="s">
        <v>712</v>
      </c>
      <c r="B25" s="7" t="n">
        <v>578</v>
      </c>
      <c r="C25" s="7"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6</v>
      </c>
      <c r="B1" s="2" t="s">
        <v>2</v>
      </c>
      <c r="C1" s="2" t="s">
        <v>33</v>
      </c>
    </row>
    <row r="2" spans="1:3">
      <c r="A2" s="3" t="s">
        <v>717</v>
      </c>
    </row>
    <row r="3" spans="1:3">
      <c r="A3" s="4" t="s">
        <v>718</v>
      </c>
      <c r="B3" s="7" t="n">
        <v>2480</v>
      </c>
      <c r="C3" s="7" t="n">
        <v>1950</v>
      </c>
    </row>
    <row r="4" spans="1:3">
      <c r="A4" s="4" t="s">
        <v>719</v>
      </c>
    </row>
    <row r="5" spans="1:3">
      <c r="A5" s="3" t="s">
        <v>717</v>
      </c>
    </row>
    <row r="6" spans="1:3">
      <c r="A6" s="4" t="s">
        <v>720</v>
      </c>
      <c r="B6" s="5" t="n">
        <v>578</v>
      </c>
    </row>
    <row r="7" spans="1:3">
      <c r="A7" s="4" t="s">
        <v>721</v>
      </c>
    </row>
    <row r="8" spans="1:3">
      <c r="A8" s="3" t="s">
        <v>717</v>
      </c>
    </row>
    <row r="9" spans="1:3">
      <c r="A9" s="4" t="s">
        <v>720</v>
      </c>
      <c r="B9" s="7" t="n">
        <v>112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2</v>
      </c>
      <c r="B1" s="2" t="s">
        <v>2</v>
      </c>
      <c r="C1" s="2" t="s">
        <v>33</v>
      </c>
    </row>
    <row r="2" spans="1:3">
      <c r="A2" s="3" t="s">
        <v>717</v>
      </c>
    </row>
    <row r="3" spans="1:3">
      <c r="A3" s="4" t="s">
        <v>723</v>
      </c>
      <c r="B3" s="4" t="s">
        <v>724</v>
      </c>
      <c r="C3" s="4" t="s">
        <v>725</v>
      </c>
    </row>
    <row r="4" spans="1:3">
      <c r="A4" s="4" t="s">
        <v>726</v>
      </c>
      <c r="B4" s="4" t="s">
        <v>727</v>
      </c>
      <c r="C4" s="4" t="s">
        <v>72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9</v>
      </c>
      <c r="B1" s="2" t="s">
        <v>1</v>
      </c>
    </row>
    <row r="2" spans="1:4">
      <c r="B2" s="2" t="s">
        <v>2</v>
      </c>
      <c r="C2" s="2" t="s">
        <v>33</v>
      </c>
      <c r="D2" s="2" t="s">
        <v>87</v>
      </c>
    </row>
    <row r="3" spans="1:4">
      <c r="A3" s="4" t="s">
        <v>707</v>
      </c>
    </row>
    <row r="4" spans="1:4">
      <c r="A4" s="3" t="s">
        <v>730</v>
      </c>
    </row>
    <row r="5" spans="1:4">
      <c r="A5" s="4" t="s">
        <v>731</v>
      </c>
      <c r="B5" s="7" t="n">
        <v>101</v>
      </c>
      <c r="C5" s="7" t="n">
        <v>-21</v>
      </c>
      <c r="D5" s="7" t="n">
        <v>-43</v>
      </c>
    </row>
    <row r="6" spans="1:4">
      <c r="A6" s="4" t="s">
        <v>713</v>
      </c>
    </row>
    <row r="7" spans="1:4">
      <c r="A7" s="3" t="s">
        <v>730</v>
      </c>
    </row>
    <row r="8" spans="1:4">
      <c r="A8" s="4" t="s">
        <v>731</v>
      </c>
      <c r="B8" s="7" t="n">
        <v>290</v>
      </c>
      <c r="C8" s="7" t="n">
        <v>-479</v>
      </c>
      <c r="D8" s="7" t="n">
        <v>1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32</v>
      </c>
      <c r="B1" s="2" t="s">
        <v>2</v>
      </c>
      <c r="C1" s="2" t="s">
        <v>33</v>
      </c>
    </row>
    <row r="2" spans="1:3">
      <c r="A2" s="3" t="s">
        <v>432</v>
      </c>
    </row>
    <row r="3" spans="1:3">
      <c r="A3" s="4" t="s">
        <v>733</v>
      </c>
      <c r="B3" s="7" t="n">
        <v>115463</v>
      </c>
      <c r="C3" s="7" t="n">
        <v>109492</v>
      </c>
    </row>
    <row r="4" spans="1:3">
      <c r="A4" s="4" t="s">
        <v>734</v>
      </c>
      <c r="B4" s="5" t="n">
        <v>-42390</v>
      </c>
      <c r="C4" s="5" t="n">
        <v>-39799</v>
      </c>
    </row>
    <row r="5" spans="1:3">
      <c r="A5" s="4" t="s">
        <v>134</v>
      </c>
      <c r="B5" s="5" t="n">
        <v>73073</v>
      </c>
      <c r="C5" s="5" t="n">
        <v>69693</v>
      </c>
    </row>
    <row r="6" spans="1:3">
      <c r="A6" s="4" t="s">
        <v>735</v>
      </c>
    </row>
    <row r="7" spans="1:3">
      <c r="A7" s="3" t="s">
        <v>432</v>
      </c>
    </row>
    <row r="8" spans="1:3">
      <c r="A8" s="4" t="s">
        <v>733</v>
      </c>
      <c r="B8" s="5" t="n">
        <v>22140</v>
      </c>
      <c r="C8" s="5" t="n">
        <v>22140</v>
      </c>
    </row>
    <row r="9" spans="1:3">
      <c r="A9" s="4" t="s">
        <v>736</v>
      </c>
    </row>
    <row r="10" spans="1:3">
      <c r="A10" s="3" t="s">
        <v>432</v>
      </c>
    </row>
    <row r="11" spans="1:3">
      <c r="A11" s="4" t="s">
        <v>733</v>
      </c>
      <c r="B11" s="5" t="n">
        <v>57515</v>
      </c>
      <c r="C11" s="5" t="n">
        <v>57079</v>
      </c>
    </row>
    <row r="12" spans="1:3">
      <c r="A12" s="4" t="s">
        <v>737</v>
      </c>
    </row>
    <row r="13" spans="1:3">
      <c r="A13" s="3" t="s">
        <v>432</v>
      </c>
    </row>
    <row r="14" spans="1:3">
      <c r="A14" s="4" t="s">
        <v>733</v>
      </c>
      <c r="B14" s="5" t="n">
        <v>24495</v>
      </c>
      <c r="C14" s="5" t="n">
        <v>20218</v>
      </c>
    </row>
    <row r="15" spans="1:3">
      <c r="A15" s="4" t="s">
        <v>738</v>
      </c>
    </row>
    <row r="16" spans="1:3">
      <c r="A16" s="3" t="s">
        <v>432</v>
      </c>
    </row>
    <row r="17" spans="1:3">
      <c r="A17" s="4" t="s">
        <v>733</v>
      </c>
      <c r="B17" s="7" t="n">
        <v>11313</v>
      </c>
      <c r="C17" s="7" t="n">
        <v>1005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v>
      </c>
      <c r="B1" s="2" t="s">
        <v>1</v>
      </c>
    </row>
    <row r="2" spans="1:4">
      <c r="B2" s="2" t="s">
        <v>2</v>
      </c>
      <c r="C2" s="2" t="s">
        <v>33</v>
      </c>
      <c r="D2" s="2" t="s">
        <v>87</v>
      </c>
    </row>
    <row r="3" spans="1:4">
      <c r="A3" s="3" t="s">
        <v>154</v>
      </c>
    </row>
    <row r="4" spans="1:4">
      <c r="A4" s="4" t="s">
        <v>120</v>
      </c>
      <c r="B4" s="7" t="n">
        <v>154189</v>
      </c>
      <c r="C4" s="7" t="n">
        <v>89494</v>
      </c>
      <c r="D4" s="7" t="n">
        <v>97821</v>
      </c>
    </row>
    <row r="5" spans="1:4">
      <c r="A5" s="3" t="s">
        <v>155</v>
      </c>
    </row>
    <row r="6" spans="1:4">
      <c r="A6" s="4" t="s">
        <v>99</v>
      </c>
      <c r="B6" s="5" t="n">
        <v>35797</v>
      </c>
      <c r="C6" s="5" t="n">
        <v>39456</v>
      </c>
      <c r="D6" s="5" t="n">
        <v>26900</v>
      </c>
    </row>
    <row r="7" spans="1:4">
      <c r="A7" s="4" t="s">
        <v>156</v>
      </c>
      <c r="B7" s="5" t="n">
        <v>6829</v>
      </c>
      <c r="C7" s="5" t="n">
        <v>7142</v>
      </c>
      <c r="D7" s="5" t="n">
        <v>7081</v>
      </c>
    </row>
    <row r="8" spans="1:4">
      <c r="A8" s="4" t="s">
        <v>157</v>
      </c>
      <c r="B8" s="5" t="n">
        <v>45957</v>
      </c>
      <c r="C8" s="5" t="n">
        <v>-4115</v>
      </c>
      <c r="D8" s="5" t="n">
        <v>-6798</v>
      </c>
    </row>
    <row r="9" spans="1:4">
      <c r="A9" s="4" t="s">
        <v>158</v>
      </c>
      <c r="B9" s="5" t="n">
        <v>-15289</v>
      </c>
      <c r="C9" s="5" t="n">
        <v>13493</v>
      </c>
      <c r="D9" s="5" t="n">
        <v>0</v>
      </c>
    </row>
    <row r="10" spans="1:4">
      <c r="A10" s="4" t="s">
        <v>159</v>
      </c>
      <c r="B10" s="5" t="n">
        <v>3859</v>
      </c>
      <c r="C10" s="5" t="n">
        <v>4337</v>
      </c>
      <c r="D10" s="5" t="n">
        <v>4359</v>
      </c>
    </row>
    <row r="11" spans="1:4">
      <c r="A11" s="4" t="s">
        <v>160</v>
      </c>
      <c r="B11" s="5" t="n">
        <v>-1836</v>
      </c>
      <c r="C11" s="5" t="n">
        <v>-3097</v>
      </c>
      <c r="D11" s="5" t="n">
        <v>-4613</v>
      </c>
    </row>
    <row r="12" spans="1:4">
      <c r="A12" s="4" t="s">
        <v>161</v>
      </c>
      <c r="B12" s="5" t="n">
        <v>138</v>
      </c>
      <c r="C12" s="5" t="n">
        <v>39</v>
      </c>
      <c r="D12" s="5" t="n">
        <v>-56</v>
      </c>
    </row>
    <row r="13" spans="1:4">
      <c r="A13" s="4" t="s">
        <v>162</v>
      </c>
      <c r="B13" s="5" t="n">
        <v>3059</v>
      </c>
      <c r="C13" s="5" t="n">
        <v>2834</v>
      </c>
      <c r="D13" s="5" t="n">
        <v>3955</v>
      </c>
    </row>
    <row r="14" spans="1:4">
      <c r="A14" s="4" t="s">
        <v>144</v>
      </c>
      <c r="B14" s="5" t="n">
        <v>6954</v>
      </c>
      <c r="C14" s="5" t="n">
        <v>7462</v>
      </c>
      <c r="D14" s="5" t="n">
        <v>6014</v>
      </c>
    </row>
    <row r="15" spans="1:4">
      <c r="A15" s="4" t="s">
        <v>163</v>
      </c>
      <c r="B15" s="5" t="n">
        <v>907</v>
      </c>
      <c r="C15" s="5" t="n">
        <v>1578</v>
      </c>
      <c r="D15" s="5" t="n">
        <v>0</v>
      </c>
    </row>
    <row r="16" spans="1:4">
      <c r="A16" s="4" t="s">
        <v>164</v>
      </c>
      <c r="B16" s="5" t="n">
        <v>-6573</v>
      </c>
      <c r="C16" s="5" t="n">
        <v>-7322</v>
      </c>
      <c r="D16" s="5" t="n">
        <v>-8225</v>
      </c>
    </row>
    <row r="17" spans="1:4">
      <c r="A17" s="4" t="s">
        <v>165</v>
      </c>
      <c r="B17" s="5" t="n">
        <v>-187796</v>
      </c>
      <c r="C17" s="5" t="n">
        <v>-195161</v>
      </c>
      <c r="D17" s="5" t="n">
        <v>-218288</v>
      </c>
    </row>
    <row r="18" spans="1:4">
      <c r="A18" s="4" t="s">
        <v>166</v>
      </c>
      <c r="B18" s="5" t="n">
        <v>187883</v>
      </c>
      <c r="C18" s="5" t="n">
        <v>207055</v>
      </c>
      <c r="D18" s="5" t="n">
        <v>227769</v>
      </c>
    </row>
    <row r="19" spans="1:4">
      <c r="A19" s="4" t="s">
        <v>167</v>
      </c>
      <c r="B19" s="5" t="n">
        <v>-1032</v>
      </c>
      <c r="C19" s="5" t="n">
        <v>-548</v>
      </c>
      <c r="D19" s="5" t="n">
        <v>-539</v>
      </c>
    </row>
    <row r="20" spans="1:4">
      <c r="A20" s="4" t="s">
        <v>104</v>
      </c>
      <c r="B20" s="5" t="n">
        <v>-1890</v>
      </c>
      <c r="C20" s="5" t="n">
        <v>-1727</v>
      </c>
      <c r="D20" s="5" t="n">
        <v>-1744</v>
      </c>
    </row>
    <row r="21" spans="1:4">
      <c r="A21" s="4" t="s">
        <v>168</v>
      </c>
      <c r="B21" s="5" t="n">
        <v>-801</v>
      </c>
      <c r="C21" s="5" t="n">
        <v>2099</v>
      </c>
      <c r="D21" s="5" t="n">
        <v>-3524</v>
      </c>
    </row>
    <row r="22" spans="1:4">
      <c r="A22" s="4" t="s">
        <v>169</v>
      </c>
      <c r="B22" s="5" t="n">
        <v>0</v>
      </c>
      <c r="C22" s="5" t="n">
        <v>0</v>
      </c>
      <c r="D22" s="5" t="n">
        <v>2217</v>
      </c>
    </row>
    <row r="23" spans="1:4">
      <c r="A23" s="4" t="s">
        <v>170</v>
      </c>
      <c r="B23" s="5" t="n">
        <v>-4017</v>
      </c>
      <c r="C23" s="5" t="n">
        <v>-8631</v>
      </c>
      <c r="D23" s="5" t="n">
        <v>391</v>
      </c>
    </row>
    <row r="24" spans="1:4">
      <c r="A24" s="4" t="s">
        <v>171</v>
      </c>
      <c r="B24" s="5" t="n">
        <v>-2508</v>
      </c>
      <c r="C24" s="5" t="n">
        <v>-4249</v>
      </c>
      <c r="D24" s="5" t="n">
        <v>-3238</v>
      </c>
    </row>
    <row r="25" spans="1:4">
      <c r="A25" s="4" t="s">
        <v>172</v>
      </c>
      <c r="B25" s="5" t="n">
        <v>-31135</v>
      </c>
      <c r="C25" s="5" t="n">
        <v>-1299</v>
      </c>
      <c r="D25" s="5" t="n">
        <v>-2947</v>
      </c>
    </row>
    <row r="26" spans="1:4">
      <c r="A26" s="4" t="s">
        <v>173</v>
      </c>
      <c r="B26" s="5" t="n">
        <v>-2805</v>
      </c>
      <c r="C26" s="5" t="n">
        <v>40176</v>
      </c>
      <c r="D26" s="5" t="n">
        <v>5913</v>
      </c>
    </row>
    <row r="27" spans="1:4">
      <c r="A27" s="4" t="s">
        <v>174</v>
      </c>
      <c r="B27" s="5" t="n">
        <v>189890</v>
      </c>
      <c r="C27" s="5" t="n">
        <v>189016</v>
      </c>
      <c r="D27" s="5" t="n">
        <v>132448</v>
      </c>
    </row>
    <row r="28" spans="1:4">
      <c r="A28" s="3" t="s">
        <v>175</v>
      </c>
    </row>
    <row r="29" spans="1:4">
      <c r="A29" s="4" t="s">
        <v>176</v>
      </c>
      <c r="B29" s="5" t="n">
        <v>2027407</v>
      </c>
      <c r="C29" s="5" t="n">
        <v>2028905</v>
      </c>
      <c r="D29" s="5" t="n">
        <v>2276913</v>
      </c>
    </row>
    <row r="30" spans="1:4">
      <c r="A30" s="4" t="s">
        <v>177</v>
      </c>
      <c r="B30" s="5" t="n">
        <v>-2085851</v>
      </c>
      <c r="C30" s="5" t="n">
        <v>-2098681</v>
      </c>
      <c r="D30" s="5" t="n">
        <v>-2334558</v>
      </c>
    </row>
    <row r="31" spans="1:4">
      <c r="A31" s="4" t="s">
        <v>178</v>
      </c>
      <c r="B31" s="5" t="n">
        <v>0</v>
      </c>
      <c r="C31" s="5" t="n">
        <v>0</v>
      </c>
      <c r="D31" s="5" t="n">
        <v>7700</v>
      </c>
    </row>
    <row r="32" spans="1:4">
      <c r="A32" s="3" t="s">
        <v>179</v>
      </c>
    </row>
    <row r="33" spans="1:4">
      <c r="A33" s="4" t="s">
        <v>176</v>
      </c>
      <c r="B33" s="5" t="n">
        <v>38566</v>
      </c>
      <c r="C33" s="5" t="n">
        <v>35973</v>
      </c>
      <c r="D33" s="5" t="n">
        <v>41384</v>
      </c>
    </row>
    <row r="34" spans="1:4">
      <c r="A34" s="4" t="s">
        <v>177</v>
      </c>
      <c r="B34" s="5" t="n">
        <v>-11869</v>
      </c>
      <c r="C34" s="5" t="n">
        <v>0</v>
      </c>
      <c r="D34" s="5" t="n">
        <v>-12477</v>
      </c>
    </row>
    <row r="35" spans="1:4">
      <c r="A35" s="4" t="s">
        <v>180</v>
      </c>
      <c r="B35" s="5" t="n">
        <v>-20917368</v>
      </c>
      <c r="C35" s="5" t="n">
        <v>-21917085</v>
      </c>
      <c r="D35" s="5" t="n">
        <v>-19966527</v>
      </c>
    </row>
    <row r="36" spans="1:4">
      <c r="A36" s="4" t="s">
        <v>181</v>
      </c>
      <c r="B36" s="5" t="n">
        <v>21277810</v>
      </c>
      <c r="C36" s="5" t="n">
        <v>21817838</v>
      </c>
      <c r="D36" s="5" t="n">
        <v>19954905</v>
      </c>
    </row>
    <row r="37" spans="1:4">
      <c r="A37" s="4" t="s">
        <v>182</v>
      </c>
      <c r="B37" s="5" t="n">
        <v>-346475</v>
      </c>
      <c r="C37" s="5" t="n">
        <v>-620066</v>
      </c>
      <c r="D37" s="5" t="n">
        <v>-1014500</v>
      </c>
    </row>
    <row r="38" spans="1:4">
      <c r="A38" s="4" t="s">
        <v>183</v>
      </c>
      <c r="B38" s="5" t="n">
        <v>9596</v>
      </c>
      <c r="D38" s="5" t="n">
        <v>20348</v>
      </c>
    </row>
    <row r="39" spans="1:4">
      <c r="A39" s="4" t="s">
        <v>184</v>
      </c>
      <c r="C39" s="5" t="n">
        <v>-20976</v>
      </c>
    </row>
    <row r="40" spans="1:4">
      <c r="A40" s="4" t="s">
        <v>185</v>
      </c>
      <c r="B40" s="5" t="n">
        <v>-10021</v>
      </c>
      <c r="C40" s="5" t="n">
        <v>-3602</v>
      </c>
      <c r="D40" s="5" t="n">
        <v>-8420</v>
      </c>
    </row>
    <row r="41" spans="1:4">
      <c r="A41" s="4" t="s">
        <v>186</v>
      </c>
      <c r="B41" s="5" t="n">
        <v>9331</v>
      </c>
      <c r="C41" s="5" t="n">
        <v>7814</v>
      </c>
      <c r="D41" s="5" t="n">
        <v>15803</v>
      </c>
    </row>
    <row r="42" spans="1:4">
      <c r="A42" s="4" t="s">
        <v>187</v>
      </c>
      <c r="B42" s="5" t="n">
        <v>-8874</v>
      </c>
      <c r="C42" s="5" t="n">
        <v>-769880</v>
      </c>
      <c r="D42" s="5" t="n">
        <v>-1019429</v>
      </c>
    </row>
    <row r="43" spans="1:4">
      <c r="A43" s="3" t="s">
        <v>188</v>
      </c>
    </row>
    <row r="44" spans="1:4">
      <c r="A44" s="4" t="s">
        <v>189</v>
      </c>
      <c r="B44" s="5" t="n">
        <v>74032</v>
      </c>
      <c r="C44" s="5" t="n">
        <v>402207</v>
      </c>
      <c r="D44" s="5" t="n">
        <v>1138765</v>
      </c>
    </row>
    <row r="45" spans="1:4">
      <c r="A45" s="4" t="s">
        <v>190</v>
      </c>
      <c r="B45" s="5" t="n">
        <v>820000</v>
      </c>
      <c r="C45" s="5" t="n">
        <v>825000</v>
      </c>
      <c r="D45" s="5" t="n">
        <v>200000</v>
      </c>
    </row>
    <row r="46" spans="1:4">
      <c r="A46" s="4" t="s">
        <v>191</v>
      </c>
      <c r="B46" s="5" t="n">
        <v>-1037754</v>
      </c>
      <c r="C46" s="5" t="n">
        <v>-615519</v>
      </c>
      <c r="D46" s="5" t="n">
        <v>-806222</v>
      </c>
    </row>
    <row r="47" spans="1:4">
      <c r="A47" s="4" t="s">
        <v>192</v>
      </c>
      <c r="B47" s="5" t="n">
        <v>0</v>
      </c>
      <c r="C47" s="5" t="n">
        <v>0</v>
      </c>
      <c r="D47" s="5" t="n">
        <v>76861</v>
      </c>
    </row>
    <row r="48" spans="1:4">
      <c r="A48" s="4" t="s">
        <v>193</v>
      </c>
      <c r="B48" s="5" t="n">
        <v>-34336</v>
      </c>
      <c r="C48" s="5" t="n">
        <v>-2015</v>
      </c>
      <c r="D48" s="5" t="n">
        <v>-24929</v>
      </c>
    </row>
    <row r="49" spans="1:4">
      <c r="A49" s="4" t="s">
        <v>194</v>
      </c>
      <c r="B49" s="5" t="n">
        <v>-33840</v>
      </c>
      <c r="C49" s="5" t="n">
        <v>-29277</v>
      </c>
      <c r="D49" s="5" t="n">
        <v>-27676</v>
      </c>
    </row>
    <row r="50" spans="1:4">
      <c r="A50" s="4" t="s">
        <v>145</v>
      </c>
      <c r="B50" s="5" t="n">
        <v>6619</v>
      </c>
      <c r="C50" s="5" t="n">
        <v>4712</v>
      </c>
      <c r="D50" s="5" t="n">
        <v>3755</v>
      </c>
    </row>
    <row r="51" spans="1:4">
      <c r="A51" s="4" t="s">
        <v>195</v>
      </c>
      <c r="B51" s="5" t="n">
        <v>-205279</v>
      </c>
      <c r="C51" s="5" t="n">
        <v>585108</v>
      </c>
      <c r="D51" s="5" t="n">
        <v>560554</v>
      </c>
    </row>
    <row r="52" spans="1:4">
      <c r="A52" s="4" t="s">
        <v>196</v>
      </c>
      <c r="B52" s="5" t="n">
        <v>-24263</v>
      </c>
      <c r="C52" s="5" t="n">
        <v>4244</v>
      </c>
      <c r="D52" s="5" t="n">
        <v>-326427</v>
      </c>
    </row>
    <row r="53" spans="1:4">
      <c r="A53" s="4" t="s">
        <v>197</v>
      </c>
      <c r="B53" s="5" t="n">
        <v>293456</v>
      </c>
      <c r="C53" s="5" t="n">
        <v>289212</v>
      </c>
      <c r="D53" s="5" t="n">
        <v>615639</v>
      </c>
    </row>
    <row r="54" spans="1:4">
      <c r="A54" s="4" t="s">
        <v>198</v>
      </c>
      <c r="B54" s="5" t="n">
        <v>269193</v>
      </c>
      <c r="C54" s="5" t="n">
        <v>293456</v>
      </c>
      <c r="D54" s="5" t="n">
        <v>289212</v>
      </c>
    </row>
    <row r="55" spans="1:4">
      <c r="A55" s="3" t="s">
        <v>199</v>
      </c>
    </row>
    <row r="56" spans="1:4">
      <c r="A56" s="4" t="s">
        <v>200</v>
      </c>
      <c r="B56" s="5" t="n">
        <v>80775</v>
      </c>
      <c r="C56" s="5" t="n">
        <v>54808</v>
      </c>
      <c r="D56" s="5" t="n">
        <v>34625</v>
      </c>
    </row>
    <row r="57" spans="1:4">
      <c r="A57" s="4" t="s">
        <v>201</v>
      </c>
      <c r="B57" s="5" t="n">
        <v>15323</v>
      </c>
      <c r="C57" s="5" t="n">
        <v>57482</v>
      </c>
      <c r="D57" s="5" t="n">
        <v>60854</v>
      </c>
    </row>
    <row r="58" spans="1:4">
      <c r="A58" s="3" t="s">
        <v>202</v>
      </c>
    </row>
    <row r="59" spans="1:4">
      <c r="A59" s="4" t="s">
        <v>203</v>
      </c>
      <c r="B59" s="7" t="n">
        <v>745</v>
      </c>
      <c r="C59" s="7" t="n">
        <v>4553</v>
      </c>
      <c r="D59" s="7" t="n">
        <v>1078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6"/>
    <col customWidth="1" max="2" min="2" width="35"/>
    <col customWidth="1" max="3" min="3" width="21"/>
    <col customWidth="1" max="4" min="4" width="21"/>
  </cols>
  <sheetData>
    <row r="1" spans="1:4">
      <c r="A1" s="1" t="s">
        <v>739</v>
      </c>
      <c r="B1" s="2" t="s">
        <v>1</v>
      </c>
    </row>
    <row r="2" spans="1:4">
      <c r="B2" s="2" t="s">
        <v>740</v>
      </c>
      <c r="C2" s="2" t="s">
        <v>429</v>
      </c>
      <c r="D2" s="2" t="s">
        <v>430</v>
      </c>
    </row>
    <row r="3" spans="1:4">
      <c r="A3" s="3" t="s">
        <v>229</v>
      </c>
    </row>
    <row r="4" spans="1:4">
      <c r="A4" s="4" t="s">
        <v>741</v>
      </c>
      <c r="B4" s="7" t="n">
        <v>6182</v>
      </c>
      <c r="C4" s="7" t="n">
        <v>6389</v>
      </c>
      <c r="D4" s="7" t="n">
        <v>6186</v>
      </c>
    </row>
    <row r="5" spans="1:4">
      <c r="A5" s="4" t="s">
        <v>742</v>
      </c>
      <c r="B5" s="5" t="n">
        <v>7372</v>
      </c>
      <c r="C5" s="7" t="n">
        <v>7322</v>
      </c>
      <c r="D5" s="7" t="n">
        <v>7928</v>
      </c>
    </row>
    <row r="6" spans="1:4">
      <c r="A6" s="4" t="s">
        <v>743</v>
      </c>
      <c r="B6" s="5" t="n">
        <v>163</v>
      </c>
    </row>
    <row r="7" spans="1:4">
      <c r="A7" s="4" t="s">
        <v>744</v>
      </c>
      <c r="B7" s="7" t="n">
        <v>77</v>
      </c>
    </row>
    <row r="8" spans="1:4">
      <c r="A8" s="4" t="s">
        <v>745</v>
      </c>
      <c r="B8" s="5" t="n">
        <v>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21"/>
  </cols>
  <sheetData>
    <row r="1" spans="1:2">
      <c r="A1" s="1" t="s">
        <v>746</v>
      </c>
      <c r="B1" s="2" t="s">
        <v>510</v>
      </c>
    </row>
    <row r="2" spans="1:2">
      <c r="A2" s="3" t="s">
        <v>229</v>
      </c>
    </row>
    <row r="3" spans="1:2">
      <c r="A3" s="5" t="n">
        <v>2019</v>
      </c>
      <c r="B3" s="7" t="n">
        <v>6490</v>
      </c>
    </row>
    <row r="4" spans="1:2">
      <c r="A4" s="5" t="n">
        <v>2020</v>
      </c>
      <c r="B4" s="5" t="n">
        <v>6306</v>
      </c>
    </row>
    <row r="5" spans="1:2">
      <c r="A5" s="5" t="n">
        <v>2021</v>
      </c>
      <c r="B5" s="5" t="n">
        <v>5817</v>
      </c>
    </row>
    <row r="6" spans="1:2">
      <c r="A6" s="5" t="n">
        <v>2022</v>
      </c>
      <c r="B6" s="5" t="n">
        <v>5141</v>
      </c>
    </row>
    <row r="7" spans="1:2">
      <c r="A7" s="5" t="n">
        <v>2023</v>
      </c>
      <c r="B7" s="5" t="n">
        <v>5620</v>
      </c>
    </row>
    <row r="8" spans="1:2">
      <c r="A8" s="4" t="s">
        <v>747</v>
      </c>
      <c r="B8" s="5" t="n">
        <v>14969</v>
      </c>
    </row>
    <row r="9" spans="1:2">
      <c r="A9" s="4" t="s">
        <v>134</v>
      </c>
      <c r="B9" s="7" t="n">
        <v>4434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8</v>
      </c>
      <c r="B1" s="2" t="s">
        <v>1</v>
      </c>
    </row>
    <row r="2" spans="1:3">
      <c r="B2" s="2" t="s">
        <v>2</v>
      </c>
      <c r="C2" s="2" t="s">
        <v>33</v>
      </c>
    </row>
    <row r="3" spans="1:3">
      <c r="A3" s="3" t="s">
        <v>48</v>
      </c>
    </row>
    <row r="4" spans="1:3">
      <c r="A4" s="4" t="s">
        <v>749</v>
      </c>
      <c r="B4" s="7" t="n">
        <v>178559</v>
      </c>
      <c r="C4" s="7" t="n">
        <v>178559</v>
      </c>
    </row>
    <row r="5" spans="1:3">
      <c r="A5" s="4" t="s">
        <v>749</v>
      </c>
      <c r="B5" s="5" t="n">
        <v>178559</v>
      </c>
      <c r="C5" s="5" t="n">
        <v>178559</v>
      </c>
    </row>
    <row r="6" spans="1:3">
      <c r="A6" s="3" t="s">
        <v>750</v>
      </c>
    </row>
    <row r="7" spans="1:3">
      <c r="A7" s="4" t="s">
        <v>749</v>
      </c>
      <c r="B7" s="5" t="n">
        <v>402</v>
      </c>
      <c r="C7" s="5" t="n">
        <v>665</v>
      </c>
    </row>
    <row r="8" spans="1:3">
      <c r="A8" s="4" t="s">
        <v>751</v>
      </c>
      <c r="B8" s="5" t="n">
        <v>-157</v>
      </c>
      <c r="C8" s="5" t="n">
        <v>-263</v>
      </c>
    </row>
    <row r="9" spans="1:3">
      <c r="A9" s="4" t="s">
        <v>749</v>
      </c>
      <c r="B9" s="7" t="n">
        <v>245</v>
      </c>
      <c r="C9" s="7" t="n">
        <v>402</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752</v>
      </c>
      <c r="B1" s="2" t="s">
        <v>1</v>
      </c>
    </row>
    <row r="2" spans="1:2">
      <c r="B2" s="2" t="s">
        <v>510</v>
      </c>
    </row>
    <row r="3" spans="1:2">
      <c r="A3" s="3" t="s">
        <v>753</v>
      </c>
    </row>
    <row r="4" spans="1:2">
      <c r="A4" s="5" t="n">
        <v>2019</v>
      </c>
      <c r="B4" s="7" t="n">
        <v>101</v>
      </c>
    </row>
    <row r="5" spans="1:2">
      <c r="A5" s="5" t="n">
        <v>2020</v>
      </c>
      <c r="B5" s="5" t="n">
        <v>73</v>
      </c>
    </row>
    <row r="6" spans="1:2">
      <c r="A6" s="5" t="n">
        <v>2021</v>
      </c>
      <c r="B6" s="5" t="n">
        <v>48</v>
      </c>
    </row>
    <row r="7" spans="1:2">
      <c r="A7" s="5" t="n">
        <v>2022</v>
      </c>
      <c r="B7" s="5" t="n">
        <v>23</v>
      </c>
    </row>
    <row r="8" spans="1:2">
      <c r="A8" s="5" t="n">
        <v>2023</v>
      </c>
      <c r="B8" s="5" t="n">
        <v>0</v>
      </c>
    </row>
    <row r="9" spans="1:2">
      <c r="A9" s="4" t="s">
        <v>747</v>
      </c>
      <c r="B9" s="7" t="n">
        <v>0</v>
      </c>
    </row>
    <row r="10" spans="1:2">
      <c r="A10" s="4" t="s">
        <v>754</v>
      </c>
    </row>
    <row r="11" spans="1:2">
      <c r="A11" s="3" t="s">
        <v>755</v>
      </c>
    </row>
    <row r="12" spans="1:2">
      <c r="A12" s="4" t="s">
        <v>756</v>
      </c>
      <c r="B12" s="4" t="s">
        <v>757</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758</v>
      </c>
      <c r="B1" s="2" t="s">
        <v>2</v>
      </c>
      <c r="C1" s="2" t="s">
        <v>33</v>
      </c>
    </row>
    <row r="2" spans="1:3">
      <c r="A2" s="3" t="s">
        <v>234</v>
      </c>
    </row>
    <row r="3" spans="1:3">
      <c r="A3" s="4" t="s">
        <v>759</v>
      </c>
      <c r="B3" s="7" t="n">
        <v>1255635</v>
      </c>
      <c r="C3" s="7" t="n">
        <v>1009855</v>
      </c>
    </row>
    <row r="4" spans="1:3">
      <c r="A4" s="4" t="s">
        <v>760</v>
      </c>
      <c r="B4" s="5" t="n">
        <v>380640</v>
      </c>
      <c r="C4" s="5" t="n">
        <v>400716</v>
      </c>
    </row>
    <row r="5" spans="1:3">
      <c r="A5" s="4" t="s">
        <v>761</v>
      </c>
      <c r="B5" s="5" t="n">
        <v>936927</v>
      </c>
      <c r="C5" s="5" t="n">
        <v>972226</v>
      </c>
    </row>
    <row r="6" spans="1:3">
      <c r="A6" s="4" t="s">
        <v>762</v>
      </c>
      <c r="B6" s="7" t="n">
        <v>801</v>
      </c>
      <c r="C6" s="7" t="n">
        <v>47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3</v>
      </c>
      <c r="B1" s="2" t="s">
        <v>2</v>
      </c>
      <c r="C1" s="2" t="s">
        <v>33</v>
      </c>
    </row>
    <row r="2" spans="1:3">
      <c r="A2" s="3" t="s">
        <v>749</v>
      </c>
    </row>
    <row r="3" spans="1:3">
      <c r="A3" s="5" t="n">
        <v>2019</v>
      </c>
      <c r="B3" s="7" t="n">
        <v>1252066</v>
      </c>
    </row>
    <row r="4" spans="1:3">
      <c r="A4" s="5" t="n">
        <v>2020</v>
      </c>
      <c r="B4" s="5" t="n">
        <v>434303</v>
      </c>
    </row>
    <row r="5" spans="1:3">
      <c r="A5" s="5" t="n">
        <v>2021</v>
      </c>
      <c r="B5" s="5" t="n">
        <v>67062</v>
      </c>
    </row>
    <row r="6" spans="1:3">
      <c r="A6" s="5" t="n">
        <v>2022</v>
      </c>
      <c r="B6" s="5" t="n">
        <v>17827</v>
      </c>
    </row>
    <row r="7" spans="1:3">
      <c r="A7" s="4" t="s">
        <v>764</v>
      </c>
      <c r="B7" s="5" t="n">
        <v>14153</v>
      </c>
    </row>
    <row r="8" spans="1:3">
      <c r="A8" s="4" t="s">
        <v>134</v>
      </c>
      <c r="B8" s="7" t="n">
        <v>1785411</v>
      </c>
      <c r="C8" s="7" t="n">
        <v>1367390</v>
      </c>
    </row>
    <row r="9" spans="1:3">
      <c r="A9" s="3" t="s">
        <v>765</v>
      </c>
    </row>
    <row r="10" spans="1:3">
      <c r="A10" s="5" t="n">
        <v>2019</v>
      </c>
      <c r="B10" s="4" t="s">
        <v>766</v>
      </c>
    </row>
    <row r="11" spans="1:3">
      <c r="A11" s="5" t="n">
        <v>2020</v>
      </c>
      <c r="B11" s="4" t="s">
        <v>767</v>
      </c>
    </row>
    <row r="12" spans="1:3">
      <c r="A12" s="5" t="n">
        <v>2021</v>
      </c>
      <c r="B12" s="4" t="s">
        <v>768</v>
      </c>
    </row>
    <row r="13" spans="1:3">
      <c r="A13" s="5" t="n">
        <v>2022</v>
      </c>
      <c r="B13" s="4" t="s">
        <v>769</v>
      </c>
    </row>
    <row r="14" spans="1:3">
      <c r="A14" s="4" t="s">
        <v>764</v>
      </c>
      <c r="B14" s="4" t="s">
        <v>770</v>
      </c>
    </row>
    <row r="15" spans="1:3">
      <c r="A15" s="4" t="s">
        <v>134</v>
      </c>
      <c r="B15" s="4" t="s">
        <v>77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72</v>
      </c>
      <c r="B1" s="2" t="s">
        <v>1</v>
      </c>
    </row>
    <row r="2" spans="1:4">
      <c r="B2" s="2" t="s">
        <v>2</v>
      </c>
      <c r="C2" s="2" t="s">
        <v>33</v>
      </c>
      <c r="D2" s="2" t="s">
        <v>87</v>
      </c>
    </row>
    <row r="3" spans="1:4">
      <c r="A3" s="3" t="s">
        <v>234</v>
      </c>
    </row>
    <row r="4" spans="1:4">
      <c r="A4" s="4" t="s">
        <v>53</v>
      </c>
      <c r="B4" s="7" t="n">
        <v>6616</v>
      </c>
      <c r="C4" s="7" t="n">
        <v>5475</v>
      </c>
      <c r="D4" s="7" t="n">
        <v>3974</v>
      </c>
    </row>
    <row r="5" spans="1:4">
      <c r="A5" s="4" t="s">
        <v>54</v>
      </c>
      <c r="B5" s="5" t="n">
        <v>22786</v>
      </c>
      <c r="C5" s="5" t="n">
        <v>16845</v>
      </c>
      <c r="D5" s="5" t="n">
        <v>7288</v>
      </c>
    </row>
    <row r="6" spans="1:4">
      <c r="A6" s="4" t="s">
        <v>55</v>
      </c>
      <c r="B6" s="5" t="n">
        <v>28073</v>
      </c>
      <c r="C6" s="5" t="n">
        <v>14374</v>
      </c>
      <c r="D6" s="5" t="n">
        <v>9772</v>
      </c>
    </row>
    <row r="7" spans="1:4">
      <c r="A7" s="4" t="s">
        <v>134</v>
      </c>
      <c r="B7" s="7" t="n">
        <v>57475</v>
      </c>
      <c r="C7" s="7" t="n">
        <v>36694</v>
      </c>
      <c r="D7" s="7" t="n">
        <v>2103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5"/>
    <col customWidth="1" max="2" min="2" width="14"/>
    <col customWidth="1" max="3" min="3" width="15"/>
    <col customWidth="1" max="4" min="4" width="14"/>
    <col customWidth="1" max="5" min="5" width="14"/>
    <col customWidth="1" max="6" min="6" width="14"/>
  </cols>
  <sheetData>
    <row r="1" spans="1:6">
      <c r="A1" s="1" t="s">
        <v>773</v>
      </c>
      <c r="B1" s="2" t="s">
        <v>2</v>
      </c>
      <c r="C1" s="2" t="s">
        <v>33</v>
      </c>
      <c r="D1" s="2" t="s">
        <v>774</v>
      </c>
      <c r="E1" s="2" t="s">
        <v>775</v>
      </c>
      <c r="F1" s="2" t="s">
        <v>776</v>
      </c>
    </row>
    <row r="2" spans="1:6">
      <c r="A2" s="3" t="s">
        <v>777</v>
      </c>
    </row>
    <row r="3" spans="1:6">
      <c r="A3" s="4" t="s">
        <v>778</v>
      </c>
      <c r="B3" s="7" t="n">
        <v>825409000</v>
      </c>
      <c r="C3" s="7" t="n">
        <v>1043163000</v>
      </c>
    </row>
    <row r="4" spans="1:6">
      <c r="A4" s="4" t="s">
        <v>779</v>
      </c>
      <c r="B4" s="5" t="n">
        <v>50340000</v>
      </c>
      <c r="C4" s="5" t="n">
        <v>84676000</v>
      </c>
    </row>
    <row r="5" spans="1:6">
      <c r="A5" s="4" t="s">
        <v>780</v>
      </c>
    </row>
    <row r="6" spans="1:6">
      <c r="A6" s="3" t="s">
        <v>777</v>
      </c>
    </row>
    <row r="7" spans="1:6">
      <c r="A7" s="4" t="s">
        <v>778</v>
      </c>
      <c r="B7" s="7" t="n">
        <v>825409000</v>
      </c>
      <c r="C7" s="7" t="n">
        <v>1043163000</v>
      </c>
    </row>
    <row r="8" spans="1:6">
      <c r="A8" s="4" t="s">
        <v>781</v>
      </c>
      <c r="B8" s="4" t="s">
        <v>728</v>
      </c>
      <c r="C8" s="4" t="s">
        <v>782</v>
      </c>
    </row>
    <row r="9" spans="1:6">
      <c r="A9" s="4" t="s">
        <v>783</v>
      </c>
    </row>
    <row r="10" spans="1:6">
      <c r="A10" s="3" t="s">
        <v>777</v>
      </c>
    </row>
    <row r="11" spans="1:6">
      <c r="A11" s="4" t="s">
        <v>781</v>
      </c>
      <c r="B11" s="4" t="s">
        <v>784</v>
      </c>
      <c r="C11" s="4" t="s">
        <v>784</v>
      </c>
    </row>
    <row r="12" spans="1:6">
      <c r="A12" s="4" t="s">
        <v>785</v>
      </c>
    </row>
    <row r="13" spans="1:6">
      <c r="A13" s="3" t="s">
        <v>777</v>
      </c>
    </row>
    <row r="14" spans="1:6">
      <c r="A14" s="4" t="s">
        <v>59</v>
      </c>
      <c r="B14" s="7" t="n">
        <v>125000000</v>
      </c>
      <c r="C14" s="7" t="n">
        <v>125000000</v>
      </c>
      <c r="D14" s="7" t="n">
        <v>50000000</v>
      </c>
      <c r="E14" s="7" t="n">
        <v>75000000</v>
      </c>
    </row>
    <row r="15" spans="1:6">
      <c r="A15" s="4" t="s">
        <v>786</v>
      </c>
      <c r="B15" s="4" t="s">
        <v>787</v>
      </c>
      <c r="C15" s="4" t="s">
        <v>787</v>
      </c>
      <c r="D15" s="4" t="s">
        <v>788</v>
      </c>
      <c r="E15" s="4" t="s">
        <v>787</v>
      </c>
    </row>
    <row r="16" spans="1:6">
      <c r="A16" s="4" t="s">
        <v>779</v>
      </c>
    </row>
    <row r="17" spans="1:6">
      <c r="A17" s="3" t="s">
        <v>777</v>
      </c>
    </row>
    <row r="18" spans="1:6">
      <c r="A18" s="4" t="s">
        <v>779</v>
      </c>
      <c r="B18" s="7" t="n">
        <v>0</v>
      </c>
      <c r="C18" s="7" t="n">
        <v>25000000</v>
      </c>
    </row>
    <row r="19" spans="1:6">
      <c r="A19" s="4" t="s">
        <v>59</v>
      </c>
      <c r="F19" s="7" t="n">
        <v>25000</v>
      </c>
    </row>
    <row r="20" spans="1:6">
      <c r="A20" s="4" t="s">
        <v>786</v>
      </c>
      <c r="B20" s="4" t="s">
        <v>789</v>
      </c>
      <c r="C20" s="4" t="s">
        <v>790</v>
      </c>
    </row>
    <row r="21" spans="1:6">
      <c r="A21" s="4" t="s">
        <v>791</v>
      </c>
    </row>
    <row r="22" spans="1:6">
      <c r="A22" s="3" t="s">
        <v>777</v>
      </c>
    </row>
    <row r="23" spans="1:6">
      <c r="A23" s="4" t="s">
        <v>779</v>
      </c>
      <c r="B23" s="7" t="n">
        <v>50340000</v>
      </c>
      <c r="C23" s="7" t="n">
        <v>59676000</v>
      </c>
    </row>
    <row r="24" spans="1:6">
      <c r="A24" s="4" t="s">
        <v>786</v>
      </c>
      <c r="B24" s="4" t="s">
        <v>792</v>
      </c>
      <c r="C24" s="4" t="s">
        <v>793</v>
      </c>
    </row>
    <row r="25" spans="1:6">
      <c r="A25" s="4" t="s">
        <v>794</v>
      </c>
    </row>
    <row r="26" spans="1:6">
      <c r="A26" s="3" t="s">
        <v>777</v>
      </c>
    </row>
    <row r="27" spans="1:6">
      <c r="A27" s="4" t="s">
        <v>795</v>
      </c>
      <c r="B27" s="7" t="n">
        <v>15464000</v>
      </c>
      <c r="C27" s="7" t="n">
        <v>15464000</v>
      </c>
    </row>
    <row r="28" spans="1:6">
      <c r="A28" s="4" t="s">
        <v>796</v>
      </c>
    </row>
    <row r="29" spans="1:6">
      <c r="A29" s="3" t="s">
        <v>777</v>
      </c>
    </row>
    <row r="30" spans="1:6">
      <c r="A30" s="4" t="s">
        <v>797</v>
      </c>
      <c r="B30" s="4" t="s">
        <v>798</v>
      </c>
      <c r="C30" s="4" t="s">
        <v>79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00</v>
      </c>
      <c r="B1" s="2" t="s">
        <v>2</v>
      </c>
      <c r="C1" s="2" t="s">
        <v>33</v>
      </c>
    </row>
    <row r="2" spans="1:3">
      <c r="A2" s="3" t="s">
        <v>801</v>
      </c>
    </row>
    <row r="3" spans="1:3">
      <c r="A3" s="4" t="s">
        <v>802</v>
      </c>
      <c r="B3" s="4" t="s">
        <v>728</v>
      </c>
      <c r="C3" s="4" t="s">
        <v>782</v>
      </c>
    </row>
    <row r="4" spans="1:3">
      <c r="A4" s="4" t="s">
        <v>803</v>
      </c>
      <c r="B4" s="7" t="n">
        <v>0</v>
      </c>
    </row>
    <row r="5" spans="1:3">
      <c r="A5" s="4" t="s">
        <v>804</v>
      </c>
      <c r="B5" s="5" t="n">
        <v>2175664000</v>
      </c>
      <c r="C5" s="7" t="n">
        <v>2084944000</v>
      </c>
    </row>
    <row r="6" spans="1:3">
      <c r="A6" s="4" t="s">
        <v>805</v>
      </c>
      <c r="B6" s="5" t="n">
        <v>3934172000</v>
      </c>
      <c r="C6" s="5" t="n">
        <v>4072477000</v>
      </c>
    </row>
    <row r="7" spans="1:3">
      <c r="A7" s="4" t="s">
        <v>806</v>
      </c>
    </row>
    <row r="8" spans="1:3">
      <c r="A8" s="3" t="s">
        <v>801</v>
      </c>
    </row>
    <row r="9" spans="1:3">
      <c r="A9" s="4" t="s">
        <v>807</v>
      </c>
      <c r="B9" s="7" t="n">
        <v>2171981000</v>
      </c>
      <c r="C9" s="7" t="n">
        <v>2106571000</v>
      </c>
    </row>
    <row r="10" spans="1:3">
      <c r="A10" s="4" t="s">
        <v>808</v>
      </c>
    </row>
    <row r="11" spans="1:3">
      <c r="A11" s="3" t="s">
        <v>801</v>
      </c>
    </row>
    <row r="12" spans="1:3">
      <c r="A12" s="4" t="s">
        <v>802</v>
      </c>
      <c r="B12" s="4" t="s">
        <v>809</v>
      </c>
      <c r="C12" s="4" t="s">
        <v>810</v>
      </c>
    </row>
    <row r="13" spans="1:3">
      <c r="A13" s="4" t="s">
        <v>811</v>
      </c>
    </row>
    <row r="14" spans="1:3">
      <c r="A14" s="3" t="s">
        <v>801</v>
      </c>
    </row>
    <row r="15" spans="1:3">
      <c r="A15" s="4" t="s">
        <v>802</v>
      </c>
      <c r="B15" s="4" t="s">
        <v>784</v>
      </c>
      <c r="C15" s="4" t="s">
        <v>78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s>
  <sheetData>
    <row r="1" spans="1:4">
      <c r="A1" s="1" t="s">
        <v>812</v>
      </c>
      <c r="B1" s="2" t="s">
        <v>813</v>
      </c>
      <c r="C1" s="2" t="s">
        <v>1</v>
      </c>
    </row>
    <row r="2" spans="1:4">
      <c r="B2" s="2" t="s">
        <v>776</v>
      </c>
      <c r="C2" s="2" t="s">
        <v>2</v>
      </c>
      <c r="D2" s="2" t="s">
        <v>33</v>
      </c>
    </row>
    <row r="3" spans="1:4">
      <c r="A3" s="3" t="s">
        <v>814</v>
      </c>
    </row>
    <row r="4" spans="1:4">
      <c r="A4" s="4" t="s">
        <v>58</v>
      </c>
      <c r="C4" s="7" t="n">
        <v>50340000</v>
      </c>
      <c r="D4" s="7" t="n">
        <v>84676000</v>
      </c>
    </row>
    <row r="5" spans="1:4">
      <c r="A5" s="4" t="s">
        <v>779</v>
      </c>
    </row>
    <row r="6" spans="1:4">
      <c r="A6" s="3" t="s">
        <v>814</v>
      </c>
    </row>
    <row r="7" spans="1:4">
      <c r="A7" s="4" t="s">
        <v>815</v>
      </c>
      <c r="B7" s="4" t="s">
        <v>453</v>
      </c>
    </row>
    <row r="8" spans="1:4">
      <c r="A8" s="4" t="s">
        <v>58</v>
      </c>
      <c r="C8" s="7" t="n">
        <v>0</v>
      </c>
      <c r="D8" s="5" t="n">
        <v>25000000</v>
      </c>
    </row>
    <row r="9" spans="1:4">
      <c r="A9" s="4" t="s">
        <v>816</v>
      </c>
      <c r="B9" s="7" t="n">
        <v>25000</v>
      </c>
    </row>
    <row r="10" spans="1:4">
      <c r="A10" s="4" t="s">
        <v>817</v>
      </c>
    </row>
    <row r="11" spans="1:4">
      <c r="A11" s="3" t="s">
        <v>814</v>
      </c>
    </row>
    <row r="12" spans="1:4">
      <c r="A12" s="4" t="s">
        <v>818</v>
      </c>
      <c r="C12" s="4" t="s">
        <v>819</v>
      </c>
    </row>
    <row r="13" spans="1:4">
      <c r="A13" s="4" t="s">
        <v>820</v>
      </c>
    </row>
    <row r="14" spans="1:4">
      <c r="A14" s="3" t="s">
        <v>814</v>
      </c>
    </row>
    <row r="15" spans="1:4">
      <c r="A15" s="4" t="s">
        <v>58</v>
      </c>
      <c r="C15" s="7" t="n">
        <v>50340000</v>
      </c>
      <c r="D15" s="7" t="n">
        <v>59676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s>
  <sheetData>
    <row r="1" spans="1:6">
      <c r="A1" s="1" t="s">
        <v>821</v>
      </c>
      <c r="B1" s="2" t="s">
        <v>822</v>
      </c>
      <c r="C1" s="2" t="s">
        <v>775</v>
      </c>
      <c r="D1" s="2" t="s">
        <v>2</v>
      </c>
      <c r="E1" s="2" t="s">
        <v>33</v>
      </c>
      <c r="F1" s="2" t="s">
        <v>774</v>
      </c>
    </row>
    <row r="2" spans="1:6">
      <c r="A2" s="3" t="s">
        <v>777</v>
      </c>
    </row>
    <row r="3" spans="1:6">
      <c r="A3" s="4" t="s">
        <v>823</v>
      </c>
      <c r="D3" s="7" t="n">
        <v>3350000</v>
      </c>
      <c r="E3" s="7" t="n">
        <v>3537000</v>
      </c>
    </row>
    <row r="4" spans="1:6">
      <c r="A4" s="4" t="s">
        <v>785</v>
      </c>
    </row>
    <row r="5" spans="1:6">
      <c r="A5" s="3" t="s">
        <v>777</v>
      </c>
    </row>
    <row r="6" spans="1:6">
      <c r="A6" s="4" t="s">
        <v>816</v>
      </c>
      <c r="C6" s="7" t="n">
        <v>75000000</v>
      </c>
      <c r="D6" s="7" t="n">
        <v>125000000</v>
      </c>
      <c r="E6" s="7" t="n">
        <v>125000000</v>
      </c>
      <c r="F6" s="7" t="n">
        <v>50000000</v>
      </c>
    </row>
    <row r="7" spans="1:6">
      <c r="A7" s="4" t="s">
        <v>786</v>
      </c>
      <c r="C7" s="4" t="s">
        <v>787</v>
      </c>
      <c r="D7" s="4" t="s">
        <v>787</v>
      </c>
      <c r="E7" s="4" t="s">
        <v>787</v>
      </c>
      <c r="F7" s="4" t="s">
        <v>788</v>
      </c>
    </row>
    <row r="8" spans="1:6">
      <c r="A8" s="4" t="s">
        <v>824</v>
      </c>
      <c r="C8" s="4" t="s">
        <v>825</v>
      </c>
    </row>
    <row r="9" spans="1:6">
      <c r="A9" s="4" t="s">
        <v>826</v>
      </c>
      <c r="D9" s="7" t="n">
        <v>2101000</v>
      </c>
    </row>
    <row r="10" spans="1:6">
      <c r="A10" s="4" t="s">
        <v>827</v>
      </c>
    </row>
    <row r="11" spans="1:6">
      <c r="A11" s="3" t="s">
        <v>777</v>
      </c>
    </row>
    <row r="12" spans="1:6">
      <c r="A12" s="4" t="s">
        <v>828</v>
      </c>
      <c r="C12" s="4" t="s">
        <v>829</v>
      </c>
    </row>
    <row r="13" spans="1:6">
      <c r="A13" s="4" t="s">
        <v>830</v>
      </c>
    </row>
    <row r="14" spans="1:6">
      <c r="A14" s="3" t="s">
        <v>777</v>
      </c>
    </row>
    <row r="15" spans="1:6">
      <c r="A15" s="4" t="s">
        <v>828</v>
      </c>
      <c r="B15" s="4" t="s">
        <v>831</v>
      </c>
    </row>
    <row r="16" spans="1:6">
      <c r="A16" s="4" t="s">
        <v>832</v>
      </c>
      <c r="D16" s="4" t="s">
        <v>798</v>
      </c>
      <c r="E16" s="4" t="s">
        <v>799</v>
      </c>
    </row>
    <row r="17" spans="1:6">
      <c r="A17" s="4" t="s">
        <v>833</v>
      </c>
    </row>
    <row r="18" spans="1:6">
      <c r="A18" s="3" t="s">
        <v>777</v>
      </c>
    </row>
    <row r="19" spans="1:6">
      <c r="A19" s="4" t="s">
        <v>834</v>
      </c>
      <c r="B19" s="7" t="n">
        <v>15000000</v>
      </c>
    </row>
    <row r="20" spans="1:6">
      <c r="A20" s="4" t="s">
        <v>835</v>
      </c>
      <c r="B20" s="5" t="n">
        <v>15000</v>
      </c>
    </row>
    <row r="21" spans="1:6">
      <c r="A21" s="4" t="s">
        <v>836</v>
      </c>
      <c r="B21" s="7" t="n">
        <v>1000</v>
      </c>
    </row>
    <row r="22" spans="1:6">
      <c r="A22" s="4" t="s">
        <v>837</v>
      </c>
      <c r="B22" s="7" t="n">
        <v>464000</v>
      </c>
    </row>
    <row r="23" spans="1:6">
      <c r="A23" s="4" t="s">
        <v>838</v>
      </c>
    </row>
    <row r="24" spans="1:6">
      <c r="A24" s="3" t="s">
        <v>777</v>
      </c>
    </row>
    <row r="25" spans="1:6">
      <c r="A25" s="4" t="s">
        <v>795</v>
      </c>
      <c r="D25" s="7" t="n">
        <v>15464000</v>
      </c>
      <c r="E25" s="7" t="n">
        <v>15464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9</v>
      </c>
      <c r="B1" s="2" t="s">
        <v>2</v>
      </c>
      <c r="C1" s="2" t="s">
        <v>33</v>
      </c>
    </row>
    <row r="2" spans="1:3">
      <c r="A2" s="3" t="s">
        <v>840</v>
      </c>
    </row>
    <row r="3" spans="1:3">
      <c r="A3" s="5" t="n">
        <v>2019</v>
      </c>
      <c r="B3" s="7" t="n">
        <v>872653</v>
      </c>
    </row>
    <row r="4" spans="1:3">
      <c r="A4" s="5" t="n">
        <v>2020</v>
      </c>
      <c r="B4" s="5" t="n">
        <v>931</v>
      </c>
    </row>
    <row r="5" spans="1:3">
      <c r="A5" s="5" t="n">
        <v>2021</v>
      </c>
      <c r="B5" s="5" t="n">
        <v>856</v>
      </c>
    </row>
    <row r="6" spans="1:3">
      <c r="A6" s="5" t="n">
        <v>2022</v>
      </c>
      <c r="B6" s="5" t="n">
        <v>695</v>
      </c>
    </row>
    <row r="7" spans="1:3">
      <c r="A7" s="5" t="n">
        <v>2023</v>
      </c>
      <c r="B7" s="5" t="n">
        <v>156</v>
      </c>
    </row>
    <row r="8" spans="1:3">
      <c r="A8" s="4" t="s">
        <v>747</v>
      </c>
      <c r="B8" s="5" t="n">
        <v>140922</v>
      </c>
    </row>
    <row r="9" spans="1:3">
      <c r="A9" s="4" t="s">
        <v>134</v>
      </c>
      <c r="B9" s="5" t="n">
        <v>1016213</v>
      </c>
    </row>
    <row r="10" spans="1:3">
      <c r="A10" s="4" t="s">
        <v>841</v>
      </c>
      <c r="B10" s="5" t="n">
        <v>250000</v>
      </c>
      <c r="C10" s="7" t="n">
        <v>250000</v>
      </c>
    </row>
    <row r="11" spans="1:3">
      <c r="A11" s="4" t="s">
        <v>842</v>
      </c>
    </row>
    <row r="12" spans="1:3">
      <c r="A12" s="3" t="s">
        <v>840</v>
      </c>
    </row>
    <row r="13" spans="1:3">
      <c r="A13" s="4" t="s">
        <v>841</v>
      </c>
      <c r="B13" s="5" t="n">
        <v>77230</v>
      </c>
      <c r="C13" s="7" t="n">
        <v>78616</v>
      </c>
    </row>
    <row r="14" spans="1:3">
      <c r="A14" s="4" t="s">
        <v>780</v>
      </c>
    </row>
    <row r="15" spans="1:3">
      <c r="A15" s="3" t="s">
        <v>840</v>
      </c>
    </row>
    <row r="16" spans="1:3">
      <c r="A16" s="5" t="n">
        <v>2019</v>
      </c>
      <c r="B16" s="5" t="n">
        <v>822313</v>
      </c>
    </row>
    <row r="17" spans="1:3">
      <c r="A17" s="5" t="n">
        <v>2020</v>
      </c>
      <c r="B17" s="5" t="n">
        <v>931</v>
      </c>
    </row>
    <row r="18" spans="1:3">
      <c r="A18" s="5" t="n">
        <v>2021</v>
      </c>
      <c r="B18" s="5" t="n">
        <v>856</v>
      </c>
    </row>
    <row r="19" spans="1:3">
      <c r="A19" s="5" t="n">
        <v>2022</v>
      </c>
      <c r="B19" s="5" t="n">
        <v>695</v>
      </c>
    </row>
    <row r="20" spans="1:3">
      <c r="A20" s="5" t="n">
        <v>2023</v>
      </c>
      <c r="B20" s="5" t="n">
        <v>156</v>
      </c>
    </row>
    <row r="21" spans="1:3">
      <c r="A21" s="4" t="s">
        <v>747</v>
      </c>
      <c r="B21" s="5" t="n">
        <v>458</v>
      </c>
    </row>
    <row r="22" spans="1:3">
      <c r="A22" s="4" t="s">
        <v>134</v>
      </c>
      <c r="B22" s="5" t="n">
        <v>825409</v>
      </c>
    </row>
    <row r="23" spans="1:3">
      <c r="A23" s="4" t="s">
        <v>779</v>
      </c>
    </row>
    <row r="24" spans="1:3">
      <c r="A24" s="3" t="s">
        <v>840</v>
      </c>
    </row>
    <row r="25" spans="1:3">
      <c r="A25" s="5" t="n">
        <v>2019</v>
      </c>
      <c r="B25" s="5" t="n">
        <v>50340</v>
      </c>
    </row>
    <row r="26" spans="1:3">
      <c r="A26" s="5" t="n">
        <v>2020</v>
      </c>
      <c r="B26" s="5" t="n">
        <v>0</v>
      </c>
    </row>
    <row r="27" spans="1:3">
      <c r="A27" s="5" t="n">
        <v>2021</v>
      </c>
      <c r="B27" s="5" t="n">
        <v>0</v>
      </c>
    </row>
    <row r="28" spans="1:3">
      <c r="A28" s="5" t="n">
        <v>2022</v>
      </c>
      <c r="B28" s="5" t="n">
        <v>0</v>
      </c>
    </row>
    <row r="29" spans="1:3">
      <c r="A29" s="5" t="n">
        <v>2023</v>
      </c>
      <c r="B29" s="5" t="n">
        <v>0</v>
      </c>
    </row>
    <row r="30" spans="1:3">
      <c r="A30" s="4" t="s">
        <v>747</v>
      </c>
      <c r="B30" s="5" t="n">
        <v>0</v>
      </c>
    </row>
    <row r="31" spans="1:3">
      <c r="A31" s="4" t="s">
        <v>134</v>
      </c>
      <c r="B31" s="5" t="n">
        <v>50340</v>
      </c>
    </row>
    <row r="32" spans="1:3">
      <c r="A32" s="4" t="s">
        <v>785</v>
      </c>
    </row>
    <row r="33" spans="1:3">
      <c r="A33" s="3" t="s">
        <v>840</v>
      </c>
    </row>
    <row r="34" spans="1:3">
      <c r="A34" s="5" t="n">
        <v>2019</v>
      </c>
      <c r="B34" s="5" t="n">
        <v>0</v>
      </c>
    </row>
    <row r="35" spans="1:3">
      <c r="A35" s="5" t="n">
        <v>2020</v>
      </c>
      <c r="B35" s="5" t="n">
        <v>0</v>
      </c>
    </row>
    <row r="36" spans="1:3">
      <c r="A36" s="5" t="n">
        <v>2021</v>
      </c>
      <c r="B36" s="5" t="n">
        <v>0</v>
      </c>
    </row>
    <row r="37" spans="1:3">
      <c r="A37" s="5" t="n">
        <v>2022</v>
      </c>
      <c r="B37" s="5" t="n">
        <v>0</v>
      </c>
    </row>
    <row r="38" spans="1:3">
      <c r="A38" s="5" t="n">
        <v>2023</v>
      </c>
      <c r="B38" s="5" t="n">
        <v>0</v>
      </c>
    </row>
    <row r="39" spans="1:3">
      <c r="A39" s="4" t="s">
        <v>747</v>
      </c>
      <c r="B39" s="5" t="n">
        <v>140464</v>
      </c>
    </row>
    <row r="40" spans="1:3">
      <c r="A40" s="4" t="s">
        <v>134</v>
      </c>
      <c r="B40" s="7" t="n">
        <v>14046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43</v>
      </c>
      <c r="B1" s="2" t="s">
        <v>1</v>
      </c>
    </row>
    <row r="2" spans="1:5">
      <c r="B2" s="2" t="s">
        <v>2</v>
      </c>
      <c r="C2" s="2" t="s">
        <v>33</v>
      </c>
      <c r="D2" s="2" t="s">
        <v>87</v>
      </c>
      <c r="E2" s="2" t="s">
        <v>844</v>
      </c>
    </row>
    <row r="3" spans="1:5">
      <c r="A3" s="3" t="s">
        <v>845</v>
      </c>
    </row>
    <row r="4" spans="1:5">
      <c r="A4" s="4" t="s">
        <v>846</v>
      </c>
      <c r="B4" s="4" t="s">
        <v>825</v>
      </c>
    </row>
    <row r="5" spans="1:5">
      <c r="A5" s="4" t="s">
        <v>847</v>
      </c>
      <c r="B5" s="4" t="s">
        <v>466</v>
      </c>
    </row>
    <row r="6" spans="1:5">
      <c r="A6" s="4" t="s">
        <v>848</v>
      </c>
      <c r="B6" s="7" t="n">
        <v>2857</v>
      </c>
      <c r="C6" s="7" t="n">
        <v>2571</v>
      </c>
      <c r="D6" s="7" t="n">
        <v>2479</v>
      </c>
    </row>
    <row r="7" spans="1:5">
      <c r="A7" s="4" t="s">
        <v>849</v>
      </c>
      <c r="B7" s="4" t="s">
        <v>455</v>
      </c>
    </row>
    <row r="8" spans="1:5">
      <c r="A8" s="4" t="s">
        <v>850</v>
      </c>
      <c r="E8" s="7" t="n">
        <v>15886</v>
      </c>
    </row>
    <row r="9" spans="1:5">
      <c r="A9" s="4" t="s">
        <v>851</v>
      </c>
      <c r="B9" s="5" t="n">
        <v>2166836</v>
      </c>
    </row>
    <row r="10" spans="1:5">
      <c r="A10" s="4" t="s">
        <v>852</v>
      </c>
      <c r="B10" s="5" t="n">
        <v>1027696</v>
      </c>
    </row>
    <row r="11" spans="1:5">
      <c r="A11" s="4" t="s">
        <v>853</v>
      </c>
      <c r="B11" s="5" t="n">
        <v>1139140</v>
      </c>
      <c r="C11" s="5" t="n">
        <v>1192093</v>
      </c>
    </row>
    <row r="12" spans="1:5">
      <c r="A12" s="4" t="s">
        <v>854</v>
      </c>
      <c r="B12" s="7" t="n">
        <v>36555</v>
      </c>
    </row>
    <row r="13" spans="1:5">
      <c r="A13" s="4" t="s">
        <v>855</v>
      </c>
      <c r="B13" s="5" t="n">
        <v>842</v>
      </c>
      <c r="C13" s="7" t="n">
        <v>842</v>
      </c>
      <c r="D13" s="5" t="n">
        <v>1468</v>
      </c>
    </row>
    <row r="14" spans="1:5">
      <c r="A14" s="4" t="s">
        <v>856</v>
      </c>
      <c r="B14" s="7" t="n">
        <v>2223</v>
      </c>
      <c r="C14" s="7" t="n">
        <v>2074</v>
      </c>
      <c r="D14" s="7" t="n">
        <v>3174</v>
      </c>
    </row>
    <row r="15" spans="1:5">
      <c r="A15" s="4" t="s">
        <v>135</v>
      </c>
    </row>
    <row r="16" spans="1:5">
      <c r="A16" s="3" t="s">
        <v>845</v>
      </c>
    </row>
    <row r="17" spans="1:5">
      <c r="A17" s="4" t="s">
        <v>857</v>
      </c>
      <c r="E17" s="5" t="n">
        <v>1588587</v>
      </c>
    </row>
  </sheetData>
  <mergeCells count="2">
    <mergeCell ref="A1:A2"/>
    <mergeCell ref="B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8</v>
      </c>
      <c r="B1" s="2" t="s">
        <v>2</v>
      </c>
      <c r="C1" s="2" t="s">
        <v>33</v>
      </c>
    </row>
    <row r="2" spans="1:3">
      <c r="A2" s="3" t="s">
        <v>859</v>
      </c>
    </row>
    <row r="3" spans="1:3">
      <c r="A3" s="4" t="s">
        <v>860</v>
      </c>
      <c r="B3" s="7" t="n">
        <v>2921</v>
      </c>
      <c r="C3" s="7" t="n">
        <v>3393</v>
      </c>
    </row>
    <row r="4" spans="1:3">
      <c r="A4" s="4" t="s">
        <v>49</v>
      </c>
      <c r="B4" s="5" t="n">
        <v>79974</v>
      </c>
      <c r="C4" s="5" t="n">
        <v>72964</v>
      </c>
    </row>
    <row r="5" spans="1:3">
      <c r="A5" s="4" t="s">
        <v>46</v>
      </c>
      <c r="B5" s="5" t="n">
        <v>59036</v>
      </c>
      <c r="C5" s="5" t="n">
        <v>57684</v>
      </c>
    </row>
    <row r="6" spans="1:3">
      <c r="A6" s="4" t="s">
        <v>861</v>
      </c>
    </row>
    <row r="7" spans="1:3">
      <c r="A7" s="3" t="s">
        <v>859</v>
      </c>
    </row>
    <row r="8" spans="1:3">
      <c r="A8" s="4" t="s">
        <v>49</v>
      </c>
      <c r="B8" s="7" t="n">
        <v>3119</v>
      </c>
      <c r="C8" s="7" t="n">
        <v>358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31"/>
  </cols>
  <sheetData>
    <row r="1" spans="1:4">
      <c r="A1" s="1" t="s">
        <v>862</v>
      </c>
      <c r="B1" s="2" t="s">
        <v>1</v>
      </c>
    </row>
    <row r="2" spans="1:4">
      <c r="B2" s="2" t="s">
        <v>863</v>
      </c>
      <c r="C2" s="2" t="s">
        <v>864</v>
      </c>
      <c r="D2" s="2" t="s">
        <v>865</v>
      </c>
    </row>
    <row r="3" spans="1:4">
      <c r="A3" s="3" t="s">
        <v>866</v>
      </c>
    </row>
    <row r="4" spans="1:4">
      <c r="A4" s="4" t="s">
        <v>867</v>
      </c>
      <c r="B4" s="8" t="n">
        <v>13.85</v>
      </c>
      <c r="C4" s="8" t="n">
        <v>10.76</v>
      </c>
      <c r="D4" s="8" t="n">
        <v>7.77</v>
      </c>
    </row>
    <row r="5" spans="1:4">
      <c r="A5" s="4" t="s">
        <v>868</v>
      </c>
      <c r="B5" s="4" t="s">
        <v>466</v>
      </c>
    </row>
    <row r="6" spans="1:4">
      <c r="A6" s="4" t="s">
        <v>869</v>
      </c>
      <c r="B6" s="7" t="n">
        <v>5047</v>
      </c>
      <c r="C6" s="7" t="n">
        <v>4084</v>
      </c>
      <c r="D6" s="7" t="n">
        <v>2251</v>
      </c>
    </row>
    <row r="7" spans="1:4">
      <c r="A7" s="4" t="s">
        <v>870</v>
      </c>
    </row>
    <row r="8" spans="1:4">
      <c r="A8" s="3" t="s">
        <v>866</v>
      </c>
    </row>
    <row r="9" spans="1:4">
      <c r="A9" s="4" t="s">
        <v>871</v>
      </c>
      <c r="B9" s="5" t="n">
        <v>3250000</v>
      </c>
    </row>
    <row r="10" spans="1:4">
      <c r="A10" s="4" t="s">
        <v>872</v>
      </c>
      <c r="B10" s="11" t="n">
        <v>2.5</v>
      </c>
    </row>
    <row r="11" spans="1:4">
      <c r="A11" s="4" t="s">
        <v>873</v>
      </c>
      <c r="B11" s="5" t="n">
        <v>2834368</v>
      </c>
    </row>
    <row r="12" spans="1:4">
      <c r="A12" s="4" t="s">
        <v>874</v>
      </c>
    </row>
    <row r="13" spans="1:4">
      <c r="A13" s="3" t="s">
        <v>866</v>
      </c>
    </row>
    <row r="14" spans="1:4">
      <c r="A14" s="4" t="s">
        <v>875</v>
      </c>
      <c r="B14" s="7" t="n">
        <v>5527</v>
      </c>
    </row>
    <row r="15" spans="1:4">
      <c r="A15" s="4" t="s">
        <v>876</v>
      </c>
      <c r="B15" s="4" t="s">
        <v>877</v>
      </c>
    </row>
    <row r="16" spans="1:4">
      <c r="A16" s="4" t="s">
        <v>878</v>
      </c>
      <c r="B16" s="7" t="n">
        <v>2170</v>
      </c>
      <c r="C16" s="7" t="n">
        <v>2819</v>
      </c>
    </row>
    <row r="17" spans="1:4">
      <c r="A17" s="4" t="s">
        <v>879</v>
      </c>
    </row>
    <row r="18" spans="1:4">
      <c r="A18" s="3" t="s">
        <v>866</v>
      </c>
    </row>
    <row r="19" spans="1:4">
      <c r="A19" s="4" t="s">
        <v>880</v>
      </c>
      <c r="B19" s="4" t="s">
        <v>881</v>
      </c>
    </row>
    <row r="20" spans="1:4">
      <c r="A20" s="4" t="s">
        <v>882</v>
      </c>
    </row>
    <row r="21" spans="1:4">
      <c r="A21" s="3" t="s">
        <v>866</v>
      </c>
    </row>
    <row r="22" spans="1:4">
      <c r="A22" s="4" t="s">
        <v>880</v>
      </c>
      <c r="B22" s="4" t="s">
        <v>457</v>
      </c>
    </row>
    <row r="23" spans="1:4">
      <c r="A23" s="4" t="s">
        <v>883</v>
      </c>
    </row>
    <row r="24" spans="1:4">
      <c r="A24" s="3" t="s">
        <v>866</v>
      </c>
    </row>
    <row r="25" spans="1:4">
      <c r="A25" s="4" t="s">
        <v>875</v>
      </c>
      <c r="B25" s="7" t="n">
        <v>3570</v>
      </c>
    </row>
    <row r="26" spans="1:4">
      <c r="A26" s="4" t="s">
        <v>876</v>
      </c>
      <c r="B26" s="4" t="s">
        <v>884</v>
      </c>
    </row>
    <row r="27" spans="1:4">
      <c r="A27" s="4" t="s">
        <v>885</v>
      </c>
      <c r="B27" s="4" t="s">
        <v>45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6</v>
      </c>
      <c r="B1" s="2" t="s">
        <v>1</v>
      </c>
    </row>
    <row r="2" spans="1:4">
      <c r="B2" s="2" t="s">
        <v>2</v>
      </c>
      <c r="C2" s="2" t="s">
        <v>33</v>
      </c>
      <c r="D2" s="2" t="s">
        <v>87</v>
      </c>
    </row>
    <row r="3" spans="1:4">
      <c r="A3" s="3" t="s">
        <v>887</v>
      </c>
    </row>
    <row r="4" spans="1:4">
      <c r="A4" s="4" t="s">
        <v>888</v>
      </c>
      <c r="B4" s="7" t="n">
        <v>1460</v>
      </c>
      <c r="C4" s="7" t="n">
        <v>2612</v>
      </c>
      <c r="D4" s="7" t="n">
        <v>2105</v>
      </c>
    </row>
    <row r="5" spans="1:4">
      <c r="A5" s="4" t="s">
        <v>874</v>
      </c>
    </row>
    <row r="6" spans="1:4">
      <c r="A6" s="3" t="s">
        <v>887</v>
      </c>
    </row>
    <row r="7" spans="1:4">
      <c r="A7" s="4" t="s">
        <v>889</v>
      </c>
      <c r="B7" s="5" t="n">
        <v>3415</v>
      </c>
      <c r="C7" s="5" t="n">
        <v>3581</v>
      </c>
      <c r="D7" s="5" t="n">
        <v>3477</v>
      </c>
    </row>
    <row r="8" spans="1:4">
      <c r="A8" s="4" t="s">
        <v>883</v>
      </c>
    </row>
    <row r="9" spans="1:4">
      <c r="A9" s="3" t="s">
        <v>887</v>
      </c>
    </row>
    <row r="10" spans="1:4">
      <c r="A10" s="4" t="s">
        <v>889</v>
      </c>
      <c r="B10" s="7" t="n">
        <v>3539</v>
      </c>
      <c r="C10" s="7" t="n">
        <v>3881</v>
      </c>
      <c r="D10" s="7" t="n">
        <v>2537</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0</v>
      </c>
      <c r="B1" s="2" t="s">
        <v>1</v>
      </c>
    </row>
    <row r="2" spans="1:4">
      <c r="B2" s="2" t="s">
        <v>2</v>
      </c>
      <c r="C2" s="2" t="s">
        <v>33</v>
      </c>
      <c r="D2" s="2" t="s">
        <v>87</v>
      </c>
    </row>
    <row r="3" spans="1:4">
      <c r="A3" s="4" t="s">
        <v>891</v>
      </c>
    </row>
    <row r="4" spans="1:4">
      <c r="A4" s="3" t="s">
        <v>892</v>
      </c>
    </row>
    <row r="5" spans="1:4">
      <c r="A5" s="4" t="s">
        <v>893</v>
      </c>
      <c r="B5" s="5" t="n">
        <v>128588</v>
      </c>
      <c r="C5" s="5" t="n">
        <v>200176</v>
      </c>
      <c r="D5" s="5" t="n">
        <v>246461</v>
      </c>
    </row>
    <row r="6" spans="1:4">
      <c r="A6" s="4" t="s">
        <v>894</v>
      </c>
      <c r="B6" s="5" t="n">
        <v>122710</v>
      </c>
      <c r="C6" s="5" t="n">
        <v>19208</v>
      </c>
      <c r="D6" s="5" t="n">
        <v>55180</v>
      </c>
    </row>
    <row r="7" spans="1:4">
      <c r="A7" s="4" t="s">
        <v>895</v>
      </c>
      <c r="B7" s="5" t="n">
        <v>-56940</v>
      </c>
      <c r="C7" s="5" t="n">
        <v>-90796</v>
      </c>
      <c r="D7" s="5" t="n">
        <v>-101465</v>
      </c>
    </row>
    <row r="8" spans="1:4">
      <c r="A8" s="4" t="s">
        <v>896</v>
      </c>
      <c r="B8" s="5" t="n">
        <v>-2555</v>
      </c>
    </row>
    <row r="9" spans="1:4">
      <c r="A9" s="4" t="s">
        <v>897</v>
      </c>
      <c r="B9" s="5" t="n">
        <v>191803</v>
      </c>
      <c r="C9" s="5" t="n">
        <v>128588</v>
      </c>
      <c r="D9" s="5" t="n">
        <v>200176</v>
      </c>
    </row>
    <row r="10" spans="1:4">
      <c r="A10" s="3" t="s">
        <v>898</v>
      </c>
    </row>
    <row r="11" spans="1:4">
      <c r="A11" s="4" t="s">
        <v>899</v>
      </c>
      <c r="B11" s="8" t="n">
        <v>27.27</v>
      </c>
      <c r="C11" s="8" t="n">
        <v>23.79</v>
      </c>
      <c r="D11" s="8" t="n">
        <v>20.98</v>
      </c>
    </row>
    <row r="12" spans="1:4">
      <c r="A12" s="4" t="s">
        <v>900</v>
      </c>
      <c r="B12" s="9" t="n">
        <v>43.44</v>
      </c>
      <c r="C12" s="9" t="n">
        <v>38.92</v>
      </c>
      <c r="D12" s="9" t="n">
        <v>29.29</v>
      </c>
    </row>
    <row r="13" spans="1:4">
      <c r="A13" s="4" t="s">
        <v>901</v>
      </c>
      <c r="B13" s="9" t="n">
        <v>22.18</v>
      </c>
      <c r="C13" s="9" t="n">
        <v>21.67</v>
      </c>
      <c r="D13" s="9" t="n">
        <v>20.7</v>
      </c>
    </row>
    <row r="14" spans="1:4">
      <c r="A14" s="4" t="s">
        <v>902</v>
      </c>
      <c r="B14" s="9" t="n">
        <v>43.89</v>
      </c>
    </row>
    <row r="15" spans="1:4">
      <c r="A15" s="4" t="s">
        <v>903</v>
      </c>
      <c r="B15" s="8" t="n">
        <v>38.9</v>
      </c>
      <c r="C15" s="8" t="n">
        <v>27.27</v>
      </c>
      <c r="D15" s="8" t="n">
        <v>23.79</v>
      </c>
    </row>
    <row r="16" spans="1:4">
      <c r="A16" s="4" t="s">
        <v>904</v>
      </c>
    </row>
    <row r="17" spans="1:4">
      <c r="A17" s="3" t="s">
        <v>892</v>
      </c>
    </row>
    <row r="18" spans="1:4">
      <c r="A18" s="4" t="s">
        <v>893</v>
      </c>
      <c r="B18" s="5" t="n">
        <v>73008</v>
      </c>
      <c r="C18" s="5" t="n">
        <v>81400</v>
      </c>
      <c r="D18" s="5" t="n">
        <v>61800</v>
      </c>
    </row>
    <row r="19" spans="1:4">
      <c r="A19" s="4" t="s">
        <v>894</v>
      </c>
      <c r="B19" s="5" t="n">
        <v>26550</v>
      </c>
      <c r="C19" s="5" t="n">
        <v>12208</v>
      </c>
      <c r="D19" s="5" t="n">
        <v>40200</v>
      </c>
    </row>
    <row r="20" spans="1:4">
      <c r="A20" s="4" t="s">
        <v>895</v>
      </c>
      <c r="B20" s="5" t="n">
        <v>-20600</v>
      </c>
      <c r="C20" s="5" t="n">
        <v>-20600</v>
      </c>
      <c r="D20" s="5" t="n">
        <v>-20600</v>
      </c>
    </row>
    <row r="21" spans="1:4">
      <c r="A21" s="4" t="s">
        <v>896</v>
      </c>
      <c r="B21" s="5" t="n">
        <v>0</v>
      </c>
    </row>
    <row r="22" spans="1:4">
      <c r="A22" s="4" t="s">
        <v>897</v>
      </c>
      <c r="B22" s="5" t="n">
        <v>78958</v>
      </c>
      <c r="C22" s="5" t="n">
        <v>73008</v>
      </c>
      <c r="D22" s="5" t="n">
        <v>81400</v>
      </c>
    </row>
    <row r="23" spans="1:4">
      <c r="A23" s="3" t="s">
        <v>898</v>
      </c>
    </row>
    <row r="24" spans="1:4">
      <c r="A24" s="4" t="s">
        <v>899</v>
      </c>
      <c r="B24" s="8" t="n">
        <v>42.21</v>
      </c>
      <c r="C24" s="8" t="n">
        <v>43.06</v>
      </c>
      <c r="D24" s="8" t="n">
        <v>25.02</v>
      </c>
    </row>
    <row r="25" spans="1:4">
      <c r="A25" s="4" t="s">
        <v>900</v>
      </c>
      <c r="B25" s="9" t="n">
        <v>42.82</v>
      </c>
      <c r="C25" s="9" t="n">
        <v>39.9</v>
      </c>
      <c r="D25" s="9" t="n">
        <v>29.29</v>
      </c>
    </row>
    <row r="26" spans="1:4">
      <c r="A26" s="4" t="s">
        <v>901</v>
      </c>
      <c r="B26" s="9" t="n">
        <v>44.04</v>
      </c>
      <c r="C26" s="9" t="n">
        <v>41.32</v>
      </c>
      <c r="D26" s="9" t="n">
        <v>25.02</v>
      </c>
    </row>
    <row r="27" spans="1:4">
      <c r="A27" s="4" t="s">
        <v>902</v>
      </c>
      <c r="B27" s="5" t="n">
        <v>0</v>
      </c>
    </row>
    <row r="28" spans="1:4">
      <c r="A28" s="4" t="s">
        <v>903</v>
      </c>
      <c r="B28" s="8" t="n">
        <v>32.09</v>
      </c>
      <c r="C28" s="8" t="n">
        <v>42.21</v>
      </c>
      <c r="D28" s="8" t="n">
        <v>43.0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25"/>
  </cols>
  <sheetData>
    <row r="1" spans="1:4">
      <c r="A1" s="1" t="s">
        <v>905</v>
      </c>
      <c r="B1" s="2" t="s">
        <v>1</v>
      </c>
    </row>
    <row r="2" spans="1:4">
      <c r="B2" s="2" t="s">
        <v>2</v>
      </c>
      <c r="C2" s="2" t="s">
        <v>33</v>
      </c>
      <c r="D2" s="2" t="s">
        <v>87</v>
      </c>
    </row>
    <row r="3" spans="1:4">
      <c r="A3" s="3" t="s">
        <v>243</v>
      </c>
    </row>
    <row r="4" spans="1:4">
      <c r="A4" s="4" t="s">
        <v>906</v>
      </c>
      <c r="B4" s="4" t="s">
        <v>907</v>
      </c>
      <c r="C4" s="4" t="s">
        <v>908</v>
      </c>
      <c r="D4" s="4" t="s">
        <v>909</v>
      </c>
    </row>
    <row r="5" spans="1:4">
      <c r="A5" s="4" t="s">
        <v>910</v>
      </c>
      <c r="B5" s="4" t="s">
        <v>459</v>
      </c>
      <c r="C5" s="4" t="s">
        <v>911</v>
      </c>
      <c r="D5" s="4" t="s">
        <v>912</v>
      </c>
    </row>
    <row r="6" spans="1:4">
      <c r="A6" s="4" t="s">
        <v>913</v>
      </c>
      <c r="B6" s="4" t="s">
        <v>914</v>
      </c>
      <c r="C6" s="4" t="s">
        <v>915</v>
      </c>
      <c r="D6" s="4" t="s">
        <v>916</v>
      </c>
    </row>
    <row r="7" spans="1:4">
      <c r="A7" s="4" t="s">
        <v>917</v>
      </c>
      <c r="B7" s="4" t="s">
        <v>918</v>
      </c>
      <c r="C7" s="4" t="s">
        <v>919</v>
      </c>
      <c r="D7" s="4" t="s">
        <v>92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14"/>
    <col customWidth="1" max="5" min="5" width="17"/>
    <col customWidth="1" max="6" min="6" width="26"/>
  </cols>
  <sheetData>
    <row r="1" spans="1:6">
      <c r="A1" s="1" t="s">
        <v>921</v>
      </c>
      <c r="B1" s="2" t="s">
        <v>86</v>
      </c>
      <c r="C1" s="2" t="s">
        <v>1</v>
      </c>
    </row>
    <row r="2" spans="1:6">
      <c r="B2" s="2" t="s">
        <v>33</v>
      </c>
      <c r="C2" s="2" t="s">
        <v>2</v>
      </c>
      <c r="D2" s="2" t="s">
        <v>33</v>
      </c>
      <c r="E2" s="2" t="s">
        <v>87</v>
      </c>
      <c r="F2" s="2" t="s">
        <v>683</v>
      </c>
    </row>
    <row r="3" spans="1:6">
      <c r="A3" s="3" t="s">
        <v>892</v>
      </c>
    </row>
    <row r="4" spans="1:6">
      <c r="A4" s="4" t="s">
        <v>922</v>
      </c>
      <c r="C4" s="5" t="n">
        <v>2207243</v>
      </c>
      <c r="D4" s="5" t="n">
        <v>2008080</v>
      </c>
      <c r="E4" s="5" t="n">
        <v>1865750</v>
      </c>
    </row>
    <row r="5" spans="1:6">
      <c r="A5" s="4" t="s">
        <v>894</v>
      </c>
      <c r="C5" s="5" t="n">
        <v>1200</v>
      </c>
      <c r="D5" s="5" t="n">
        <v>513375</v>
      </c>
      <c r="E5" s="5" t="n">
        <v>392838</v>
      </c>
    </row>
    <row r="6" spans="1:6">
      <c r="A6" s="4" t="s">
        <v>923</v>
      </c>
      <c r="C6" s="5" t="n">
        <v>-267716</v>
      </c>
      <c r="D6" s="5" t="n">
        <v>-221984</v>
      </c>
      <c r="E6" s="5" t="n">
        <v>-175192</v>
      </c>
    </row>
    <row r="7" spans="1:6">
      <c r="A7" s="4" t="s">
        <v>896</v>
      </c>
      <c r="C7" s="5" t="n">
        <v>-107840</v>
      </c>
      <c r="D7" s="5" t="n">
        <v>-92228</v>
      </c>
      <c r="E7" s="5" t="n">
        <v>-75316</v>
      </c>
    </row>
    <row r="8" spans="1:6">
      <c r="A8" s="4" t="s">
        <v>924</v>
      </c>
      <c r="B8" s="5" t="n">
        <v>2207243</v>
      </c>
      <c r="C8" s="5" t="n">
        <v>1832887</v>
      </c>
      <c r="D8" s="5" t="n">
        <v>2207243</v>
      </c>
      <c r="E8" s="5" t="n">
        <v>2008080</v>
      </c>
      <c r="F8" s="5" t="n">
        <v>1865750</v>
      </c>
    </row>
    <row r="9" spans="1:6">
      <c r="A9" s="4" t="s">
        <v>925</v>
      </c>
      <c r="C9" s="5" t="n">
        <v>1829134</v>
      </c>
    </row>
    <row r="10" spans="1:6">
      <c r="A10" s="4" t="s">
        <v>926</v>
      </c>
      <c r="C10" s="5" t="n">
        <v>1249335</v>
      </c>
    </row>
    <row r="11" spans="1:6">
      <c r="A11" s="3" t="s">
        <v>927</v>
      </c>
    </row>
    <row r="12" spans="1:6">
      <c r="A12" s="4" t="s">
        <v>928</v>
      </c>
      <c r="C12" s="8" t="n">
        <v>26.88</v>
      </c>
      <c r="D12" s="8" t="n">
        <v>23.71</v>
      </c>
      <c r="E12" s="8" t="n">
        <v>22.21</v>
      </c>
    </row>
    <row r="13" spans="1:6">
      <c r="A13" s="4" t="s">
        <v>900</v>
      </c>
      <c r="C13" s="9" t="n">
        <v>43.12</v>
      </c>
      <c r="D13" s="9" t="n">
        <v>37.15</v>
      </c>
      <c r="E13" s="9" t="n">
        <v>29.15</v>
      </c>
    </row>
    <row r="14" spans="1:6">
      <c r="A14" s="4" t="s">
        <v>929</v>
      </c>
      <c r="C14" s="9" t="n">
        <v>24.72</v>
      </c>
      <c r="D14" s="9" t="n">
        <v>21.23</v>
      </c>
      <c r="E14" s="9" t="n">
        <v>19.08</v>
      </c>
    </row>
    <row r="15" spans="1:6">
      <c r="A15" s="4" t="s">
        <v>902</v>
      </c>
      <c r="C15" s="9" t="n">
        <v>30.87</v>
      </c>
      <c r="D15" s="9" t="n">
        <v>28.8</v>
      </c>
      <c r="E15" s="9" t="n">
        <v>25.57</v>
      </c>
    </row>
    <row r="16" spans="1:6">
      <c r="A16" s="4" t="s">
        <v>930</v>
      </c>
      <c r="B16" s="8" t="n">
        <v>26.88</v>
      </c>
      <c r="C16" s="9" t="n">
        <v>26.97</v>
      </c>
      <c r="D16" s="8" t="n">
        <v>26.88</v>
      </c>
      <c r="E16" s="8" t="n">
        <v>23.71</v>
      </c>
      <c r="F16" s="8" t="n">
        <v>22.21</v>
      </c>
    </row>
    <row r="17" spans="1:6">
      <c r="A17" s="4" t="s">
        <v>931</v>
      </c>
      <c r="C17" s="9" t="n">
        <v>26.95</v>
      </c>
    </row>
    <row r="18" spans="1:6">
      <c r="A18" s="4" t="s">
        <v>932</v>
      </c>
      <c r="C18" s="8" t="n">
        <v>24.48</v>
      </c>
    </row>
    <row r="19" spans="1:6">
      <c r="A19" s="3" t="s">
        <v>933</v>
      </c>
    </row>
    <row r="20" spans="1:6">
      <c r="A20" s="4" t="s">
        <v>934</v>
      </c>
      <c r="B20" s="4" t="s">
        <v>935</v>
      </c>
      <c r="C20" s="4" t="s">
        <v>936</v>
      </c>
      <c r="E20" s="4" t="s">
        <v>937</v>
      </c>
      <c r="F20" s="4" t="s">
        <v>938</v>
      </c>
    </row>
    <row r="21" spans="1:6">
      <c r="A21" s="4" t="s">
        <v>939</v>
      </c>
      <c r="C21" s="4" t="s">
        <v>936</v>
      </c>
    </row>
    <row r="22" spans="1:6">
      <c r="A22" s="4" t="s">
        <v>940</v>
      </c>
      <c r="C22" s="4" t="s">
        <v>941</v>
      </c>
    </row>
    <row r="23" spans="1:6">
      <c r="A23" s="3" t="s">
        <v>942</v>
      </c>
    </row>
    <row r="24" spans="1:6">
      <c r="A24" s="4" t="s">
        <v>934</v>
      </c>
      <c r="B24" s="7" t="n">
        <v>33848</v>
      </c>
      <c r="C24" s="7" t="n">
        <v>11620</v>
      </c>
      <c r="D24" s="7" t="n">
        <v>33848</v>
      </c>
      <c r="E24" s="7" t="n">
        <v>38850</v>
      </c>
      <c r="F24" s="7" t="n">
        <v>6401</v>
      </c>
    </row>
    <row r="25" spans="1:6">
      <c r="A25" s="4" t="s">
        <v>939</v>
      </c>
      <c r="C25" s="5" t="n">
        <v>11614</v>
      </c>
    </row>
    <row r="26" spans="1:6">
      <c r="A26" s="4" t="s">
        <v>940</v>
      </c>
      <c r="C26" s="7" t="n">
        <v>10218</v>
      </c>
    </row>
  </sheetData>
  <mergeCells count="2">
    <mergeCell ref="A1:A2"/>
    <mergeCell ref="C1:F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 customWidth="1" max="5" min="5" width="14"/>
    <col customWidth="1" max="6" min="6" width="14"/>
  </cols>
  <sheetData>
    <row r="1" spans="1:6">
      <c r="A1" s="1" t="s">
        <v>943</v>
      </c>
      <c r="B1" s="2" t="s">
        <v>86</v>
      </c>
      <c r="D1" s="2" t="s">
        <v>1</v>
      </c>
    </row>
    <row r="2" spans="1:6">
      <c r="B2" s="2" t="s">
        <v>2</v>
      </c>
      <c r="C2" s="2" t="s">
        <v>33</v>
      </c>
      <c r="D2" s="2" t="s">
        <v>2</v>
      </c>
      <c r="E2" s="2" t="s">
        <v>33</v>
      </c>
      <c r="F2" s="2" t="s">
        <v>87</v>
      </c>
    </row>
    <row r="3" spans="1:6">
      <c r="A3" s="3" t="s">
        <v>246</v>
      </c>
    </row>
    <row r="4" spans="1:6">
      <c r="A4" s="4" t="s">
        <v>944</v>
      </c>
      <c r="C4" s="7" t="n">
        <v>13493</v>
      </c>
    </row>
    <row r="5" spans="1:6">
      <c r="A5" s="4" t="s">
        <v>945</v>
      </c>
      <c r="B5" s="7" t="n">
        <v>15289</v>
      </c>
      <c r="D5" s="7" t="n">
        <v>15289</v>
      </c>
    </row>
    <row r="6" spans="1:6">
      <c r="A6" s="4" t="s">
        <v>946</v>
      </c>
      <c r="D6" s="4" t="s">
        <v>947</v>
      </c>
      <c r="E6" s="4" t="s">
        <v>948</v>
      </c>
      <c r="F6" s="4" t="s">
        <v>948</v>
      </c>
    </row>
    <row r="7" spans="1:6">
      <c r="A7" s="4" t="s">
        <v>949</v>
      </c>
      <c r="D7" s="4" t="s">
        <v>950</v>
      </c>
      <c r="E7" s="4" t="s">
        <v>951</v>
      </c>
      <c r="F7" s="4" t="s">
        <v>951</v>
      </c>
    </row>
  </sheetData>
  <mergeCells count="3">
    <mergeCell ref="A1:A2"/>
    <mergeCell ref="B1:C1"/>
    <mergeCell ref="D1:F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7T16:16:45Z</dcterms:created>
  <dcterms:modified xmlns:dcterms="http://purl.org/dc/terms/" xmlns:xsi="http://www.w3.org/2001/XMLSchema-instance" xsi:type="dcterms:W3CDTF">2019-02-07T16:16:45Z</dcterms:modified>
</cp:coreProperties>
</file>